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REVENUE" sheetId="21" state="visible" r:id="rId21"/>
    <sheet xmlns:r="http://schemas.openxmlformats.org/officeDocument/2006/relationships" name="EARNINGS PER SHARE" sheetId="22" state="visible" r:id="rId22"/>
    <sheet xmlns:r="http://schemas.openxmlformats.org/officeDocument/2006/relationships" name="SEGMENT REPORTING &amp; DISCONTINUE" sheetId="23" state="visible" r:id="rId23"/>
    <sheet xmlns:r="http://schemas.openxmlformats.org/officeDocument/2006/relationships" name="ACCOUNTING POLICIES (Policies)" sheetId="24" state="visible" r:id="rId24"/>
    <sheet xmlns:r="http://schemas.openxmlformats.org/officeDocument/2006/relationships" name="ACQUISITIONS (Tables)"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INTANGIBLE ASSETS (Tables)" sheetId="28" state="visible" r:id="rId28"/>
    <sheet xmlns:r="http://schemas.openxmlformats.org/officeDocument/2006/relationships" name="LEASES (Tables)" sheetId="29" state="visible" r:id="rId29"/>
    <sheet xmlns:r="http://schemas.openxmlformats.org/officeDocument/2006/relationships" name="BORROWINGS (Tables)" sheetId="30" state="visible" r:id="rId30"/>
    <sheet xmlns:r="http://schemas.openxmlformats.org/officeDocument/2006/relationships" name="COMMITMENTS AND CONTINGENCIES (" sheetId="31" state="visible" r:id="rId31"/>
    <sheet xmlns:r="http://schemas.openxmlformats.org/officeDocument/2006/relationships" name="DERIVATIVES (Tables)"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REVENUE (Tables)" sheetId="35" state="visible" r:id="rId35"/>
    <sheet xmlns:r="http://schemas.openxmlformats.org/officeDocument/2006/relationships" name="EARNINGS PER SHARE (Tables)" sheetId="36" state="visible" r:id="rId36"/>
    <sheet xmlns:r="http://schemas.openxmlformats.org/officeDocument/2006/relationships" name="SEGMENT REPORTING &amp; DISCONTIN_2" sheetId="37" state="visible" r:id="rId37"/>
    <sheet xmlns:r="http://schemas.openxmlformats.org/officeDocument/2006/relationships" name="ACCOUNTING POLICIES - The Compa" sheetId="38" state="visible" r:id="rId38"/>
    <sheet xmlns:r="http://schemas.openxmlformats.org/officeDocument/2006/relationships" name="ACCOUNTING POLICIES - Affordabl" sheetId="39" state="visible" r:id="rId39"/>
    <sheet xmlns:r="http://schemas.openxmlformats.org/officeDocument/2006/relationships" name="ACCOUNTING POLICIES - New Accou" sheetId="40" state="visible" r:id="rId40"/>
    <sheet xmlns:r="http://schemas.openxmlformats.org/officeDocument/2006/relationships" name="ACQUISITIONS - Narrative (Detai" sheetId="41" state="visible" r:id="rId41"/>
    <sheet xmlns:r="http://schemas.openxmlformats.org/officeDocument/2006/relationships" name="ACQUISITIONS - Recognized Ident" sheetId="42" state="visible" r:id="rId42"/>
    <sheet xmlns:r="http://schemas.openxmlformats.org/officeDocument/2006/relationships" name="ACQUISITIONS - Acquired Loans R" sheetId="43" state="visible" r:id="rId43"/>
    <sheet xmlns:r="http://schemas.openxmlformats.org/officeDocument/2006/relationships" name="ACQUISITIONS - Pro Forma Inform" sheetId="44" state="visible" r:id="rId44"/>
    <sheet xmlns:r="http://schemas.openxmlformats.org/officeDocument/2006/relationships" name="SECURITIES (Amortized Cost, Gro" sheetId="45" state="visible" r:id="rId45"/>
    <sheet xmlns:r="http://schemas.openxmlformats.org/officeDocument/2006/relationships" name="SECURITIES (Schedule of Gross U" sheetId="46" state="visible" r:id="rId46"/>
    <sheet xmlns:r="http://schemas.openxmlformats.org/officeDocument/2006/relationships" name="SECURITIES (Narrative) (Details" sheetId="47" state="visible" r:id="rId47"/>
    <sheet xmlns:r="http://schemas.openxmlformats.org/officeDocument/2006/relationships" name="SECURITIES (Schedule of Amortiz" sheetId="48" state="visible" r:id="rId48"/>
    <sheet xmlns:r="http://schemas.openxmlformats.org/officeDocument/2006/relationships" name="SECURITIES (Schedule of Carryin" sheetId="49" state="visible" r:id="rId49"/>
    <sheet xmlns:r="http://schemas.openxmlformats.org/officeDocument/2006/relationships" name="SECURITIES (Gross Unrealized Lo" sheetId="50" state="visible" r:id="rId50"/>
    <sheet xmlns:r="http://schemas.openxmlformats.org/officeDocument/2006/relationships" name="SECURITIES (Gross Realized Gain" sheetId="51" state="visible" r:id="rId51"/>
    <sheet xmlns:r="http://schemas.openxmlformats.org/officeDocument/2006/relationships" name="LOANS AND ALLOWANCE FOR LOAN _3" sheetId="52" state="visible" r:id="rId52"/>
    <sheet xmlns:r="http://schemas.openxmlformats.org/officeDocument/2006/relationships" name="LOANS AND ALLOWANCE FOR LOAN _4" sheetId="53" state="visible" r:id="rId53"/>
    <sheet xmlns:r="http://schemas.openxmlformats.org/officeDocument/2006/relationships" name="LOANS AND ALLOWANCE FOR LOAN _5" sheetId="54" state="visible" r:id="rId54"/>
    <sheet xmlns:r="http://schemas.openxmlformats.org/officeDocument/2006/relationships" name="LOANS AND ALLOWANCE FOR LOAN _6" sheetId="55" state="visible" r:id="rId55"/>
    <sheet xmlns:r="http://schemas.openxmlformats.org/officeDocument/2006/relationships" name="LOANS AND ALLOWANCE FOR LOAN _7" sheetId="56" state="visible" r:id="rId56"/>
    <sheet xmlns:r="http://schemas.openxmlformats.org/officeDocument/2006/relationships" name="LOANS AND ALLOWANCE FOR LOAN _8" sheetId="57" state="visible" r:id="rId57"/>
    <sheet xmlns:r="http://schemas.openxmlformats.org/officeDocument/2006/relationships" name="LOANS AND ALLOWANCE FOR LOAN _9" sheetId="58" state="visible" r:id="rId58"/>
    <sheet xmlns:r="http://schemas.openxmlformats.org/officeDocument/2006/relationships" name="LOANS AND ALLOWANCE FOR LOAN_10" sheetId="59" state="visible" r:id="rId59"/>
    <sheet xmlns:r="http://schemas.openxmlformats.org/officeDocument/2006/relationships" name="LOANS AND ALLOWANCE FOR LOAN_11" sheetId="60" state="visible" r:id="rId60"/>
    <sheet xmlns:r="http://schemas.openxmlformats.org/officeDocument/2006/relationships" name="LOANS AND ALLOWANCE FOR LOAN_12" sheetId="61" state="visible" r:id="rId61"/>
    <sheet xmlns:r="http://schemas.openxmlformats.org/officeDocument/2006/relationships" name="LOANS AND ALLOWANCE FOR LOAN_13" sheetId="62" state="visible" r:id="rId62"/>
    <sheet xmlns:r="http://schemas.openxmlformats.org/officeDocument/2006/relationships" name="INTANGIBLE ASSETS (Narrative) (" sheetId="63" state="visible" r:id="rId63"/>
    <sheet xmlns:r="http://schemas.openxmlformats.org/officeDocument/2006/relationships" name="INTANGIBLE ASSETS (Estimated Re" sheetId="64" state="visible" r:id="rId64"/>
    <sheet xmlns:r="http://schemas.openxmlformats.org/officeDocument/2006/relationships" name="LEASES - Narrative (Details)" sheetId="65" state="visible" r:id="rId65"/>
    <sheet xmlns:r="http://schemas.openxmlformats.org/officeDocument/2006/relationships" name="LEASES - Maturity of Operating " sheetId="66" state="visible" r:id="rId66"/>
    <sheet xmlns:r="http://schemas.openxmlformats.org/officeDocument/2006/relationships" name="LEASES - Other Lease Informatio" sheetId="67" state="visible" r:id="rId67"/>
    <sheet xmlns:r="http://schemas.openxmlformats.org/officeDocument/2006/relationships" name="BORROWINGS (Short-Term Borrowin" sheetId="68" state="visible" r:id="rId68"/>
    <sheet xmlns:r="http://schemas.openxmlformats.org/officeDocument/2006/relationships" name="BORROWINGS (Narrative) (Details" sheetId="69" state="visible" r:id="rId69"/>
    <sheet xmlns:r="http://schemas.openxmlformats.org/officeDocument/2006/relationships" name="BORROWINGS (Trust Preferred Cap" sheetId="70" state="visible" r:id="rId70"/>
    <sheet xmlns:r="http://schemas.openxmlformats.org/officeDocument/2006/relationships" name="BORROWINGS (Advances from the F" sheetId="71" state="visible" r:id="rId71"/>
    <sheet xmlns:r="http://schemas.openxmlformats.org/officeDocument/2006/relationships" name="BORROWINGS (Contractual Maturit"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DERIVATIVES (Narrative) (Detail" sheetId="76" state="visible" r:id="rId76"/>
    <sheet xmlns:r="http://schemas.openxmlformats.org/officeDocument/2006/relationships" name="DERIVATIVES (Summary of the Der" sheetId="77" state="visible" r:id="rId77"/>
    <sheet xmlns:r="http://schemas.openxmlformats.org/officeDocument/2006/relationships" name="DERIVATIVES (Summary of the Car" sheetId="78" state="visible" r:id="rId78"/>
    <sheet xmlns:r="http://schemas.openxmlformats.org/officeDocument/2006/relationships" name="STOCKHOLDERS' EQUITY (Narrative" sheetId="79" state="visible" r:id="rId79"/>
    <sheet xmlns:r="http://schemas.openxmlformats.org/officeDocument/2006/relationships" name="STOCKHOLDERS' EQUITY (Change in" sheetId="80" state="visible" r:id="rId80"/>
    <sheet xmlns:r="http://schemas.openxmlformats.org/officeDocument/2006/relationships" name="FAIR VALUE MEASUREMENTS (Narrat" sheetId="81" state="visible" r:id="rId81"/>
    <sheet xmlns:r="http://schemas.openxmlformats.org/officeDocument/2006/relationships" name="FAIR VALUE MEASUREMENTS (Schedu" sheetId="82" state="visible" r:id="rId82"/>
    <sheet xmlns:r="http://schemas.openxmlformats.org/officeDocument/2006/relationships" name="FAIR VALUE MEASUREMENTS (Sche_2" sheetId="83" state="visible" r:id="rId83"/>
    <sheet xmlns:r="http://schemas.openxmlformats.org/officeDocument/2006/relationships" name="FAIR VALUE MEASUREMENTS (Carryi" sheetId="84" state="visible" r:id="rId84"/>
    <sheet xmlns:r="http://schemas.openxmlformats.org/officeDocument/2006/relationships" name="REVENUE - Disaggregation of Rev" sheetId="85" state="visible" r:id="rId85"/>
    <sheet xmlns:r="http://schemas.openxmlformats.org/officeDocument/2006/relationships" name="EARNINGS PER SHARE (Reconciliat" sheetId="86" state="visible" r:id="rId86"/>
    <sheet xmlns:r="http://schemas.openxmlformats.org/officeDocument/2006/relationships" name="SEGMENT REPORTING &amp; DISCONTIN_3" sheetId="87" state="visible" r:id="rId87"/>
    <sheet xmlns:r="http://schemas.openxmlformats.org/officeDocument/2006/relationships" name="SEGMENT REPORTING &amp; DISCONTIN_4" sheetId="88" state="visible" r:id="rId88"/>
  </sheets>
  <definedNames/>
  <calcPr calcId="124519" fullCalcOnLoad="1"/>
</workbook>
</file>

<file path=xl/sharedStrings.xml><?xml version="1.0" encoding="utf-8"?>
<sst xmlns="http://schemas.openxmlformats.org/spreadsheetml/2006/main" uniqueCount="1200">
  <si>
    <t>Document and Entity Information - shares</t>
  </si>
  <si>
    <t>9 Months Ended</t>
  </si>
  <si>
    <t>Sep. 30, 2019</t>
  </si>
  <si>
    <t>Oct. 30, 2019</t>
  </si>
  <si>
    <t>Document and Entity Information [Abstract]</t>
  </si>
  <si>
    <t>Entity Registrant Name</t>
  </si>
  <si>
    <t>ATLANTIC UNION BANKSHARES CORP</t>
  </si>
  <si>
    <t>Entity Central Index Key</t>
  </si>
  <si>
    <t>0000883948</t>
  </si>
  <si>
    <t>Document Type</t>
  </si>
  <si>
    <t>10-Q</t>
  </si>
  <si>
    <t>Document Quarterly Report</t>
  </si>
  <si>
    <t>true</t>
  </si>
  <si>
    <t>Document Transition Report</t>
  </si>
  <si>
    <t>false</t>
  </si>
  <si>
    <t>Entity File Number</t>
  </si>
  <si>
    <t>000-20293</t>
  </si>
  <si>
    <t>Entity Tax Identification Number</t>
  </si>
  <si>
    <t>54-1598552</t>
  </si>
  <si>
    <t>Entity Incorporation, State or Country Code</t>
  </si>
  <si>
    <t>VA</t>
  </si>
  <si>
    <t>Entity Address, Address Line One</t>
  </si>
  <si>
    <t>1051 East Cary Street</t>
  </si>
  <si>
    <t>Entity Address, Address Line Two</t>
  </si>
  <si>
    <t>Suite 1200</t>
  </si>
  <si>
    <t>Entity Address, City or Town</t>
  </si>
  <si>
    <t>Richmond</t>
  </si>
  <si>
    <t>Entity Address, State or Province</t>
  </si>
  <si>
    <t>Entity Address, Postal Zip Code</t>
  </si>
  <si>
    <t>23219</t>
  </si>
  <si>
    <t>City Area Code</t>
  </si>
  <si>
    <t>804</t>
  </si>
  <si>
    <t>Local Phone Number</t>
  </si>
  <si>
    <t>633-5031</t>
  </si>
  <si>
    <t>Title of 12(b) Security</t>
  </si>
  <si>
    <t>Common Stock, par value $1.33 per share</t>
  </si>
  <si>
    <t>Trading Symbol</t>
  </si>
  <si>
    <t>AUB</t>
  </si>
  <si>
    <t>Security Exchange Name</t>
  </si>
  <si>
    <t>NASDAQ</t>
  </si>
  <si>
    <t>Document Period End Date</t>
  </si>
  <si>
    <t>Sep. 30,
		2019</t>
  </si>
  <si>
    <t>Entity Current Reporting Status</t>
  </si>
  <si>
    <t>Yes</t>
  </si>
  <si>
    <t>Entity Interactive Data Current</t>
  </si>
  <si>
    <t>Amendment Flag</t>
  </si>
  <si>
    <t>Document Fiscal Period Focus</t>
  </si>
  <si>
    <t>Q3</t>
  </si>
  <si>
    <t>Document Fiscal Year Focus</t>
  </si>
  <si>
    <t>2019</t>
  </si>
  <si>
    <t>Current Fiscal Year End Date</t>
  </si>
  <si>
    <t>--12-31</t>
  </si>
  <si>
    <t>Entity Filer Category</t>
  </si>
  <si>
    <t>Large Accelerated Filer</t>
  </si>
  <si>
    <t>Entity Small Business</t>
  </si>
  <si>
    <t>Entity Emerging Growth Company</t>
  </si>
  <si>
    <t>Entity Shell Company</t>
  </si>
  <si>
    <t>Entity Common Stock, Shares Outstanding</t>
  </si>
  <si>
    <t>CONSOLIDATED BALANCE SHEETS - USD ($)</t>
  </si>
  <si>
    <t>Dec. 31, 2018</t>
  </si>
  <si>
    <t>Cash and cash equivalents:</t>
  </si>
  <si>
    <t>Cash and due from banks</t>
  </si>
  <si>
    <t>Interest-bearing deposits in other banks</t>
  </si>
  <si>
    <t>Federal funds sold</t>
  </si>
  <si>
    <t>Total cash and cash equivalents</t>
  </si>
  <si>
    <t>Securities available for sale, at fair value</t>
  </si>
  <si>
    <t>Securities held to maturity, at carrying value</t>
  </si>
  <si>
    <t>Restricted stock, at cost</t>
  </si>
  <si>
    <t>Loans held for sale, at fair value</t>
  </si>
  <si>
    <t>Loans held for investment, net of deferred fees and costs</t>
  </si>
  <si>
    <t>Less allowance for loan losses</t>
  </si>
  <si>
    <t>Net loans held for investment</t>
  </si>
  <si>
    <t>Premises and equipment, net</t>
  </si>
  <si>
    <t>Goodwill</t>
  </si>
  <si>
    <t>Amortizable intangibles, net</t>
  </si>
  <si>
    <t>Bank owned life insurance</t>
  </si>
  <si>
    <t>Other assets</t>
  </si>
  <si>
    <t>Assets of discontinued operations</t>
  </si>
  <si>
    <t>Total assets</t>
  </si>
  <si>
    <t>LIABILITIES</t>
  </si>
  <si>
    <t>Noninterest-bearing demand deposits</t>
  </si>
  <si>
    <t>Interest-bearing deposits</t>
  </si>
  <si>
    <t>Total deposits</t>
  </si>
  <si>
    <t>Securities sold under agreements to repurchase</t>
  </si>
  <si>
    <t>Other Short-term borrowings</t>
  </si>
  <si>
    <t>Long-term borrowings</t>
  </si>
  <si>
    <t>Other liabilities</t>
  </si>
  <si>
    <t>Liabilities of discontinued operations</t>
  </si>
  <si>
    <t>Total liabilities</t>
  </si>
  <si>
    <t>Commitments and contingencies (Note 8)</t>
  </si>
  <si>
    <t xml:space="preserve"> </t>
  </si>
  <si>
    <t>STOCKHOLDERS' EQUITY</t>
  </si>
  <si>
    <t>Common stock, $1.33 par value; shares authorized of 200,000,000 and 100,000,000 at September 30, 2019 and December 31, 2018, respectively; 81,147,896 and 65,977,149 shares issued and outstanding at September 30, 2019 and December 31, 2018,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SOLIDATED STATEMENTS OF INCOME - USD ($) $ in Thousands</t>
  </si>
  <si>
    <t>3 Months Ended</t>
  </si>
  <si>
    <t>Sep. 30, 2018</t>
  </si>
  <si>
    <t>Interest and dividend income:</t>
  </si>
  <si>
    <t>Interest and fees on loans</t>
  </si>
  <si>
    <t>Interest on deposits in other banks</t>
  </si>
  <si>
    <t>Interest and dividends on securities:</t>
  </si>
  <si>
    <t>Taxable</t>
  </si>
  <si>
    <t>Nontaxable</t>
  </si>
  <si>
    <t>Total interest and dividend income</t>
  </si>
  <si>
    <t>Interest expense:</t>
  </si>
  <si>
    <t>Interest on deposits</t>
  </si>
  <si>
    <t>Interest on short-term borrowings</t>
  </si>
  <si>
    <t>Interest on long-term borrowings</t>
  </si>
  <si>
    <t>Total interest expense</t>
  </si>
  <si>
    <t>Net interest income</t>
  </si>
  <si>
    <t>Provision for credit losses</t>
  </si>
  <si>
    <t>Net interest income after provision for credit losses</t>
  </si>
  <si>
    <t>Noninterest income:</t>
  </si>
  <si>
    <t>Mortgage banking income, net</t>
  </si>
  <si>
    <t>Gains (losses) on securities transactions, net</t>
  </si>
  <si>
    <t>[1]</t>
  </si>
  <si>
    <t>Bank owned life insurance income</t>
  </si>
  <si>
    <t>Loan-related interest rate swap fees, net</t>
  </si>
  <si>
    <t>Gain on Shore Premier sale</t>
  </si>
  <si>
    <t>Other operating income</t>
  </si>
  <si>
    <t>Total noninterest income</t>
  </si>
  <si>
    <t>Noninterest expenses:</t>
  </si>
  <si>
    <t>Salaries and benefits</t>
  </si>
  <si>
    <t>Occupancy expenses</t>
  </si>
  <si>
    <t>Furniture and equipment expenses</t>
  </si>
  <si>
    <t>Printing, postage, and supplies</t>
  </si>
  <si>
    <t>Communications expense</t>
  </si>
  <si>
    <t>Technology and data processing</t>
  </si>
  <si>
    <t>Professional services</t>
  </si>
  <si>
    <t>Marketing and advertising expense</t>
  </si>
  <si>
    <t>FDIC assessment premiums and other insurance</t>
  </si>
  <si>
    <t>Other taxes</t>
  </si>
  <si>
    <t>Loan-related expenses</t>
  </si>
  <si>
    <t>OREO and credit-related expenses</t>
  </si>
  <si>
    <t>Amortization of intangible assets</t>
  </si>
  <si>
    <t>Training and other personnel costs</t>
  </si>
  <si>
    <t>Merger-related costs</t>
  </si>
  <si>
    <t>Rebranding expense</t>
  </si>
  <si>
    <t>Loss on debt extinguishment</t>
  </si>
  <si>
    <t>Other expenses</t>
  </si>
  <si>
    <t>Total noninterest expenses</t>
  </si>
  <si>
    <t>Income from continuing operations before income taxes</t>
  </si>
  <si>
    <t>Income tax expense</t>
  </si>
  <si>
    <t>Income from continuing operations</t>
  </si>
  <si>
    <t>Discontinued operations:</t>
  </si>
  <si>
    <t>Income (loss) from operations of discontinued mortgage segment</t>
  </si>
  <si>
    <t>Income tax expense (benefit)</t>
  </si>
  <si>
    <t>Income (loss) on discontinued operations</t>
  </si>
  <si>
    <t>Net income</t>
  </si>
  <si>
    <t>Basic earnings per common share (in usd per share)</t>
  </si>
  <si>
    <t>Diluted earnings per common share (in usd per share)</t>
  </si>
  <si>
    <t>Dividends declared per common share (in usd per share)</t>
  </si>
  <si>
    <t>Basic weighted average number of common shares outstanding (in shares)</t>
  </si>
  <si>
    <t>Diluted weighted average number of common shares outstanding (in shares)</t>
  </si>
  <si>
    <t>Service charges on deposit accounts</t>
  </si>
  <si>
    <t>Noninterest income</t>
  </si>
  <si>
    <t>Other service charges and fees</t>
  </si>
  <si>
    <t>Interchange fees, net</t>
  </si>
  <si>
    <t>Fiduciary and asset management fees</t>
  </si>
  <si>
    <t>Discontinued operations have an immaterial impact to the Company’s Consolidated Statement of Cash Flows. The change in loans held for sale included in the Operating Activities section for the nine months ended September 30, 2018 are fully attributable to discontinued operations.</t>
  </si>
  <si>
    <t>CONSOLIDATED STATEMENTS OF COMPREHENSIVE INCOME - USD ($) $ in Thousands</t>
  </si>
  <si>
    <t>Statement of Comprehensive Income [Abstract]</t>
  </si>
  <si>
    <t>Cash flow hedges:</t>
  </si>
  <si>
    <t>Change in fair value of cash flow hedges</t>
  </si>
  <si>
    <t>Reclassification adjustment for losses included in net income (net of tax, $42 and $60 for the three months and $120 and $205 for the nine months ended September 30, 2019 and 2018, respectively) (1)</t>
  </si>
  <si>
    <t>[2]</t>
  </si>
  <si>
    <t>AFS securities:</t>
  </si>
  <si>
    <t>Unrealized holding gains (losses) arising during period (net of tax, $3,287 and $3,007 for the three months and $14,513 and $7,200 for the nine months ended September 30, 2019 and 2018, respectively)</t>
  </si>
  <si>
    <t>Reclassification adjustment for losses (gains) included in net income (net of tax, $1,492 and $20 for the three months and $1,534 and $46 for the nine months ended September 30, 2019 and 2018, respectively) (2)</t>
  </si>
  <si>
    <t>[3]</t>
  </si>
  <si>
    <t>HTM securities:</t>
  </si>
  <si>
    <t>Reclassification adjustment for accretion of unrealized gain on AFS securities transferred to HTM (net of tax, $1 and $1 for the three months and $4 and $107 for the nine months ended September 30, 2019 and 2018, respectively) (3)</t>
  </si>
  <si>
    <t>[4]</t>
  </si>
  <si>
    <t>Bank owned life insurance:</t>
  </si>
  <si>
    <t>Unrealized holding losses arising during the period</t>
  </si>
  <si>
    <t>Reclassification adjustment for losses included in net income</t>
  </si>
  <si>
    <t>[5]</t>
  </si>
  <si>
    <t>Other comprehensive income (loss)</t>
  </si>
  <si>
    <t>Comprehensive income</t>
  </si>
  <si>
    <t>The gross amounts reclassified into earnings are reported in the interest income and interest expense sections of the Company’s Consolidated Statements of Income with the corresponding income tax effect being reflected as a component of income tax expense.</t>
  </si>
  <si>
    <t>The gross amounts reclassified into earnings are reported as "Gains (losses) on securities transactions, net" on the Company’s Consolidated Statements of Income with the corresponding income tax effect being reflected as a component of income tax expense.</t>
  </si>
  <si>
    <t>The gross amounts reclassified into earnings are reported within interest income on the Company’s Consolidated Statements of Income with the corresponding income tax effect being reflected as a component of income tax expense.</t>
  </si>
  <si>
    <t>Reclassifications in earnings are reported in "Salaries and benefits" expense on the Company’s Consolidated Statements of Income.</t>
  </si>
  <si>
    <t>CONSOLIDATED STATEMENTS OF COMPREHENSIVE INCOME (Parenthetical) - USD ($) $ in Thousands</t>
  </si>
  <si>
    <t>Tax expense (benefit) related to reclassification adjustment for losses included in net income</t>
  </si>
  <si>
    <t>Tax expense (benefit) related to unrealized holding (losses) gains arising during period</t>
  </si>
  <si>
    <t>Tax expense (benefit) related to (gains) losses on the sale of securities</t>
  </si>
  <si>
    <t>Tax expense (benefit) related to (gains) losses for AFS securities transferred to HTM</t>
  </si>
  <si>
    <t>CONSOLIDATED STATEMENTS OF CHANGES IN STOCKHOLDERS' EQUITY - USD ($) $ in Thousands</t>
  </si>
  <si>
    <t>Common Stock</t>
  </si>
  <si>
    <t>Additional Paid-In Capital</t>
  </si>
  <si>
    <t>Retained Earnings</t>
  </si>
  <si>
    <t>Accumulated Other Comprehensive Income (Loss)</t>
  </si>
  <si>
    <t>Total</t>
  </si>
  <si>
    <t>Beginning balance at Dec. 31, 2017</t>
  </si>
  <si>
    <t>Increase (Decrease) in Stockholders' Equity [Roll Forward]</t>
  </si>
  <si>
    <t>Other comprehensive income, (net of taxes)</t>
  </si>
  <si>
    <t>Issuance of common stock in regard to acquisition</t>
  </si>
  <si>
    <t>Dividends on common stock</t>
  </si>
  <si>
    <t>Issuance of common stock under Equity Compensation Plans</t>
  </si>
  <si>
    <t>Issuance of common stock for services rendered</t>
  </si>
  <si>
    <t>Vesting of restricted stock, net of shares held for taxes, under Equity Compensation Plans</t>
  </si>
  <si>
    <t>Cancellation of warrants</t>
  </si>
  <si>
    <t>Stock-based compensation expense</t>
  </si>
  <si>
    <t>Ending balance at Mar. 31, 2018</t>
  </si>
  <si>
    <t>Ending balance at Sep. 30, 2018</t>
  </si>
  <si>
    <t>Beginning balance at Mar. 31, 2018</t>
  </si>
  <si>
    <t>Impact of adoption of new guidance</t>
  </si>
  <si>
    <t>Ending balance at Jun. 30, 2018</t>
  </si>
  <si>
    <t>Beginning balance at Dec. 31, 2018</t>
  </si>
  <si>
    <t>Ending balance at Mar. 31, 2019</t>
  </si>
  <si>
    <t>Ending balance at Sep. 30, 2019</t>
  </si>
  <si>
    <t>Beginning balance at Mar. 31, 2019</t>
  </si>
  <si>
    <t>Ending balance at Jun. 30, 2019</t>
  </si>
  <si>
    <t>Stock purchased under stock repurchase plan</t>
  </si>
  <si>
    <t>CONSOLIDATED STATEMENTS OF CHANGES IN STOCKHOLDERS' EQUITY (Parenthetical) - USD ($) $ in Thousands</t>
  </si>
  <si>
    <t>Jun. 30, 2019</t>
  </si>
  <si>
    <t>Mar. 31, 2019</t>
  </si>
  <si>
    <t>Jun. 30, 2018</t>
  </si>
  <si>
    <t>Mar. 31, 2018</t>
  </si>
  <si>
    <t>Statement of Stockholders' Equity [Abstract]</t>
  </si>
  <si>
    <t>Other comprehensive income (loss), tax</t>
  </si>
  <si>
    <t>Issuance of common stock, acquisition, shares</t>
  </si>
  <si>
    <t>Dividends on common stock, per share (in usd per share)</t>
  </si>
  <si>
    <t>Issuance of common stock under Equity Compensation Plan , shares</t>
  </si>
  <si>
    <t>Stock purchased under stock repurchase plan, shares</t>
  </si>
  <si>
    <t>Issuance of common stock for services rendered, shares</t>
  </si>
  <si>
    <t>Vesting of restricted stock under Equity Compensation Plans, shares</t>
  </si>
  <si>
    <t>CONSOLIDATED STATEMENTS OF CASH FLOWS - USD ($) $ in Thousands</t>
  </si>
  <si>
    <t>Operating activities:</t>
  </si>
  <si>
    <t>Adjustments to reconcile net income to net cash and cash equivalents provided by (used in) operating activities:</t>
  </si>
  <si>
    <t>Depreciation of premises and equipment</t>
  </si>
  <si>
    <t>Write-down of foreclosed properties and former bank premises</t>
  </si>
  <si>
    <t>Amortization, net</t>
  </si>
  <si>
    <t>Amortization (accretion) related to acquisitions, net</t>
  </si>
  <si>
    <t>Gains on securities transactions, net</t>
  </si>
  <si>
    <t>BOLI income</t>
  </si>
  <si>
    <t>Decrease (increase) in loans held for sale, net</t>
  </si>
  <si>
    <t>Losses (gains) on sales of foreclosed properties and former bank premises, net</t>
  </si>
  <si>
    <t>Gain on sale of Shore Premier loans</t>
  </si>
  <si>
    <t>Goodwill impairment losses</t>
  </si>
  <si>
    <t>Stock-based compensation expenses</t>
  </si>
  <si>
    <t>Issuance of common stock for services</t>
  </si>
  <si>
    <t>Net decrease (increase) in other assets</t>
  </si>
  <si>
    <t>Net increase in other liabilities</t>
  </si>
  <si>
    <t>Net cash and cash equivalents provided by (used in) operating activities</t>
  </si>
  <si>
    <t>Investing activities:</t>
  </si>
  <si>
    <t>Purchases of AFS securities and restricted stock</t>
  </si>
  <si>
    <t>Purchases of HTM securities</t>
  </si>
  <si>
    <t>Proceeds from sales of AFS securities and restricted stock</t>
  </si>
  <si>
    <t>Proceeds from maturities, calls and paydowns of AFS securities</t>
  </si>
  <si>
    <t>Proceeds from maturities, calls and paydowns of HTM securities</t>
  </si>
  <si>
    <t>Proceeds from sale of loans held for investment</t>
  </si>
  <si>
    <t>Net increase in loans held for investment</t>
  </si>
  <si>
    <t>Net increase in premises and equipment</t>
  </si>
  <si>
    <t>Proceeds from sales of foreclosed properties and former bank premises</t>
  </si>
  <si>
    <t>Cash paid in acquisitions</t>
  </si>
  <si>
    <t>Cash acquired in acquisitions</t>
  </si>
  <si>
    <t>Net cash and cash equivalents provided by (used in) investing activities</t>
  </si>
  <si>
    <t>Financing activities:</t>
  </si>
  <si>
    <t>Net increase in noninterest-bearing deposits</t>
  </si>
  <si>
    <t>Net increase in interest-bearing deposits</t>
  </si>
  <si>
    <t>Net increase (decrease) in short-term borrowings</t>
  </si>
  <si>
    <t>Cash paid for contingent considerations</t>
  </si>
  <si>
    <t>Proceeds from issuance of long-term debt</t>
  </si>
  <si>
    <t>Repayments of long-term debt</t>
  </si>
  <si>
    <t>Cash dividends paid - common stock</t>
  </si>
  <si>
    <t>Repurchase of common stock</t>
  </si>
  <si>
    <t>Issuance of common stock</t>
  </si>
  <si>
    <t>Vesting of restricted stock, net of shares held for taxes</t>
  </si>
  <si>
    <t>Net cash and cash equivalents provided by (used in) financing activities</t>
  </si>
  <si>
    <t>Increase (de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Transfers from loans (foreclosed properties) to foreclosed properties (loans)</t>
  </si>
  <si>
    <t>Stock received as consideration for sale of loans held for investment</t>
  </si>
  <si>
    <t>Securities transferred from HTM to AFS</t>
  </si>
  <si>
    <t>Issuance of common stock in exchange for net assets in acquisitions</t>
  </si>
  <si>
    <t>Transactions related to acquisitions</t>
  </si>
  <si>
    <t>Assets acquired</t>
  </si>
  <si>
    <t>Liabilities assumed</t>
  </si>
  <si>
    <t>2018 includes contingent consideration related to DHFB and OAL acquisitions.</t>
  </si>
  <si>
    <t>ACCOUNTING POLICIES</t>
  </si>
  <si>
    <t>Accounting Policies [Abstract]</t>
  </si>
  <si>
    <t>1. ACCOUNTING POLICIES The Company Headquartered in Richmond, Virginia, Atlantic Union Bankshares Corporation (formerly, Union Bankshares Corporation) (Nasdaq: AUB) is the holding company for Atlantic Union Bank (formerly, Union Bank &amp; Trust). Atlantic Union Bank has 149 branches and approximately 170 ATMs located throughout Virginia and in portions of Maryland and North Carolina. Middleburg Financial is a brand name used by Atlantic Union Bank and certain affiliates when providing trust, wealth management, private banking, and investment advisory products and services. Certain non-bank affiliates of Atlantic Union Bank include: Old Dominion Capital Management, Inc., and its subsidiary Outfitter Advisors, Ltd., Dixon, Hubard, Feinour &amp; Brown, Inc., and Middleburg Investment Services, LLC, which provide investment advisory and/or brokerage services; and Union Insurance Group, LLC, which offers various lines of insurance products. Effective May 17, 2019 (after market close), Union Bankshares Corporation changed its name to Atlantic Union Bankshares Corporation and Union Bank &amp; Trust changed its name to Atlantic Union Bank. The name change was approved by the Board of Directors at the Company’s January 23, 2019 Board meeting and a related amendment to the Company’s articles of incorporation was approved by the Company’s shareholders at its 2019 Annual Meeting on May 2, 2019. The unaudited consolidated financial statements include the accounts of the Company and its wholly-owned subsidiaries. Significant inter-company transactions have been eliminated in consolidation. The unaudited consolidated financial statements have been prepared in accordance with U.S. GAAP for interim financial information and follow general practice within the banking industry. Accordingly, the unaudited consolidated financial statements do not include all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or any other period. These unaudited consolidated financial statements should be read in conjunction with the Company’s audited consolidated financial statements and notes thereto included in the Company’s 2018 Form 10-K. Certain prior period amounts have been reclassified to conform to current period presentation. Business Combinations and Divestitures On February 1, 2019, the Company completed the acquisition of Access, a bank holding company based in Reston, Virginia for a purchase price of approximately $500.0 million. Access’s common stockholders received shares of common stock. In addition, the Company paid cash of approximately In connection with the transaction, the Company recorded $202.6 million in goodwill and $43.5 million of amortizable intangible assets, which primarily relate to core deposit intangibles. The Company currently estimates that these other intangible assets will be amortized over using various methods.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Affordable Housing Entities The Company invests in private investment funds that make equity investments in multifamily affordable housing properties that provide affordable housing and historic tax credits for these investments. The activities of these entities are financed with a combination of invested equity capital and debt. For the three and nine months ended September 30, 2019, the Company recognized amortization of $624,000 and $1.8 million, respectively, and tax credits of $806,000 and $2.1 million, respectively, associated with these investments within “Income tax expense” on the Company’s Consolidated Statements of Income. For the three and nine months ended September 30, 2018, the Company recognized amortization of $227,000 and $699,000, respectively, and tax credits of $275,000 and $839,000, respectively. The carrying value of the Company’s investments in these qualified affordable housing projects was $29.9 million and $10.8 million as of September 30, 2019 and December 31, 2018, respectively. At September 30, 2019 and December 31, 2018, the Company’s recorded liability totaled $12.8 million and $9.9 million, respectively, for the related unfunded commitments, which are expected to be paid throughout the years 2019 - 2033. Adoption of New Accounting Standards On January 1, 2019, the Company adopted ASU No. 2016-02, "Leases (Topic 842)." The adoption of this standard required lessees to recognize right of use assets and lease liabilities on the Consolidated Balance Sheets and disclose key information about leasing arrangements. The Company adopted this ASU on January 1, 2019 under the modified retrospective approach. The Company elected the package of practical expedients permitted under the transition guidance within the new standard, which allowed the Company to not reassess the lease classification of existing leases, as well as not reassess whether any expired or existing contracts are or contain a lease; and maintain consistent treatment of initial direct costs on existing leases. In addition, the Company elected the short-term lease exemption practical expedient in which leases with an initial term of twelve months or less are not recorded on the Consolidated Balance Sheets. The Company also elected the practical expedient related to accounting for lease and non-lease components as a single lease component. Adoption of this standard resulted in the Company recording a lease liability of In August 2018, the FASB issued ASU No. 2018-15, "Intangibles—Goodwill and Other—Internal-Use Software (Subtopic 350-40): Customer’s Accounting for Implementation Costs Incurred in a Cloud Computing Arrangement That Is a Service Contract." This ASU amends the Intangibles—Goodwill and Other Topic of the Accounting Standards Codification to align the requirements for capitalizing implementation costs incurred in a hosting arrangement that is a service contract with the requirements for capitalizing implementation costs incurred to develop or obtain internal-use software. This ASU will be effective for the Company for fiscal years beginning after December 15, 2019. Early adoption is permitted. The Company adopted this standard in the first quarter of 2019 using the prospective approach. The adoption of ASU 2018-15 did not have a material impact on the Company’s consolidated financial statements. ​ ​</t>
  </si>
  <si>
    <t>ACQUISITIONS</t>
  </si>
  <si>
    <t>Business Combinations [Abstract]</t>
  </si>
  <si>
    <t>2. ACQUISITIONS Access Acquisition On February 1, 2019, the Company completed its acquisition of Access National Corporation (and its subsidiaries), a bank holding company based in Reston, Virginia. Holders of shares of Access’s common stock received 0.75 shares of the Company’s common stock in exchange for each share of Access’s common stock, resulting in the Company issuing 15,842,026 shares of the Company’s common stock at a fair value of approximately $500.0 million. In addition, the Company paid cash of approximately $12,000 in lieu of fractional shares.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in accordance with ASC 350, Intangibles-Goodwill and Other The following table provides a preliminary assessment of the consideration transferred, assets acquired, and liabilities assumed as of the date of the acquisition (dollars in thousands): ​ ​ ​ ​ ​ ​ ​ Purchase Price: ​ ​ Fair value of shares of the Company's common stock issued ​ ​ $ 499,974 Cash paid for fractional shares ​ ​ 12 Total purchase price ​ ​ $ 499,986 ​ ​ ​ ​ ​ ​ ​ Fair value of assets acquired: ​ ​ Cash and cash equivalents ​ $ 46,164 ​ Investments ​ 464,742 ​ Loans ​ 2,173,481 ​ Premises and equipment ​ 28,001 ​ Core deposit intangibles ​ 40,860 ​ Other assets ​ 102,745 ​ Total assets ​ $ 2,855,993 ​ ​ ​ ​ ​ ​ ​ ​ Fair value of liabilities assumed: ​ ​ Deposits ​ $ 2,227,073 ​ Short-term borrowings ​ 220,685 ​ Long-term borrowings ​ 70,535 ​ Other liabilities ​ 40,345 ​ Total liabilities ​ $ 2,558,638 ​ ​ ​ ​ ​ ​ ​ ​ Net assets acquired ​ ​ $ 297,355 Preliminary goodwill ​ ​ $ 202,631 ​ The acquired loans were recorded at fair value at the acquisition date without carryover of Access’s previously established ALL. The fair value of the loans was determined using market participant assumptions in estimating the amount and timing of both principal and interest cash flows expected to be collected on the loans and lease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and past due status. For valuation purposes, these pools were further disaggregated by maturity, pricing characteristics (e.g., fixed-rate, adjustable-rate) and re-payment structure (e.g., interest only, fully amortizing, balloon). If new information is obtained about facts and circumstances about expected cash flows that existed as of the acquisition date, management will adjust fair values in accordance with accounting for business combinations. The acquired loans were divided into loans with evidence of credit quality deterioration which are accounted for under ASC 310-30, Receivables - Loans and Debt Securities Acquired with Deteriorated Credit Quality Receivables - Nonrefundable Fees and Other Costs The following table presents the acquired impaired loans receivable at the acquisition date (dollars in thousands): ​ ​ ​ ​ Contractually required principal and interest payments $ 44,232 Nonaccretable difference ​ (6,062) Cash flows expected to be collected ​ 38,170 Accretable difference ​ (5,060) Fair value of loans acquired with a deterioration of credit quality ​ $ 33,110 ​ The following table presents certain pro forma information as if Access had been acquired on January 1, 2018. These results combine the historical results of Access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8. In particular, no adjustments have been made to eliminate the amount of Access’s provision for credit losses that would not have been necessary had the acquired loans been recorded at fair value as of January 1, 2018. Pro forma adjustments below include the net impact of accretion for 2018 and the elimination of merger-related costs for 2019. The Company expects to achieve further operating cost savings and other business synergies, including branch closures, as a result of the acquisition which are not reflected in the pro forma amounts below (dollars in thousands): ​ ​ ​ ​ ​ ​ ​ ​ ​ ​ ​ ​ ​ ​ ​ Pro forma for the three ​ Pro forma for the nine ​ ​ months ended ​ months ended ​ ​ September 30, ​ September 30, ​ 2019 2018 2019 2018 Total revenues (1) $ 184,707 $ 159,128 $ 517,016 $ 500,505 Net income $ 54,847 $ 47,625 $ 160,635 $ 130,201 EPS $ 0.67 $ 0.58 $ 1.99 $ 1.60 (1) Includes net interest income and noninterest income. The revenue and earnings amounts specific to Access since the acquisition date that are included in the consolidated results for 2019 are not readily determinable. The disclosures of these amounts are impracticable due to the merging of certain processes and systems at the acquisition date. Merger-related costs associated with the acquisition of Access were $2.0 million and $25.6 for the three and nine months ended September 30, 2019 respectively; there were no merger-related costs associated with the acquisition of Access during the first nine months of 2018. Such costs include legal and accounting fees, lease and contract termination expenses, system conversion, and employee severances, which have been expensed as incurred.</t>
  </si>
  <si>
    <t>SECURITIES</t>
  </si>
  <si>
    <t>Investments, Debt and Equity Securities [Abstract]</t>
  </si>
  <si>
    <t>3. SECURITIES Available for Sale The amortized cost, gross unrealized gains and losses, and estimated fair values of AFS securities as of September 30, 2019 and December 31, 2018 are summarized as follows (dollars in thousands): ​ ​ ​ ​ ​ ​ ​ ​ ​ ​ ​ ​ ​ ​ ​ Amortized ​ Gross Unrealized ​ Estimated ​ Cost Gains (Losses) Fair Value September 30, 2019 ​ ​ ​ ​ U.S. government and agency securities ​ $ 4,475 ​ $ 15 ​ $ — ​ $ 4,490 Obligations of states and political subdivisions ​ 411,690 ​ 26,935 ​ (12) ​ 438,613 Corporate and other bonds (1) ​ 224,854 ​ 5,044 ​ (374) ​ 229,524 Mortgage-backed securities ​ 1,215,263 ​ 28,872 ​ (970) ​ 1,243,165 Other securities ​ 3,067 ​ — ​ — ​ 3,067 Total AFS securities ​ $ 1,859,349 ​ $ 60,866 ​ $ (1,356) ​ $ 1,918,859 ​ ​ ​ ​ ​ ​ ​ ​ ​ ​ ​ ​ ​ December 31, 2018 ​ ​ ​ ​ Obligations of states and political subdivisions ​ $ 466,588 ​ $ 3,844 ​ $ (1,941) ​ $ 468,491 Corporate and other bonds (1) ​ 167,561 ​ 1,118 ​ (983) ​ 167,696 Mortgage-backed securities ​ 1,138,034 ​ 4,452 ​ (12,621) ​ 1,129,865 Other securities ​ 8,769 ​ — ​ — ​ 8,769 Total AFS securities ​ $ 1,780,952 ​ $ 9,414 ​ $ (15,545) ​ $ 1,774,821 (1) Other bonds includes asset-backed securities. The following table shows the gross unrealized losses and fair value of the Company’s AFS securities with unrealized losses that are not deemed to be other-than-temporarily impaired as of September 30, 2019 and December 31, 2018 (dollars in thousands). These are aggregated by investment category and length of time that the individual securities have been in a continuous unrealized loss position. ​ ​ ​ ​ ​ ​ ​ ​ ​ ​ ​ ​ ​ ​ ​ ​ ​ ​ ​ ​ ​ Less than 12 months ​ More than 12 months ​ Total ​ Fair Unrealized Fair Unrealized Fair Unrealized ​ ​ Value ​ Losses ​ Value ​ Losses ​ Value ​ Losses September 30, 2019 ​ ​ ​ ​ ​ ​ Obligations of states and political subdivisions ​ $ 2,296 ​ $ (12) ​ $ — ​ $ — ​ $ 2,296 ​ $ (12) Corporate bonds and other securities ​ 25,341 ​ (149) ​ 25,306 ​ (225) ​ 50,647 ​ (374) Mortgage-backed securities ​ 89,649 ​ (390) ​ 74,540 ​ (580) ​ 164,189 ​ (970) Total AFS securities ​ $ 117,286 ​ $ (551) ​ $ 99,846 ​ $ (805) ​ $ 217,132 ​ $ (1,356) ​ ​ ​ ​ ​ ​ ​ ​ ​ ​ ​ ​ ​ ​ ​ ​ ​ ​ ​ December 31, 2018 ​ ​ ​ ​ ​ ​ Obligations of states and political subdivisions ​ $ 133,513 ​ $ (1,566) ​ $ 10,145 ​ $ (375) ​ $ 143,658 ​ $ (1,941) Corporate bonds and other securities ​ 35,478 ​ (315) ​ 33,888 ​ (668) ​ 69,366 ​ (983) Mortgage-backed securities ​ 306,038 ​ (3,480) ​ 341,400 ​ (9,141) ​ 647,438 ​ (12,621) Total AFS securities ​ $ 475,029 ​ $ (5,361) ​ $ 385,433 ​ $ (10,184) ​ $ 860,462 ​ $ (15,545) ​ As of September 30, 2019, there were $99.9 million, or 56 issues, of individual AFS securities that had been in a continuous loss position for more than 12 months and had an aggregate unrealized loss of $805,000. As of December 31, 2018, there were $385.4 million, or 138 issues, of individual securities that had been in a continuous loss position for more than 12 months and had an aggregate unrealized loss of $10.2 million. The Company has determined that these securities were temporarily impaired at September 30, 2019 and December 31, 2018 for the reasons set out below: Obligations of state and political subdivisions. Corporate and other bonds. Mortgage-backed securities. The following table presents the amortized cost and estimated fair value of AFS securities as of September 30, 2019 and December 31, 2018, by contractual maturity (dollars in thousands). Expected maturities may differ from contractual maturities because borrowers may have the right to call or prepay obligations with or without call or prepayment penalties. ​ ​ ​ ​ ​ ​ ​ ​ ​ ​ ​ ​ ​ ​ ​ September 30, 2019 December 31, 2018 ​ Amortized Estimated Amortized Estimated ​ ​ Cost ​ Fair Value ​ Cost ​ Fair Value Due in one year or less ​ $ 22,682 ​ $ 22,805 ​ $ 22,653 ​ $ 22,789 Due after one year through five years ​ 161,289 ​ 163,908 ​ 191,003 ​ 188,999 Due after five years through ten years ​ 263,488 ​ 269,757 ​ 218,211 ​ 217,304 Due after ten years ​ 1,411,890 ​ 1,462,389 ​ 1,349,085 ​ 1,345,729 Total AFS securities ​ $ 1,859,349 ​ $ 1,918,859 ​ $ 1,780,952 ​ $ 1,774,821 ​ Refer to Note 8 "Commitments and Contingencies" for information regarding the estimated fair value of AFS securities that were pledged to secure public deposits, repurchase agreements, and for other purposes as permitted or required by law as of September 30, 2019 and December 31, 2018. Held to Maturity The Company reports HTM securities on the Company’s Consolidated Balance Sheets at carrying value. Carrying value is amortized cost which includes any unamortized unrealized gains and losses recognized in accumulated other comprehensive income prior to reclassifying the securities from AFS securities to HTM securities. Investment securities transferred into the HTM category from the AFS category are recorded at fair value at the date of transfer. The unrealized holding gain or loss at the date of transfer is retained in accumulated other comprehensive income and in the carrying value of the HTM securities. Such unrealized gains or losses are accreted over the remaining life of the security with no impact on future net income. The carrying value, gross unrealized gains and losses, and estimated fair values of HTM securities as of September 30, 2019 and December 31, 2018 are summarized as follows (dollars in thousands): ​ ​ ​ ​ ​ ​ ​ ​ ​ ​ ​ ​ ​ ​ ​ Carrying ​ Gross Unrealized ​ Estimated ​ Value Gains (Losses) Fair Value September 30, 2019 ​ ​ ​ ​ Obligations of states and political subdivisions ​ $ 546,515 ​ $ 51,002 ​ $ — ​ $ 597,517 Mortgage-backed securities ​ 10,064 ​ 135 ​ — ​ 10,199 Total held-to-maturity securities ​ $ 556,579 ​ $ 51,137 ​ $ — ​ $ 607,716 December 31, 2018 ​ ​ ​ ​ Obligations of states and political subdivisions ​ $ 492,272 ​ $ 7,375 ​ $ (146) ​ $ 499,501 ​ The following table shows the gross unrealized losses and fair value (dollars in thousands) of the Company’s HTM securities with unrealized losses that are not deemed to be other-than-temporarily impaired as of September 30, 2019 and December 31, 2018 (dollars in thousands). These are aggregated by investment category and length of time that the individual securities have been in a continuous unrealized loss position. ​ ​ ​ ​ ​ ​ ​ ​ ​ ​ ​ ​ ​ ​ ​ ​ ​ ​ ​ ​ ​ Less than 12 months ​ More than 12 months ​ Total ​ Fair Unrealized Fair Unrealized Fair Unrealized ​ ​ Value ​ Losses ​ Value ​ Losses ​ Value ​ Losses September 30, 2019 ​ ​ ​ ​ ​ ​ Obligations of states and political subdivisions ​ $ — ​ $ — ​ $ — ​ $ — ​ $ — ​ $ — ​ ​ ​ ​ ​ ​ ​ ​ ​ ​ ​ ​ ​ ​ ​ ​ ​ ​ ​ December 31, 2018 ​ ​ ​ ​ ​ ​ Obligations of states and political subdivisions ​ $ 43,206 ​ $ (146) ​ $ — ​ $ — ​ $ 43,206 ​ $ (146) ​ As of September 30, 2019 there were no unrealized losses for individual HTM securities. As of December 31, 2018 there were no issues of individual HTM securities that had been in a continuous loss position for more than 12 months. The following table presents the amortized cost and estimated fair value of HTM securities as of September 30, 2019 and December 31, 2018, by contractual maturity (dollars in thousands). Expected maturities may differ from contractual maturities because borrowers may have the right to call or prepay obligations with or without call or prepayment penalties. ​ ​ ​ ​ ​ ​ ​ ​ ​ ​ ​ ​ ​ ​ ​ September 30, 2019 ​ December 31, 2018 ​ Carrying Estimated Carrying Estimated ​ ​ Value ​ Fair Value ​ Value ​ Fair Value Due in one year or less ​ $ 504 ​ $ 507 ​ $ — ​ $ — Due after one year through five years ​ 8,934 ​ 9,165 ​ 3,893 ​ 3,900 Due after five years through ten years ​ 3,160 ​ 3,247 ​ 3,480 ​ 3,507 Due after ten years ​ 543,981 ​ 594,797 ​ 484,899 ​ 492,094 Total HTM securities ​ $ 556,579 ​ $ 607,716 ​ $ 492,272 ​ $ 499,501 ​ Refer to Note 8 "Commitments and Contingencies" for information regarding the estimated fair value of HTM securities that were pledged to secure public deposits as permitted or required by law as of September 30, 2019 and December 31, 2018. Restricted Stock, at cost Due to restrictions placed upon the Bank’s common stock investment in the Federal Reserve Bank and FHLB, these securities have been classified as restricted equity securities and carried at cost. These restricted securities are not subject to the investment security classifications and are included as a separate line item on the Company’s Consolidated Balance Sheets. At September 30, 2019 and December 31, 2018, the FHLB required the Bank to maintain stock in an amount equal to 4.25% of outstanding borrowings and a specific percentage of the Bank’s total assets. The Federal Reserve Bank required the Bank to maintain stock with a par value equal to 6% of the Bank’s outstanding capital at both September 30, 2019 and December 31, 2018. Restricted equity securities consist of Federal Reserve Bank stock in the amount of $67.0 million and $52.6 million for September 30, 2019 and December 31, 2018 and FHLB stock in the amount of $65.4 million and $72.0 million as of September 30, 2019 and December 31, 2018, respectively. Other-Than-Temporary-Impairment During each quarter, the Company conducts an assessment of the securities portfolio for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 for the three and nine months ended September 30, 2019, and in accordance with accounting guidance, no OTTI was recognized. Realized Gains and Losses The following table presents the gross realized gains and losses on and the proceeds from the sale of securities during the three and nine months ended September 30, 2019 and 2018 (dollars in thousands). ​ ​ ​ ​ ​ ​ ​ ​ Three Months Ended Nine Months Ended ​ ​ September 30, 2019 ​ September 30, 2019 Realized gains (losses): ​ ​ Gross realized gains ​ $ 7,104 ​ $ 9,161 Gross realized losses ​ — ​ (1,855) Net realized gains ​ $ 7,104 ​ $ 7,306 ​ ​ ​ ​ ​ ​ ​ Proceeds from sales of securities ​ $ 98,975 ​ $ 486,925 ​ ​ ​ ​ ​ ​ ​ ​ ​ ​ ​ ​ ​ ​ ​ Three Months Ended Nine Months Ended ​ ​ September 30, 2018 ​ September 30, 2018 Realized gains (losses): ​ ​ Gross realized gains ​ $ 97 ​ $ 2,890 Gross realized losses ​ — ​ (2,668) Net realized gains ​ $ 97 ​ $ 222 ​ ​ ​ ​ ​ ​ ​ Proceeds from sales of securities ​ $ 27,593 ​ $ 337,109 ​</t>
  </si>
  <si>
    <t>LOANS AND ALLOWANCE FOR LOAN LOSSES</t>
  </si>
  <si>
    <t>Loans and Leases Receivable Disclosure [Abstract]</t>
  </si>
  <si>
    <t>4. LOANS AND ALLOWANCE FOR LOAN LOSSES Loans are stated at their face amount, net of deferred fees and costs, and consist of the following at September 30, 2019 and December 31, 2018 (dollars in thousands): ​ ​ ​ ​ ​ ​ ​ ​ ​ September 30, 2019 December 31, 2018 Construction and Land Development ​ $ 1,201,149 ​ $ 1,194,821 Commercial Real Estate - Owner Occupied ​ 1,979,052 ​ 1,337,345 Commercial Real Estate - Non-Owner Occupied ​ 3,198,580 ​ 2,467,410 Multifamily Real Estate ​ 659,946 ​ 548,231 Commercial &amp; Industrial ​ 2,058,133 ​ 1,317,135 Residential 1-4 Family - Commercial ​ 721,185 ​ 640,419 Residential 1-4 Family - Consumer ​ 913,245 ​ 673,909 Auto ​ 328,456 ​ 301,943 HELOC ​ 660,963 ​ 613,383 Consumer ​ 386,848 ​ 379,694 Other Commercial ​ 199,440 ​ 241,917 Total loans held for investment, net (1) ​ $ 12,306,997 ​ $ 9,716,207 (1) Loans, as presented, are net of deferred fees and costs totaling $8.1 million and $5.1 million as of September 30, 2019 and December 31, 2018, respectively. The following table shows the aging of the Company’s loan portfolio, by segment, at September 30, 2019 (dollars in thousands): ​ ​ ​ ​ ​ ​ ​ ​ ​ ​ ​ ​ ​ ​ ​ ​ ​ ​ ​ ​ ​ ​ ​ ​ ​ ​ ​ Greater than ​ ​ ​ ​ ​ ​ ​ ​ ​ ​ 30-59 Days ​ 60-89 Days ​ 90 Days and ​ ​ ​ ​ ​ ​ ​ ​ ​ ​ ​ ​ ​ ​ Past Due ​ Past Due ​ still Accruing ​ PCI ​ Nonaccrual ​ Current ​ Total Loans Construction and Land Development ​ $ 1,062 ​ $ 351 ​ $ 171 ​ $ 8,387 ​ $ 7,785 ​ $ 1,183,393 ​ $ 1,201,149 Commercial Real Estate - Owner Occupied ​ 4,977 ​ — ​ 2,571 ​ 27,817 ​ 5,684 ​ 1,938,003 ​ 1,979,052 Commercial Real Estate - Non-Owner Occupied ​ 5,757 ​ 1,878 ​ 36 ​ 17,285 ​ 381 ​ 3,173,243 ​ 3,198,580 Multifamily Real Estate ​ 107 ​ 164 ​ 1,212 ​ 93 ​ — ​ 658,370 ​ 659,946 Commercial &amp; Industrial ​ 2,079 ​ 1,946 ​ 265 ​ 3,262 ​ 1,585 ​ 2,048,996 ​ 2,058,133 Residential 1-4 Family - Commercial ​ 1,842 ​ 3,081 ​ 916 ​ 12,237 ​ 3,879 ​ 699,230 ​ 721,185 Residential 1-4 Family - Consumer ​ 1,527 ​ 5,182 ​ 3,815 ​ 14,977 ​ 8,292 ​ 879,452 ​ 913,245 Auto ​ 1,787 ​ 407 ​ 183 ​ 7 ​ 604 ​ 325,468 ​ 328,456 HELOC ​ 4,965 ​ 1,747 ​ 1,674 ​ 4,275 ​ 1,641 ​ 646,661 ​ 660,963 Consumer ​ 2,000 ​ 1,666 ​ 1,163 ​ 682 ​ 84 ​ 381,253 ​ 386,848 Other Commercial ​ ​ 579 ​ ​ 9 ​ ​ 30 ​ ​ 713 ​ ​ 97 ​ ​ 198,012 ​ ​ 199,440 Total loans held for investment ​ $ 26,682 ​ $ 16,431 ​ $ 12,036 ​ $ 89,735 ​ $ 30,032 ​ $ 12,132,081 ​ $ 12,306,997 ​ The following table shows the aging of the Company’s loan portfolio, by segment, at December 31, 2018 (dollars in thousands): ​ ​ ​ ​ ​ ​ ​ ​ ​ ​ ​ ​ ​ ​ ​ ​ ​ ​ ​ ​ ​ ​ ​ ​ ​ ​ ​ Greater than ​ ​ ​ ​ ​ ​ ​ ​ ​ ​ 30-59 Days ​ 60-89 Days ​ 90 Days and ​ ​ ​ ​ ​ ​ ​ ​ ​ ​ ​ ​ ​ ​ Past Due ​ Past Due ​ still Accruing ​ PCI ​ Nonaccrual ​ Current ​ Total Loans Construction and Land Development ​ $ 759 ​ $ 6 ​ $ 180 ​ $ 8,654 ​ $ 8,018 ​ $ 1,177,204 ​ $ 1,194,821 Commercial Real Estate - Owner Occupied ​ 8,755 ​ 1,142 ​ 3,193 ​ 25,644 ​ 3,636 ​ 1,294,975 ​ 1,337,345 Commercial Real Estate - Non-Owner Occupied ​ 338 ​ 41 ​ — ​ 17,335 ​ 1,789 ​ 2,447,907 ​ 2,467,410 Multifamily Real Estate ​ — ​ 146 ​ — ​ 88 ​ — ​ 547,997 ​ 548,231 Commercial &amp; Industrial ​ 3,353 ​ 389 ​ 132 ​ 2,156 ​ 1,524 ​ 1,309,581 ​ 1,317,135 Residential 1-4 Family - Commercial ​ 6,619 ​ 1,577 ​ 1,409 ​ 13,601 ​ 2,481 ​ 614,732 ​ 640,419 Residential 1-4 Family - Consumer ​ 12,049 ​ 5,143 ​ 2,437 ​ 16,872 ​ 7,276 ​ 630,132 ​ 673,909 Auto ​ 3,320 ​ 403 ​ 195 ​ 7 ​ 576 ​ 297,442 ​ 301,943 HELOC ​ 4,611 ​ 1,644 ​ 440 ​ 5,115 ​ 1,518 ​ 600,055 ​ 613,383 Consumer ​ 1,504 ​ 1,096 ​ 870 ​ 32 ​ 135 ​ 376,057 ​ 379,694 Other Commercial ​ ​ 126 ​ ​ — ​ ​ — ​ ​ 717 ​ ​ — ​ ​ 241,074 ​ ​ 241,917 Total loans held for investment ​ $ 41,434 ​ $ 11,587 ​ $ 8,856 ​ $ 90,221 ​ $ 26,953 ​ $ 9,537,156 ​ $ 9,716,207 ​ The following table shows the PCI loan portfolios, by segment and their delinquency status, at September 30, 2019 (dollars in thousands): ​ ​ ​ ​ ​ ​ ​ ​ ​ ​ ​ ​ ​ ​ 30-89 Days Greater than ​ ​ ​ ​ ​ ​ Past Due ​ 90 Days ​ Current ​ Total Construction and Land Development ​ $ 126 ​ $ 399 ​ $ 7,862 ​ $ 8,387 Commercial Real Estate - Owner Occupied ​ 526 ​ 3,262 ​ 24,029 ​ 27,817 Commercial Real Estate - Non-Owner Occupied ​ 137 ​ 980 ​ 16,168 ​ 17,285 Multifamily Real Estate ​ — ​ — ​ 93 ​ 93 Commercial &amp; Industrial ​ — ​ 1,043 ​ 2,219 ​ 3,262 Residential 1-4 Family - Commercial ​ 421 ​ 479 ​ 11,337 ​ 12,237 Residential 1-4 Family - Consumer ​ 844 ​ 1,912 ​ 12,221 ​ 14,977 Auto ​ — ​ — ​ 7 ​ 7 HELOC ​ 208 ​ 287 ​ 3,780 ​ 4,275 Consumer ​ ​ 4 ​ ​ 15 ​ ​ 663 ​ ​ 682 Other Commercial ​ — ​ — ​ 713 ​ 713 Total ​ $ 2,266 ​ $ 8,377 ​ $ 79,092 ​ $ 89,735 ​ The following table shows the PCI loan portfolios, by segment and their delinquency status, at December 31, 2018 (dollars in thousands): ​ ​ ​ ​ ​ ​ ​ ​ ​ ​ ​ ​ ​ ​ 30-89 Days Greater than ​ ​ ​ ​ ​ ​ Past Due ​ 90 Days ​ Current ​ Total Construction and Land Development ​ $ 108 ​ $ 1,424 ​ $ 7,122 ​ $ 8,654 Commercial Real Estate - Owner Occupied ​ 658 ​ 4,281 ​ 20,705 ​ 25,644 Commercial Real Estate - Non-Owner Occupied ​ 61 ​ 1,810 ​ 15,464 ​ 17,335 Multifamily Real Estate ​ — ​ — ​ 88 ​ 88 Commercial &amp; Industrial ​ 47 ​ 1,092 ​ 1,017 ​ 2,156 Residential 1-4 Family - Commercial ​ 871 ​ 3,454 ​ 9,276 ​ 13,601 Residential 1-4 Family - Consumer ​ 1,959 ​ 2,422 ​ 12,491 ​ 16,872 Auto ​ ​ — ​ ​ — ​ ​ 7 ​ ​ 7 HELOC ​ 498 ​ 252 ​ 4,365 ​ 5,115 Consumer ​ ​ 5 ​ ​ 9 ​ ​ 18 ​ ​ 32 Other Commercial ​ 57 ​ — ​ 660 ​ 717 Total ​ $ 4,264 ​ $ 14,744 ​ $ 71,213 ​ $ 90,221 ​ ​ ​ ​ ​ ​ ​ ​ ​ ​ ​ ​ ​ ​ ​ ​ ​ ​ The Company measures the amount of impairment by evaluating loans either in their collective homogeneous pools or individually. The following table shows the Company’s impaired loans, excluding PCI loans, by segment at September 30, 2019 and December 31, 2018 (dollars in thousands): ​ ​ ​ ​ ​ ​ ​ ​ ​ ​ ​ ​ ​ ​ ​ ​ ​ ​ ​ ​ ​ September 30, 2019 ​ December 31, 2018 ​ ​ ​ Unpaid ​ ​ ​ ​ Unpaid ​ ​ ​ ​ Recorded ​ Principal ​ Related ​ Recorded ​ Principal ​ Related ​ ​ Investment ​ Balance ​ Allowance ​ Investment ​ Balance ​ Allowance Loans without a specific allowance ​ ​ ​ ​ ​ ​ Construction and Land Development ​ $ 9,776 ​ $ 14,131 ​ $ — ​ $ 10,290 ​ $ 12,038 ​ $ — Commercial Real Estate - Owner Occupied ​ 9,362 ​ 9,966 ​ — ​ 8,386 ​ 9,067 ​ — Commercial Real Estate - Non-Owner Occupied ​ 2,028 ​ 2,578 ​ — ​ 6,578 ​ 6,929 ​ — Multifamily Real Estate ​ ​ 1,212 ​ ​ 1,212 ​ ​ — ​ ​ — ​ ​ — ​ ​ — Commercial &amp; Industrial ​ 2,205 ​ 2,221 ​ — ​ 3,059 ​ 3,251 ​ — Residential 1-4 Family - Commercial ​ 4,330 ​ 4,598 ​ — ​ 3,378 ​ 3,439 ​ — Residential 1-4 Family - Consumer ​ 9,432 ​ 10,006 ​ — ​ 9,642 ​ 10,317 ​ — HELOC ​ 864 ​ 867 ​ — ​ 1,150 ​ 1,269 ​ — Consumer ​ ​ — ​ ​ — ​ ​ — ​ ​ 30 ​ ​ 102 ​ ​ — Other Commercial ​ — ​ — ​ — ​ 478 ​ 478 ​ — Total impaired loans without a specific allowance ​ $ 39,209 ​ $ 45,579 ​ $ — ​ $ 42,991 ​ $ 46,890 ​ $ — Loans with a specific allowance ​ ​ ​ ​ ​ ​ Construction and Land Development ​ $ 829 ​ $ 868 ​ $ 78 ​ $ 372 ​ $ 491 ​ $ 63 Commercial Real Estate - Owner Occupied ​ 3,570 ​ 3,685 ​ 234 ​ 4,304 ​ 4,437 ​ 359 Commercial Real Estate - Non-Owner Occupied ​ 336 ​ 384 ​ 3 ​ 391 ​ 391 ​ 1 Commercial &amp; Industrial ​ 1,783 ​ 1,810 ​ 866 ​ 1,183 ​ 1,442 ​ 752 Residential 1-4 Family - Commercial ​ 1,763 ​ 1,807 ​ 170 ​ 2,120 ​ 2,152 ​ 89 Residential 1-4 Family - Consumer ​ 10,047 ​ 10,631 ​ 805 ​ 6,389 ​ 6,645 ​ 470 Auto ​ 605 ​ 905 ​ 239 ​ 576 ​ 830 ​ 231 HELOC ​ 1,177 ​ 1,312 ​ 262 ​ 724 ​ 807 ​ 188 Consumer ​ 180 ​ 345 ​ 50 ​ 178 ​ 467 ​ 64 Other Commercial ​ ​ 565 ​ ​ 569 ​ ​ 27 ​ ​ — ​ ​ — ​ ​ — Total impaired loans with a specific allowance ​ $ 20,855 ​ $ 22,316 ​ $ 2,734 ​ $ 16,237 ​ $ 17,662 ​ $ 2,217 Total impaired loans ​ $ 60,064 ​ $ 67,895 ​ $ 2,734 ​ $ 59,228 ​ $ 64,552 ​ $ 2,217 ​ ​ ​ ​ ​ ​ ​ ​ The following tables show the average recorded investment and interest income recognized for the Company’s impaired loans, excluding PCI loans, by segment for the three and nine months ended September 30, 2019 and 2018 (dollars in thousands): ​ ​ ​ ​ ​ ​ ​ ​ ​ ​ ​ ​ ​ ​ ​ Three Months Ended ​ Nine Months Ended ​ ​ September 30, 2019 ​ September 30, 2019 ​ ​ ​ Interest ​ ​ Interest ​ ​ Average ​ Income ​ Average ​ Income ​ ​ Investment ​ Recognized ​ Investment ​ Recognized Construction and Land Development ​ $ 13,581 ​ $ 40 ​ $ 13,601 ​ $ 351 Commercial Real Estate - Owner Occupied ​ 13,301 ​ 85 ​ 13,436 ​ 339 Commercial Real Estate - Non-Owner Occupied ​ 2,748 ​ 26 ​ 3,543 ​ 82 Multifamily Real Estate ​ ​ 1,217 ​ ​ 15 ​ ​ 1,234 ​ ​ 46 Commercial &amp; Industrial ​ 3,986 ​ 41 ​ 4,046 ​ 129 Residential 1-4 Family - Commercial ​ 6,334 ​ 41 ​ 6,521 ​ 125 Residential 1-4 Family - Consumer ​ 19,802 ​ 75 ​ 20,007 ​ 264 Auto ​ 691 ​ — ​ 781 ​ 9 HELOC ​ 2,125 ​ 5 ​ 2,242 ​ 31 Consumer ​ 184 ​ 2 ​ 192 ​ 5 Other Commercial ​ ​ 570 ​ ​ 7 ​ ​ 579 ​ ​ 21 Total impaired loans ​ $ 64,539 ​ $ 337 ​ $ 66,182 ​ $ 1,402 ​ ​ ​ ​ ​ ​ ​ ​ ​ ​ ​ ​ ​ ​ ​ ​ ​ Three Months Ended ​ Nine Months Ended ​ ​ September 30, 2018 ​ September 30, 2018 ​ ​ ​ Interest ​ ​ Interest ​ ​ Average ​ Income ​ Average ​ Income ​ ​ Investment ​ Recognized ​ Investment ​ Recognized Construction and Land Development ​ $ 12,481 ​ $ 63 ​ $ 12,083 ​ $ 203 Commercial Real Estate - Owner Occupied ​ 11,873 ​ 102 ​ 11,966 ​ 322 Commercial Real Estate - Non-Owner Occupied ​ 6,932 ​ 57 ​ 7,141 ​ 175 Commercial &amp; Industrial ​ 2,607 ​ 15 ​ 2,713 ​ 57 Residential 1-4 Family - Commercial ​ 4,233 ​ 29 ​ 4,322 ​ 105 Residential 1-4 Family - Consumer ​ 16,570 ​ 48 ​ 16,693 ​ 162 Auto ​ 609 ​ — ​ 685 ​ 12 HELOC ​ 1,800 ​ 4 ​ 1,871 ​ 14 Consumer ​ 180 ​ — ​ 218 ​ — Other Commercial ​ ​ 509 ​ ​ 7 ​ ​ 538 ​ ​ 22 Total impaired loans ​ $ 57,794 ​ $ 325 ​ $ 58,230 ​ $ 1,072 ​ The Company considers TDRs to be impaired loans. A modification of a loan’s terms constitutes a TDR if the creditor grants a concession that it would not otherwise consider to the borrower for economic or legal reasons related to the borrower’s financial difficulties. All loans that are considered to be TDRs are evaluated for impairment in accordance with the Company’s allowance for loan loss methodology and are included in the preceding impaired loan tables. For the three and nine months ended September 30, 2019, the recorded investment in TDRs prior to modifications was not materially impacted by the modifications. The following table provides a summary, by segment, of TDRs that continue to accrue interest under the terms of the applicable restructuring agreement, which are considered to be performing, and TDRs that have been placed on nonaccrual status, which are considered to be nonperforming, as of September 30, 2019 and December 31, 2018 (dollars in thousands): ​ ​ ​ ​ ​ ​ ​ ​ ​ ​ ​ ​ ​ ​ ​ ​ ​ ​ ​ September 30, 2019 ​ December 31, 2018 ​ No. of Recorded Outstanding No. of Recorded Outstanding ​ ​ Loans ​ Investment ​ Commitment ​ Loans ​ Investment ​ Commitment Performing ​ ​ ​ ​ Construction and Land Development 4 ​ $ 1,130 ​ $ — 5 ​ $ 2,496 ​ $ — Commercial Real Estate - Owner Occupied 6 ​ 2,228 ​ — 8 ​ 2,783 ​ — Commercial Real Estate - Non-Owner Occupied 1 ​ 1,089 ​ — 4 ​ 4,438 ​ — Commercial &amp; Industrial 5 ​ 1,123 ​ — 4 ​ 978 ​ — Residential 1-4 Family - Commercial 5 ​ 293 ​ — 8 ​ 1,075 ​ — Residential 1-4 Family - Consumer 64 ​ 8,738 ​ — 52 ​ 6,882 ​ — HELOC 2 ​ 56 ​ — 2 ​ 58 ​ — Consumer 4 ​ 31 ​ — 1 ​ 13 ​ — Other Commercial ​ 1 ​ ​ 468 ​ ​ — ​ 1 ​ ​ 478 ​ ​ — Total performing 92 ​ $ 15,156 ​ $ — 85 ​ $ 19,201 ​ $ — Nonperforming ​ ​ ​ ​ Construction and Land Development — ​ $ — ​ $ — 2 ​ $ 3,474 ​ $ — Commercial Real Estate - Owner Occupied 2 ​ 180 ​ — 2 ​ 198 ​ — Commercial &amp; Industrial 1 ​ 56 ​ — 6 ​ 461 ​ — Residential 1-4 Family - Commercial — ​ — ​ — 1 ​ 60 ​ — Residential 1-4 Family - Consumer 18 ​ 3,288 ​ — 15 ​ 3,135 ​ — HELOC 2 ​ 58 ​ — 2 ​ 62 ​ — Consumer ​ — ​ ​ — ​ ​ — ​ 1 ​ ​ 7 ​ ​ — Total nonperforming 23 ​ $ 3,582 ​ $ — 29 ​ $ 7,397 ​ $ — Total performing and nonperforming 115 ​ $ 18,738 ​ $ — 114 ​ $ 26,598 ​ $ — ​ The Company considers a default of a TDR to occur when the borrower is 90 days past due following the restructure or a foreclosure and repossession of the applicable collateral occurs. During the three and nine months ended September 30, 2019 and 2018, the Company did not have any material loans that went into default that had been restructured in the twelve-month period prior to the time of default. ​ ​ ​ ​ ​ ​ The following table shows, by segment and modification type, TDRs that occurred during the three and nine months ended September 30, 2019 (dollars in thousands): ​ ​ ​ ​ ​ ​ ​ ​ ​ ​ ​ ​ ​ All Restructurings ​ ​ Three Months Ended September 30, 2019 ​ Nine Months Ended September 30, 2019 ​ ​ Recorded ​ Recorded ​ ​ No. of ​ Investment at ​ No. of ​ Investment at ​ ​ Loans ​ Period End ​ Loans ​ Period End Modified to interest only, at a market rate ​ ​ Total interest only at market rate of interest — ​ $ — — ​ $ — ​ ​ ​ ​ ​ ​ ​ ​ ​ ​ ​ Term modification, at a market rate ​ ​ Commercial &amp; Industrial 1 ​ $ 376 1 ​ $ 376 Residential 1-4 Family - Commercial — ​ ​ — 1 ​ ​ 73 Residential 1-4 Family - Consumer 1 ​ 461 4 ​ 761 Consumer ​ 2 ​ ​ 18 ​ 3 ​ ​ 26 Total loan term extended at a market rate 4 ​ $ 855 9 ​ $ 1,236 ​ ​ ​ ​ ​ ​ ​ ​ ​ ​ ​ Term modification, below market rate ​ ​ Construction and Land Development ​ 2 ​ $ 164 ​ 2 ​ $ 164 Residential 1-4 Family - Consumer 5 ​ 883 17 ​ 2,211 Consumer ​ — ​ ​ — ​ 1 ​ ​ 5 Total loan term extended at a below market rate 7 ​ $ 1,047 20 ​ $ 2,380 ​ ​ ​ ​ ​ ​ ​ ​ ​ ​ ​ Total 11 ​ $ 1,902 29 ​ $ 3,616 ​ ​ ​ ​ ​ ​ ​ ​ ​ ​ ​ ​ ​ ​ ​ ​ ​ ​ ​ ​ ​ ​ ​ ​ The following table shows, by segment and modification type, TDRs that occurred during the three and nine months ended September 30, 2018 (dollars in thousands): ​ ​ ​ ​ ​ ​ ​ ​ ​ ​ ​ ​ ​ All Restructurings ​ ​ Three Months Ended September 30, 2018 ​ Nine Months Ended September 30, 2018 ​ ​ Recorded ​ Recorded ​ ​ No. of ​ Investment at ​ No. of ​ Investment at ​ ​ Loans ​ Period End ​ Loans ​ Period End Modified to interest only, at a market rate ​ ​ Total interest only at market rate of interest — ​ $ — — ​ $ — ​ ​ ​ ​ ​ ​ ​ ​ ​ ​ ​ Term modification, at a market rate ​ ​ Construction and Land Development 2 ​ $ 3,545 4 ​ $ 4,809 Commercial Real Estate - Owner Occupied — ​ — 5 ​ 1,371 Commercial Real Estate - Non-Owner Occupied 1 ​ 1,089 1 ​ 1,089 Commercial &amp; Industrial 2 ​ 278 3 ​ 339 Residential 1-4 Family - Commercial — ​ — 1 ​ 71 Residential 1-4 Family - Consumer — ​ — 6 ​ 759 Consumer 1 ​ 14 1 ​ 14 Total loan term extended at a market rate 6 ​ $ 4,926 21 ​ $ 8,452 ​ ​ ​ ​ ​ ​ ​ ​ ​ ​ ​ Term modification, below market rate ​ ​ Commercial Real Estate - Non-Owner Occupied 1 ​ $ 2,782 1 ​ $ 2,782 Residential 1-4 Family - Consumer 9 ​ 1,598 16 ​ 2,612 HELOC 2 ​ 46 2 ​ 46 Total loan term extended at a below market rate 12 ​ $ 4,426 19 ​ $ 5,440 ​ ​ ​ ​ ​ ​ ​ ​ ​ ​ ​ Total 18 ​ $ 9,352 40 ​ $ 13,892 ​ ​ ​ ​ ​ ​ ​ ​ ​ ​ ​ ​ ​ ​ ​ ​ ​ ​ ​ ​ ​ The following tables show the ALL activity by segment for the nine months ended September 30, 2019 and 2018. The tables below include the provision for loan losses. Allocation of a portion of the allowance to one category of loans does not preclude its availability to absorb losses in other categories (dollars in thousands): ​ ​ ​ ​ ​ ​ ​ ​ ​ ​ ​ ​ ​ ​ ​ ​ ​ ​ Nine Months Ended September 30, 2019 ​ ​ Allowance for loan losses ​ Balance, Recoveries Loans Provision Balance, ​ ​ beginning of ​ credited to ​ charged ​ charged to ​ end of ​ ​ the year ​ allowance ​ off ​ operations ​ period Construction and Land Development ​ $ 6,803 ​ $ 269 ​ $ (4,028) ​ $ 2,863 ​ $ 5,907 Commercial Real Estate - Owner Occupied ​ 4,023 ​ 118 ​ (483) ​ 361 ​ 4,019 Commercial Real Estate - Non-Owner Occupied ​ 8,865 ​ 95 ​ (270) ​ 996 ​ 9,686 Multifamily Real Estate ​ 649 ​ 85 ​ — ​ 46 ​ 780 Commercial &amp; Industrial ​ 7,636 ​ 936 ​ (2,162) ​ 2,739 ​ 9,149 Residential 1-4 Family - Commercial ​ 1,692 ​ 244 ​ (397) ​ 50 ​ 1,589 Residential 1-4 Family - Consumer ​ 1,492 ​ 256 ​ (108) ​ 158 ​ 1,798 Auto ​ 1,443 ​ 452 ​ (957) ​ 614 ​ 1,552 HELOC ​ 1,297 ​ 589 ​ (570) ​ (179) ​ 1,137 Consumer and all other (1) ​ 7,145 ​ 1,896 ​ (12,215) ​ 11,377 ​ 8,203 Total ​ $ 41,045 ​ $ 4,940 ​ $ (21,190) ​ $ 19,025 ​ $ 43,820 (1) Consumer and Other Commercial are grouped together as Consumer and all other for reporting purposes. ​ ​ ​ ​ ​ ​ ​ ​ ​ ​ ​ ​ ​ ​ ​ ​ ​ ​ Nine Months Ended September 30, 2018 ​ ​ Allowance for loan losses ​ Balance, Recoveries Loans Provision Balance, ​ ​ beginning of ​ credited to ​ charged ​ charged to ​ end of ​ ​ the year ​ allowance ​ off ​ operations ​ period Construction and Land Development ​ $ 9,709 ​ $ 400 ​ $ (703) ​ $ (1,218) ​ $ 8,188 Commercial Real Estate - Owner Occupied ​ 2,931 ​ 488 ​ (174) ​ (300) ​ 2,945 Commercial Real Estate - Non-Owner Occupied ​ 7,544 ​ 82 ​ (94) ​ 806 ​ 8,338 Multifamily Real Estate ​ 1,092 ​ 5 ​ — ​ 525 ​ 1,622 Commercial &amp; Industrial ​ 4,552 ​ 413 ​ (692) ​ 2,429 ​ 6,702 Residential 1-4 Family - Commercial ​ 4,437 ​ 306 ​ (137) ​ (2,512) ​ 2,094 Residential 1-4 Family - Consumer ​ 1,524 ​ 235 ​ (640) ​ 770 ​ 1,889 Auto ​ 975 ​ 365 ​ (759) ​ 760 ​ 1,341 HELOC ​ 1,360 ​ 554 ​ (488) ​ (70) ​ 1,356 Consumer and all other (1) ​ 4,084 ​ 1,234 ​ (6,412) ​ 7,913 ​ 6,819 Total ​ $ 38,208 ​ $ 4,082 ​ $ (10,099) ​ $ 9,103 ​ $ 41,294 (1) Consumer and Other Commercial are grouped together as Consumer and all other for reporting purposes. The following tables show the loan and ALL balances based on impairment methodology by segment as of September 30, 2019 and December 31, 2018 (dollars in thousands): ​ ​ ​ ​ ​ ​ ​ ​ ​ ​ ​ ​ ​ ​ ​ ​ ​ ​ ​ ​ ​ ​ ​ ​ ​ ​ ​ September 30, 2019 ​ ​ Loans individually ​ Loans collectively ​ Loans acquired with ​ ​ ​ ​ ​ ​ ​ ​ evaluated for ​ evaluated for ​ deteriorated credit ​ ​ ​ ​ ​ ​ ​ ​ impairment ​ impairment ​ quality ​ Total ​ Loans ALL Loans ALL Loans ALL Loans ALL Construction and Land Development ​ $ 10,605 ​ $ 78 ​ $ 1,182,157 ​ $ 5,829 ​ $ 8,387 ​ $ — ​ $ 1,201,149 ​ $ 5,907 Commercial Real Estate - Owner Occupied ​ 12,932 ​ 234 ​ 1,938,303 ​ 3,785 ​ 27,817 ​ — ​ 1,979,052 ​ 4,019 Commercial Real Estate - Non-Owner Occupied ​ 2,364 ​ 3 ​ 3,178,931 ​ 9,683 ​ 17,285 ​ — ​ 3,198,580 ​ 9,686 Multifamily Real Estate ​ 1,212 ​ — ​ 658,641 ​ 780 ​ 93 ​ — ​ 659,946 ​ 780 Commercial &amp; Industrial ​ 3,988 ​ 866 ​ 2,050,883 ​ 8,066 ​ 3,262 ​ 217 ​ 2,058,133 ​ 9,149 Residential 1-4 Family - Commercial ​ 6,093 ​ 170 ​ 702,855 ​ 1,419 ​ 12,237 ​ — ​ 721,185 ​ 1,589 Residential 1-4 Family - Consumer ​ 19,479 ​ 805 ​ 878,789 ​ 993 ​ 14,977 ​ — ​ 913,245 ​ 1,798 Auto ​ 605 ​ 239 ​ 327,844 ​ 1,313 ​ 7 ​ — ​ 328,456 ​ 1,552 HELOC ​ 2,041 ​ 262 ​ 654,647 ​ 875 ​ 4,275 ​ — ​ 660,963 ​ 1,137 Consumer and all other (1) ​ 745 ​ 77 ​ 584,148 ​ 8,126 ​ 1,395 ​ — ​ 586,288 ​ 8,203 Total loans held for investment, net ​ $ 60,064 ​ $ 2,734 ​ $ 12,157,198 ​ $ 40,869 ​ $ 89,735 ​ $ 217 ​ $ 12,306,997 ​ $ 43,820 (1) Consumer and Other Commercial are grouped together as Consumer and all other for reporting purposes. ​ ​ ​ ​ ​ ​ ​ ​ ​ ​ ​ ​ ​ ​ ​ ​ ​ ​ ​ ​ ​ ​ ​ ​ ​ ​ ​ ​ December 31, 2018 ​ ​ Loans individually ​ Loans collectively ​ Loans acquired with ​ ​ ​ ​ ​ ​ ​ ​ evaluated for ​ evaluated for ​ deteriorated credit ​ ​ ​ ​ ​ ​ ​ ​ impairment ​ impairment ​ quality ​ Total ​ Loans ALL Loans ALL Loans ALL Loans ALL Construction and Land Development ​ $ 10,662 ​ $ 63 ​ $ 1,175,505 ​ $ 6,740 ​ $ 8,654 ​ $ — ​ $ 1,194,821 ​ $ 6,803 Commercial Real Estate - Owner Occupied ​ 12,690 ​ 359 ​ 1,299,011 ​ 3,664 ​ 25,644 ​ — ​ 1,337,345 ​ 4,023 Commercial Real Estate - Non-Owner Occupied ​ 6,969 ​ 1 ​ 2,443,106 ​ 8,864 ​ 17,335 ​ — ​ 2,467,410 ​ 8,865 Multifamily Real Estate ​ — ​ — ​ 548,143 ​ 649 ​ 88 ​ — ​ 548,231 ​ 649 Commercial &amp; Industrial ​ 4,242 ​ 752 ​ 1,310,737 ​ 6,884 ​ 2,156 ​ — ​ 1,317,135 ​ 7,636 Residential 1-4 Family - Commercial ​ 5,498 ​ 89 ​ 621,320 ​ 1,603 ​ 13,601 ​ — ​ 640,419 ​ 1,692 Residential 1-4 Family - Consumer ​ 16,031 ​ 470 ​ 641,006 ​ 1,022 ​ 16,872 ​ — ​ 673,909 ​ 1,492 Auto ​ 576 ​ 231 ​ 301,360 ​ 1,212 ​ 7 ​ — ​ 301,943 ​ 1,443 HELOC ​ 1,874 ​ 188 ​ 606,394 ​ 1,109 ​ 5,115 ​ — ​ 613,383 ​ 1,297 Consumer and all other (1) ​ 686 ​ 64 ​ 620,176 ​ 7,081 ​ 749 ​ — ​ 621,611 ​ 7,145 Total loans held for investment, net ​ $ 59,228 ​ $ 2,217 ​ $ 9,566,758 ​ $ 38,828 ​ $ 90,221 ​ $ — ​ $ 9,716,207 ​ $ 41,045 (1) Consumer and Other Commercial are grouped together as Consumer and all other for reporting purposes. ​ ​ ​ ​ ​ ​ ​ ​ ​ ​ ​ ​ ​ The Company uses a risk rating system and past due status as the primary credit quality indicators for the loan categories. The risk rating system on a scale of 0 through 9 is used to determine risk level as used in the calculation of the ALL; on those loans without a risk rating, the Company uses past due status to determine risk level. The risk levels, as described below, do not necessarily follow the regulatory definitions of risk levels with the same name. A general description of the characteristics of the risk levels follows: Pass is determined by the following criteria: ● Risk rated 0 loans have little or no risk and are with General Obligation Municipal Borrower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or ● Loans that are not risk rated but that are 0 to 29 days past due. Watch &amp; Special Mention is determined by the following criteria: ● Risk rated 5 loans are watch loans that warrant more than the normal level of supervision and have the possibility of an event occurring that may weaken the borrower’s ability to repay; ● Risk rated 6 loans have increasing potential weaknesses beyond those at which the loan originally was granted and if not addressed could lead to inadequately protecting the Company’s credit position; or ● Loans that are not risk rated but that are 30 to 89 days past due.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or ● Loans that are not risk rated but that are 90 to 149 days past due.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or ● Loans that are not risk rated but that are over 149 days past due. The following table shows the recorded investment in all loans, excluding PCI loans, by segment with their related risk level as of September 30, 2019 (dollars in thousands): ​ ​ ​ ​ ​ ​ ​ ​ ​ ​ ​ ​ ​ ​ ​ ​ ​ Pass Watch &amp; Special Mention Substandard Doubtful Total Construction and Land Development ​ $ 1,148,732 ​ $ 33,136 ​ $ 10,894 ​ $ — ​ $ 1,192,762 Commercial Real Estate - Owner Occupied ​ 1,850,909 ​ 78,451 ​ 21,730 ​ 145 ​ 1,951,235 Commercial Real Estate - Non-Owner Occupied ​ 3,124,018 ​ 54,884 ​ 2,297 ​ 96 ​ 3,181,295 Multifamily Real Estate ​ 645,193 ​ 13,448 ​ 1,212 ​ — ​ 659,853 Commercial &amp; Industrial ​ 1,949,546 ​ 99,337 ​ 5,988 ​ — ​ 2,054,871 Residential 1-4 Family - Commercial ​ 679,023 ​ 22,772 ​ 7,153 ​ — ​ 708,948 Residential 1-4 Family - Consumer ​ 871,391 ​ 4,584 ​ 22,293 ​ — ​ 898,268 Auto ​ 324,396 ​ 1,990 ​ 2,063 ​ — ​ 328,449 HELOC ​ 644,019 ​ 6,529 ​ 6,140 ​ — ​ 656,688 Consumer ​ 384,744 ​ 1,182 ​ 240 ​ — ​ 386,166 Other Commercial ​ ​ 196,511 ​ ​ 2,057 ​ ​ 159 ​ ​ — ​ ​ 198,727 Total ​ $ 11,818,482 ​ $ 318,370 ​ $ 80,169 ​ $ 241 ​ $ 12,217,262 ​ The following table shows the recorded investment in all loans, excluding PCI loans, by segment with their related risk level as of December 31, 2018 (dollars in thousands): ​ ​ ​ ​ ​ ​ ​ ​ ​ ​ ​ ​ ​ ​ ​ ​ ​ Pass Watch &amp; Special Mention Substandard Doubtful Total Construction and Land Development ​ $ 1,130,577 ​ $ 43,894 ​ $ 11,696 ​ $ — ​ $ 1,186,167 Commercial Real Estate - Owner Occupied ​ 1,231,422 ​ 50,939 ​ 29,340 ​ — ​ 1,311,701 Commercial Real Estate - Non-Owner Occupied ​ 2,425,500 ​ 17,648 ​ 6,927 ​ — ​ 2,450,075 Multifamily Real Estate ​ 537,572 ​ 10,571 ​ — ​ — ​ 548,143 Commercial &amp; Industrial ​ 1,273,549 ​ 34,864 ​ 6,566 ​ — ​ 1,314,979 Residential 1-4 Family - Commercial ​ 606,955 ​ 14,876 ​ 4,987 ​ — ​ 626,818 Residential 1-4 Family - Consumer ​ 624,346 ​ 17,065 ​ 15,626 ​ — ​ 657,037 Auto ​ 296,907 ​ 3,590 ​ 1,439 ​ — ​ 301,936 HELOC ​ 598,444 ​ 6,316 ​ 3,508 ​ — ​ 608,268 Consumer ​ 378,873 ​ 547 ​ 242 ​ — ​ 379,662 Other Commercial ​ 239,857 ​ 864 ​ 479 ​ — ​ 241,200 Total ​ $ 9,344,002 ​ $ 201,174 ​ $ 80,810 ​ $ — ​ $ 9,625,986 ​ The following table shows the recorded investment in only PCI loans by segment with their related risk level as of September 30, 2019 (dollars in thousands): ​ ​ ​ ​ ​ ​ ​ ​ ​ ​ ​ ​ ​ ​ ​ ​ ​ Pass Watch &amp; Special Mention Substandard Doubtful Total Construction and Land Development ​ $ 1,233 ​ $ 3,993 ​ $ 3,161 ​ $ — ​ $ 8,387 Commercial Real Estate - Owner Occupied ​ 8,273 ​ 10,845 ​ 8,699 ​ — ​ 27,817 Commercial Real Estate - Non-Owner Occupied ​ 3,855 ​ 9,533 ​ 3,897 ​ — ​ 17,285 Multifamily Real Estate ​ — ​ 93 ​ — ​ — ​ 93 Commercial &amp; Industrial ​ 115 ​ 57 ​ 3,090 ​ — ​ 3,262 Residential 1-4 Family - Commercial ​ 6,490 ​ 2,780 ​ 2,967 ​ — ​ 12,237 Residential 1-4 Family - Consumer ​ 10,074 ​ 233 ​ 4,670 ​ — ​ 14,977 Auto ​ 3 ​ — ​ 4 ​ — ​ 7 HELOC ​ 3,092 ​ 607 ​ 576 ​ — ​ 4,275 Consumer ​ 660 ​ 4 ​ 18 ​ — ​ 682 Other Commercial ​ ​ 122 ​ ​ 591 ​ ​ — ​ ​ — ​ ​ 713 Total ​ $ 33,917 ​ $ 28,736 ​ $ 27,082 ​ $ — ​ $ 89,735 ​ The following table shows the recorded investment in only PCI loans by segment with their related risk level as of December 31, 2018 (dollars in thousands): ​ ​ ​ ​ ​ ​ ​ ​ ​ ​ ​ ​ ​ ​ ​ ​ ​ Pass Watch &amp; Special Mention Substandard Doubtful Total Construction and Land Development ​ $ 1,835 ​ $ 1,308 ​ $ 5,511 ​ $ — ​ $ 8,654 Commercial Real Estate - Owner Occupied ​ 8,347 ​ 6,685 ​ 10,612 ​ — ​ 25,644 Commercial Real Estate - Non-Owner Occupied ​ 4,789 ​ 7,992 ​ 4,554 ​ — ​ 17,335 Multifamily Real Estate ​ — ​ 88 ​ — ​ — ​ 88 Commercial &amp; Industrial ​ 762 ​ 134 ​ 1,260 ​ — ​ 2,156 Residential 1-4 Family - Commercial ​ 6,476 ​ 2,771 ​ 4,354 ​ — ​ 13,601 Residential 1-4 Family - Consumer ​ 9,930 ​ 1,030 ​ 5,912 ​ — ​ 16,872 Auto ​ ​ 7 ​ ​ — ​ ​ — ​ ​ — ​ ​ 7 HELOC ​ 3,438 ​ 1,031 ​ 646 ​ — ​ 5,115 Consumer ​ 17 ​ — ​ 15 ​ — ​ 32 Other Commercial ​ ​ 57 ​ ​ 660 ​ ​ — ​ ​ — ​ ​ 717 Total ​ $ 35,658 ​ $ 21,699 ​ $ 32,864 ​ $ — ​ $ 90,221 ​ Loans acquired are originally recorded at fair value, with certain loans being identified as impaired at the date of purchase. The fair values were determined based on the credit quality of the portfolio, expected future cash flows, and timing of those expected future cash flows. The following shows changes in the accretable yield for loans accounted for under ASC 310-30, Receivables – Loans and Debt Securities Acquired with Deteriorated Credit Quality, ​ ​ ​ ​ ​ ​ ​ ​ ​ For the Nine Months Ended September 30, ​ 2019 2018 Balance at beginning of period ​ $ 31,201 ​ $ 14,563 Additions ​ 2,432 ​ 12,225 Accretion ​ (9,830) ​ (6,666) Reclass of nonaccretable difference due to improvement in expected cash flows ​ 1,372 ​ 360 Measurement period adjustment ​ 2,629 ​ 2,981 Other, net (1) ​ 5,083 ​ 1,845 Balance at end of period ​ $ 32,887 ​ $ 25,308 (1) This line item represents changes in the cash flows expected to be collected due to the impact of non-credit changes such as prepayment assumptions, changes in interest rates on variable rate PCI loans, and discounted payoffs that occurred in the quarter. The carrying value of the Company’s PCI loan portfolio, accounted for under ASC 310-30, Receivables - Loans and Debt Securities Acquired with Deteriorated Credit Quality Receivables – Nonrefundable Fees and Other Costs ​</t>
  </si>
  <si>
    <t>INTANGIBLE ASSETS</t>
  </si>
  <si>
    <t>Goodwill and Intangible Assets Disclosure [Abstract]</t>
  </si>
  <si>
    <t>5. INTANGIBLE ASSETS The Company’s intangible assets consist of core deposits, goodwill, and other intangibles arising from acquisitions. The Company has determined that core deposit intangibles have finite lives and amortizes them over their estimated useful lives. Core deposit intangibles are being amortized over the period of expected benefit, which ranges from 5 to 10 years, using an accelerated method. Other amortizable intangible assets are being amortized over the period of expected benefit, which ranges from 5 to 10 years, using various methods. Refer to Note 2 "Acquisitions" for further information regarding intangible assets. In accordance with ASC 350, Intangibles-Goodwill and Other, Amortization expense of intangibles for the three and nine months ended September 30, 2019 totaled $4.8 million and $13.9 million, respectively; and for the three and nine months ended September 30, 2018 totaled $3.5 million and $9.9 million, respectively. As of September 30, 2019, the estimated remaining amortization expense of intangibles is as follows for the years ending (dollars in thousands): ​ ​ ​ ​ For the remaining three months of 2019 $ 4,573 2020 ​ ​ 16,483 2021 ​ ​ 13,874 2022 ​ ​ 11,490 2023 ​ ​ 9,687 Thereafter ​ ​ 22,134 Total estimated amortization expense ​ $ 78,241 ​ ​ ​ ​ ​ ​ ​</t>
  </si>
  <si>
    <t>LEASES</t>
  </si>
  <si>
    <t>Leases [Abstract]</t>
  </si>
  <si>
    <t>6. LEASES The Company leases branch locations, office space, land, and equipment. The Company determines if an arrangement is a lease at inception. As of September 30, 2019, all leases have been classified as operating leases with approximately 160 non-cancellable operating leases where the Company is the lessee. The Company does not have any material arrangements where the Company is the lessor or in a sublease contract. Leases where the Company is a lessee are primarily for real estate leases with remaining lease terms of up to 30 years. The Company’s real estate lease agreements do not contain residual value guarantees and most agreements do not contain restrictive covenants. At September 30, 2019, the total ROU Asset was $57.0 million and total operating lease liabilities were $68.8 million. Total operating lease expenses for the three and nine months ended September 30, 2019 were $2.9 million and $8.9 million, respectively. Operating leases have been reported on the Company’s Consolidated Balance Sheets as an operating ROU Asset within Other Assets and an operating lease liability within Other Liabilities. The ROU Asset represents the Company’s right to use an underlying asset over the course of the lease term and operating lease liabilities represent the Company’s obligation to make lease payments arising from the lease. Operating lease liabilities are recognized at the commencement date based on the present value of the remaining lease payments, discounted using the incremental borrowing rate. As most of the Company’s leases do not provide an implicit rate, the Company uses an incremental borrowing rate based on the information available at commencement date in determining the present value of lease payments. The operating ROU Asset is recognized at commencement date based on the initial measurement of the lease liability, any lease payments made excluding lease incentives, and any initial direct costs incurred. Total lease expenses are recorded in Occupancy Expense within noninterest expense on the Company’s Consolidated Statement of Income. Lease expense for lease payments is recognized on a straight-line basis over the lease term. Most of the Company’s leases include one or more options to renew, however, the Company is not reasonably certain to exercise those options and therefore does not include the renewal options in the measurement of the ROU Asset and lease liabilities As of September 30, 2019, the Company had no material operating leases that have not yet commenced that create significant rights and obligations, and no sales leaseback transactions. Maturities of operating lease liabilities as of September 30, 2019 are as follows for the years ending (dollars in thousands): ​ ​ ​ ​ For the remaining three months of 2019 $ 3,335 2020 ​ 12,392 2021 ​ 10,713 2022 ​ 9,934 2023 ​ 9,022 2024 ​ 7,741 Thereafter ​ 19,588 Total future lease payments ​ 72,725 Less: Interest ​ 3,917 Present value of lease liabilities ​ $ 68,808 ​ Other lease information is as follows (dollars in thousands): ​ ​ ​ ​ ​ ​ September 30, 2019 Lease Term and Discount Rate of Operating leases: ​ ​ Weighted-average remaining lease term (years) ​ 8.56 ​ Weighted-average discount rate (1) ​ 2.78 % Cash paid for amounts included in measurement of lease liabilities: ​ ​ Operating Cash Flows from Operating Leases ​ $ 10,327 ​ Right-of-use assets obtained in exchange for lease obligations: ​ ​ Operating leases ​ 5,979 ​ (1) An incremental borrowing rate is used based on information available at commencement date of lease.</t>
  </si>
  <si>
    <t>BORROWINGS</t>
  </si>
  <si>
    <t>Debt Disclosure [Abstract]</t>
  </si>
  <si>
    <t>7. BORROWINGS Short-term Borrowings The Company classifies all borrowings that will mature within a year from the date on which the Company enters into them as short-term borrowings. Total short-term borrowings consist primarily of advances from the FHLB, federal funds purchased (which are secured overnight borrowings from other financial institutions), and other lines of credit. Also included in total short-term borrowings are securities sold under agreements to repurchase, which are secured transactions with customers and generally mature the day following the date sold. Total short-term borrowings consist of the following as of September 30, 2019 and December 31, 2018 (dollars in thousands): ​ ​ ​ ​ ​ ​ ​ ​ ​ September 30, December 31, ​ ​ 2019 ​ 2018 Securities sold under agreements to repurchase ​ $ 67,260 ​ $ 39,197 ​ Federal Funds Purchased ​ ​ — ​ ​ — ​ FHLB Advances ​ 344,600 ​ 1,043,600 ​ Other short-term borrowings ​ — ​ 5,000 ​ Total short-term borrowings ​ $ 411,860 ​ $ 1,087,797 ​ ​ ​ ​ ​ ​ ​ ​ ​ Maximum month-end outstanding balance ​ $ 509,949 ​ $ 1,087,797 ​ Average outstanding balance during the period ​ 804,644 ​ 968,014 ​ Average interest rate (during the period) ​ 2.38 % 1.91 % Average interest rate at end of period ​ 1.97 % 2.43 % ​ The Bank maintains federal funds lines with several correspondent banks, the remaining available balance of which was $647.0 million and $382.0 million at September 30, 2019 and December 31, 2018, respectively. The Company maintains an alternate line of credit at a correspondent bank, the available balance of which was $25.0 million at both September 30, 2019 and December 31, 2018. The Company has certain restrictive covenants related to certain asset quality, capital, and profitability metrics associated with these lines and is considered to be in compliance with such covenants as of September 30, 2019. Additionally, the Company had a collateral dependent line of credit with the FHLB of up to $5.1 billion and $4.0 billion at September 30, 2019 and December 31, 2018, respectively. Long-term Borrowings In connection with several previous bank acquisitions, the Company issued and acquired trust preferred capital notes of $58.5 million and $87.0 million, respectively. Most recently, in connection with the acquisition of Access on February 1, 2019, the Company acquired additional trust preferred capital notes totaling $5.0 million. The remaining fair value discount on all acquired trust preferred capital notes was $15.1 million at September 30, 2019. The trust preferred capital notes currently qualify for Tier 2 capital of the Company for regulatory purposes. Trust preferred capital notes consist of the following as of September 30, 2019: ​ ​ ​ ​ ​ ​ ​ ​ ​ ​ ​ ​ ​ ​ Trust ​ ​ ​ ​ ​ ​ ​ Preferred ​ ​ ​ ​ ​ ​ ​ ​ ​ ​ ​ Capital ​ ​ ​ ​ Spread to ​ ​ ​ ​ ​ ​ Securities (1) ​ Investment (1) ​ 3-Month LIBOR ​ Rate (2) ​ Maturity Trust Preferred Capital Note - Statutory Trust I ​ $ 22,500,000 ​ $ 696,000 2.75 % 4.84 % 6/17/2034 Trust Preferred Capital Note - Statutory Trust II ​ 36,000,000 ​ 1,114,000 1.40 % 3.49 % 6/15/2036 VFG Limited Liability Trust I Indenture ​ 20,000,000 ​ 619,000 2.73 % 4.82 % 3/18/2034 FNB Statutory Trust II Indenture ​ 12,000,000 ​ 372,000 3.10 % 5.19 % 6/26/2033 Gateway Capital Statutory Trust I ​ 8,000,000 ​ 248,000 3.10 % 5.19 % 9/17/2033 Gateway Capital Statutory Trust II ​ 7,000,000 ​ 217,000 2.65 % 4.74 % 6/17/2034 Gateway Capital Statutory Trust III ​ 15,000,000 ​ 464,000 1.50 % 3.59 % 5/30/2036 Gateway Capital Statutory Trust IV ​ 25,000,000 ​ 774,000 1.55 % 3.64 % 7/30/2037 MFC Capital Trust II ​ 5,000,000 ​ 155,000 2.85 % 4.94 % 1/23/2034 Total ​ $ 150,500,000 ​ $ 4,659,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2) Rate as of September 30, 2019. During the fourth quarter of 2016, the Company issued $150.0 million of fixed-to-floating rate subordinated notes with an initial fixed interest rate of 5.00% through December 15, 2021. The interest rate then changes to a floating rate of LIBOR plus 3.175% through its maturity date on December 15, 2026. In connection with the acquisition of Xenith on January 1, 2018, the Company acquired $8.5 million of subordinated notes with a fair value premium of $259,000, which was $77,000 at September 30, 2019. The acquired subordinated notes have a fixed interest rate of 6.75% and a maturity date of June 30, 2025. At September 30, 2019 and December 31, 2018, the contractual principal reported for subordinated notes was $158.5 million; remaining issuance discount as of September 30, 2019 and December 31, 2018 is $1.4 million and $1.6 million, respectively. The subordinated notes qualify as Tier 2 capital for the Company for regulatory purposes. The Company has certain restrictive covenants related to certain asset quality, capital, and profitability metrics associated with the acquired subordinated notes and is considered to be in compliance with these covenants as of September 30, 2019. On August 23, 2012, the Company modified its fixed rate FHLB advances to floating rate advances, which resulted in reducing the Company’s FHLB borrowing costs. In connection with this modification, the Company incurred a prepayment penalty of $19.6 million on the original advances. On August 29, 2019, the Company repaid the floating rate FHLB advances. In connection with this repayment, the remaining unamortized prepayment penalty of $7.4 million was immediately recognized as a component of noninterest expense. ​ As of September 30, 2019, the Company had long-term advances from the FHLB consisting of the following (dollars in thousands): ​ ​ ​ ​ ​ ​ ​ ​ ​ ​ ​ Spread to ​ ​ ​ ​ ​ ​ 3-Month ​ Interest ​ ​ ​ ​ ​ Long-term Type ​ LIBOR ​ Rate (1) ​ Maturity Date ​ Advance Amount Convertible Flipper (0.75) % 1.34 % 8/17/2029 ​ $ 50,000 Convertible Flipper (0.50) % 1.59 % 5/15/2024 ​ 200,000 Convertible Flipper (0.75) % 1.34 % 5/22/2029 ​ 150,000 Convertible Flipper (0.75) % 1.34 % 5/30/2029 ​ 50,000 Convertible Flipper ​ (0.75) % 1.34 % 6/21/2029 ​ ​ 100,000 Fixed Rate Convertible ​ - ​ 1.78 % 10/26/2028 ​ ​ 200,000 Fixed Rate Hybrid ​ - ​ 2.37 % 10/10/2019 ​ ​ 25,000 Fixed Rate Hybrid ​ - ​ 1.58 % 5/18/2020 ​ ​ 20,000 Fixed Rate Hybrid - 2.65 % 10/24/2019 ​ 25,000 Fixed Rate Credit - 1.54 % 10/2/2020 ​ 10,000 Fixed Rate Credit - 1.32 % 10/2/2019 ​ 10,000 ​ ​ ​ ​ ​ ​ ​ ​ $ 840,000 (1) Interest rates calculated using non-rounded numbers. As of December 31, 2018, the Company had long-term advances from the FHLB consisting of the following (dollars in thousands): ​ ​ ​ ​ ​ ​ ​ ​ ​ ​ ​ Spread to ​ ​ ​ ​ ​ ​ 3-Month ​ Interest ​ ​ ​ ​ ​ Long-term Type ​ LIBOR ​ Rate (1) ​ Maturity Date ​ Advance Amount Adjustable Rate Credit 0.44 % 3.25 % 8/23/2022 ​ $ 55,000 Adjustable Rate Credit 0.45 % 3.26 % 11/23/2022 ​ 65,000 Adjustable Rate Credit 0.45 % 3.26 % 11/23/2022 ​ 10,000 Adjustable Rate Credit 0.45 % 3.26 % 11/23/2022 ​ 10,000 Fixed Rate Convertible - 1.78 % 10/26/2028 ​ 200,000 Fixed Rate Hybrid - 2.37 % 10/10/2019 ​ 25,000 Fixed Rate Hybrid - 1.58 % 5/18/2020 ​ 20,000 ​ ​ ​ ​ ​ ​ ​ ​ $ 385,000 (1) Interest rates calculated using non-rounded numbers. ​ For information on the carrying value of loans and securities pledged as collateral on FHLB advances as of September 30, 2019 and December 31, 2018, refer to Note 8 "Commitments and Contingencies." As of September 30, 2019, the contractual maturities of long-term debt are as follows for the years ending (dollars in thousands): ​ ​ ​ ​ ​ ​ ​ ​ ​ ​ ​ ​ ​ ​ ​ ​ ​ Trust ​ ​ ​ ​ ​ ​ ​ ​ ​ ​ Preferred ​ ​ ​ ​ ​ ​ ​ Fair Value ​ ​ ​ ​ ​ Capital ​ Subordinated ​ FHLB ​ Premium ​ Total Long-term ​ ​ Notes ​ Debt ​ Advances ​ (Discount) (1) ​ Borrowings For the remaining three months of 2019 ​ $ — ​ $ — ​ $ 60,000 ​ $ (174) ​ $ 59,826 2020 ​ — ​ — ​ 30,000 ​ (834) ​ 29,166 2021 ​ — ​ — ​ — ​ (1,008) ​ (1,008) 2022 ​ — ​ — ​ — ​ (1,030) ​ (1,030) 2023 ​ — ​ — ​ — ​ (1,053) ​ (1,053) Thereafter ​ 155,159 ​ 158,500 ​ 750,000 ​ (12,239) ​ 1,051,420 Total long-term borrowings ​ $ 155,159 ​ $ 158,500 ​ $ 840,000 ​ $ (16,338) ​ $ 1,137,321 (1) Includes discount on issued subordinated notes. ​</t>
  </si>
  <si>
    <t>COMMITMENTS AND CONTINGENCIES</t>
  </si>
  <si>
    <t>Commitments and Contingencies Disclosure [Abstract]</t>
  </si>
  <si>
    <t>8. COMMITMENTS AND CONTINGENCIES Litigation Matters 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financial condition, or results of operations of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the balance sheet. The Company considers historical loss rates, current economic conditions, risk ratings, and past due status among other factors in the consideration of whether credit losses are inherent in the Company’s off-balance sheet commitments to extend credit. The Company also records an indemnification reserve that includes balances relating to mortgage loans previously sold based on historical statistics and loss rates. As of September 30, 2019 and December 31, 2018, the Company’s reserves for off-balance sheet credit risk and indemnification were $2.8 million and $1.4 million, respectively.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 following table presents the balances of commitments and contingencies (dollars in thousands): ​ ​ ​ ​ ​ ​ ​ ​ September 30, 2019 December 31, 2018 Commitments with off-balance sheet risk: ​ ​ Commitments to extend credit (1) ​ $ 4,143,637 ​ $ 3,167,085 Standby letters of credit ​ 199,928 ​ 167,597 Total commitments with off-balance sheet risk ​ $ 4,343,565 ​ $ 3,334,682 ​ ​ ​ ​ ​ ​ ​ (1) Includes unfunded overdraft protection. ​ ​ ​ ​ ​ ​ ​ The Company must maintain a reserve against its deposits in accordance with Regulation D of the Federal Reserve Act. For the final weekly reporting period in the period ended September 30, 2019, the aggregate amount of daily average required reserves was approximately $5.5 million and was satisfied by deposits maintained with the Federal Reserve Bank. As of September 30, 2019, the Company had approximately $243.7 million in deposits in other financial institutions, of which $133.7 million served as collateral for cash flow and loan swap derivatives. The Company had approximately $107.5 million in deposits in other financial institutions that were uninsured at September 30, 2019. At least annually, the Company’s management evaluates the loss risk of its uninsured deposits in financial counterparties. For asset/liability management purposes, the Company uses interest rate swap agreements to hedge various exposures or to modify the interest rate characteristics of various balance sheet accounts. Refer to Note 9 “Derivatives” for additional information. ​ As part of the Company’s liquidity management strategy, it pledges collateral to secure various financing and other activities that occur during the normal course of business. The following tables present the types of collateral pledged, at September 30, 2019 and December 31, 2018 (dollars in thousands): ​ ​ ​ ​ ​ ​ ​ ​ ​ ​ ​ ​ ​ ​ ​ ​ ​ ​ Pledged Assets as of September 30, 2019 ​ ​ ​ ​ ​ ​ AFS HTM ​ ​ ​ ​ ​ ​ Cash ​ Securities (1) ​ Securities (1) ​ Loans (2) ​ Total Public deposits ​ $ — ​ $ 474,155 ​ $ 291,865 ​ $ — ​ $ 766,020 Repurchase agreements ​ — ​ 81,419 ​ 7,633 ​ — ​ 89,052 FHLB advances ​ — ​ 65,329 ​ — ​ 3,828,487 ​ 3,893,816 Derivatives ​ 133,679 ​ 1,433 ​ — ​ — ​ 135,112 Fed Funds ​ ​ — ​ ​ — ​ ​ — ​ ​ 263,604 ​ ​ 263,604 Other purposes ​ — ​ 126,213 ​ 10,772 ​ — ​ 136,985 Total pledged assets ​ $ 133,679 ​ $ 748,549 ​ $ 310,270 ​ $ 4,092,091 ​ $ 5,284,589 ​ ​ ​ ​ ​ ​ ​ ​ ​ ​ ​ ​ ​ ​ ​ ​ (1) Balance represents market value. ​ ​ ​ ​ ​ ​ ​ ​ ​ ​ ​ ​ ​ ​ ​ (2) Balance represents book value. ​ ​ ​ ​ ​ ​ ​ ​ ​ ​ ​ ​ ​ ​ ​ ​ ​ ​ ​ ​ ​ ​ ​ ​ ​ ​ ​ ​ ​ ​ ​ ​ ​ ​ Pledged Assets as of December 31, 2018 ​ ​ ​ ​ ​ ​ AFS HTM ​ ​ ​ ​ ​ ​ Cash ​ Securities (1) ​ Securities (1) ​ Loans (2) ​ Total Public deposits ​ $ — ​ $ 293,169 ​ $ 7,407 ​ $ — ​ $ 300,576 Repurchase agreements ​ — ​ 55,269 ​ — ​ — ​ 55,269 FHLB advances ​ — ​ 488 ​ — ​ 3,337,289 ​ 3,337,777 Derivatives ​ 13,509 ​ 1,938 ​ — ​ — ​ 15,447 Other purposes ​ — ​ 23,217 ​ — ​ — ​ 23,217 Total pledged assets ​ $ 13,509 ​ $ 374,081 ​ $ 7,407 ​ $ 3,337,289 ​ $ 3,732,286 ​ ​ ​ ​ ​ ​ ​ ​ ​ ​ ​ ​ ​ ​ ​ ​ (1) Balance represents book value. ​ ​ ​ ​ ​ ​ ​ ​ ​ ​ ​ ​ ​ ​ ​ (2) Balance represents market value. ​ ​ ​ ​ ​ ​ ​ ​ ​ ​ ​ ​ ​ ​ ​ ​ ​ ​ ​ ​ ​ ​ ​ ​ ​ ​ ​ ​ ​ ​ ​ ​ ​ ​ ​ ​ ​ ​ ​ ​ ​ ​ ​</t>
  </si>
  <si>
    <t>DERIVATIVES</t>
  </si>
  <si>
    <t>Derivative Instruments and Hedging Activities Disclosure [Abstract]</t>
  </si>
  <si>
    <t>9. DERIVATIVES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standing derivatives consisting of customer accommodation loan swaps and interest rate lock commitments that do not qualify for hedge accounting. Derivatives Counterparty Credit Risk Derivative instruments contain an element of credit risk that arises from the potential failure of a counterparty to perform according to the terms of the contract. The Company’s exposure to derivative counterparty credit risk, at any point in time, is equal to the amount reported as a derivative asset on the Company’s Consolidated Balance Sheets, assuming no recoveries of underlying collateral. Effective January 1, 2019, as required under the Dodd-Frank Act, the Company clears eligible derivative transactions through CCPs such as the CME and LCH, which are often referred to as “central clearinghouses”. The Company clears certain OTC derivatives with central clearinghouses through FCMs as part of the regulatory requirement. The use of the CCPs and the FCMs reduces the Company’s bilateral counterparty credit exposures while it increases the Company’s credit exposures to CCPs and FCMs. The Company is required by CCPs to post initial and variation margin to mitigate the risk of non-payment through the Company’s FCMs. The Company’s FCM agreements governing these derivative transactions generally include provisions that may require the Company to post more collateral or otherwise change terms in the Company’s agreements under certain circumstances. For CME and LCH-cleared OTC derivatives, the Company characterizes variation margin cash payments as settlements. The Company also enters into legally enforceable master netting agreements and collateral agreements, where possible, with certain derivative counterparties to mitigate the risk of default on a bilateral basis. These bilateral agreements typically provide the right to offset exposures and require one counterparty to post collateral on derivative instruments in a net liability position to the other counterparty. Cash Flow Hedges The Company designates derivatives as cash flow hedges when they are used to manage exposure to variability in cash flows related to forecasted transactions on variable rate financial instruments. The Company uses interest rate swap agreements as part of its hedging strategy by exchanging a notional amount, equal to the principal amount of the borrowings or commercial loans, for fixed-rate interest based on benchmarked interest rates. The original terms and conditions of the interest rate swaps vary and range in length with a maximum hedging time through January 2021. Amounts receivable or payable are recognized as accrued under the terms of the agreements. All swaps were entered into with counterparties that met the Company’s credit standards, and the agreements contain collateral provisions protecting the at-risk party. The Company believes that the credit risk inherent in the contract is not significant. The Company assesses the effectiveness of each hedging relationship on a periodic basis using statistical regression analysis. The Company also measures the ineffectiveness of each hedging relationship using the change in variable cash flows method which compares the cumulative changes in cash flows of the hedging instrument relative to cumulative changes in the hedged item’s cash flows. In accordance with ASC 815, Derivatives and Hedging During the quarter ended September 30, 2019, the Company terminated four interest rate swaps designated as cash flow hedges prior to their respective maturity dates. The net amount of losses reclassified into earnings totaled million for the quarter ended September 30, 2019. This loss is immediately recognized into earnings as the forecasted transaction will not occur. Fair Value Hedge Derivatives are designated as fair value hedges when they are used to manage exposure to changes in the fair value of certain financial assets and liabilities, referred to as the hedged items, which fluctuate in value as a result of movements in interest rates. Loans: AFS Securities: The Company applies hedge accounting in accordance with ASC 815, Derivatives and Hedging Loan Swaps During the normal course of business, the Company enters into interest rate swap loan relationships (“loan swaps”) with borrowers to meet their financing needs. Upon entering into the loan swaps, the Company enters into offsetting positions with a third party in order to minimize interest rate risk. These back-to-back loan swaps qualify as financial derivatives with fair values as reported in “Other Assets” and “Other Liabilities” on the Company’s Consolidated Balance Sheets. Mortgage Banking Derivatives During the normal course of business, the Company enters into commitments to originate mortgage loans whereby the interest rate on the loan is determined prior to funding (“rate lock commitments”). The Company commits to deliver the loan if settlement occurs ("best efforts") or commits to deliver the locked loan in a binding ("mandatory") delivery program with an investor. Certain loans under interest rate lock commitments are covered under forward sales contracts of MBS. Rate lock commitments on mortgage loans that are intended to be sold in the secondary market and commitments to deliver loans to investors are considered to be derivatives. The Company uses these derivatives as part of an overall strategy to manage market risk primarily due to fluctuations in interest rates, and to capture improved margins resulting from the mandatory delivery of loans. Mortgage banking derivatives as of September 30, 2019 did not have a material impact on the Company’s Consolidated Financial Statements.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delivery contracts, and forward sales contracts of MBS by measuring the change in the value of the underlying asset, while taking into consideration the probability that the rate lock commitments will close or will be funded.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 ​ The following table summarizes key elements of the Company’s derivative instruments as of September 30, 2019 and December 31, 2018, segregated by derivatives that are considered accounting hedges and those that are not (dollars in thousands): ​ ​ ​ ​ ​ ​ ​ ​ ​ ​ ​ ​ ​ ​ ​ ​ ​ ​ ​ ​ September 30, 2019 December 31, 2018 ​ ​ ​ ​ ​ Derivative (2) ​ ​ ​ ​ Derivative (2) ​ Notional or ​ ​ ​ ​ Notional or ​ ​ ​ ​ ​ ​ Contractual ​ ​ ​ ​ ​ ​ ​ Contractual ​ ​ ​ ​ ​ ​ ​ ​ Amount (1) ​ Assets ​ Liabilities ​ Amount (1) ​ Assets ​ Liabilities Derivatives designated as accounting hedges: ​ ​ ​ ​ ​ ​ ​ ​ ​ ​ ​ ​ ​ ​ ​ ​ ​ ​ Interest rate contracts: ​ ​ ​ ​ ​ ​ ​ ​ ​ Cash flow hedges ​ $ 100,000 ​ $ — ​ $ 1,323 ​ $ 152,500 ​ $ — ​ $ 4,786 Fair value hedges ​ 134,175 ​ — ​ 8,527 ​ 137,596 ​ 1,872 ​ 1,684 Derivatives not designated as accounting hedges: ​ ​ ​ ​ ​ ​ ​ ​ ​ ​ ​ ​ ​ ​ ​ ​ ​ ​ Loan Swaps : ​ ​ ​ ​ ​ ​ Pay fixed - receive floating interest rate swaps ​ 1,392,662 ​ 105 ​ 74,317 ​ 878,446 ​ 10,120 ​ 9,306 Pay floating - receive fixed interest rate swaps ​ 1,392,662 ​ 74,317 ​ 105 ​ 878,446 ​ 9,306 ​ 10,120 ​ ​ (1) Notional amounts are not recorded on the Company’s Consolidated Balance Sheets and are generally used only as a basis on which interest and other payments are determined. (2) Balances represent fair value of derivative financial instruments. ​ The following table summarizes the carrying value of the Company’s hedged assets in fair value hedges and the associated cumulative basis adjustments included in those carrying values as of September 30, 2019 and December 31, 2018 (dollars in thousands): ​ ​ ​ ​ ​ ​ ​ ​ ​ ​ ​ ​ ​ ​ ​ September 30, 2019 ​ December 31, 2018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213,177 ​ $ 5,236 ​ $ 224,241 ​ $ 1,399 Loans ​ 84,175 ​ 3,285 ​ 87,596 ​ (1,572) ​ (1) These amounts include the amortized cost basis of the investment securities designated in hedging relationships for which the hedged item is the last layer expected to be remaining at the end of the hedging relationship. For the periods ended September 30, 2019 and December 31, 2018, the amortized cost basis of this portfolio was $213 million and $224 million, respectively and the cumulative basis adjustment associated with this hedge was $5.2 million and $1.4 million, respectively. The amount of the designated hedged item was $50 million. (2) Carrying value represents amortized cost. ​</t>
  </si>
  <si>
    <t>Equity [Abstract]</t>
  </si>
  <si>
    <t>10. STOCKHOLDERS’ EQUITY Serial Preferred Stock The Company has the authority to issue up to 500,000 shares of serial preferred stock with a par value of $10.00 per share. As of September 30, 2019 and December 31, 2018, the Company had no shares issued or outstanding. Accumulated Other Comprehensive Income (Loss) The change in accumulated other comprehensive income (loss) for the three and nine months ended September 30, 2019 is summarized as follows, net of tax (dollars in thousands): ​ ​ ​ ​ ​ ​ ​ ​ ​ ​ ​ ​ ​ ​ ​ ​ ​ ​ ​ Unrealized Gains ​ ​ ​ ​ ​ ​ ​ ​ ​ ​ ​ (Losses) ​ ​ ​ ​ ​ ​ ​ ​ ​ ​ ​ Unrealized ​ for AFS ​ ​ ​ ​ Unrealized ​ ​ ​ ​ ​ Gains (Losses) ​ Securities ​ Change in Fair ​ Gains ​ ​ ​ ​ ​ on AFS ​ Transferred to ​ Value of Cash ​ (Losses) on ​ ​ ​ ​ ​ Securities ​ HTM ​ Flow Hedge ​ BOLI ​ Total Balance - June 30, 2019 ​ $ 36,125 ​ $ 85 ​ $ (7,155) ​ $ (988) ​ $ 28,067 Other comprehensive income (loss): ​ ​ ​ ​ ​ Other comprehensive income (loss) before reclassification ​ 12,364 ​ — ​ 6,025 ​ (647) ​ 17,742 Amounts reclassified from AOCI into earnings ​ (5,612) ​ (5) ​ 158 ​ 19 ​ (5,440) Net current period other comprehensive income (loss) ​ 6,752 ​ (5) ​ 6,183 ​ (628) ​ 12,302 Balance - September 30, 2019 ​ $ 42,877 ​ $ 80 ​ $ (972) ​ $ (1,616) ​ $ 40,369 ​ ​ ​ ​ ​ ​ ​ ​ ​ ​ ​ ​ ​ ​ ​ ​ ​ ​ ​ ​ Unrealized Gains ​ ​ ​ ​ ​ ​ ​ ​ ​ ​ ​ (Losses) ​ ​ ​ ​ ​ ​ ​ ​ ​ ​ ​ Unrealized ​ for AFS ​ ​ ​ ​ Unrealized ​ ​ ​ ​ ​ Gains (Losses) ​ Securities ​ Change in Fair ​ Gains ​ ​ ​ ​ ​ on AFS ​ Transferred to ​ Value of Cash ​ (Losses) on ​ ​ ​ ​ ​ Securities ​ HTM ​ Flow Hedge ​ BOLI ​ Total Balance - December 31, 2018 ​ $ (5,949) ​ $ 95 ​ $ (3,393) ​ $ (1,026) ​ $ (10,273) Other comprehensive income (loss): ​ ​ ​ ​ ​ Other comprehensive income (loss) before reclassification ​ 54,598 ​ — ​ 1,970 ​ (647) ​ 55,921 Amounts reclassified from AOCI into earnings ​ (5,772) ​ (15) ​ 451 ​ 57 ​ (5,279) Net current period other comprehensive income (loss) ​ 48,826 ​ (15) ​ 2,421 ​ (590) ​ 50,642 Balance - September 30, 2019 ​ $ 42,877 ​ $ 80 ​ $ (972) ​ $ (1,616) ​ $ 40,369 ​ The change in accumulated other comprehensive income (loss) for the three and nine months ended September 30, 2018 is summarized as follows, net of tax (dollars in thousands): ​ ​ ​ ​ ​ ​ ​ ​ ​ ​ ​ ​ ​ ​ ​ ​ ​ ​ ​ Unrealized Gain ​ ​ ​ ​ ​ ​ ​ ​ ​ ​ ​ (Losses) ​ ​ ​ ​ ​ ​ ​ ​ ​ ​ ​ Unrealized ​ for AFS ​ ​ ​ ​ Unrealized ​ ​ ​ ​ ​ Gains (Losses) ​ Securities ​ Change in Fair ​ Gains ​ ​ ​ ​ ​ on AFS ​ Transferred to ​ Value of Cash ​ (Losses) ​ ​ ​ ​ ​ Securities ​ HTM ​ Flow Hedge ​ on BOLI ​ Total Balance - June 30, 2018 ​ $ (10,813) ​ $ 105 ​ $ (2,273) ​ $ (1,064) ​ $ (14,045) Other comprehensive income (loss): ​ ​ ​ ​ ​ ​ Other comprehensive income (loss) before reclassification ​ (11,310) ​ — ​ 575 ​ — ​ (10,735) Amounts reclassified from AOCI into earnings ​ (77) ​ (5) ​ 227 ​ 19 ​ 164 Net current period other comprehensive income (loss) ​ (11,387) ​ (5) ​ 802 ​ 19 ​ (10,571) Balance - September 30, 2018 ​ $ (22,200) ​ $ 100 ​ $ (1,471) ​ $ (1,045) ​ $ (24,616) ​ ​ ​ ​ ​ ​ ​ ​ ​ ​ ​ ​ ​ ​ ​ ​ ​ ​ ​ ​ Unrealized Gain ​ ​ ​ ​ ​ ​ ​ ​ ​ ​ ​ (Losses) ​ ​ ​ ​ ​ ​ ​ ​ ​ ​ ​ Unrealized ​ for AFS ​ ​ ​ ​ Unrealized ​ ​ ​ ​ ​ Gains (Losses) ​ Securities ​ Change in Fair ​ Gains ​ ​ ​ ​ ​ on AFS ​ Transferred to ​ Value of Cash ​ (Losses) ​ ​ ​ ​ ​ Securities ​ HTM ​ Flow Hedge ​ on BOLI ​ Total Balance - December 31, 2017 ​ $ 1,874 ​ $ 2,705 ​ $ (4,361) ​ $ (1,102) ​ $ (884) Transfers of HTM securities to AFS securities (1) ​ ​ 2,785 ​ ​ (2,785) ​ ​ — ​ ​ — ​ ​ — Cumulative effects from adoption of new accounting standard (2) ​ ​ 404 ​ ​ 583 ​ ​ (1,094) ​ ​ — ​ ​ (107) Other comprehensive income (loss): ​ ​ ​ ​ ​ Other comprehensive income (loss) before reclassification (1) ​ (27,087) ​ — ​ 3,214 ​ — ​ (23,873) Amounts reclassified from AOCI into earnings ​ (176) ​ (403) ​ 770 ​ 57 ​ 248 Net current period other comprehensive income (loss) ​ (27,263) ​ (403) ​ 3,984 ​ 57 ​ (23,625) Balance - September 30, 2018 ​ $ (22,200) ​ $ 100 ​ $ (1,471) ​ $ (1,045) ​ $ (24,616) (1) During the second quarter of 2018, the Company adopted ASU No. 2017-12,"Derivatives and Hedging (Topic 815): Targeted Improvements to Accounting for Hedging Activities". As part of this adoption, the Company made a one-time election to transfer eligible HTM securities to the AFS category. The transfer of these securities resulted in an increase of approximately $400,000 to AOCI and is included as unrealized gains (losses) on AFS securities above. (2) During the second quarter of 2018, the Company adopted ASU No. 2018-02, "Income Statement - Reporting Comprehensive Income (Topic 220): Reclassification of Certain Tax Effects from Accumulated Other Comprehensive Income." As part of this adoption, the Company reclassified approximately $107,000 from AOCI to retained earnings. ​</t>
  </si>
  <si>
    <t>FAIR VALUE MEASUREMENTS</t>
  </si>
  <si>
    <t>Fair Value Disclosures [Abstract]</t>
  </si>
  <si>
    <t>​ ​ 11. FAIR VALUE MEASUREMENTS The Company follows ASC 820, Fair Value Measurements and Disclosure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Assets and Liabilities Measured at Fair Value on a Recurring Basis The following describes the valuation techniques used by the Company to measure certain financial assets and liabilities recorded at fair value on a recurring basis in the financial statements. Derivative instruments As discussed in Note 9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 party vendor to provide valuations for derivatives using standard valuation techniques and therefore classifies such valuations as Level 2. Third party valuations are validated by the Company using Bloomberg Valuation Service’s derivative pricing functions. No material differences were identified during the validation as of September 30, 2019 and December 31, 2018. The Company has considered counterparty credit risk in the valuation of its derivative assets and has considered its own credit risk in the valuation of its derivative liabilities. Mortgage banking derivatives as of September 30, 2019 did not have a material impact on the Company’s Consolidated Financial Statements. During the ordinary course of business, the Company enters into interest rate lock commitments related to the origination of mortgage loans held for sale, as well as best efforts or mandatory delivery programs and forward sales contracts of MBS. These instruments are used to mitigate interest rate risk. The Company determines the fair value of these instruments by measuring the fair value of the underlying asset, which in turn is based on quoted prices for similar loans in the secondary market. This value, however, is adjusted by a pull-through rate applied at the loan level, which considers the likelihood that the loan in a lock position will ultimately close. The pull-through rate is derived from the Company’s internal data, as well as input from third party sources, and is adjusted using significant management judgment. It is largely dependent on the loan processing stage that a loan is currently in and the change in prevailing interest rates from the time of the rate lock. As such, interest rate lock commitments are classified as Level 3. An increase in the pull-through rate utilized in the fair value measurement of the interest rate lock commitment derivative will result in positive fair value adjustments, while a decrease in the pull-through rate will result in a negative fair value adjustment. As of September 30, 2019, the weighted average pull-through rate was approximately 90%. As a result of the UMG wind-down, at December 31, 2018, the Company had no interest rate locks. AFS Securities AFS secur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September 30, 2019 and December 31, 2018. The carrying value of restricted Federal Reserve Bank and FHLB stock approximates fair value based on the redemption provisions of each entity and is therefore excluded from the table below. Loans Held for Sale Loans held for sale are carried at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in current period earnings as a component of "Mortgage banking income, net" on the Company’s Consolidated Statements of Income. The following table presents the balances of financial assets and liabilities measured at fair value on a recurring basis at September 30, 2019 and December 31, 2018 (dollars in thousands): ​ ​ ​ ​ ​ ​ ​ ​ ​ ​ ​ ​ ​ ​ Fair Value Measurements at September 30, 2019 using ​ ​ ​ Significant ​ ​ ​ ​ ​ ​ Quoted Prices in ​ Other ​ Significant ​ ​ ​ ​ ​ Active Markets for ​ Observable ​ Unobservable ​ ​ ​ ​ ​ Identical Assets ​ Inputs ​ Inputs ​ ​ ​ ​ ​ Level 1 ​ Level 2 ​ Level 3 ​ Balance ASSETS ​ ​ ​ ​ ​ AFS securities: ​ ​ ​ ​ ​ U.S. government and agency securities ​ $ — ​ $ 4,490 ​ $ — ​ $ 4,490 Obligations of states and political subdivisions ​ — ​ 438,613 ​ — ​ 438,613 Corporate and other bonds ​ — ​ 229,524 ​ — ​ 229,524 Mortgage-backed securities ​ — ​ 1,243,165 ​ — ​ 1,243,165 Other securities ​ — ​ 3,067 ​ — ​ 3,067 Loans held for sale ​ — ​ 72,208 ​ — ​ 72,208 Derivatives: ​ ​ ​ ​ Interest rate swap ​ — ​ 74,422 ​ — ​ 74,422 ​ ​ ​ ​ ​ ​ ​ ​ ​ ​ ​ ​ ​ LIABILITIES ​ ​ ​ ​ Derivatives: ​ ​ ​ ​ Interest rate swap ​ $ — ​ $ 74,422 ​ $ — ​ $ 74,422 Cash flow hedges ​ — ​ 1,323 ​ — ​ 1,323 Fair value hedges ​ — ​ 8,527 ​ — ​ 8,527 ​ ​ ​ ​ ​ ​ ​ ​ ​ ​ ​ ​ ​ ​ ​ Fair Value Measurements at December 31, 2018 using ​ ​ ​ Significant ​ ​ ​ ​ ​ ​ Quoted Prices in ​ Other ​ Significant ​ ​ ​ ​ ​ Active Markets for ​ Observable ​ Unobservable ​ ​ ​ ​ ​ Identical Assets ​ Inputs ​ Inputs ​ ​ ​ ​ ​ Level 1 ​ Level 2 ​ Level 3 ​ Balance ASSETS ​ ​ ​ ​ ​ AFS securities: ​ ​ ​ ​ ​ Obligations of states and political subdivisions ​ $ — ​ $ 468,491 ​ $ — ​ $ 468,491 Corporate and other bonds ​ — ​ 167,696 ​ — ​ 167,696 Mortgage-backed securities ​ — ​ 1,129,865 ​ — ​ 1,129,865 Other securities ​ — ​ 8,769 ​ — ​ 8,769 Derivatives: ​ ​ ​ ​ Interest rate swap ​ — ​ 19,426 ​ — ​ 19,426 Fair value hedges ​ — ​ 1,872 ​ — ​ 1,872 ​ ​ ​ ​ ​ ​ ​ ​ ​ ​ ​ ​ ​ LIABILITIES ​ ​ ​ ​ Derivatives: ​ ​ ​ ​ Interest rate swap ​ $ — ​ $ 19,426 ​ $ — ​ $ 19,426 Cash flow hedges ​ — ​ 4,786 ​ — ​ 4,786 Fair value hedges ​ — ​ 1,684 ​ — ​ 1,684 ​ ​ ​ ​ ​ ​ ​ Assets and Liabilities Measured at Fair Value on a Nonrecurring Basis Certain asse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At September 30, 2019 and December 31, 2018, the Level 3 weighted average adjustments related to impaired loans were 0.0% and 5.3%, respectively.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Collateral dependent impaired loans allocated to the ALL are measured at fair value on a nonrecurring basis. Any fair value adjustments are recorded in the period incurred as provision for loan losses on the Company’s Consolidated Statements of Income. Foreclosed Properties &amp; Former Bank Premises Foreclosed properties and former bank premises are evaluated for impairment at least quarterly by the Bank’s Special Asset Loan Committee and any necessary write downs to fair values are recorded as impairment and included as a component of noninterest expense. Foreclosed properties and former bank premises are carried at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The Level 3 weighted average adjustments related to foreclosed property were approximately Total valuation expenses related to foreclosed properties for the three and nine months ended September 30, 2019 and 2018 totaled $62,000, $546,000, $42,000 and $1.2 million, respectively. Total valuation expenses related to former bank premises for the three and nine months ended September 30, 2019 totaled $247,000 and $615,000. There were no valuation expenses related to former bank premises for the three and nine months ended September 30, 2018. The following tables summarize the Company’s financial assets that were measured at fair value on a nonrecurring basis at September 30, 2019 and December 31, 2018 (dollars in thousands): ​ ​ ​ ​ ​ ​ ​ ​ ​ ​ ​ ​ ​ ​ Fair Value Measurements at September 30, 2019 using ​ ​ ​ Significant ​ ​ ​ ​ ​ ​ Quoted Prices in ​ Other ​ Significant ​ ​ ​ ​ ​ Active Markets for ​ Observable ​ Unobservable ​ ​ ​ ​ ​ Identical Assets ​ Inputs ​ Inputs ​ ​ ​ ​ ​ Level 1 ​ Level 2 ​ Level 3 ​ Balance ASSETS ​ ​ ​ ​ ​ ​ ​ ​ ​ ​ ​ ​ Impaired loans ​ $ — ​ $ — ​ $ 1,837 ​ $ 1,837 Foreclosed properties ​ — ​ — ​ 6,385 ​ 6,385 Former bank premises ​ — ​ — ​ 5,533 ​ 5,533 ​ ​ ​ ​ ​ ​ ​ ​ ​ ​ ​ ​ ​ ​ ​ ​ Fair Value Measurements at December 31, 2018 using ​ ​ ​ Significant ​ ​ ​ ​ ​ ​ Quoted Prices in ​ Other ​ Significant ​ ​ ​ ​ ​ Active Markets for ​ Observable ​ Unobservable ​ ​ ​ ​ ​ Identical Assets ​ Inputs ​ Inputs ​ ​ ​ ​ ​ Level 1 ​ Level 2 ​ Level 3 ​ Balance ASSETS ​ ​ ​ ​ ​ ​ ​ ​ ​ ​ ​ ​ Impaired loans ​ $ — ​ $ — ​ $ 3,734 ​ $ 3,734 Foreclosed properties ​ — ​ — ​ 6,722 ​ 6,722 Former bank premises ​ — ​ — ​ 2,090 ​ 2,090 ​ Fair Value of Financial Instruments ASC 825, Financial Instruments, Cash and Cash Equivalents For those short-term instruments, the carrying amount is a reasonable estimate of fair value. HTM Securities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September 30, 2019 and December 31, 2018. The Company’s level 3 securities are a result of the Access acquisition and are comprised of asset-backed securities and municipal bonds. Valuations of the asset-backed securities are provided by a third party vendor specializing in the SBA markets, and are based on underlying loan pool information, market data, and recent trading activity for similar securities. Valuations of the municipal bonds are provided by a third party vendor that specializes in hard-to-value securities, and are based on a discounted cash flow model and considerations for the complexity of the instrument, likelihood it will be called and credit ratings. The Company reviews the valuation of both security types for reasonableness in the context of market conditions and to similar bonds in the Company’s portfolio. Any material differences between valuation sources are researched by further analyzing the various inputs that are utilized by each pricing source. No material differences were identified during the validation as of September 30, 2019. Loans With the adoption of ASU No. 2016-01 in 2018, the fair value of loans at September 30, 2019 were estimated using an exit price, representing the amount that would be expected to be received if the Company sold the loans. Beginning in the first quarter of 2019, the fair value of performing loans were estimated by utilizing two data sources for the selection of discount rates: either the recent origination rates from the Company over a 12-month period or an index to use recent originations from the market over a three-month period. At December 31, 2018, the fair value of performing loans were estimated by discounting expected future cash flows using a yield curve that was constructed by adding a loan spread to a market yield curve. Loan spreads were based on spreads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BOLI The carrying value of BOLI approximates fair value. The Company records these policies at their cash surrender value, which is estimated using information provided by insurance carriers. Deposits The fair value of demand deposits, savings accounts, and certain money market deposits is the amount payable on demand at the reporting date. The fair value of certificates of deposits were valued using a discounted cash flow calculation that includes a market rate analysis of the current rates offered by market participants for certificates of deposits that mature in the same period. Accrued Interest The carrying amounts of accrued interest approximate fair value. The carrying values and estimated fair values of the Company’s financial instruments at September 30, 2019 and December 31, 2018 are as follows (dollars in thousands): ​ ​ ​ ​ ​ ​ ​ ​ ​ ​ ​ ​ ​ ​ ​ ​ ​ ​ Fair Value Measurements at September 30, 2019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591,920 ​ $ 591,920 ​ $ — ​ $ — ​ $ 591,920 AFS securities ​ 1,918,859 ​ — ​ 1,918,859 ​ — ​ 1,918,859 HTM securities ​ 556,579 ​ — ​ 589,884 ​ 17,832 ​ 607,716 Restricted stock ​ 132,310 ​ — ​ 132,310 ​ — ​ 132,310 Loans held for sale ​ 72,208 ​ — ​ 72,208 ​ — ​ 72,208 Net loans ​ 12,263,177 ​ — ​ — ​ 12,112,840 ​ 12,112,840 Derivatives: ​ ​ ​ ​ ​ Interest rate swap ​ 74,422 ​ — ​ 74,422 ​ — ​ 74,422 Accrued interest receivable ​ 51,606 ​ — ​ 51,606 ​ — ​ 51,606 BOLI ​ 320,779 ​ — ​ 320,779 ​ — ​ 320,779 ​ ​ ​ ​ ​ ​ ​ ​ ​ ​ ​ ​ ​ ​ ​ ​ LIABILITIES ​ ​ ​ ​ ​ Deposits ​ $ 13,044,712 ​ $ — ​ $ 13,083,351 ​ $ — ​ $ 13,083,351 Borrowings ​ 1,549,181 ​ — ​ 1,520,708 ​ — ​ 1,520,708 Accrued interest payable ​ 8,919 ​ — ​ 8,919 ​ — ​ 8,919 Derivatives: ​ ​ ​ ​ ​ Interest rate swap ​ 74,422 ​ — ​ 74,422 ​ — ​ 74,422 Cash flow hedges ​ 1,323 ​ — ​ 1,323 ​ — ​ 1,323 Fair value hedges ​ 8,527 ​ — ​ 8,527 ​ — ​ 8,527 ​ ​ ​ ​ ​ ​ ​ ​ ​ ​ ​ ​ ​ ​ ​ ​ ​ ​ Fair Value Measurements at December 31, 2018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261,199 ​ $ 261,199 ​ $ — ​ $ — ​ $ 261,199 AFS securities ​ 1,774,821 ​ — ​ 1,774,821 ​ — ​ 1,774,821 HTM securities ​ 492,272 ​ — ​ 499,501 ​ — ​ 499,501 Restricted stock ​ 124,602 ​ — ​ 124,602 ​ — ​ 124,602 Net loans ​ 9,675,162 ​ — ​ — ​ 9,534,717 ​ 9,534,717 Derivatives: ​ ​ ​ ​ ​ Interest rate swap ​ 19,426 ​ — ​ 19,426 ​ — ​ 19,426 Fair value hedges ​ 1,872 ​ — ​ 1,872 ​ — ​ 1,872 Accrued interest receivable ​ 46,062 ​ — ​ 46,062 ​ — ​ 46,062 BOLI ​ 263,034 ​ — ​ 263,034 ​ — ​ 263,034 ​ ​ ​ ​ ​ ​ ​ ​ ​ ​ ​ ​ ​ ​ ​ ​ LIABILITIES ​ ​ ​ ​ ​ Deposits ​ $ 9,970,960 ​ $ — ​ $ 9,989,788 ​ $ — ​ $ 9,989,788 Borrowings ​ 1,756,278 ​ — ​ 1,742,038 ​ — ​ 1,742,038 Accrued interest payable ​ 5,284 ​ — ​ 5,284 ​ — ​ 5,284 Derivatives: ​ ​ ​ ​ ​ Interest rate swap ​ 19,426 ​ — ​ 19,426 ​ — ​ 19,426 Cash flow hedges ​ 4,786 ​ — ​ 4,786 ​ — ​ 4,786 Fair value hedges ​ 1,684 ​ — ​ 1,684 ​ — ​ 1,684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si>
  <si>
    <t>REVENUE</t>
  </si>
  <si>
    <t>Revenue from Contract with Customer [Abstract]</t>
  </si>
  <si>
    <t>12. REVENUE The majority of the Company’s noninterest income comes from short term contracts associated with fees for services provided on deposit accounts, credit cards, and wealth management accounts and is being accounted for in accordance with Topic 606. Typically, the duration of a contract does not extend beyond the services performed; therefore, the Company concluded that discussion regarding contract balances is immaterial. The Company’s performance obligations on revenue from interchange fees and deposit accounts are generally satisfied immediately, when the transaction occurs or by month-end. Performance obligations on revenue from fiduciary and asset management fees are generally satisfied monthly or quarterly. For a majority of fee income on deposit accounts the Company is a principal controlling the promised good or service before transferring it to the customer. However, for income related to most wealth management income, the Company is an agent responsible for arranging for the provision of goods and services by another party. Noninterest income disaggregated by major source, for the three and nine months ended September 30, 2019 and 2018, consisted of the following (dollars in thousands): ​ ​ ​ ​ ​ ​ ​ ​ ​ ​ ​ ​ ​ ​ Three Months Ended Nine Months Ended ​ ​ September 30, ​ September 30, September 30, ​ September 30, ​ ​ 2019 ​ 2018 2019 ​ 2018 Noninterest income: ​ ​ ​ ​ ​ Deposit Service Charges (1) ​ ​ ​ ​ ​ Overdraft fees, net ​ $ 6,021 ​ $ 5,345 ​ $ 17,847 ​ $ 15,338 Maintenance fees &amp; other ​ 1,654 ​ 1,138 ​ 4,484 ​ 3,228 Other service charges and fees (1) ​ 1,513 ​ 1,625 ​ 4,879 ​ 4,137 Interchange fees, net (1) ​ 2,108 ​ 4,882 ​ 12,765 ​ 14,163 Fiduciary and asset management fees (1) ​ ​ ​ ​ ​ ​ ​ ​ Trust asset management fees ​ 2,661 ​ 1,321 ​ 5,977 ​ 4,102 Registered advisor management fees, net ​ 2,219 ​ 2,110 ​ 7,919 ​ 4,435 Brokerage management fees, net ​ 1,202 ​ 980 ​ 2,938 ​ 2,970 Mortgage banking income, net ​ 3,374 ​ — ​ 7,614 ​ — Gains (losses) on securities transactions, net ​ 7,104 ​ 97 ​ 7,306 ​ 222 Bank owned life insurance income ​ 2,062 ​ 1,732 ​ 6,191 ​ 5,126 Loan-related interest rate swap fees, net ​ 5,480 ​ 562 ​ 10,656 ​ 2,178 Gain on Shore Premier sale ​ ​ — ​ ​ (933) ​ ​ — ​ ​ 19,966 Other operating income (2) ​ 12,708 ​ 1,028 ​ 15,045 ​ 4,887 Total noninterest income (3) ​ $ 48,106 ​ $ 19,887 ​ $ 103,621 ​ $ 80,752 (1) Income within scope of Topic 606. (2) Includes income within the scope of Topic 606 of $ 343,000 and $ 946,000 for the three months ended September 30, 2019 and 2018 , respectively, and $ 2.2 million and $ 2.5 million for the nine months ended September 30, 2019 and 2018 , respectively. The remaining balance is outside the scope of Topic 606 and includes $9.3 million from life insurance proceeds received during the three months ended September 30, 2019 related to a Xenith acquired loan that had been charged off prior to the Company’s acquisition of Xenith. (3) Noninterest income for the discontinued mortgage segment is reported in Note 14 "Segment Reporting &amp; Discontinued Operations." ​</t>
  </si>
  <si>
    <t>EARNINGS PER SHARE</t>
  </si>
  <si>
    <t>Earnings Per Share [Abstract]</t>
  </si>
  <si>
    <t>13. EARNINGS PER SHARE Basic EPS is computed by dividing net income available to common stock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and warrants. The following table presents EPS from continuing operations, discontinued operations and total net income available to common shareholders for the three and nine months ended September 30, 2019 and 2018 (dollars in thousands except per share data): ​ ​ ​ ​ ​ ​ ​ ​ ​ ​ ​ ​ ​ ​ ​ Three Months Ended Nine Months Ended ​ ​ September 30, ​ September 30, ​ ​ 2019 ​ 2018 ​ 2019 ​ 2018 Net Income: ​ ​ ​ ​ ​ ​ ​ ​ ​ ​ ​ ​ Income from continuing operations ​ $ 53,196 ​ $ 38,762 ​ $ 137,820 ​ $ 105,136 Income (loss) from discontinued operations ​ 42 ​ (565) ​ (128) ​ (2,973) Net income available to common shareholders ​ $ 53,238 ​ $ 38,197 ​ $ 137,692 ​ $ 102,163 ​ ​ ​ ​ ​ ​ ​ ​ ​ ​ ​ ​ ​ ​ ​ ​ ​ ​ ​ ​ ​ ​ ​ ​ ​ ​ Weighted average shares outstanding, basic ​ 81,769 ​ 65,975 ​ 80,121 ​ 65,818 Dilutive effect of stock awards and warrants ​ 64 ​ 38 ​ 63 ​ 55 Weighted average shares outstanding, diluted ​ 81,833 ​ 66,013 ​ 80,184 ​ 65,873 ​ ​ ​ ​ ​ ​ ​ ​ ​ ​ ​ ​ ​ ​ ​ ​ ​ ​ ​ ​ ​ ​ ​ ​ ​ ​ Basic EPS: ​ ​ ​ ​ EPS from continuing operations ​ $ 0.65 ​ $ 0.59 ​ $ 1.72 ​ $ 1.60 EPS from discontinued operations ​ — ​ (0.01) ​ — ​ (0.05) EPS available to common shareholders ​ $ 0.65 ​ $ 0.58 ​ $ 1.72 ​ $ 1.55 ​ ​ ​ ​ ​ ​ ​ ​ ​ ​ ​ ​ ​ Diluted EPS: ​ ​ ​ ​ EPS from continuing operations ​ $ 0.65 ​ $ 0.59 ​ $ 1.72 ​ $ 1.60 EPS from discontinued operations ​ — ​ (0.01) ​ — ​ (0.05) EPS available to common shareholders ​ $ 0.65 ​ $ 0.58 ​ $ 1.72 ​ $ 1.55 ​</t>
  </si>
  <si>
    <t>SEGMENT REPORTING &amp; DISCONTINUED OPERATIONS</t>
  </si>
  <si>
    <t>Segment Reporting [Abstract]</t>
  </si>
  <si>
    <t>14. SEGMENT REPORTING &amp; DISCONTINUED OPERATIONS On May 23, 2018, the Bank announced that it had entered into an agreement with a third party mortgage company TFSB to allow TFSB to offer residential mortgages from certain Bank locations on the terms and conditions set forth in the agreement. Concurrently with this arrangement, the Bank began the process of winding down the operations of UMG, the Company’s reportable mortgage segment. Effective at the close of business June 1, 2018, UMG was no longer originating mortgages in its name. The decision to wind down the operations of UMG was based on a number of strategic priorities and other factors, including the additional investment in the business required to achieve the necessary scale to be competitive. As a result of this decision, the community bank segment is the only remaining reportable segment and does not require separate reporting disclosures. On May 30, 2019, the Bank notified TFSB that the Bank was terminating its primary agreement with TFSB and would no longer allow TFSB to offer residential mortgages from Bank locations. UMG operations remain discontinued, although the Company continues to offer residential mortgages through a division of the Bank. ​ As of September 30, 2019, the Company’s Consolidated Balance Sheets included assets and liabilities from discontinued operations of $863,000 and $763,000, respectively. As of December 31, 2018, the Company’s Consolidated Balance Sheets included assets and liabilities from discontinued operations of $1.5 million and $1.7 million, respectively. Management believes there are no material on-going obligations with respect to UMG’s business that have not been recorded in the Company’s consolidated financial statements. The following table presents summarized operating results of the discontinued mortgage segment for the three and nine months ended September 30, 2019 and 2018, respectively (dollars in thousands): ​ ​ ​ ​ ​ ​ ​ ​ ​ ​ ​ ​ ​ ​ ​ ​ Three Months Ended ​ ​ Nine Months Ended ​ September 30, September 30, ​ ​ 2019 ​ 2018 ​ 2019 ​ 2018 Net interest income ​ $ — ​ $ 207 ​ $ — ​ $ 850 Provision for credit losses ​ — ​ ​ 83 ​ ​ — ​ ​ (181) Net interest income after provision for credit losses ​ — ​ ​ 124 ​ ​ — ​ ​ 1,031 Noninterest income ​ — ​ ​ 181 ​ ​ 1 ​ ​ 3,891 Noninterest expenses ​ (56) ​ ​ 1,066 ​ ​ 174 ​ ​ 8,690 Income before income taxes ​ 56 ​ ​ (761) ​ ​ (173) ​ ​ (3,768) Income tax expense (benefit) ​ 14 ​ ​ (196) ​ ​ (45) ​ ​ (795) Net income (loss) on discontinued operations ​ $ 42 ​ $ (565) ​ $ (128) ​ $ (2,973) ​ ​</t>
  </si>
  <si>
    <t>ACCOUNTING POLICIES (Policies)</t>
  </si>
  <si>
    <t>Business Combinations and Divestitures</t>
  </si>
  <si>
    <t xml:space="preserve">Business Combinations and Divestitures On February 1, 2019, the Company completed the acquisition of Access, a bank holding company based in Reston, Virginia for a purchase price of approximately $500.0 million. Access’s common stockholders received shares of common stock. In addition, the Company paid cash of approximately In connection with the transaction, the Company recorded $202.6 million in goodwill and $43.5 million of amortizable intangible assets, which primarily relate to core deposit intangibles. The Company currently estimates that these other intangible assets will be amortized over using various methods.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t>
  </si>
  <si>
    <t>Affordable Housing Entities</t>
  </si>
  <si>
    <t>Affordable Housing Entities The Company invests in private investment funds that make equity investments in multifamily affordable housing properties that provide affordable housing and historic tax credits for these investments. The activities of these entities are financed with a combination of invested equity capital and debt. For the three and nine months ended September 30, 2019, the Company recognized amortization of $624,000 and $1.8 million, respectively, and tax credits of $806,000 and $2.1 million, respectively, associated with these investments within “Income tax expense” on the Company’s Consolidated Statements of Income. For the three and nine months ended September 30, 2018, the Company recognized amortization of $227,000 and $699,000, respectively, and tax credits of $275,000 and $839,000, respectively. The carrying value of the Company’s investments in these qualified affordable housing projects was $29.9 million and $10.8 million as of September 30, 2019 and December 31, 2018, respectively. At September 30, 2019 and December 31, 2018, the Company’s recorded liability totaled $12.8 million and $9.9 million, respectively, for the related unfunded commitments, which are expected to be paid throughout the years 2019 - 2033.</t>
  </si>
  <si>
    <t>Adoption of New Accounting Standards and Recent Accounting Pronouncements</t>
  </si>
  <si>
    <t>Adoption of New Accounting Standards On January 1, 2019, the Company adopted ASU No. 2016-02, "Leases (Topic 842)." The adoption of this standard required lessees to recognize right of use assets and lease liabilities on the Consolidated Balance Sheets and disclose key information about leasing arrangements. The Company adopted this ASU on January 1, 2019 under the modified retrospective approach. The Company elected the package of practical expedients permitted under the transition guidance within the new standard, which allowed the Company to not reassess the lease classification of existing leases, as well as not reassess whether any expired or existing contracts are or contain a lease; and maintain consistent treatment of initial direct costs on existing leases. In addition, the Company elected the short-term lease exemption practical expedient in which leases with an initial term of twelve months or less are not recorded on the Consolidated Balance Sheets. The Company also elected the practical expedient related to accounting for lease and non-lease components as a single lease component. Adoption of this standard resulted in the Company recording a lease liability of In August 2018, the FASB issued ASU No. 2018-15, "Intangibles—Goodwill and Other—Internal-Use Software (Subtopic 350-40): Customer’s Accounting for Implementation Costs Incurred in a Cloud Computing Arrangement That Is a Service Contract." This ASU amends the Intangibles—Goodwill and Other Topic of the Accounting Standards Codification to align the requirements for capitalizing implementation costs incurred in a hosting arrangement that is a service contract with the requirements for capitalizing implementation costs incurred to develop or obtain internal-use software. This ASU will be effective for the Company for fiscal years beginning after December 15, 2019. Early adoption is permitted. The Company adopted this standard in the first quarter of 2019 using the prospective approach. The adoption of ASU 2018-15 did not have a material impact on the Company’s consolidated financial statements.</t>
  </si>
  <si>
    <t>ACQUISITIONS (Tables)</t>
  </si>
  <si>
    <t>Schedule of Recognized Identified Assets Acquired and Liabilities Assumed</t>
  </si>
  <si>
    <t>The following table provides a preliminary assessment of the consideration transferred, assets acquired, and liabilities assumed as of the date of the acquisition (dollars in thousands): ​ ​ ​ ​ ​ ​ ​ Purchase Price: ​ ​ Fair value of shares of the Company's common stock issued ​ ​ $ 499,974 Cash paid for fractional shares ​ ​ 12 Total purchase price ​ ​ $ 499,986 ​ ​ ​ ​ ​ ​ ​ Fair value of assets acquired: ​ ​ Cash and cash equivalents ​ $ 46,164 ​ Investments ​ 464,742 ​ Loans ​ 2,173,481 ​ Premises and equipment ​ 28,001 ​ Core deposit intangibles ​ 40,860 ​ Other assets ​ 102,745 ​ Total assets ​ $ 2,855,993 ​ ​ ​ ​ ​ ​ ​ ​ Fair value of liabilities assumed: ​ ​ Deposits ​ $ 2,227,073 ​ Short-term borrowings ​ 220,685 ​ Long-term borrowings ​ 70,535 ​ Other liabilities ​ 40,345 ​ Total liabilities ​ $ 2,558,638 ​ ​ ​ ​ ​ ​ ​ ​ Net assets acquired ​ ​ $ 297,355 Preliminary goodwill ​ ​ $ 202,631</t>
  </si>
  <si>
    <t>Outstanding Principal Balance And Carrying Amount of Acquired Impaired Loans</t>
  </si>
  <si>
    <t>The following table presents the acquired impaired loans receivable at the acquisition date (dollars in thousands): ​ ​ ​ ​ Contractually required principal and interest payments $ 44,232 Nonaccretable difference ​ (6,062) Cash flows expected to be collected ​ 38,170 Accretable difference ​ (5,060) Fair value of loans acquired with a deterioration of credit quality ​ $ 33,110</t>
  </si>
  <si>
    <t>Business Acquisition, Pro Forma Information</t>
  </si>
  <si>
    <t>The Company expects to achieve further operating cost savings and other business synergies, including branch closures, as a result of the acquisition which are not reflected in the pro forma amounts below (dollars in thousands): ​ ​ ​ ​ ​ ​ ​ ​ ​ ​ ​ ​ ​ ​ ​ Pro forma for the three ​ Pro forma for the nine ​ ​ months ended ​ months ended ​ ​ September 30, ​ September 30, ​ 2019 2018 2019 2018 Total revenues (1) $ 184,707 $ 159,128 $ 517,016 $ 500,505 Net income $ 54,847 $ 47,625 $ 160,635 $ 130,201 EPS $ 0.67 $ 0.58 $ 1.99 $ 1.60 (1) Includes net interest income and noninterest income.</t>
  </si>
  <si>
    <t>SECURITIES (Tables)</t>
  </si>
  <si>
    <t>Schedule of Investments [Line Items]</t>
  </si>
  <si>
    <t>Gross Realized Gain and Losses on the Sale of Securities</t>
  </si>
  <si>
    <t>The following table presents the gross realized gains and losses on and the proceeds from the sale of securities during the three and nine months ended September 30, 2019 and 2018 (dollars in thousands). ​ ​ ​ ​ ​ ​ ​ ​ Three Months Ended Nine Months Ended ​ ​ September 30, 2019 ​ September 30, 2019 Realized gains (losses): ​ ​ Gross realized gains ​ $ 7,104 ​ $ 9,161 Gross realized losses ​ — ​ (1,855) Net realized gains ​ $ 7,104 ​ $ 7,306 ​ ​ ​ ​ ​ ​ ​ Proceeds from sales of securities ​ $ 98,975 ​ $ 486,925 ​ ​ ​ ​ ​ ​ ​ ​ ​ ​ ​ ​ ​ ​ ​ Three Months Ended Nine Months Ended ​ ​ September 30, 2018 ​ September 30, 2018 Realized gains (losses): ​ ​ Gross realized gains ​ $ 97 ​ $ 2,890 Gross realized losses ​ — ​ (2,668) Net realized gains ​ $ 97 ​ $ 222 ​ ​ ​ ​ ​ ​ ​ Proceeds from sales of securities ​ $ 27,593 ​ $ 337,109</t>
  </si>
  <si>
    <t>Available-for-sale Securities</t>
  </si>
  <si>
    <t>Amortized Cost, Gross Unrealized Gains and Losses, and Estimated Fair Values of Investment Securities</t>
  </si>
  <si>
    <t>The amortized cost, gross unrealized gains and losses, and estimated fair values of AFS securities as of September 30, 2019 and December 31, 2018 are summarized as follows (dollars in thousands): ​ ​ ​ ​ ​ ​ ​ ​ ​ ​ ​ ​ ​ ​ ​ Amortized ​ Gross Unrealized ​ Estimated ​ Cost Gains (Losses) Fair Value September 30, 2019 ​ ​ ​ ​ U.S. government and agency securities ​ $ 4,475 ​ $ 15 ​ $ — ​ $ 4,490 Obligations of states and political subdivisions ​ 411,690 ​ 26,935 ​ (12) ​ 438,613 Corporate and other bonds (1) ​ 224,854 ​ 5,044 ​ (374) ​ 229,524 Mortgage-backed securities ​ 1,215,263 ​ 28,872 ​ (970) ​ 1,243,165 Other securities ​ 3,067 ​ — ​ — ​ 3,067 Total AFS securities ​ $ 1,859,349 ​ $ 60,866 ​ $ (1,356) ​ $ 1,918,859 ​ ​ ​ ​ ​ ​ ​ ​ ​ ​ ​ ​ ​ December 31, 2018 ​ ​ ​ ​ Obligations of states and political subdivisions ​ $ 466,588 ​ $ 3,844 ​ $ (1,941) ​ $ 468,491 Corporate and other bonds (1) ​ 167,561 ​ 1,118 ​ (983) ​ 167,696 Mortgage-backed securities ​ 1,138,034 ​ 4,452 ​ (12,621) ​ 1,129,865 Other securities ​ 8,769 ​ — ​ — ​ 8,769 Total AFS securities ​ $ 1,780,952 ​ $ 9,414 ​ $ (15,545) ​ $ 1,774,821 (1) Other bonds includes asset-backed securities.</t>
  </si>
  <si>
    <t>Schedule of Gross Unrealized Losses and Fair Value of Investments</t>
  </si>
  <si>
    <t>The following table shows the gross unrealized losses and fair value of the Company’s AFS securities with unrealized losses that are not deemed to be other-than-temporarily impaired as of September 30, 2019 and December 31, 2018 (dollars in thousands). These are aggregated by investment category and length of time that the individual securities have been in a continuous unrealized loss position. ​ ​ ​ ​ ​ ​ ​ ​ ​ ​ ​ ​ ​ ​ ​ ​ ​ ​ ​ ​ ​ Less than 12 months ​ More than 12 months ​ Total ​ Fair Unrealized Fair Unrealized Fair Unrealized ​ ​ Value ​ Losses ​ Value ​ Losses ​ Value ​ Losses September 30, 2019 ​ ​ ​ ​ ​ ​ Obligations of states and political subdivisions ​ $ 2,296 ​ $ (12) ​ $ — ​ $ — ​ $ 2,296 ​ $ (12) Corporate bonds and other securities ​ 25,341 ​ (149) ​ 25,306 ​ (225) ​ 50,647 ​ (374) Mortgage-backed securities ​ 89,649 ​ (390) ​ 74,540 ​ (580) ​ 164,189 ​ (970) Total AFS securities ​ $ 117,286 ​ $ (551) ​ $ 99,846 ​ $ (805) ​ $ 217,132 ​ $ (1,356) ​ ​ ​ ​ ​ ​ ​ ​ ​ ​ ​ ​ ​ ​ ​ ​ ​ ​ ​ December 31, 2018 ​ ​ ​ ​ ​ ​ Obligations of states and political subdivisions ​ $ 133,513 ​ $ (1,566) ​ $ 10,145 ​ $ (375) ​ $ 143,658 ​ $ (1,941) Corporate bonds and other securities ​ 35,478 ​ (315) ​ 33,888 ​ (668) ​ 69,366 ​ (983) Mortgage-backed securities ​ 306,038 ​ (3,480) ​ 341,400 ​ (9,141) ​ 647,438 ​ (12,621) Total AFS securities ​ $ 475,029 ​ $ (5,361) ​ $ 385,433 ​ $ (10,184) ​ $ 860,462 ​ $ (15,545)</t>
  </si>
  <si>
    <t>Schedule of Amortized Cost and Estimated Fair Value of Securities</t>
  </si>
  <si>
    <t>The following table presents the amortized cost and estimated fair value of AFS securities as of September 30, 2019 and December 31, 2018, by contractual maturity (dollars in thousands). Expected maturities may differ from contractual maturities because borrowers may have the right to call or prepay obligations with or without call or prepayment penalties. ​ ​ ​ ​ ​ ​ ​ ​ ​ ​ ​ ​ ​ ​ ​ September 30, 2019 December 31, 2018 ​ Amortized Estimated Amortized Estimated ​ ​ Cost ​ Fair Value ​ Cost ​ Fair Value Due in one year or less ​ $ 22,682 ​ $ 22,805 ​ $ 22,653 ​ $ 22,789 Due after one year through five years ​ 161,289 ​ 163,908 ​ 191,003 ​ 188,999 Due after five years through ten years ​ 263,488 ​ 269,757 ​ 218,211 ​ 217,304 Due after ten years ​ 1,411,890 ​ 1,462,389 ​ 1,349,085 ​ 1,345,729 Total AFS securities ​ $ 1,859,349 ​ $ 1,918,859 ​ $ 1,780,952 ​ $ 1,774,821</t>
  </si>
  <si>
    <t>Held-to-maturity Securities</t>
  </si>
  <si>
    <t>The following table presents the amortized cost and estimated fair value of HTM securities as of September 30, 2019 and December 31, 2018, by contractual maturity (dollars in thousands). Expected maturities may differ from contractual maturities because borrowers may have the right to call or prepay obligations with or without call or prepayment penalties. ​ ​ ​ ​ ​ ​ ​ ​ ​ ​ ​ ​ ​ ​ ​ September 30, 2019 ​ December 31, 2018 ​ Carrying Estimated Carrying Estimated ​ ​ Value ​ Fair Value ​ Value ​ Fair Value Due in one year or less ​ $ 504 ​ $ 507 ​ $ — ​ $ — Due after one year through five years ​ 8,934 ​ 9,165 ​ 3,893 ​ 3,900 Due after five years through ten years ​ 3,160 ​ 3,247 ​ 3,480 ​ 3,507 Due after ten years ​ 543,981 ​ 594,797 ​ 484,899 ​ 492,094 Total HTM securities ​ $ 556,579 ​ $ 607,716 ​ $ 492,272 ​ $ 499,501</t>
  </si>
  <si>
    <t>Schedule of Carrying Values, Gross Unrealized Gains and Losses and Estimated Fair Value of Securities</t>
  </si>
  <si>
    <t>The carrying value, gross unrealized gains and losses, and estimated fair values of HTM securities as of September 30, 2019 and December 31, 2018 are summarized as follows (dollars in thousands): ​ ​ ​ ​ ​ ​ ​ ​ ​ ​ ​ ​ ​ ​ ​ Carrying ​ Gross Unrealized ​ Estimated ​ Value Gains (Losses) Fair Value September 30, 2019 ​ ​ ​ ​ Obligations of states and political subdivisions ​ $ 546,515 ​ $ 51,002 ​ $ — ​ $ 597,517 Mortgage-backed securities ​ 10,064 ​ 135 ​ — ​ 10,199 Total held-to-maturity securities ​ $ 556,579 ​ $ 51,137 ​ $ — ​ $ 607,716 December 31, 2018 ​ ​ ​ ​ Obligations of states and political subdivisions ​ $ 492,272 ​ $ 7,375 ​ $ (146) ​ $ 499,501</t>
  </si>
  <si>
    <t>Gross Unrealized Losses and Fair Value of Securities</t>
  </si>
  <si>
    <t>The following table shows the gross unrealized losses and fair value (dollars in thousands) of the Company’s HTM securities with unrealized losses that are not deemed to be other-than-temporarily impaired as of September 30, 2019 and December 31, 2018 (dollars in thousands). These are aggregated by investment category and length of time that the individual securities have been in a continuous unrealized loss position. ​ ​ ​ ​ ​ ​ ​ ​ ​ ​ ​ ​ ​ ​ ​ ​ ​ ​ ​ ​ ​ Less than 12 months ​ More than 12 months ​ Total ​ Fair Unrealized Fair Unrealized Fair Unrealized ​ ​ Value ​ Losses ​ Value ​ Losses ​ Value ​ Losses September 30, 2019 ​ ​ ​ ​ ​ ​ Obligations of states and political subdivisions ​ $ — ​ $ — ​ $ — ​ $ — ​ $ — ​ $ — ​ ​ ​ ​ ​ ​ ​ ​ ​ ​ ​ ​ ​ ​ ​ ​ ​ ​ ​ December 31, 2018 ​ ​ ​ ​ ​ ​ Obligations of states and political subdivisions ​ $ 43,206 ​ $ (146) ​ $ — ​ $ — ​ $ 43,206 ​ $ (146)</t>
  </si>
  <si>
    <t>LOANS AND ALLOWANCE FOR LOAN LOSSES (Tables)</t>
  </si>
  <si>
    <t>Accounts, Notes, Loans and Financing Receivable [Line Items]</t>
  </si>
  <si>
    <t>Loans Stated at Face Amount, Net of Unearned Income</t>
  </si>
  <si>
    <t>Loans are stated at their face amount, net of deferred fees and costs, and consist of the following at September 30, 2019 and December 31, 2018 (dollars in thousands): ​ ​ ​ ​ ​ ​ ​ ​ ​ September 30, 2019 December 31, 2018 Construction and Land Development ​ $ 1,201,149 ​ $ 1,194,821 Commercial Real Estate - Owner Occupied ​ 1,979,052 ​ 1,337,345 Commercial Real Estate - Non-Owner Occupied ​ 3,198,580 ​ 2,467,410 Multifamily Real Estate ​ 659,946 ​ 548,231 Commercial &amp; Industrial ​ 2,058,133 ​ 1,317,135 Residential 1-4 Family - Commercial ​ 721,185 ​ 640,419 Residential 1-4 Family - Consumer ​ 913,245 ​ 673,909 Auto ​ 328,456 ​ 301,943 HELOC ​ 660,963 ​ 613,383 Consumer ​ 386,848 ​ 379,694 Other Commercial ​ 199,440 ​ 241,917 Total loans held for investment, net (1) ​ $ 12,306,997 ​ $ 9,716,207 (1) Loans, as presented, are net of deferred fees and costs totaling $8.1 million and $5.1 million as of September 30, 2019 and December 31, 2018, respectively.</t>
  </si>
  <si>
    <t>Summary of Aging of the Loan Portfolio by Class</t>
  </si>
  <si>
    <t>The following table shows the aging of the Company’s loan portfolio, by segment, at September 30, 2019 (dollars in thousands): ​ ​ ​ ​ ​ ​ ​ ​ ​ ​ ​ ​ ​ ​ ​ ​ ​ ​ ​ ​ ​ ​ ​ ​ ​ ​ ​ Greater than ​ ​ ​ ​ ​ ​ ​ ​ ​ ​ 30-59 Days ​ 60-89 Days ​ 90 Days and ​ ​ ​ ​ ​ ​ ​ ​ ​ ​ ​ ​ ​ ​ Past Due ​ Past Due ​ still Accruing ​ PCI ​ Nonaccrual ​ Current ​ Total Loans Construction and Land Development ​ $ 1,062 ​ $ 351 ​ $ 171 ​ $ 8,387 ​ $ 7,785 ​ $ 1,183,393 ​ $ 1,201,149 Commercial Real Estate - Owner Occupied ​ 4,977 ​ — ​ 2,571 ​ 27,817 ​ 5,684 ​ 1,938,003 ​ 1,979,052 Commercial Real Estate - Non-Owner Occupied ​ 5,757 ​ 1,878 ​ 36 ​ 17,285 ​ 381 ​ 3,173,243 ​ 3,198,580 Multifamily Real Estate ​ 107 ​ 164 ​ 1,212 ​ 93 ​ — ​ 658,370 ​ 659,946 Commercial &amp; Industrial ​ 2,079 ​ 1,946 ​ 265 ​ 3,262 ​ 1,585 ​ 2,048,996 ​ 2,058,133 Residential 1-4 Family - Commercial ​ 1,842 ​ 3,081 ​ 916 ​ 12,237 ​ 3,879 ​ 699,230 ​ 721,185 Residential 1-4 Family - Consumer ​ 1,527 ​ 5,182 ​ 3,815 ​ 14,977 ​ 8,292 ​ 879,452 ​ 913,245 Auto ​ 1,787 ​ 407 ​ 183 ​ 7 ​ 604 ​ 325,468 ​ 328,456 HELOC ​ 4,965 ​ 1,747 ​ 1,674 ​ 4,275 ​ 1,641 ​ 646,661 ​ 660,963 Consumer ​ 2,000 ​ 1,666 ​ 1,163 ​ 682 ​ 84 ​ 381,253 ​ 386,848 Other Commercial ​ ​ 579 ​ ​ 9 ​ ​ 30 ​ ​ 713 ​ ​ 97 ​ ​ 198,012 ​ ​ 199,440 Total loans held for investment ​ $ 26,682 ​ $ 16,431 ​ $ 12,036 ​ $ 89,735 ​ $ 30,032 ​ $ 12,132,081 ​ $ 12,306,997 ​ The following table shows the aging of the Company’s loan portfolio, by segment, at December 31, 2018 (dollars in thousands): ​ ​ ​ ​ ​ ​ ​ ​ ​ ​ ​ ​ ​ ​ ​ ​ ​ ​ ​ ​ ​ ​ ​ ​ ​ ​ ​ Greater than ​ ​ ​ ​ ​ ​ ​ ​ ​ ​ 30-59 Days ​ 60-89 Days ​ 90 Days and ​ ​ ​ ​ ​ ​ ​ ​ ​ ​ ​ ​ ​ ​ Past Due ​ Past Due ​ still Accruing ​ PCI ​ Nonaccrual ​ Current ​ Total Loans Construction and Land Development ​ $ 759 ​ $ 6 ​ $ 180 ​ $ 8,654 ​ $ 8,018 ​ $ 1,177,204 ​ $ 1,194,821 Commercial Real Estate - Owner Occupied ​ 8,755 ​ 1,142 ​ 3,193 ​ 25,644 ​ 3,636 ​ 1,294,975 ​ 1,337,345 Commercial Real Estate - Non-Owner Occupied ​ 338 ​ 41 ​ — ​ 17,335 ​ 1,789 ​ 2,447,907 ​ 2,467,410 Multifamily Real Estate ​ — ​ 146 ​ — ​ 88 ​ — ​ 547,997 ​ 548,231 Commercial &amp; Industrial ​ 3,353 ​ 389 ​ 132 ​ 2,156 ​ 1,524 ​ 1,309,581 ​ 1,317,135 Residential 1-4 Family - Commercial ​ 6,619 ​ 1,577 ​ 1,409 ​ 13,601 ​ 2,481 ​ 614,732 ​ 640,419 Residential 1-4 Family - Consumer ​ 12,049 ​ 5,143 ​ 2,437 ​ 16,872 ​ 7,276 ​ 630,132 ​ 673,909 Auto ​ 3,320 ​ 403 ​ 195 ​ 7 ​ 576 ​ 297,442 ​ 301,943 HELOC ​ 4,611 ​ 1,644 ​ 440 ​ 5,115 ​ 1,518 ​ 600,055 ​ 613,383 Consumer ​ 1,504 ​ 1,096 ​ 870 ​ 32 ​ 135 ​ 376,057 ​ 379,694 Other Commercial ​ ​ 126 ​ ​ — ​ ​ — ​ ​ 717 ​ ​ — ​ ​ 241,074 ​ ​ 241,917 Total loans held for investment ​ $ 41,434 ​ $ 11,587 ​ $ 8,856 ​ $ 90,221 ​ $ 26,953 ​ $ 9,537,156 ​ $ 9,716,207</t>
  </si>
  <si>
    <t>Impaired Loans by Class</t>
  </si>
  <si>
    <t>The Company measures the amount of impairment by evaluating loans either in their collective homogeneous pools or individually. The following table shows the Company’s impaired loans, excluding PCI loans, by segment at September 30, 2019 and December 31, 2018 (dollars in thousands): ​ ​ ​ ​ ​ ​ ​ ​ ​ ​ ​ ​ ​ ​ ​ ​ ​ ​ ​ ​ ​ September 30, 2019 ​ December 31, 2018 ​ ​ ​ Unpaid ​ ​ ​ ​ Unpaid ​ ​ ​ ​ Recorded ​ Principal ​ Related ​ Recorded ​ Principal ​ Related ​ ​ Investment ​ Balance ​ Allowance ​ Investment ​ Balance ​ Allowance Loans without a specific allowance ​ ​ ​ ​ ​ ​ Construction and Land Development ​ $ 9,776 ​ $ 14,131 ​ $ — ​ $ 10,290 ​ $ 12,038 ​ $ — Commercial Real Estate - Owner Occupied ​ 9,362 ​ 9,966 ​ — ​ 8,386 ​ 9,067 ​ — Commercial Real Estate - Non-Owner Occupied ​ 2,028 ​ 2,578 ​ — ​ 6,578 ​ 6,929 ​ — Multifamily Real Estate ​ ​ 1,212 ​ ​ 1,212 ​ ​ — ​ ​ — ​ ​ — ​ ​ — Commercial &amp; Industrial ​ 2,205 ​ 2,221 ​ — ​ 3,059 ​ 3,251 ​ — Residential 1-4 Family - Commercial ​ 4,330 ​ 4,598 ​ — ​ 3,378 ​ 3,439 ​ — Residential 1-4 Family - Consumer ​ 9,432 ​ 10,006 ​ — ​ 9,642 ​ 10,317 ​ — HELOC ​ 864 ​ 867 ​ — ​ 1,150 ​ 1,269 ​ — Consumer ​ ​ — ​ ​ — ​ ​ — ​ ​ 30 ​ ​ 102 ​ ​ — Other Commercial ​ — ​ — ​ — ​ 478 ​ 478 ​ — Total impaired loans without a specific allowance ​ $ 39,209 ​ $ 45,579 ​ $ — ​ $ 42,991 ​ $ 46,890 ​ $ — Loans with a specific allowance ​ ​ ​ ​ ​ ​ Construction and Land Development ​ $ 829 ​ $ 868 ​ $ 78 ​ $ 372 ​ $ 491 ​ $ 63 Commercial Real Estate - Owner Occupied ​ 3,570 ​ 3,685 ​ 234 ​ 4,304 ​ 4,437 ​ 359 Commercial Real Estate - Non-Owner Occupied ​ 336 ​ 384 ​ 3 ​ 391 ​ 391 ​ 1 Commercial &amp; Industrial ​ 1,783 ​ 1,810 ​ 866 ​ 1,183 ​ 1,442 ​ 752 Residential 1-4 Family - Commercial ​ 1,763 ​ 1,807 ​ 170 ​ 2,120 ​ 2,152 ​ 89 Residential 1-4 Family - Consumer ​ 10,047 ​ 10,631 ​ 805 ​ 6,389 ​ 6,645 ​ 470 Auto ​ 605 ​ 905 ​ 239 ​ 576 ​ 830 ​ 231 HELOC ​ 1,177 ​ 1,312 ​ 262 ​ 724 ​ 807 ​ 188 Consumer ​ 180 ​ 345 ​ 50 ​ 178 ​ 467 ​ 64 Other Commercial ​ ​ 565 ​ ​ 569 ​ ​ 27 ​ ​ — ​ ​ — ​ ​ — Total impaired loans with a specific allowance ​ $ 20,855 ​ $ 22,316 ​ $ 2,734 ​ $ 16,237 ​ $ 17,662 ​ $ 2,217 Total impaired loans ​ $ 60,064 ​ $ 67,895 ​ $ 2,734 ​ $ 59,228 ​ $ 64,552 ​ $ 2,217 ​ ​ ​ ​ ​ ​ ​ ​ The following tables show the average recorded investment and interest income recognized for the Company’s impaired loans, excluding PCI loans, by segment for the three and nine months ended September 30, 2019 and 2018 (dollars in thousands): ​ ​ ​ ​ ​ ​ ​ ​ ​ ​ ​ ​ ​ ​ ​ Three Months Ended ​ Nine Months Ended ​ ​ September 30, 2019 ​ September 30, 2019 ​ ​ ​ Interest ​ ​ Interest ​ ​ Average ​ Income ​ Average ​ Income ​ ​ Investment ​ Recognized ​ Investment ​ Recognized Construction and Land Development ​ $ 13,581 ​ $ 40 ​ $ 13,601 ​ $ 351 Commercial Real Estate - Owner Occupied ​ 13,301 ​ 85 ​ 13,436 ​ 339 Commercial Real Estate - Non-Owner Occupied ​ 2,748 ​ 26 ​ 3,543 ​ 82 Multifamily Real Estate ​ ​ 1,217 ​ ​ 15 ​ ​ 1,234 ​ ​ 46 Commercial &amp; Industrial ​ 3,986 ​ 41 ​ 4,046 ​ 129 Residential 1-4 Family - Commercial ​ 6,334 ​ 41 ​ 6,521 ​ 125 Residential 1-4 Family - Consumer ​ 19,802 ​ 75 ​ 20,007 ​ 264 Auto ​ 691 ​ — ​ 781 ​ 9 HELOC ​ 2,125 ​ 5 ​ 2,242 ​ 31 Consumer ​ 184 ​ 2 ​ 192 ​ 5 Other Commercial ​ ​ 570 ​ ​ 7 ​ ​ 579 ​ ​ 21 Total impaired loans ​ $ 64,539 ​ $ 337 ​ $ 66,182 ​ $ 1,402 ​ ​ ​ ​ ​ ​ ​ ​ ​ ​ ​ ​ ​ ​ ​ ​ ​ Three Months Ended ​ Nine Months Ended ​ ​ September 30, 2018 ​ September 30, 2018 ​ ​ ​ Interest ​ ​ Interest ​ ​ Average ​ Income ​ Average ​ Income ​ ​ Investment ​ Recognized ​ Investment ​ Recognized Construction and Land Development ​ $ 12,481 ​ $ 63 ​ $ 12,083 ​ $ 203 Commercial Real Estate - Owner Occupied ​ 11,873 ​ 102 ​ 11,966 ​ 322 Commercial Real Estate - Non-Owner Occupied ​ 6,932 ​ 57 ​ 7,141 ​ 175 Commercial &amp; Industrial ​ 2,607 ​ 15 ​ 2,713 ​ 57 Residential 1-4 Family - Commercial ​ 4,233 ​ 29 ​ 4,322 ​ 105 Residential 1-4 Family - Consumer ​ 16,570 ​ 48 ​ 16,693 ​ 162 Auto ​ 609 ​ — ​ 685 ​ 12 HELOC ​ 1,800 ​ 4 ​ 1,871 ​ 14 Consumer ​ 180 ​ — ​ 218 ​ — Other Commercial ​ ​ 509 ​ ​ 7 ​ ​ 538 ​ ​ 22 Total impaired loans ​ $ 57,794 ​ $ 325 ​ $ 58,230 ​ $ 1,072</t>
  </si>
  <si>
    <t>Summary of Modified Loans that Continue to Accrue Interest Under the Terms of Restructuring Agreement</t>
  </si>
  <si>
    <t>The following table provides a summary, by segment, of TDRs that continue to accrue interest under the terms of the applicable restructuring agreement, which are considered to be performing, and TDRs that have been placed on nonaccrual status, which are considered to be nonperforming, as of September 30, 2019 and December 31, 2018 (dollars in thousands): ​ ​ ​ ​ ​ ​ ​ ​ ​ ​ ​ ​ ​ ​ ​ ​ ​ ​ ​ September 30, 2019 ​ December 31, 2018 ​ No. of Recorded Outstanding No. of Recorded Outstanding ​ ​ Loans ​ Investment ​ Commitment ​ Loans ​ Investment ​ Commitment Performing ​ ​ ​ ​ Construction and Land Development 4 ​ $ 1,130 ​ $ — 5 ​ $ 2,496 ​ $ — Commercial Real Estate - Owner Occupied 6 ​ 2,228 ​ — 8 ​ 2,783 ​ — Commercial Real Estate - Non-Owner Occupied 1 ​ 1,089 ​ — 4 ​ 4,438 ​ — Commercial &amp; Industrial 5 ​ 1,123 ​ — 4 ​ 978 ​ — Residential 1-4 Family - Commercial 5 ​ 293 ​ — 8 ​ 1,075 ​ — Residential 1-4 Family - Consumer 64 ​ 8,738 ​ — 52 ​ 6,882 ​ — HELOC 2 ​ 56 ​ — 2 ​ 58 ​ — Consumer 4 ​ 31 ​ — 1 ​ 13 ​ — Other Commercial ​ 1 ​ ​ 468 ​ ​ — ​ 1 ​ ​ 478 ​ ​ — Total performing 92 ​ $ 15,156 ​ $ — 85 ​ $ 19,201 ​ $ — Nonperforming ​ ​ ​ ​ Construction and Land Development — ​ $ — ​ $ — 2 ​ $ 3,474 ​ $ — Commercial Real Estate - Owner Occupied 2 ​ 180 ​ — 2 ​ 198 ​ — Commercial &amp; Industrial 1 ​ 56 ​ — 6 ​ 461 ​ — Residential 1-4 Family - Commercial — ​ — ​ — 1 ​ 60 ​ — Residential 1-4 Family - Consumer 18 ​ 3,288 ​ — 15 ​ 3,135 ​ — HELOC 2 ​ 58 ​ — 2 ​ 62 ​ — Consumer ​ — ​ ​ — ​ ​ — ​ 1 ​ ​ 7 ​ ​ — Total nonperforming 23 ​ $ 3,582 ​ $ — 29 ​ $ 7,397 ​ $ — Total performing and nonperforming 115 ​ $ 18,738 ​ $ — 114 ​ $ 26,598 ​ $ —</t>
  </si>
  <si>
    <t>Schedule of TDR by Class and Modification Type</t>
  </si>
  <si>
    <t>The following table shows, by segment and modification type, TDRs that occurred during the three and nine months ended September 30, 2019 (dollars in thousands): ​ ​ ​ ​ ​ ​ ​ ​ ​ ​ ​ ​ ​ All Restructurings ​ ​ Three Months Ended September 30, 2019 ​ Nine Months Ended September 30, 2019 ​ ​ Recorded ​ Recorded ​ ​ No. of ​ Investment at ​ No. of ​ Investment at ​ ​ Loans ​ Period End ​ Loans ​ Period End Modified to interest only, at a market rate ​ ​ Total interest only at market rate of interest — ​ $ — — ​ $ — ​ ​ ​ ​ ​ ​ ​ ​ ​ ​ ​ Term modification, at a market rate ​ ​ Commercial &amp; Industrial 1 ​ $ 376 1 ​ $ 376 Residential 1-4 Family - Commercial — ​ ​ — 1 ​ ​ 73 Residential 1-4 Family - Consumer 1 ​ 461 4 ​ 761 Consumer ​ 2 ​ ​ 18 ​ 3 ​ ​ 26 Total loan term extended at a market rate 4 ​ $ 855 9 ​ $ 1,236 ​ ​ ​ ​ ​ ​ ​ ​ ​ ​ ​ Term modification, below market rate ​ ​ Construction and Land Development ​ 2 ​ $ 164 ​ 2 ​ $ 164 Residential 1-4 Family - Consumer 5 ​ 883 17 ​ 2,211 Consumer ​ — ​ ​ — ​ 1 ​ ​ 5 Total loan term extended at a below market rate 7 ​ $ 1,047 20 ​ $ 2,380 ​ ​ ​ ​ ​ ​ ​ ​ ​ ​ ​ Total 11 ​ $ 1,902 29 ​ $ 3,616 ​ ​ ​ ​ ​ ​ ​ ​ ​ ​ ​ ​ ​ ​ ​ ​ ​ ​ ​ ​ ​ ​ ​ ​ The following table shows, by segment and modification type, TDRs that occurred during the three and nine months ended September 30, 2018 (dollars in thousands): ​ ​ ​ ​ ​ ​ ​ ​ ​ ​ ​ ​ ​ All Restructurings ​ ​ Three Months Ended September 30, 2018 ​ Nine Months Ended September 30, 2018 ​ ​ Recorded ​ Recorded ​ ​ No. of ​ Investment at ​ No. of ​ Investment at ​ ​ Loans ​ Period End ​ Loans ​ Period End Modified to interest only, at a market rate ​ ​ Total interest only at market rate of interest — ​ $ — — ​ $ — ​ ​ ​ ​ ​ ​ ​ ​ ​ ​ ​ Term modification, at a market rate ​ ​ Construction and Land Development 2 ​ $ 3,545 4 ​ $ 4,809 Commercial Real Estate - Owner Occupied — ​ — 5 ​ 1,371 Commercial Real Estate - Non-Owner Occupied 1 ​ 1,089 1 ​ 1,089 Commercial &amp; Industrial 2 ​ 278 3 ​ 339 Residential 1-4 Family - Commercial — ​ — 1 ​ 71 Residential 1-4 Family - Consumer — ​ — 6 ​ 759 Consumer 1 ​ 14 1 ​ 14 Total loan term extended at a market rate 6 ​ $ 4,926 21 ​ $ 8,452 ​ ​ ​ ​ ​ ​ ​ ​ ​ ​ ​ Term modification, below market rate ​ ​ Commercial Real Estate - Non-Owner Occupied 1 ​ $ 2,782 1 ​ $ 2,782 Residential 1-4 Family - Consumer 9 ​ 1,598 16 ​ 2,612 HELOC 2 ​ 46 2 ​ 46 Total loan term extended at a below market rate 12 ​ $ 4,426 19 ​ $ 5,440 ​ ​ ​ ​ ​ ​ ​ ​ ​ ​ ​ Total 18 ​ $ 9,352 40 ​ $ 13,892 ​ ​ ​ ​ ​ ​ ​ ​ ​ ​ ​</t>
  </si>
  <si>
    <t>Allowance for Loan Loss Activity, by Portfolio Segment, Balances for Allowance for Credit Losses, and Loans Based on Impairment Methodology</t>
  </si>
  <si>
    <t>The following tables show the ALL activity by segment for the nine months ended September 30, 2019 and 2018. The tables below include the provision for loan losses. Allocation of a portion of the allowance to one category of loans does not preclude its availability to absorb losses in other categories (dollars in thousands): ​ ​ ​ ​ ​ ​ ​ ​ ​ ​ ​ ​ ​ ​ ​ ​ ​ ​ Nine Months Ended September 30, 2019 ​ ​ Allowance for loan losses ​ Balance, Recoveries Loans Provision Balance, ​ ​ beginning of ​ credited to ​ charged ​ charged to ​ end of ​ ​ the year ​ allowance ​ off ​ operations ​ period Construction and Land Development ​ $ 6,803 ​ $ 269 ​ $ (4,028) ​ $ 2,863 ​ $ 5,907 Commercial Real Estate - Owner Occupied ​ 4,023 ​ 118 ​ (483) ​ 361 ​ 4,019 Commercial Real Estate - Non-Owner Occupied ​ 8,865 ​ 95 ​ (270) ​ 996 ​ 9,686 Multifamily Real Estate ​ 649 ​ 85 ​ — ​ 46 ​ 780 Commercial &amp; Industrial ​ 7,636 ​ 936 ​ (2,162) ​ 2,739 ​ 9,149 Residential 1-4 Family - Commercial ​ 1,692 ​ 244 ​ (397) ​ 50 ​ 1,589 Residential 1-4 Family - Consumer ​ 1,492 ​ 256 ​ (108) ​ 158 ​ 1,798 Auto ​ 1,443 ​ 452 ​ (957) ​ 614 ​ 1,552 HELOC ​ 1,297 ​ 589 ​ (570) ​ (179) ​ 1,137 Consumer and all other (1) ​ 7,145 ​ 1,896 ​ (12,215) ​ 11,377 ​ 8,203 Total ​ $ 41,045 ​ $ 4,940 ​ $ (21,190) ​ $ 19,025 ​ $ 43,820 (1) Consumer and Other Commercial are grouped together as Consumer and all other for reporting purposes. ​ ​ ​ ​ ​ ​ ​ ​ ​ ​ ​ ​ ​ ​ ​ ​ ​ ​ Nine Months Ended September 30, 2018 ​ ​ Allowance for loan losses ​ Balance, Recoveries Loans Provision Balance, ​ ​ beginning of ​ credited to ​ charged ​ charged to ​ end of ​ ​ the year ​ allowance ​ off ​ operations ​ period Construction and Land Development ​ $ 9,709 ​ $ 400 ​ $ (703) ​ $ (1,218) ​ $ 8,188 Commercial Real Estate - Owner Occupied ​ 2,931 ​ 488 ​ (174) ​ (300) ​ 2,945 Commercial Real Estate - Non-Owner Occupied ​ 7,544 ​ 82 ​ (94) ​ 806 ​ 8,338 Multifamily Real Estate ​ 1,092 ​ 5 ​ — ​ 525 ​ 1,622 Commercial &amp; Industrial ​ 4,552 ​ 413 ​ (692) ​ 2,429 ​ 6,702 Residential 1-4 Family - Commercial ​ 4,437 ​ 306 ​ (137) ​ (2,512) ​ 2,094 Residential 1-4 Family - Consumer ​ 1,524 ​ 235 ​ (640) ​ 770 ​ 1,889 Auto ​ 975 ​ 365 ​ (759) ​ 760 ​ 1,341 HELOC ​ 1,360 ​ 554 ​ (488) ​ (70) ​ 1,356 Consumer and all other (1) ​ 4,084 ​ 1,234 ​ (6,412) ​ 7,913 ​ 6,819 Total ​ $ 38,208 ​ $ 4,082 ​ $ (10,099) ​ $ 9,103 ​ $ 41,294 (1) Consumer and Other Commercial are grouped together as Consumer and all other for reporting purposes. The following tables show the loan and ALL balances based on impairment methodology by segment as of September 30, 2019 and December 31, 2018 (dollars in thousands): ​ ​ ​ ​ ​ ​ ​ ​ ​ ​ ​ ​ ​ ​ ​ ​ ​ ​ ​ ​ ​ ​ ​ ​ ​ ​ ​ September 30, 2019 ​ ​ Loans individually ​ Loans collectively ​ Loans acquired with ​ ​ ​ ​ ​ ​ ​ ​ evaluated for ​ evaluated for ​ deteriorated credit ​ ​ ​ ​ ​ ​ ​ ​ impairment ​ impairment ​ quality ​ Total ​ Loans ALL Loans ALL Loans ALL Loans ALL Construction and Land Development ​ $ 10,605 ​ $ 78 ​ $ 1,182,157 ​ $ 5,829 ​ $ 8,387 ​ $ — ​ $ 1,201,149 ​ $ 5,907 Commercial Real Estate - Owner Occupied ​ 12,932 ​ 234 ​ 1,938,303 ​ 3,785 ​ 27,817 ​ — ​ 1,979,052 ​ 4,019 Commercial Real Estate - Non-Owner Occupied ​ 2,364 ​ 3 ​ 3,178,931 ​ 9,683 ​ 17,285 ​ — ​ 3,198,580 ​ 9,686 Multifamily Real Estate ​ 1,212 ​ — ​ 658,641 ​ 780 ​ 93 ​ — ​ 659,946 ​ 780 Commercial &amp; Industrial ​ 3,988 ​ 866 ​ 2,050,883 ​ 8,066 ​ 3,262 ​ 217 ​ 2,058,133 ​ 9,149 Residential 1-4 Family - Commercial ​ 6,093 ​ 170 ​ 702,855 ​ 1,419 ​ 12,237 ​ — ​ 721,185 ​ 1,589 Residential 1-4 Family - Consumer ​ 19,479 ​ 805 ​ 878,789 ​ 993 ​ 14,977 ​ — ​ 913,245 ​ 1,798 Auto ​ 605 ​ 239 ​ 327,844 ​ 1,313 ​ 7 ​ — ​ 328,456 ​ 1,552 HELOC ​ 2,041 ​ 262 ​ 654,647 ​ 875 ​ 4,275 ​ — ​ 660,963 ​ 1,137 Consumer and all other (1) ​ 745 ​ 77 ​ 584,148 ​ 8,126 ​ 1,395 ​ — ​ 586,288 ​ 8,203 Total loans held for investment, net ​ $ 60,064 ​ $ 2,734 ​ $ 12,157,198 ​ $ 40,869 ​ $ 89,735 ​ $ 217 ​ $ 12,306,997 ​ $ 43,820 (1) Consumer and Other Commercial are grouped together as Consumer and all other for reporting purposes. ​ ​ ​ ​ ​ ​ ​ ​ ​ ​ ​ ​ ​ ​ ​ ​ ​ ​ ​ ​ ​ ​ ​ ​ ​ ​ ​ ​ December 31, 2018 ​ ​ Loans individually ​ Loans collectively ​ Loans acquired with ​ ​ ​ ​ ​ ​ ​ ​ evaluated for ​ evaluated for ​ deteriorated credit ​ ​ ​ ​ ​ ​ ​ ​ impairment ​ impairment ​ quality ​ Total ​ Loans ALL Loans ALL Loans ALL Loans ALL Construction and Land Development ​ $ 10,662 ​ $ 63 ​ $ 1,175,505 ​ $ 6,740 ​ $ 8,654 ​ $ — ​ $ 1,194,821 ​ $ 6,803 Commercial Real Estate - Owner Occupied ​ 12,690 ​ 359 ​ 1,299,011 ​ 3,664 ​ 25,644 ​ — ​ 1,337,345 ​ 4,023 Commercial Real Estate - Non-Owner Occupied ​ 6,969 ​ 1 ​ 2,443,106 ​ 8,864 ​ 17,335 ​ — ​ 2,467,410 ​ 8,865 Multifamily Real Estate ​ — ​ — ​ 548,143 ​ 649 ​ 88 ​ — ​ 548,231 ​ 649 Commercial &amp; Industrial ​ 4,242 ​ 752 ​ 1,310,737 ​ 6,884 ​ 2,156 ​ — ​ 1,317,135 ​ 7,636 Residential 1-4 Family - Commercial ​ 5,498 ​ 89 ​ 621,320 ​ 1,603 ​ 13,601 ​ — ​ 640,419 ​ 1,692 Residential 1-4 Family - Consumer ​ 16,031 ​ 470 ​ 641,006 ​ 1,022 ​ 16,872 ​ — ​ 673,909 ​ 1,492 Auto ​ 576 ​ 231 ​ 301,360 ​ 1,212 ​ 7 ​ — ​ 301,943 ​ 1,443 HELOC ​ 1,874 ​ 188 ​ 606,394 ​ 1,109 ​ 5,115 ​ — ​ 613,383 ​ 1,297 Consumer and all other (1) ​ 686 ​ 64 ​ 620,176 ​ 7,081 ​ 749 ​ — ​ 621,611 ​ 7,145 Total loans held for investment, net ​ $ 59,228 ​ $ 2,217 ​ $ 9,566,758 ​ $ 38,828 ​ $ 90,221 ​ $ — ​ $ 9,716,207 ​ $ 41,045 (1) Consumer and Other Commercial are grouped together as Consumer and all other for reporting purposes.</t>
  </si>
  <si>
    <t>Loans Receivables Related Risk Rating</t>
  </si>
  <si>
    <t>The following table shows the recorded investment in all loans, excluding PCI loans, by segment with their related risk level as of September 30, 2019 (dollars in thousands): ​ ​ ​ ​ ​ ​ ​ ​ ​ ​ ​ ​ ​ ​ ​ ​ ​ Pass Watch &amp; Special Mention Substandard Doubtful Total Construction and Land Development ​ $ 1,148,732 ​ $ 33,136 ​ $ 10,894 ​ $ — ​ $ 1,192,762 Commercial Real Estate - Owner Occupied ​ 1,850,909 ​ 78,451 ​ 21,730 ​ 145 ​ 1,951,235 Commercial Real Estate - Non-Owner Occupied ​ 3,124,018 ​ 54,884 ​ 2,297 ​ 96 ​ 3,181,295 Multifamily Real Estate ​ 645,193 ​ 13,448 ​ 1,212 ​ — ​ 659,853 Commercial &amp; Industrial ​ 1,949,546 ​ 99,337 ​ 5,988 ​ — ​ 2,054,871 Residential 1-4 Family - Commercial ​ 679,023 ​ 22,772 ​ 7,153 ​ — ​ 708,948 Residential 1-4 Family - Consumer ​ 871,391 ​ 4,584 ​ 22,293 ​ — ​ 898,268 Auto ​ 324,396 ​ 1,990 ​ 2,063 ​ — ​ 328,449 HELOC ​ 644,019 ​ 6,529 ​ 6,140 ​ — ​ 656,688 Consumer ​ 384,744 ​ 1,182 ​ 240 ​ — ​ 386,166 Other Commercial ​ ​ 196,511 ​ ​ 2,057 ​ ​ 159 ​ ​ — ​ ​ 198,727 Total ​ $ 11,818,482 ​ $ 318,370 ​ $ 80,169 ​ $ 241 ​ $ 12,217,262 ​ The following table shows the recorded investment in all loans, excluding PCI loans, by segment with their related risk level as of December 31, 2018 (dollars in thousands): ​ ​ ​ ​ ​ ​ ​ ​ ​ ​ ​ ​ ​ ​ ​ ​ ​ Pass Watch &amp; Special Mention Substandard Doubtful Total Construction and Land Development ​ $ 1,130,577 ​ $ 43,894 ​ $ 11,696 ​ $ — ​ $ 1,186,167 Commercial Real Estate - Owner Occupied ​ 1,231,422 ​ 50,939 ​ 29,340 ​ — ​ 1,311,701 Commercial Real Estate - Non-Owner Occupied ​ 2,425,500 ​ 17,648 ​ 6,927 ​ — ​ 2,450,075 Multifamily Real Estate ​ 537,572 ​ 10,571 ​ — ​ — ​ 548,143 Commercial &amp; Industrial ​ 1,273,549 ​ 34,864 ​ 6,566 ​ — ​ 1,314,979 Residential 1-4 Family - Commercial ​ 606,955 ​ 14,876 ​ 4,987 ​ — ​ 626,818 Residential 1-4 Family - Consumer ​ 624,346 ​ 17,065 ​ 15,626 ​ — ​ 657,037 Auto ​ 296,907 ​ 3,590 ​ 1,439 ​ — ​ 301,936 HELOC ​ 598,444 ​ 6,316 ​ 3,508 ​ — ​ 608,268 Consumer ​ 378,873 ​ 547 ​ 242 ​ — ​ 379,662 Other Commercial ​ 239,857 ​ 864 ​ 479 ​ — ​ 241,200 Total ​ $ 9,344,002 ​ $ 201,174 ​ $ 80,810 ​ $ — ​ $ 9,625,986</t>
  </si>
  <si>
    <t>Schedule of Acquired Loan Portfolio and Accretable Yield</t>
  </si>
  <si>
    <t>The following shows changes in the accretable yield for loans accounted for under ASC 310-30, Receivables – Loans and Debt Securities Acquired with Deteriorated Credit Quality, ​ ​ ​ ​ ​ ​ ​ ​ ​ For the Nine Months Ended September 30, ​ 2019 2018 Balance at beginning of period ​ $ 31,201 ​ $ 14,563 Additions ​ 2,432 ​ 12,225 Accretion ​ (9,830) ​ (6,666) Reclass of nonaccretable difference due to improvement in expected cash flows ​ 1,372 ​ 360 Measurement period adjustment ​ 2,629 ​ 2,981 Other, net (1) ​ 5,083 ​ 1,845 Balance at end of period ​ $ 32,887 ​ $ 25,308 (1) This line item represents changes in the cash flows expected to be collected due to the impact of non-credit changes such as prepayment assumptions, changes in interest rates on variable rate PCI loans, and discounted payoffs that occurred in the quarter.</t>
  </si>
  <si>
    <t>Purchased Impaired</t>
  </si>
  <si>
    <t>The following table shows the PCI loan portfolios, by segment and their delinquency status, at September 30, 2019 (dollars in thousands): ​ ​ ​ ​ ​ ​ ​ ​ ​ ​ ​ ​ ​ ​ 30-89 Days Greater than ​ ​ ​ ​ ​ ​ Past Due ​ 90 Days ​ Current ​ Total Construction and Land Development ​ $ 126 ​ $ 399 ​ $ 7,862 ​ $ 8,387 Commercial Real Estate - Owner Occupied ​ 526 ​ 3,262 ​ 24,029 ​ 27,817 Commercial Real Estate - Non-Owner Occupied ​ 137 ​ 980 ​ 16,168 ​ 17,285 Multifamily Real Estate ​ — ​ — ​ 93 ​ 93 Commercial &amp; Industrial ​ — ​ 1,043 ​ 2,219 ​ 3,262 Residential 1-4 Family - Commercial ​ 421 ​ 479 ​ 11,337 ​ 12,237 Residential 1-4 Family - Consumer ​ 844 ​ 1,912 ​ 12,221 ​ 14,977 Auto ​ — ​ — ​ 7 ​ 7 HELOC ​ 208 ​ 287 ​ 3,780 ​ 4,275 Consumer ​ ​ 4 ​ ​ 15 ​ ​ 663 ​ ​ 682 Other Commercial ​ — ​ — ​ 713 ​ 713 Total ​ $ 2,266 ​ $ 8,377 ​ $ 79,092 ​ $ 89,735 ​ The following table shows the PCI loan portfolios, by segment and their delinquency status, at December 31, 2018 (dollars in thousands): ​ ​ ​ ​ ​ ​ ​ ​ ​ ​ ​ ​ ​ ​ 30-89 Days Greater than ​ ​ ​ ​ ​ ​ Past Due ​ 90 Days ​ Current ​ Total Construction and Land Development ​ $ 108 ​ $ 1,424 ​ $ 7,122 ​ $ 8,654 Commercial Real Estate - Owner Occupied ​ 658 ​ 4,281 ​ 20,705 ​ 25,644 Commercial Real Estate - Non-Owner Occupied ​ 61 ​ 1,810 ​ 15,464 ​ 17,335 Multifamily Real Estate ​ — ​ — ​ 88 ​ 88 Commercial &amp; Industrial ​ 47 ​ 1,092 ​ 1,017 ​ 2,156 Residential 1-4 Family - Commercial ​ 871 ​ 3,454 ​ 9,276 ​ 13,601 Residential 1-4 Family - Consumer ​ 1,959 ​ 2,422 ​ 12,491 ​ 16,872 Auto ​ ​ — ​ ​ — ​ ​ 7 ​ ​ 7 HELOC ​ 498 ​ 252 ​ 4,365 ​ 5,115 Consumer ​ ​ 5 ​ ​ 9 ​ ​ 18 ​ ​ 32 Other Commercial ​ 57 ​ — ​ 660 ​ 717 Total ​ $ 4,264 ​ $ 14,744 ​ $ 71,213 ​ $ 90,221</t>
  </si>
  <si>
    <t>The following table shows the recorded investment in only PCI loans by segment with their related risk level as of September 30, 2019 (dollars in thousands): ​ ​ ​ ​ ​ ​ ​ ​ ​ ​ ​ ​ ​ ​ ​ ​ ​ Pass Watch &amp; Special Mention Substandard Doubtful Total Construction and Land Development ​ $ 1,233 ​ $ 3,993 ​ $ 3,161 ​ $ — ​ $ 8,387 Commercial Real Estate - Owner Occupied ​ 8,273 ​ 10,845 ​ 8,699 ​ — ​ 27,817 Commercial Real Estate - Non-Owner Occupied ​ 3,855 ​ 9,533 ​ 3,897 ​ — ​ 17,285 Multifamily Real Estate ​ — ​ 93 ​ — ​ — ​ 93 Commercial &amp; Industrial ​ 115 ​ 57 ​ 3,090 ​ — ​ 3,262 Residential 1-4 Family - Commercial ​ 6,490 ​ 2,780 ​ 2,967 ​ — ​ 12,237 Residential 1-4 Family - Consumer ​ 10,074 ​ 233 ​ 4,670 ​ — ​ 14,977 Auto ​ 3 ​ — ​ 4 ​ — ​ 7 HELOC ​ 3,092 ​ 607 ​ 576 ​ — ​ 4,275 Consumer ​ 660 ​ 4 ​ 18 ​ — ​ 682 Other Commercial ​ ​ 122 ​ ​ 591 ​ ​ — ​ ​ — ​ ​ 713 Total ​ $ 33,917 ​ $ 28,736 ​ $ 27,082 ​ $ — ​ $ 89,735 ​ The following table shows the recorded investment in only PCI loans by segment with their related risk level as of December 31, 2018 (dollars in thousands): ​ ​ ​ ​ ​ ​ ​ ​ ​ ​ ​ ​ ​ ​ ​ ​ ​ Pass Watch &amp; Special Mention Substandard Doubtful Total Construction and Land Development ​ $ 1,835 ​ $ 1,308 ​ $ 5,511 ​ $ — ​ $ 8,654 Commercial Real Estate - Owner Occupied ​ 8,347 ​ 6,685 ​ 10,612 ​ — ​ 25,644 Commercial Real Estate - Non-Owner Occupied ​ 4,789 ​ 7,992 ​ 4,554 ​ — ​ 17,335 Multifamily Real Estate ​ — ​ 88 ​ — ​ — ​ 88 Commercial &amp; Industrial ​ 762 ​ 134 ​ 1,260 ​ — ​ 2,156 Residential 1-4 Family - Commercial ​ 6,476 ​ 2,771 ​ 4,354 ​ — ​ 13,601 Residential 1-4 Family - Consumer ​ 9,930 ​ 1,030 ​ 5,912 ​ — ​ 16,872 Auto ​ ​ 7 ​ ​ — ​ ​ — ​ ​ — ​ ​ 7 HELOC ​ 3,438 ​ 1,031 ​ 646 ​ — ​ 5,115 Consumer ​ 17 ​ — ​ 15 ​ — ​ 32 Other Commercial ​ ​ 57 ​ ​ 660 ​ ​ — ​ ​ — ​ ​ 717 Total ​ $ 35,658 ​ $ 21,699 ​ $ 32,864 ​ $ — ​ $ 90,221</t>
  </si>
  <si>
    <t>INTANGIBLE ASSETS (Tables)</t>
  </si>
  <si>
    <t>Estimated Remaining Amortization Expense of Core Deposit and Other Intangible Assets</t>
  </si>
  <si>
    <t>As of September 30, 2019, the estimated remaining amortization expense of intangibles is as follows for the years ending (dollars in thousands): ​ ​ ​ ​ For the remaining three months of 2019 $ 4,573 2020 ​ ​ 16,483 2021 ​ ​ 13,874 2022 ​ ​ 11,490 2023 ​ ​ 9,687 Thereafter ​ ​ 22,134 Total estimated amortization expense ​ $ 78,241</t>
  </si>
  <si>
    <t>LEASES (Tables)</t>
  </si>
  <si>
    <t>Maturity of Operating Leases</t>
  </si>
  <si>
    <t>Maturities of operating lease liabilities as of September 30, 2019 are as follows for the years ending (dollars in thousands): ​ ​ ​ ​ For the remaining three months of 2019 $ 3,335 2020 ​ 12,392 2021 ​ 10,713 2022 ​ 9,934 2023 ​ 9,022 2024 ​ 7,741 Thereafter ​ 19,588 Total future lease payments ​ 72,725 Less: Interest ​ 3,917 Present value of lease liabilities ​ $ 68,808</t>
  </si>
  <si>
    <t>Other Lease Information</t>
  </si>
  <si>
    <t>Other lease information is as follows (dollars in thousands): ​ ​ ​ ​ ​ ​ September 30, 2019 Lease Term and Discount Rate of Operating leases: ​ ​ Weighted-average remaining lease term (years) ​ 8.56 ​ Weighted-average discount rate (1) ​ 2.78 % Cash paid for amounts included in measurement of lease liabilities: ​ ​ Operating Cash Flows from Operating Leases ​ $ 10,327 ​ Right-of-use assets obtained in exchange for lease obligations: ​ ​ Operating leases ​ 5,979 ​ (1) An incremental borrowing rate is used based on information available at commencement date of lease.</t>
  </si>
  <si>
    <t>BORROWINGS (Tables)</t>
  </si>
  <si>
    <t>Short-Term Borrowings</t>
  </si>
  <si>
    <t>Total short-term borrowings consist of the following as of September 30, 2019 and December 31, 2018 (dollars in thousands): ​ ​ ​ ​ ​ ​ ​ ​ ​ September 30, December 31, ​ ​ 2019 ​ 2018 Securities sold under agreements to repurchase ​ $ 67,260 ​ $ 39,197 ​ Federal Funds Purchased ​ ​ — ​ ​ — ​ FHLB Advances ​ 344,600 ​ 1,043,600 ​ Other short-term borrowings ​ — ​ 5,000 ​ Total short-term borrowings ​ $ 411,860 ​ $ 1,087,797 ​ ​ ​ ​ ​ ​ ​ ​ ​ Maximum month-end outstanding balance ​ $ 509,949 ​ $ 1,087,797 ​ Average outstanding balance during the period ​ 804,644 ​ 968,014 ​ Average interest rate (during the period) ​ 2.38 % 1.91 % Average interest rate at end of period ​ 1.97 % 2.43 %</t>
  </si>
  <si>
    <t>Trust Preferred Capital Notes Qualify for Tier 1 Capital</t>
  </si>
  <si>
    <t>The trust preferred capital notes currently qualify for Tier 2 capital of the Company for regulatory purposes. Trust preferred capital notes consist of the following as of September 30, 2019: ​ ​ ​ ​ ​ ​ ​ ​ ​ ​ ​ ​ ​ ​ Trust ​ ​ ​ ​ ​ ​ ​ Preferred ​ ​ ​ ​ ​ ​ ​ ​ ​ ​ ​ Capital ​ ​ ​ ​ Spread to ​ ​ ​ ​ ​ ​ Securities (1) ​ Investment (1) ​ 3-Month LIBOR ​ Rate (2) ​ Maturity Trust Preferred Capital Note - Statutory Trust I ​ $ 22,500,000 ​ $ 696,000 2.75 % 4.84 % 6/17/2034 Trust Preferred Capital Note - Statutory Trust II ​ 36,000,000 ​ 1,114,000 1.40 % 3.49 % 6/15/2036 VFG Limited Liability Trust I Indenture ​ 20,000,000 ​ 619,000 2.73 % 4.82 % 3/18/2034 FNB Statutory Trust II Indenture ​ 12,000,000 ​ 372,000 3.10 % 5.19 % 6/26/2033 Gateway Capital Statutory Trust I ​ 8,000,000 ​ 248,000 3.10 % 5.19 % 9/17/2033 Gateway Capital Statutory Trust II ​ 7,000,000 ​ 217,000 2.65 % 4.74 % 6/17/2034 Gateway Capital Statutory Trust III ​ 15,000,000 ​ 464,000 1.50 % 3.59 % 5/30/2036 Gateway Capital Statutory Trust IV ​ 25,000,000 ​ 774,000 1.55 % 3.64 % 7/30/2037 MFC Capital Trust II ​ 5,000,000 ​ 155,000 2.85 % 4.94 % 1/23/2034 Total ​ $ 150,500,000 ​ $ 4,659,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2) Rate as of September 30, 2019.</t>
  </si>
  <si>
    <t>Advances from the FHLB</t>
  </si>
  <si>
    <t>​ As of September 30, 2019, the Company had long-term advances from the FHLB consisting of the following (dollars in thousands): ​ ​ ​ ​ ​ ​ ​ ​ ​ ​ ​ Spread to ​ ​ ​ ​ ​ ​ 3-Month ​ Interest ​ ​ ​ ​ ​ Long-term Type ​ LIBOR ​ Rate (1) ​ Maturity Date ​ Advance Amount Convertible Flipper (0.75) % 1.34 % 8/17/2029 ​ $ 50,000 Convertible Flipper (0.50) % 1.59 % 5/15/2024 ​ 200,000 Convertible Flipper (0.75) % 1.34 % 5/22/2029 ​ 150,000 Convertible Flipper (0.75) % 1.34 % 5/30/2029 ​ 50,000 Convertible Flipper ​ (0.75) % 1.34 % 6/21/2029 ​ ​ 100,000 Fixed Rate Convertible ​ - ​ 1.78 % 10/26/2028 ​ ​ 200,000 Fixed Rate Hybrid ​ - ​ 2.37 % 10/10/2019 ​ ​ 25,000 Fixed Rate Hybrid ​ - ​ 1.58 % 5/18/2020 ​ ​ 20,000 Fixed Rate Hybrid - 2.65 % 10/24/2019 ​ 25,000 Fixed Rate Credit - 1.54 % 10/2/2020 ​ 10,000 Fixed Rate Credit - 1.32 % 10/2/2019 ​ 10,000 ​ ​ ​ ​ ​ ​ ​ ​ $ 840,000 (1) Interest rates calculated using non-rounded numbers. As of December 31, 2018, the Company had long-term advances from the FHLB consisting of the following (dollars in thousands): ​ ​ ​ ​ ​ ​ ​ ​ ​ ​ ​ Spread to ​ ​ ​ ​ ​ ​ 3-Month ​ Interest ​ ​ ​ ​ ​ Long-term Type ​ LIBOR ​ Rate (1) ​ Maturity Date ​ Advance Amount Adjustable Rate Credit 0.44 % 3.25 % 8/23/2022 ​ $ 55,000 Adjustable Rate Credit 0.45 % 3.26 % 11/23/2022 ​ 65,000 Adjustable Rate Credit 0.45 % 3.26 % 11/23/2022 ​ 10,000 Adjustable Rate Credit 0.45 % 3.26 % 11/23/2022 ​ 10,000 Fixed Rate Convertible - 1.78 % 10/26/2028 ​ 200,000 Fixed Rate Hybrid - 2.37 % 10/10/2019 ​ 25,000 Fixed Rate Hybrid - 1.58 % 5/18/2020 ​ 20,000 ​ ​ ​ ​ ​ ​ ​ ​ $ 385,000 (1) Interest rates calculated using non-rounded numbers. ​</t>
  </si>
  <si>
    <t>Contractual Maturities of Long-Term Debt</t>
  </si>
  <si>
    <t>As of September 30, 2019, the contractual maturities of long-term debt are as follows for the years ending (dollars in thousands): ​ ​ ​ ​ ​ ​ ​ ​ ​ ​ ​ ​ ​ ​ ​ ​ ​ Trust ​ ​ ​ ​ ​ ​ ​ ​ ​ ​ Preferred ​ ​ ​ ​ ​ ​ ​ Fair Value ​ ​ ​ ​ ​ Capital ​ Subordinated ​ FHLB ​ Premium ​ Total Long-term ​ ​ Notes ​ Debt ​ Advances ​ (Discount) (1) ​ Borrowings For the remaining three months of 2019 ​ $ — ​ $ — ​ $ 60,000 ​ $ (174) ​ $ 59,826 2020 ​ — ​ — ​ 30,000 ​ (834) ​ 29,166 2021 ​ — ​ — ​ — ​ (1,008) ​ (1,008) 2022 ​ — ​ — ​ — ​ (1,030) ​ (1,030) 2023 ​ — ​ — ​ — ​ (1,053) ​ (1,053) Thereafter ​ 155,159 ​ 158,500 ​ 750,000 ​ (12,239) ​ 1,051,420 Total long-term borrowings ​ $ 155,159 ​ $ 158,500 ​ $ 840,000 ​ $ (16,338) ​ $ 1,137,321 (1) Includes discount on issued subordinated notes.</t>
  </si>
  <si>
    <t>COMMITMENTS AND CONTINGENCIES (Tables)</t>
  </si>
  <si>
    <t>Balances of Commitments and Contingencies</t>
  </si>
  <si>
    <t>The following table presents the balances of commitments and contingencies (dollars in thousands): ​ ​ ​ ​ ​ ​ ​ ​ September 30, 2019 December 31, 2018 Commitments with off-balance sheet risk: ​ ​ Commitments to extend credit (1) ​ $ 4,143,637 ​ $ 3,167,085 Standby letters of credit ​ 199,928 ​ 167,597 Total commitments with off-balance sheet risk ​ $ 4,343,565 ​ $ 3,334,682 ​ ​ ​ ​ ​ ​ ​ (1) Includes unfunded overdraft protection. ​ ​ ​ ​ ​ ​</t>
  </si>
  <si>
    <t>Schedule of Pledged Assets, Not Separately Reported on Statement of Financial Position</t>
  </si>
  <si>
    <t>As part of the Company’s liquidity management strategy, it pledges collateral to secure various financing and other activities that occur during the normal course of business. The following tables present the types of collateral pledged, at September 30, 2019 and December 31, 2018 (dollars in thousands): ​ ​ ​ ​ ​ ​ ​ ​ ​ ​ ​ ​ ​ ​ ​ ​ ​ ​ Pledged Assets as of September 30, 2019 ​ ​ ​ ​ ​ ​ AFS HTM ​ ​ ​ ​ ​ ​ Cash ​ Securities (1) ​ Securities (1) ​ Loans (2) ​ Total Public deposits ​ $ — ​ $ 474,155 ​ $ 291,865 ​ $ — ​ $ 766,020 Repurchase agreements ​ — ​ 81,419 ​ 7,633 ​ — ​ 89,052 FHLB advances ​ — ​ 65,329 ​ — ​ 3,828,487 ​ 3,893,816 Derivatives ​ 133,679 ​ 1,433 ​ — ​ — ​ 135,112 Fed Funds ​ ​ — ​ ​ — ​ ​ — ​ ​ 263,604 ​ ​ 263,604 Other purposes ​ — ​ 126,213 ​ 10,772 ​ — ​ 136,985 Total pledged assets ​ $ 133,679 ​ $ 748,549 ​ $ 310,270 ​ $ 4,092,091 ​ $ 5,284,589 ​ ​ ​ ​ ​ ​ ​ ​ ​ ​ ​ ​ ​ ​ ​ ​ (1) Balance represents market value. ​ ​ ​ ​ ​ ​ ​ ​ ​ ​ ​ ​ ​ ​ ​ (2) Balance represents book value. ​ ​ ​ ​ ​ ​ ​ ​ ​ ​ ​ ​ ​ ​ ​ ​ ​ ​ ​ ​ ​ ​ ​ ​ ​ ​ ​ ​ ​ ​ ​ ​ ​ ​ Pledged Assets as of December 31, 2018 ​ ​ ​ ​ ​ ​ AFS HTM ​ ​ ​ ​ ​ ​ Cash ​ Securities (1) ​ Securities (1) ​ Loans (2) ​ Total Public deposits ​ $ — ​ $ 293,169 ​ $ 7,407 ​ $ — ​ $ 300,576 Repurchase agreements ​ — ​ 55,269 ​ — ​ — ​ 55,269 FHLB advances ​ — ​ 488 ​ — ​ 3,337,289 ​ 3,337,777 Derivatives ​ 13,509 ​ 1,938 ​ — ​ — ​ 15,447 Other purposes ​ — ​ 23,217 ​ — ​ — ​ 23,217 Total pledged assets ​ $ 13,509 ​ $ 374,081 ​ $ 7,407 ​ $ 3,337,289 ​ $ 3,732,286 ​ ​ ​ ​ ​ ​ ​ ​ ​ ​ ​ ​ ​ ​ ​ ​ (1) Balance represents book value. ​ ​ ​ ​ ​ ​ ​ ​ ​ ​ ​ ​ ​ ​ ​ (2) Balance represents market value. ​ ​ ​ ​ ​ ​ ​ ​ ​ ​ ​ ​ ​ ​ ​ ​ ​ ​ ​ ​ ​ ​ ​ ​ ​ ​ ​ ​ ​ ​ ​ ​ ​ ​ ​ ​ ​ ​ ​ ​ ​</t>
  </si>
  <si>
    <t>DERIVATIVES (Tables)</t>
  </si>
  <si>
    <t>Summary of the Derivatives</t>
  </si>
  <si>
    <t>The following table summarizes key elements of the Company’s derivative instruments as of September 30, 2019 and December 31, 2018, segregated by derivatives that are considered accounting hedges and those that are not (dollars in thousands): ​ ​ ​ ​ ​ ​ ​ ​ ​ ​ ​ ​ ​ ​ ​ ​ ​ ​ ​ ​ September 30, 2019 December 31, 2018 ​ ​ ​ ​ ​ Derivative (2) ​ ​ ​ ​ Derivative (2) ​ Notional or ​ ​ ​ ​ Notional or ​ ​ ​ ​ ​ ​ Contractual ​ ​ ​ ​ ​ ​ ​ Contractual ​ ​ ​ ​ ​ ​ ​ ​ Amount (1) ​ Assets ​ Liabilities ​ Amount (1) ​ Assets ​ Liabilities Derivatives designated as accounting hedges: ​ ​ ​ ​ ​ ​ ​ ​ ​ ​ ​ ​ ​ ​ ​ ​ ​ ​ Interest rate contracts: ​ ​ ​ ​ ​ ​ ​ ​ ​ Cash flow hedges ​ $ 100,000 ​ $ — ​ $ 1,323 ​ $ 152,500 ​ $ — ​ $ 4,786 Fair value hedges ​ 134,175 ​ — ​ 8,527 ​ 137,596 ​ 1,872 ​ 1,684 Derivatives not designated as accounting hedges: ​ ​ ​ ​ ​ ​ ​ ​ ​ ​ ​ ​ ​ ​ ​ ​ ​ ​ Loan Swaps : ​ ​ ​ ​ ​ ​ Pay fixed - receive floating interest rate swaps ​ 1,392,662 ​ 105 ​ 74,317 ​ 878,446 ​ 10,120 ​ 9,306 Pay floating - receive fixed interest rate swaps ​ 1,392,662 ​ 74,317 ​ 105 ​ 878,446 ​ 9,306 ​ 10,120 ​ ​ (1) Notional amounts are not recorded on the Company’s Consolidated Balance Sheets and are generally used only as a basis on which interest and other payments are determined. (2) Balances represent fair value of derivative financial instruments.</t>
  </si>
  <si>
    <t>Schedule of Fair Value Hedging Instruments, Statements of Financial Performance and Financial Position, Location [Table Text Block]</t>
  </si>
  <si>
    <t>The following table summarizes the carrying value of the Company’s hedged assets in fair value hedges and the associated cumulative basis adjustments included in those carrying values as of September 30, 2019 and December 31, 2018 (dollars in thousands): ​ ​ ​ ​ ​ ​ ​ ​ ​ ​ ​ ​ ​ ​ ​ September 30, 2019 ​ December 31, 2018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213,177 ​ $ 5,236 ​ $ 224,241 ​ $ 1,399 Loans ​ 84,175 ​ 3,285 ​ 87,596 ​ (1,572) ​ (1) These amounts include the amortized cost basis of the investment securities designated in hedging relationships for which the hedged item is the last layer expected to be remaining at the end of the hedging relationship. For the periods ended September 30, 2019 and December 31, 2018, the amortized cost basis of this portfolio was $213 million and $224 million, respectively and the cumulative basis adjustment associated with this hedge was $5.2 million and $1.4 million, respectively. The amount of the designated hedged item was $50 million. (2) Carrying value represents amortized cost.</t>
  </si>
  <si>
    <t>STOCKHOLDERS' EQUITY (Tables)</t>
  </si>
  <si>
    <t>Change in Accumulated Other Comprehensive Income</t>
  </si>
  <si>
    <t>Accumulated Other Comprehensive Income (Loss) The change in accumulated other comprehensive income (loss) for the three and nine months ended September 30, 2019 is summarized as follows, net of tax (dollars in thousands): ​ ​ ​ ​ ​ ​ ​ ​ ​ ​ ​ ​ ​ ​ ​ ​ ​ ​ ​ Unrealized Gains ​ ​ ​ ​ ​ ​ ​ ​ ​ ​ ​ (Losses) ​ ​ ​ ​ ​ ​ ​ ​ ​ ​ ​ Unrealized ​ for AFS ​ ​ ​ ​ Unrealized ​ ​ ​ ​ ​ Gains (Losses) ​ Securities ​ Change in Fair ​ Gains ​ ​ ​ ​ ​ on AFS ​ Transferred to ​ Value of Cash ​ (Losses) on ​ ​ ​ ​ ​ Securities ​ HTM ​ Flow Hedge ​ BOLI ​ Total Balance - June 30, 2019 ​ $ 36,125 ​ $ 85 ​ $ (7,155) ​ $ (988) ​ $ 28,067 Other comprehensive income (loss): ​ ​ ​ ​ ​ Other comprehensive income (loss) before reclassification ​ 12,364 ​ — ​ 6,025 ​ (647) ​ 17,742 Amounts reclassified from AOCI into earnings ​ (5,612) ​ (5) ​ 158 ​ 19 ​ (5,440) Net current period other comprehensive income (loss) ​ 6,752 ​ (5) ​ 6,183 ​ (628) ​ 12,302 Balance - September 30, 2019 ​ $ 42,877 ​ $ 80 ​ $ (972) ​ $ (1,616) ​ $ 40,369 ​ ​ ​ ​ ​ ​ ​ ​ ​ ​ ​ ​ ​ ​ ​ ​ ​ ​ ​ ​ Unrealized Gains ​ ​ ​ ​ ​ ​ ​ ​ ​ ​ ​ (Losses) ​ ​ ​ ​ ​ ​ ​ ​ ​ ​ ​ Unrealized ​ for AFS ​ ​ ​ ​ Unrealized ​ ​ ​ ​ ​ Gains (Losses) ​ Securities ​ Change in Fair ​ Gains ​ ​ ​ ​ ​ on AFS ​ Transferred to ​ Value of Cash ​ (Losses) on ​ ​ ​ ​ ​ Securities ​ HTM ​ Flow Hedge ​ BOLI ​ Total Balance - December 31, 2018 ​ $ (5,949) ​ $ 95 ​ $ (3,393) ​ $ (1,026) ​ $ (10,273) Other comprehensive income (loss): ​ ​ ​ ​ ​ Other comprehensive income (loss) before reclassification ​ 54,598 ​ — ​ 1,970 ​ (647) ​ 55,921 Amounts reclassified from AOCI into earnings ​ (5,772) ​ (15) ​ 451 ​ 57 ​ (5,279) Net current period other comprehensive income (loss) ​ 48,826 ​ (15) ​ 2,421 ​ (590) ​ 50,642 Balance - September 30, 2019 ​ $ 42,877 ​ $ 80 ​ $ (972) ​ $ (1,616) ​ $ 40,369 ​ The change in accumulated other comprehensive income (loss) for the three and nine months ended September 30, 2018 is summarized as follows, net of tax (dollars in thousands): ​ ​ ​ ​ ​ ​ ​ ​ ​ ​ ​ ​ ​ ​ ​ ​ ​ ​ ​ Unrealized Gain ​ ​ ​ ​ ​ ​ ​ ​ ​ ​ ​ (Losses) ​ ​ ​ ​ ​ ​ ​ ​ ​ ​ ​ Unrealized ​ for AFS ​ ​ ​ ​ Unrealized ​ ​ ​ ​ ​ Gains (Losses) ​ Securities ​ Change in Fair ​ Gains ​ ​ ​ ​ ​ on AFS ​ Transferred to ​ Value of Cash ​ (Losses) ​ ​ ​ ​ ​ Securities ​ HTM ​ Flow Hedge ​ on BOLI ​ Total Balance - June 30, 2018 ​ $ (10,813) ​ $ 105 ​ $ (2,273) ​ $ (1,064) ​ $ (14,045) Other comprehensive income (loss): ​ ​ ​ ​ ​ ​ Other comprehensive income (loss) before reclassification ​ (11,310) ​ — ​ 575 ​ — ​ (10,735) Amounts reclassified from AOCI into earnings ​ (77) ​ (5) ​ 227 ​ 19 ​ 164 Net current period other comprehensive income (loss) ​ (11,387) ​ (5) ​ 802 ​ 19 ​ (10,571) Balance - September 30, 2018 ​ $ (22,200) ​ $ 100 ​ $ (1,471) ​ $ (1,045) ​ $ (24,616) ​ ​ ​ ​ ​ ​ ​ ​ ​ ​ ​ ​ ​ ​ ​ ​ ​ ​ ​ ​ Unrealized Gain ​ ​ ​ ​ ​ ​ ​ ​ ​ ​ ​ (Losses) ​ ​ ​ ​ ​ ​ ​ ​ ​ ​ ​ Unrealized ​ for AFS ​ ​ ​ ​ Unrealized ​ ​ ​ ​ ​ Gains (Losses) ​ Securities ​ Change in Fair ​ Gains ​ ​ ​ ​ ​ on AFS ​ Transferred to ​ Value of Cash ​ (Losses) ​ ​ ​ ​ ​ Securities ​ HTM ​ Flow Hedge ​ on BOLI ​ Total Balance - December 31, 2017 ​ $ 1,874 ​ $ 2,705 ​ $ (4,361) ​ $ (1,102) ​ $ (884) Transfers of HTM securities to AFS securities (1) ​ ​ 2,785 ​ ​ (2,785) ​ ​ — ​ ​ — ​ ​ — Cumulative effects from adoption of new accounting standard (2) ​ ​ 404 ​ ​ 583 ​ ​ (1,094) ​ ​ — ​ ​ (107) Other comprehensive income (loss): ​ ​ ​ ​ ​ Other comprehensive income (loss) before reclassification (1) ​ (27,087) ​ — ​ 3,214 ​ — ​ (23,873) Amounts reclassified from AOCI into earnings ​ (176) ​ (403) ​ 770 ​ 57 ​ 248 Net current period other comprehensive income (loss) ​ (27,263) ​ (403) ​ 3,984 ​ 57 ​ (23,625) Balance - September 30, 2018 ​ $ (22,200) ​ $ 100 ​ $ (1,471) ​ $ (1,045) ​ $ (24,616) (1) During the second quarter of 2018, the Company adopted ASU No. 2017-12,"Derivatives and Hedging (Topic 815): Targeted Improvements to Accounting for Hedging Activities". As part of this adoption, the Company made a one-time election to transfer eligible HTM securities to the AFS category. The transfer of these securities resulted in an increase of approximately $400,000 to AOCI and is included as unrealized gains (losses) on AFS securities above. (2) During the second quarter of 2018, the Company adopted ASU No. 2018-02, "Income Statement - Reporting Comprehensive Income (Topic 220): Reclassification of Certain Tax Effects from Accumulated Other Comprehensive Income." As part of this adoption, the Company reclassified approximately $107,000 from AOCI to retained earnings.</t>
  </si>
  <si>
    <t>FAIR VALUE MEASUREMENTS (Tables)</t>
  </si>
  <si>
    <t>Schedule of Financial Assets and Liabilities Measured at Fair Value on Recurring Basis</t>
  </si>
  <si>
    <t>The following table presents the balances of financial assets and liabilities measured at fair value on a recurring basis at September 30, 2019 and December 31, 2018 (dollars in thousands): ​ ​ ​ ​ ​ ​ ​ ​ ​ ​ ​ ​ ​ ​ Fair Value Measurements at September 30, 2019 using ​ ​ ​ Significant ​ ​ ​ ​ ​ ​ Quoted Prices in ​ Other ​ Significant ​ ​ ​ ​ ​ Active Markets for ​ Observable ​ Unobservable ​ ​ ​ ​ ​ Identical Assets ​ Inputs ​ Inputs ​ ​ ​ ​ ​ Level 1 ​ Level 2 ​ Level 3 ​ Balance ASSETS ​ ​ ​ ​ ​ AFS securities: ​ ​ ​ ​ ​ U.S. government and agency securities ​ $ — ​ $ 4,490 ​ $ — ​ $ 4,490 Obligations of states and political subdivisions ​ — ​ 438,613 ​ — ​ 438,613 Corporate and other bonds ​ — ​ 229,524 ​ — ​ 229,524 Mortgage-backed securities ​ — ​ 1,243,165 ​ — ​ 1,243,165 Other securities ​ — ​ 3,067 ​ — ​ 3,067 Loans held for sale ​ — ​ 72,208 ​ — ​ 72,208 Derivatives: ​ ​ ​ ​ Interest rate swap ​ — ​ 74,422 ​ — ​ 74,422 ​ ​ ​ ​ ​ ​ ​ ​ ​ ​ ​ ​ ​ LIABILITIES ​ ​ ​ ​ Derivatives: ​ ​ ​ ​ Interest rate swap ​ $ — ​ $ 74,422 ​ $ — ​ $ 74,422 Cash flow hedges ​ — ​ 1,323 ​ — ​ 1,323 Fair value hedges ​ — ​ 8,527 ​ — ​ 8,527 ​ ​ ​ ​ ​ ​ ​ ​ ​ ​ ​ ​ ​ ​ ​ Fair Value Measurements at December 31, 2018 using ​ ​ ​ Significant ​ ​ ​ ​ ​ ​ Quoted Prices in ​ Other ​ Significant ​ ​ ​ ​ ​ Active Markets for ​ Observable ​ Unobservable ​ ​ ​ ​ ​ Identical Assets ​ Inputs ​ Inputs ​ ​ ​ ​ ​ Level 1 ​ Level 2 ​ Level 3 ​ Balance ASSETS ​ ​ ​ ​ ​ AFS securities: ​ ​ ​ ​ ​ Obligations of states and political subdivisions ​ $ — ​ $ 468,491 ​ $ — ​ $ 468,491 Corporate and other bonds ​ — ​ 167,696 ​ — ​ 167,696 Mortgage-backed securities ​ — ​ 1,129,865 ​ — ​ 1,129,865 Other securities ​ — ​ 8,769 ​ — ​ 8,769 Derivatives: ​ ​ ​ ​ Interest rate swap ​ — ​ 19,426 ​ — ​ 19,426 Fair value hedges ​ — ​ 1,872 ​ — ​ 1,872 ​ ​ ​ ​ ​ ​ ​ ​ ​ ​ ​ ​ ​ LIABILITIES ​ ​ ​ ​ Derivatives: ​ ​ ​ ​ Interest rate swap ​ $ — ​ $ 19,426 ​ $ — ​ $ 19,426 Cash flow hedges ​ — ​ 4,786 ​ — ​ 4,786 Fair value hedges ​ — ​ 1,684 ​ — ​ 1,684</t>
  </si>
  <si>
    <t>Schedule of Financial Assets Measured at Fair Value on Nonrecurring Basis</t>
  </si>
  <si>
    <t>The following tables summarize the Company’s financial assets that were measured at fair value on a nonrecurring basis at September 30, 2019 and December 31, 2018 (dollars in thousands): ​ ​ ​ ​ ​ ​ ​ ​ ​ ​ ​ ​ ​ ​ Fair Value Measurements at September 30, 2019 using ​ ​ ​ Significant ​ ​ ​ ​ ​ ​ Quoted Prices in ​ Other ​ Significant ​ ​ ​ ​ ​ Active Markets for ​ Observable ​ Unobservable ​ ​ ​ ​ ​ Identical Assets ​ Inputs ​ Inputs ​ ​ ​ ​ ​ Level 1 ​ Level 2 ​ Level 3 ​ Balance ASSETS ​ ​ ​ ​ ​ ​ ​ ​ ​ ​ ​ ​ Impaired loans ​ $ — ​ $ — ​ $ 1,837 ​ $ 1,837 Foreclosed properties ​ — ​ — ​ 6,385 ​ 6,385 Former bank premises ​ — ​ — ​ 5,533 ​ 5,533 ​ ​ ​ ​ ​ ​ ​ ​ ​ ​ ​ ​ ​ ​ ​ ​ Fair Value Measurements at December 31, 2018 using ​ ​ ​ Significant ​ ​ ​ ​ ​ ​ Quoted Prices in ​ Other ​ Significant ​ ​ ​ ​ ​ Active Markets for ​ Observable ​ Unobservable ​ ​ ​ ​ ​ Identical Assets ​ Inputs ​ Inputs ​ ​ ​ ​ ​ Level 1 ​ Level 2 ​ Level 3 ​ Balance ASSETS ​ ​ ​ ​ ​ ​ ​ ​ ​ ​ ​ ​ Impaired loans ​ $ — ​ $ — ​ $ 3,734 ​ $ 3,734 Foreclosed properties ​ — ​ — ​ 6,722 ​ 6,722 Former bank premises ​ — ​ — ​ 2,090 ​ 2,090</t>
  </si>
  <si>
    <t>Carrying Values and Estimated Fair Values of the Company's Financial Instruments</t>
  </si>
  <si>
    <t>The carrying values and estimated fair values of the Company’s financial instruments at September 30, 2019 and December 31, 2018 are as follows (dollars in thousands): ​ ​ ​ ​ ​ ​ ​ ​ ​ ​ ​ ​ ​ ​ ​ ​ ​ ​ Fair Value Measurements at September 30, 2019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591,920 ​ $ 591,920 ​ $ — ​ $ — ​ $ 591,920 AFS securities ​ 1,918,859 ​ — ​ 1,918,859 ​ — ​ 1,918,859 HTM securities ​ 556,579 ​ — ​ 589,884 ​ 17,832 ​ 607,716 Restricted stock ​ 132,310 ​ — ​ 132,310 ​ — ​ 132,310 Loans held for sale ​ 72,208 ​ — ​ 72,208 ​ — ​ 72,208 Net loans ​ 12,263,177 ​ — ​ — ​ 12,112,840 ​ 12,112,840 Derivatives: ​ ​ ​ ​ ​ Interest rate swap ​ 74,422 ​ — ​ 74,422 ​ — ​ 74,422 Accrued interest receivable ​ 51,606 ​ — ​ 51,606 ​ — ​ 51,606 BOLI ​ 320,779 ​ — ​ 320,779 ​ — ​ 320,779 ​ ​ ​ ​ ​ ​ ​ ​ ​ ​ ​ ​ ​ ​ ​ ​ LIABILITIES ​ ​ ​ ​ ​ Deposits ​ $ 13,044,712 ​ $ — ​ $ 13,083,351 ​ $ — ​ $ 13,083,351 Borrowings ​ 1,549,181 ​ — ​ 1,520,708 ​ — ​ 1,520,708 Accrued interest payable ​ 8,919 ​ — ​ 8,919 ​ — ​ 8,919 Derivatives: ​ ​ ​ ​ ​ Interest rate swap ​ 74,422 ​ — ​ 74,422 ​ — ​ 74,422 Cash flow hedges ​ 1,323 ​ — ​ 1,323 ​ — ​ 1,323 Fair value hedges ​ 8,527 ​ — ​ 8,527 ​ — ​ 8,527 ​ ​ ​ ​ ​ ​ ​ ​ ​ ​ ​ ​ ​ ​ ​ ​ ​ ​ Fair Value Measurements at December 31, 2018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261,199 ​ $ 261,199 ​ $ — ​ $ — ​ $ 261,199 AFS securities ​ 1,774,821 ​ — ​ 1,774,821 ​ — ​ 1,774,821 HTM securities ​ 492,272 ​ — ​ 499,501 ​ — ​ 499,501 Restricted stock ​ 124,602 ​ — ​ 124,602 ​ — ​ 124,602 Net loans ​ 9,675,162 ​ — ​ — ​ 9,534,717 ​ 9,534,717 Derivatives: ​ ​ ​ ​ ​ Interest rate swap ​ 19,426 ​ — ​ 19,426 ​ — ​ 19,426 Fair value hedges ​ 1,872 ​ — ​ 1,872 ​ — ​ 1,872 Accrued interest receivable ​ 46,062 ​ — ​ 46,062 ​ — ​ 46,062 BOLI ​ 263,034 ​ — ​ 263,034 ​ — ​ 263,034 ​ ​ ​ ​ ​ ​ ​ ​ ​ ​ ​ ​ ​ ​ ​ ​ LIABILITIES ​ ​ ​ ​ ​ Deposits ​ $ 9,970,960 ​ $ — ​ $ 9,989,788 ​ $ — ​ $ 9,989,788 Borrowings ​ 1,756,278 ​ — ​ 1,742,038 ​ — ​ 1,742,038 Accrued interest payable ​ 5,284 ​ — ​ 5,284 ​ — ​ 5,284 Derivatives: ​ ​ ​ ​ ​ Interest rate swap ​ 19,426 ​ — ​ 19,426 ​ — ​ 19,426 Cash flow hedges ​ 4,786 ​ — ​ 4,786 ​ — ​ 4,786 Fair value hedges ​ 1,684 ​ — ​ 1,684 ​ — ​ 1,684</t>
  </si>
  <si>
    <t>REVENUE (Tables)</t>
  </si>
  <si>
    <t>Disaggregation of Revenue</t>
  </si>
  <si>
    <t>Noninterest income disaggregated by major source, for the three and nine months ended September 30, 2019 and 2018, consisted of the following (dollars in thousands): ​ ​ ​ ​ ​ ​ ​ ​ ​ ​ ​ ​ ​ ​ Three Months Ended Nine Months Ended ​ ​ September 30, ​ September 30, September 30, ​ September 30, ​ ​ 2019 ​ 2018 2019 ​ 2018 Noninterest income: ​ ​ ​ ​ ​ Deposit Service Charges (1) ​ ​ ​ ​ ​ Overdraft fees, net ​ $ 6,021 ​ $ 5,345 ​ $ 17,847 ​ $ 15,338 Maintenance fees &amp; other ​ 1,654 ​ 1,138 ​ 4,484 ​ 3,228 Other service charges and fees (1) ​ 1,513 ​ 1,625 ​ 4,879 ​ 4,137 Interchange fees, net (1) ​ 2,108 ​ 4,882 ​ 12,765 ​ 14,163 Fiduciary and asset management fees (1) ​ ​ ​ ​ ​ ​ ​ ​ Trust asset management fees ​ 2,661 ​ 1,321 ​ 5,977 ​ 4,102 Registered advisor management fees, net ​ 2,219 ​ 2,110 ​ 7,919 ​ 4,435 Brokerage management fees, net ​ 1,202 ​ 980 ​ 2,938 ​ 2,970 Mortgage banking income, net ​ 3,374 ​ — ​ 7,614 ​ — Gains (losses) on securities transactions, net ​ 7,104 ​ 97 ​ 7,306 ​ 222 Bank owned life insurance income ​ 2,062 ​ 1,732 ​ 6,191 ​ 5,126 Loan-related interest rate swap fees, net ​ 5,480 ​ 562 ​ 10,656 ​ 2,178 Gain on Shore Premier sale ​ ​ — ​ ​ (933) ​ ​ — ​ ​ 19,966 Other operating income (2) ​ 12,708 ​ 1,028 ​ 15,045 ​ 4,887 Total noninterest income (3) ​ $ 48,106 ​ $ 19,887 ​ $ 103,621 ​ $ 80,752 (1) Income within scope of Topic 606. (2) Includes income within the scope of Topic 606 of $ 343,000 and $ 946,000 for the three months ended September 30, 2019 and 2018 , respectively, and $ 2.2 million and $ 2.5 million for the nine months ended September 30, 2019 and 2018 , respectively. The remaining balance is outside the scope of Topic 606 and includes $9.3 million from life insurance proceeds received during the three months ended September 30, 2019 related to a Xenith acquired loan that had been charged off prior to the Company’s acquisition of Xenith. (3) Noninterest income for the discontinued mortgage segment is reported in Note 14 "Segment Reporting &amp; Discontinued Operations."</t>
  </si>
  <si>
    <t>EARNINGS PER SHARE (Tables)</t>
  </si>
  <si>
    <t>Reconciliation of the Denominators of the Basic and Diluted EPS Computations</t>
  </si>
  <si>
    <t>The following table presents EPS from continuing operations, discontinued operations and total net income available to common shareholders for the three and nine months ended September 30, 2019 and 2018 (dollars in thousands except per share data): ​ ​ ​ ​ ​ ​ ​ ​ ​ ​ ​ ​ ​ ​ ​ Three Months Ended Nine Months Ended ​ ​ September 30, ​ September 30, ​ ​ 2019 ​ 2018 ​ 2019 ​ 2018 Net Income: ​ ​ ​ ​ ​ ​ ​ ​ ​ ​ ​ ​ Income from continuing operations ​ $ 53,196 ​ $ 38,762 ​ $ 137,820 ​ $ 105,136 Income (loss) from discontinued operations ​ 42 ​ (565) ​ (128) ​ (2,973) Net income available to common shareholders ​ $ 53,238 ​ $ 38,197 ​ $ 137,692 ​ $ 102,163 ​ ​ ​ ​ ​ ​ ​ ​ ​ ​ ​ ​ ​ ​ ​ ​ ​ ​ ​ ​ ​ ​ ​ ​ ​ ​ Weighted average shares outstanding, basic ​ 81,769 ​ 65,975 ​ 80,121 ​ 65,818 Dilutive effect of stock awards and warrants ​ 64 ​ 38 ​ 63 ​ 55 Weighted average shares outstanding, diluted ​ 81,833 ​ 66,013 ​ 80,184 ​ 65,873 ​ ​ ​ ​ ​ ​ ​ ​ ​ ​ ​ ​ ​ ​ ​ ​ ​ ​ ​ ​ ​ ​ ​ ​ ​ ​ Basic EPS: ​ ​ ​ ​ EPS from continuing operations ​ $ 0.65 ​ $ 0.59 ​ $ 1.72 ​ $ 1.60 EPS from discontinued operations ​ — ​ (0.01) ​ — ​ (0.05) EPS available to common shareholders ​ $ 0.65 ​ $ 0.58 ​ $ 1.72 ​ $ 1.55 ​ ​ ​ ​ ​ ​ ​ ​ ​ ​ ​ ​ ​ Diluted EPS: ​ ​ ​ ​ EPS from continuing operations ​ $ 0.65 ​ $ 0.59 ​ $ 1.72 ​ $ 1.60 EPS from discontinued operations ​ — ​ (0.01) ​ — ​ (0.05) EPS available to common shareholders ​ $ 0.65 ​ $ 0.58 ​ $ 1.72 ​ $ 1.55</t>
  </si>
  <si>
    <t>SEGMENT REPORTING &amp; DISCONTINUED OPERATIONS (Tables)</t>
  </si>
  <si>
    <t>Information About Reportable Segments and Reconciliation</t>
  </si>
  <si>
    <t>The following table presents summarized operating results of the discontinued mortgage segment for the three and nine months ended September 30, 2019 and 2018, respectively (dollars in thousands): ​ ​ ​ ​ ​ ​ ​ ​ ​ ​ ​ ​ ​ ​ ​ ​ Three Months Ended ​ ​ Nine Months Ended ​ September 30, September 30, ​ ​ 2019 ​ 2018 ​ 2019 ​ 2018 Net interest income ​ $ — ​ $ 207 ​ $ — ​ $ 850 Provision for credit losses ​ — ​ ​ 83 ​ ​ — ​ ​ (181) Net interest income after provision for credit losses ​ — ​ ​ 124 ​ ​ — ​ ​ 1,031 Noninterest income ​ — ​ ​ 181 ​ ​ 1 ​ ​ 3,891 Noninterest expenses ​ (56) ​ ​ 1,066 ​ ​ 174 ​ ​ 8,690 Income before income taxes ​ 56 ​ ​ (761) ​ ​ (173) ​ ​ (3,768) Income tax expense (benefit) ​ 14 ​ ​ (196) ​ ​ (45) ​ ​ (795) Net income (loss) on discontinued operations ​ $ 42 ​ $ (565) ​ $ (128) ​ $ (2,973)</t>
  </si>
  <si>
    <t>ACCOUNTING POLICIES - The Company and Business Combinations and Divestitures Narrative (Details) $ in Thousands</t>
  </si>
  <si>
    <t>Feb. 01, 2019USD ($)shares</t>
  </si>
  <si>
    <t>Sep. 30, 2019USD ($)item</t>
  </si>
  <si>
    <t>Sep. 30, 2018USD ($)</t>
  </si>
  <si>
    <t>Dec. 31, 2018USD ($)</t>
  </si>
  <si>
    <t>Business Acquisition [Line Items]</t>
  </si>
  <si>
    <t>Date when former legal or registered name was changed</t>
  </si>
  <si>
    <t>May 17,
		2019</t>
  </si>
  <si>
    <t>Number of bank branches (branch) | item</t>
  </si>
  <si>
    <t>Number of ATMs (ATM) | item</t>
  </si>
  <si>
    <t>Cash paid in acquisition</t>
  </si>
  <si>
    <t>Access National Bank</t>
  </si>
  <si>
    <t>Fair value of total consideration transferred</t>
  </si>
  <si>
    <t>Number of shares equivalent to each share of acquired entity (shares) | shares</t>
  </si>
  <si>
    <t>Number of common shares issued (shares) | shares</t>
  </si>
  <si>
    <t>Acquired amortizable intangible assets</t>
  </si>
  <si>
    <t>Minimum | Access National Bank</t>
  </si>
  <si>
    <t>Intangible assets, amortization period (years)</t>
  </si>
  <si>
    <t>5 years</t>
  </si>
  <si>
    <t>Maximum | Access National Bank</t>
  </si>
  <si>
    <t>10 years</t>
  </si>
  <si>
    <t>ACCOUNTING POLICIES - Affordable Housing Entities Narrative (Details) - USD ($) $ in Thousands</t>
  </si>
  <si>
    <t>Affordable Housing Projects [Abstract]</t>
  </si>
  <si>
    <t>Affordable housing projects, recognized amortization</t>
  </si>
  <si>
    <t>Affordable housing projects, tax credits</t>
  </si>
  <si>
    <t>Affordable housing projects, investment amount</t>
  </si>
  <si>
    <t>Affordable housing projects, liability</t>
  </si>
  <si>
    <t>ACCOUNTING POLICIES - New Accounting Standards (Details) - USD ($) $ in Thousands</t>
  </si>
  <si>
    <t>Jan. 01, 2019</t>
  </si>
  <si>
    <t>New Accounting Pronouncements or Change in Accounting Principle [Line Items]</t>
  </si>
  <si>
    <t>Operating lease, liability</t>
  </si>
  <si>
    <t>Accounting Standards Update 2016-02</t>
  </si>
  <si>
    <t>Operating lease, right-of-use asset</t>
  </si>
  <si>
    <t>Accounting Standards Update 2016-13 | Minimum</t>
  </si>
  <si>
    <t>Cumulative effect of new accounting principle in period of adoption</t>
  </si>
  <si>
    <t>Accounting Standards Update 2016-13 | Maximum</t>
  </si>
  <si>
    <t>Accumulated Other Comprehensive Income (Loss) | Accounting Standards Update 2016-02</t>
  </si>
  <si>
    <t>ACQUISITIONS - Narrative (Details) - USD ($) $ in Thousands</t>
  </si>
  <si>
    <t>Feb. 01, 2019</t>
  </si>
  <si>
    <t>Number of shares equivalent to each share of acquired entity (shares)</t>
  </si>
  <si>
    <t>Number of common shares issued (shares)</t>
  </si>
  <si>
    <t>Consideration transferred, fair value</t>
  </si>
  <si>
    <t>Performing | Access National Bank</t>
  </si>
  <si>
    <t>Acquired performing loans, fair value</t>
  </si>
  <si>
    <t>Contractually required principal and interest payments</t>
  </si>
  <si>
    <t>Contractual cash flows not expected to be collected</t>
  </si>
  <si>
    <t>Nonperforming | Access National Bank</t>
  </si>
  <si>
    <t>Fair value of loans acquired with a deterioration of credit quality</t>
  </si>
  <si>
    <t>ACQUISITIONS - Recognized Identifiable Assets Acquired and Liabilities Assumed (Details) - USD ($) $ in Thousands</t>
  </si>
  <si>
    <t>Cash paid for fractional shares</t>
  </si>
  <si>
    <t>Fair value of liabilities assumed:</t>
  </si>
  <si>
    <t>Fair value of shares of the Company's common stock issued</t>
  </si>
  <si>
    <t>Total purchase price</t>
  </si>
  <si>
    <t>Fair value of assets acquired:</t>
  </si>
  <si>
    <t>Cash and cash equivalents</t>
  </si>
  <si>
    <t>Investments</t>
  </si>
  <si>
    <t>Loans</t>
  </si>
  <si>
    <t>Premises and equipment</t>
  </si>
  <si>
    <t>Core deposit intangibles</t>
  </si>
  <si>
    <t>Deposits</t>
  </si>
  <si>
    <t>Short-term borrowings</t>
  </si>
  <si>
    <t>Net assets acquired</t>
  </si>
  <si>
    <t>ACQUISITIONS - Acquired Loans Receivable (Details) - Nonperforming - Access National Bank $ in Thousands</t>
  </si>
  <si>
    <t>Feb. 01, 2019USD ($)</t>
  </si>
  <si>
    <t>Nonaccretable difference</t>
  </si>
  <si>
    <t>Cash flows expected to be collected</t>
  </si>
  <si>
    <t>Accretable difference</t>
  </si>
  <si>
    <t>ACQUISITIONS - Pro Forma Information (Details) - Access National Bank - USD ($) $ / shares in Units, $ in Thousands</t>
  </si>
  <si>
    <t>Total revenues</t>
  </si>
  <si>
    <t>Earnings per share (in dollars per share)</t>
  </si>
  <si>
    <t>SECURITIES (Amortized Cost, Gross Unrealized Gains and Losses, and Estimated Fair Values of Investment Securities) (Details) - USD ($) $ in Thousands</t>
  </si>
  <si>
    <t>Debt Securities, Available-for-sale [Line Items]</t>
  </si>
  <si>
    <t>Total AFS securities</t>
  </si>
  <si>
    <t>Gross Unrealized Gains</t>
  </si>
  <si>
    <t>Gross Unrealized (Losses)</t>
  </si>
  <si>
    <t>Estimated Fair Value</t>
  </si>
  <si>
    <t>U.S. government and agency securities</t>
  </si>
  <si>
    <t>Obligations of states and political subdivisions</t>
  </si>
  <si>
    <t>Corporate and other bonds</t>
  </si>
  <si>
    <t>Mortgage-backed securities</t>
  </si>
  <si>
    <t>Other securities</t>
  </si>
  <si>
    <t>SECURITIES (Schedule of Gross Unrealized Losses and Fair Value of Investments) (Details) - USD ($)</t>
  </si>
  <si>
    <t>Schedule of gross unrealized losses and fair value of investments [Line Items]</t>
  </si>
  <si>
    <t>Less than 12 months, Fair Value</t>
  </si>
  <si>
    <t>Less than 12 months, Unrealized Losses</t>
  </si>
  <si>
    <t>More than 12 Months, Fair Value</t>
  </si>
  <si>
    <t>More than 12 months, Unrealized Losses</t>
  </si>
  <si>
    <t>Total, Fair Value</t>
  </si>
  <si>
    <t>Total, Unrealized Losses</t>
  </si>
  <si>
    <t>SECURITIES (Narrative) (Details)</t>
  </si>
  <si>
    <t>12 Months Ended</t>
  </si>
  <si>
    <t>Sep. 30, 2019USD ($)security</t>
  </si>
  <si>
    <t>Dec. 31, 2018USD ($)security</t>
  </si>
  <si>
    <t>Available-for-sale securities that had been in a continuous loss position for more than 12 months, fair value</t>
  </si>
  <si>
    <t>Available-for-sale securities that had been in a continuous loss position for more than 12 months, unrealized loss</t>
  </si>
  <si>
    <t>Individual held-to-maturity securities in continuous loss position for more than 12 months</t>
  </si>
  <si>
    <t>Federal Home Loan Bank requires Bank to maintain percentage of stock equal to outstanding borrowings</t>
  </si>
  <si>
    <t>4.25%</t>
  </si>
  <si>
    <t>Held-to-maturity, securities in unrealized loss positions, qualitative disclosure, number of positions (security) | security</t>
  </si>
  <si>
    <t>Percentage of Federal Reserve Bank of Richmond reserve</t>
  </si>
  <si>
    <t>6.00%</t>
  </si>
  <si>
    <t>Restricted equity securities consist of Federal Reserve Bank stock</t>
  </si>
  <si>
    <t>Federal Home Loan Bank stock</t>
  </si>
  <si>
    <t>Credit-related OTTI</t>
  </si>
  <si>
    <t>Number of available-for-sale securities that had been in a continuous loss position | security</t>
  </si>
  <si>
    <t>SECURITIES (Schedule of Amortized Cost and Estimated Fair Value of Securities) (Details) - USD ($) $ in Thousands</t>
  </si>
  <si>
    <t>Amortized Cost</t>
  </si>
  <si>
    <t>Due in one year or less</t>
  </si>
  <si>
    <t>Due after one year through five years</t>
  </si>
  <si>
    <t>Due after five years through ten years</t>
  </si>
  <si>
    <t>Due after ten years</t>
  </si>
  <si>
    <t>Carrying Value</t>
  </si>
  <si>
    <t>Total HTM securities</t>
  </si>
  <si>
    <t>SECURITIES (Schedule of Carrying Value, Gross Unrealized Gains and Losses and Estimated Fair Value of Securities) (Details) - USD ($) $ in Thousands</t>
  </si>
  <si>
    <t>Schedule of Held-to-maturity Securities [Line Items]</t>
  </si>
  <si>
    <t>SECURITIES (Gross Unrealized Losses and Fair Value of Securities) (Details) - USD ($) $ in Thousands</t>
  </si>
  <si>
    <t>More than 12 months, Fair Value</t>
  </si>
  <si>
    <t>SECURITIES (Gross Realized Gains and Losses on the Sale of Securities) (Details) - USD ($) $ in Thousands</t>
  </si>
  <si>
    <t>Realized gains (losses):</t>
  </si>
  <si>
    <t>Gross realized gains</t>
  </si>
  <si>
    <t>Gross realized losses</t>
  </si>
  <si>
    <t>Net realized gains</t>
  </si>
  <si>
    <t>Proceeds from Sale of Debt Securities, Available-for-sale</t>
  </si>
  <si>
    <t>LOANS AND ALLOWANCE FOR LOAN LOSSES (Loans Stated at Face Amount, Net of Deferred Fees and Costs) (Details) - USD ($) $ in Thousands</t>
  </si>
  <si>
    <t>Loans and Leases Receivable Disclosure [Line Items]</t>
  </si>
  <si>
    <t>Total loans held for investment, net</t>
  </si>
  <si>
    <t>Loans receivable, deferred fees and costs</t>
  </si>
  <si>
    <t>Construction and Land Development</t>
  </si>
  <si>
    <t>Commercial Real Estate - Owner Occupied</t>
  </si>
  <si>
    <t>Commercial Real Estate - Non-Owner Occupied</t>
  </si>
  <si>
    <t>Multifamily Real Estate</t>
  </si>
  <si>
    <t>Commercial &amp; Industrial</t>
  </si>
  <si>
    <t>Residential 1-4 Family - Commercial</t>
  </si>
  <si>
    <t>Residential 1-4 Family - Consumer</t>
  </si>
  <si>
    <t>Auto</t>
  </si>
  <si>
    <t>HELOC</t>
  </si>
  <si>
    <t>Consumer</t>
  </si>
  <si>
    <t>Other Commercial</t>
  </si>
  <si>
    <t>LOANS AND ALLOWANCE FOR LOAN LOSSES (Summary of Aging of the Loan Portfolio by Segment) (Details) - USD ($) $ in Thousands</t>
  </si>
  <si>
    <t>Financing Receivable, Recorded Investment, Past Due [Line Items]</t>
  </si>
  <si>
    <t>Greater than 90 Days and still Accruing</t>
  </si>
  <si>
    <t>Total Loans</t>
  </si>
  <si>
    <t>Nonaccrual</t>
  </si>
  <si>
    <t>Current</t>
  </si>
  <si>
    <t>30 to 59 Days Past Due</t>
  </si>
  <si>
    <t>Past Due</t>
  </si>
  <si>
    <t>60 to 89 Days Past Due</t>
  </si>
  <si>
    <t>Construction and Land Development | Purchased Impaired</t>
  </si>
  <si>
    <t>Construction and Land Development | 30 to 59 Days Past Due</t>
  </si>
  <si>
    <t>Construction and Land Development | 60 to 89 Days Past Due</t>
  </si>
  <si>
    <t>Commercial Real Estate - Owner Occupied | Purchased Impaired</t>
  </si>
  <si>
    <t>Commercial Real Estate - Owner Occupied | 30 to 59 Days Past Due</t>
  </si>
  <si>
    <t>Commercial Real Estate - Owner Occupied | 60 to 89 Days Past Due</t>
  </si>
  <si>
    <t>Commercial Real Estate - Non-Owner Occupied | Purchased Impaired</t>
  </si>
  <si>
    <t>Commercial Real Estate - Non-Owner Occupied | 30 to 59 Days Past Due</t>
  </si>
  <si>
    <t>Commercial Real Estate - Non-Owner Occupied | 60 to 89 Days Past Due</t>
  </si>
  <si>
    <t>Multifamily Real Estate | Purchased Impaired</t>
  </si>
  <si>
    <t>Multifamily Real Estate | 30 to 59 Days Past Due</t>
  </si>
  <si>
    <t>Multifamily Real Estate | 60 to 89 Days Past Due</t>
  </si>
  <si>
    <t>Commercial &amp; Industrial | Purchased Impaired</t>
  </si>
  <si>
    <t>Commercial &amp; Industrial | 30 to 59 Days Past Due</t>
  </si>
  <si>
    <t>Commercial &amp; Industrial | 60 to 89 Days Past Due</t>
  </si>
  <si>
    <t>Residential 1-4 Family - Commercial | Purchased Impaired</t>
  </si>
  <si>
    <t>Residential 1-4 Family - Commercial | 30 to 59 Days Past Due</t>
  </si>
  <si>
    <t>Residential 1-4 Family - Commercial | 60 to 89 Days Past Due</t>
  </si>
  <si>
    <t>Residential 1-4 Family - Consumer | Purchased Impaired</t>
  </si>
  <si>
    <t>Residential 1-4 Family - Consumer | 30 to 59 Days Past Due</t>
  </si>
  <si>
    <t>Residential 1-4 Family - Consumer | 60 to 89 Days Past Due</t>
  </si>
  <si>
    <t>Auto | Purchased Impaired</t>
  </si>
  <si>
    <t>Auto | 30 to 59 Days Past Due</t>
  </si>
  <si>
    <t>Auto | 60 to 89 Days Past Due</t>
  </si>
  <si>
    <t>HELOC | Purchased Impaired</t>
  </si>
  <si>
    <t>HELOC | 30 to 59 Days Past Due</t>
  </si>
  <si>
    <t>HELOC | 60 to 89 Days Past Due</t>
  </si>
  <si>
    <t>Consumer | Purchased Impaired</t>
  </si>
  <si>
    <t>Consumer | 30 to 59 Days Past Due</t>
  </si>
  <si>
    <t>Consumer | 60 to 89 Days Past Due</t>
  </si>
  <si>
    <t>Other Commercial | Purchased Impaired</t>
  </si>
  <si>
    <t>Other Commercial | 30 to 59 Days Past Due</t>
  </si>
  <si>
    <t>Other Commercial | 60 to 89 Days Past Due</t>
  </si>
  <si>
    <t>LOANS AND ALLOWANCE FOR LOAN LOSSES (PCI Loan Portfolios by Segment and Delinquency Status) (Details) - USD ($) $ in Thousands</t>
  </si>
  <si>
    <t>Purchased Impaired | 30 To 89 Days Past Due</t>
  </si>
  <si>
    <t>Purchased Impaired | Greater than 90 Days</t>
  </si>
  <si>
    <t>Purchased Impaired | Construction and Land Development</t>
  </si>
  <si>
    <t>Purchased Impaired | Construction and Land Development | 30 To 89 Days Past Due</t>
  </si>
  <si>
    <t>Purchased Impaired | Construction and Land Development | Greater than 90 Days</t>
  </si>
  <si>
    <t>Purchased Impaired | Commercial Real Estate - Owner Occupied</t>
  </si>
  <si>
    <t>Purchased Impaired | Commercial Real Estate - Owner Occupied | 30 To 89 Days Past Due</t>
  </si>
  <si>
    <t>Purchased Impaired | Commercial Real Estate - Owner Occupied | Greater than 90 Days</t>
  </si>
  <si>
    <t>Purchased Impaired | Commercial Real Estate - Non-Owner Occupied</t>
  </si>
  <si>
    <t>Purchased Impaired | Commercial Real Estate - Non-Owner Occupied | 30 To 89 Days Past Due</t>
  </si>
  <si>
    <t>Purchased Impaired | Commercial Real Estate - Non-Owner Occupied | Greater than 90 Days</t>
  </si>
  <si>
    <t>Purchased Impaired | Multifamily Real Estate</t>
  </si>
  <si>
    <t>Purchased Impaired | Multifamily Real Estate | 30 To 89 Days Past Due</t>
  </si>
  <si>
    <t>Purchased Impaired | Multifamily Real Estate | Greater than 90 Days</t>
  </si>
  <si>
    <t>Purchased Impaired | Commercial &amp; Industrial</t>
  </si>
  <si>
    <t>Purchased Impaired | Commercial &amp; Industrial | 30 To 89 Days Past Due</t>
  </si>
  <si>
    <t>Purchased Impaired | Commercial &amp; Industrial | Greater than 90 Days</t>
  </si>
  <si>
    <t>Purchased Impaired | Residential 1-4 Family - Commercial</t>
  </si>
  <si>
    <t>Purchased Impaired | Residential 1-4 Family - Commercial | 30 To 89 Days Past Due</t>
  </si>
  <si>
    <t>Purchased Impaired | Residential 1-4 Family - Commercial | Greater than 90 Days</t>
  </si>
  <si>
    <t>Purchased Impaired | Residential 1-4 Family - Consumer</t>
  </si>
  <si>
    <t>Purchased Impaired | Residential 1-4 Family - Consumer | 30 To 89 Days Past Due</t>
  </si>
  <si>
    <t>Purchased Impaired | Residential 1-4 Family - Consumer | Greater than 90 Days</t>
  </si>
  <si>
    <t>Purchased Impaired | Auto</t>
  </si>
  <si>
    <t>Purchased Impaired | Auto | 30 To 89 Days Past Due</t>
  </si>
  <si>
    <t>Purchased Impaired | Auto | Greater than 90 Days</t>
  </si>
  <si>
    <t>Purchased Impaired | HELOC</t>
  </si>
  <si>
    <t>Purchased Impaired | HELOC | 30 To 89 Days Past Due</t>
  </si>
  <si>
    <t>Purchased Impaired | HELOC | Greater than 90 Days</t>
  </si>
  <si>
    <t>Purchased Impaired | Consumer</t>
  </si>
  <si>
    <t>Purchased Impaired | Consumer | 30 To 89 Days Past Due</t>
  </si>
  <si>
    <t>Purchased Impaired | Consumer | Greater than 90 Days</t>
  </si>
  <si>
    <t>Purchased Impaired | Other Commercial</t>
  </si>
  <si>
    <t>Purchased Impaired | Other Commercial | 30 To 89 Days Past Due</t>
  </si>
  <si>
    <t>Purchased Impaired | Other Commercial | Greater than 90 Days</t>
  </si>
  <si>
    <t>LOANS AND ALLOWANCE FOR LOAN LOSSES (Impaired Loans Individually Evaluated for Impairment by Segment) (Details) - USD ($) $ in Thousands</t>
  </si>
  <si>
    <t>Recorded Investment</t>
  </si>
  <si>
    <t>Loans without a specific allowance</t>
  </si>
  <si>
    <t>Loans with a specific allowance</t>
  </si>
  <si>
    <t>Total impaired loans</t>
  </si>
  <si>
    <t>Unpaid Principal Balance</t>
  </si>
  <si>
    <t>Related Allowance</t>
  </si>
  <si>
    <t>Average Investment</t>
  </si>
  <si>
    <t>Interest Income Recognized</t>
  </si>
  <si>
    <t>LOANS AND ALLOWANCE FOR LOAN LOSSES (Summary of Modified Loans that Continue to Accrue Interest Under the Terms of Restructuring Agreement) (Details) $ in Thousands</t>
  </si>
  <si>
    <t>Sep. 30, 2019USD ($)loan</t>
  </si>
  <si>
    <t>Dec. 31, 2018USD ($)loan</t>
  </si>
  <si>
    <t>Financing Receivable, Modifications [Line Items]</t>
  </si>
  <si>
    <t>No. of Loans | loan</t>
  </si>
  <si>
    <t>Outstanding Commitment</t>
  </si>
  <si>
    <t>Performing</t>
  </si>
  <si>
    <t>Performing | Construction and Land Development</t>
  </si>
  <si>
    <t>Performing | Commercial Real Estate - Owner Occupied</t>
  </si>
  <si>
    <t>Performing | Commercial Real Estate - Non-Owner Occupied</t>
  </si>
  <si>
    <t>Performing | Commercial &amp; Industrial</t>
  </si>
  <si>
    <t>Performing | Residential 1-4 Family - Commercial</t>
  </si>
  <si>
    <t>Performing | Residential 1-4 Family - Consumer</t>
  </si>
  <si>
    <t>Performing | HELOC</t>
  </si>
  <si>
    <t>Performing | Consumer</t>
  </si>
  <si>
    <t>Performing | Other Commercial</t>
  </si>
  <si>
    <t>Nonperforming</t>
  </si>
  <si>
    <t>Nonperforming | Construction and Land Development</t>
  </si>
  <si>
    <t>Nonperforming | Commercial Real Estate - Owner Occupied</t>
  </si>
  <si>
    <t>Nonperforming | Commercial &amp; Industrial</t>
  </si>
  <si>
    <t>Nonperforming | Residential 1-4 Family - Commercial</t>
  </si>
  <si>
    <t>Nonperforming | Residential 1-4 Family - Consumer</t>
  </si>
  <si>
    <t>Nonperforming | HELOC</t>
  </si>
  <si>
    <t>Nonperforming | Consumer</t>
  </si>
  <si>
    <t>LOANS AND ALLOWANCE FOR LOAN LOSSES (Narrative) (Details) - USD ($) $ in Thousands</t>
  </si>
  <si>
    <t>Period for restructured loan to be considered default</t>
  </si>
  <si>
    <t>90 days</t>
  </si>
  <si>
    <t>Acquired Performing Loan Portfolio</t>
  </si>
  <si>
    <t>Remaining discount on acquired loans</t>
  </si>
  <si>
    <t>Purchased impaired loans (gross)</t>
  </si>
  <si>
    <t>LOANS AND ALLOWANCE FOR LOAN LOSSES (Schedule of TDR by Class and Modification Type) (Details) $ in Thousands</t>
  </si>
  <si>
    <t>Sep. 30, 2018USD ($)loan</t>
  </si>
  <si>
    <t>Recorded Investment at Period End | $</t>
  </si>
  <si>
    <t>Modified to interest only, at a market rate</t>
  </si>
  <si>
    <t>Term modification, at a market rate</t>
  </si>
  <si>
    <t>Term modification, below market rate</t>
  </si>
  <si>
    <t>Construction and Land Development | Term modification, at a market rate</t>
  </si>
  <si>
    <t>Commercial Real Estate - Owner Occupied | Term modification, at a market rate</t>
  </si>
  <si>
    <t>Commercial Real Estate - Non-Owner Occupied | Term modification, at a market rate</t>
  </si>
  <si>
    <t>Commercial Real Estate - Non-Owner Occupied | Term modification, below market rate</t>
  </si>
  <si>
    <t>Commercial &amp; Industrial | Term modification, at a market rate</t>
  </si>
  <si>
    <t>Residential 1-4 Family - Commercial | Term modification, at a market rate</t>
  </si>
  <si>
    <t>Residential 1-4 Family - Consumer | Term modification, at a market rate</t>
  </si>
  <si>
    <t>Residential 1-4 Family - Consumer | Term modification, below market rate</t>
  </si>
  <si>
    <t>Consumer | Term modification, at a market rate</t>
  </si>
  <si>
    <t>Consumer | Term modification, below market rate</t>
  </si>
  <si>
    <t>HELOC | Term modification, below market rate</t>
  </si>
  <si>
    <t>LOANS AND ALLOWANCE FOR LOAN LOSSES (Allowance for Loan Loss Activity, by Portfolio Segment, Balances for Allowance for Credit Losses, and Loans Based on Impairment Methodology) (Details) - USD ($) $ in Thousands</t>
  </si>
  <si>
    <t>Allowance for loan losses</t>
  </si>
  <si>
    <t>Balance, beginning of the year</t>
  </si>
  <si>
    <t>Recoveries credited to allowance</t>
  </si>
  <si>
    <t>Loans charged off</t>
  </si>
  <si>
    <t>Provision charged to operations</t>
  </si>
  <si>
    <t>Balance, end of period</t>
  </si>
  <si>
    <t>Loans individually evaluated for impairment</t>
  </si>
  <si>
    <t>ALL individually evaluated for impairment</t>
  </si>
  <si>
    <t>Loans collectively evaluated for impairment</t>
  </si>
  <si>
    <t>ALL collectively evaluated for impairment</t>
  </si>
  <si>
    <t>Total ALL</t>
  </si>
  <si>
    <t>Consumer and all other</t>
  </si>
  <si>
    <t>Consumer and all other | Purchased Impaired</t>
  </si>
  <si>
    <t>LOANS AND ALLOWANCE FOR LOAN LOSSES (Loans Receivables Related Risk Rating Excluding Purchased Impaired Loans) (Details) - USD ($) $ in Thousands</t>
  </si>
  <si>
    <t>Financing Receivable, Recorded Investment [Line Items]</t>
  </si>
  <si>
    <t>Excluding Purchased Impaired</t>
  </si>
  <si>
    <t>Excluding Purchased Impaired | Pass</t>
  </si>
  <si>
    <t>Excluding Purchased Impaired | Watch &amp; Special Mention</t>
  </si>
  <si>
    <t>Excluding Purchased Impaired | Substandard</t>
  </si>
  <si>
    <t>Excluding Purchased Impaired | Doubtful</t>
  </si>
  <si>
    <t>Excluding Purchased Impaired | Construction and Land Development</t>
  </si>
  <si>
    <t>Excluding Purchased Impaired | Construction and Land Development | Pass</t>
  </si>
  <si>
    <t>Excluding Purchased Impaired | Construction and Land Development | Watch &amp; Special Mention</t>
  </si>
  <si>
    <t>Excluding Purchased Impaired | Construction and Land Development | Substandard</t>
  </si>
  <si>
    <t>Excluding Purchased Impaired | Construction and Land Development | Doubtful</t>
  </si>
  <si>
    <t>Excluding Purchased Impaired | Commercial Real Estate - Owner Occupied</t>
  </si>
  <si>
    <t>Excluding Purchased Impaired | Commercial Real Estate - Owner Occupied | Pass</t>
  </si>
  <si>
    <t>Excluding Purchased Impaired | Commercial Real Estate - Owner Occupied | Watch &amp; Special Mention</t>
  </si>
  <si>
    <t>Excluding Purchased Impaired | Commercial Real Estate - Owner Occupied | Substandard</t>
  </si>
  <si>
    <t>Excluding Purchased Impaired | Commercial Real Estate - Owner Occupied | Doubtful</t>
  </si>
  <si>
    <t>Excluding Purchased Impaired | Commercial Real Estate - Non-Owner Occupied</t>
  </si>
  <si>
    <t>Excluding Purchased Impaired | Commercial Real Estate - Non-Owner Occupied | Pass</t>
  </si>
  <si>
    <t>Excluding Purchased Impaired | Commercial Real Estate - Non-Owner Occupied | Watch &amp; Special Mention</t>
  </si>
  <si>
    <t>Excluding Purchased Impaired | Commercial Real Estate - Non-Owner Occupied | Substandard</t>
  </si>
  <si>
    <t>Excluding Purchased Impaired | Commercial Real Estate - Non-Owner Occupied | Doubtful</t>
  </si>
  <si>
    <t>Excluding Purchased Impaired | Multifamily Real Estate</t>
  </si>
  <si>
    <t>Excluding Purchased Impaired | Multifamily Real Estate | Pass</t>
  </si>
  <si>
    <t>Excluding Purchased Impaired | Multifamily Real Estate | Watch &amp; Special Mention</t>
  </si>
  <si>
    <t>Excluding Purchased Impaired | Multifamily Real Estate | Substandard</t>
  </si>
  <si>
    <t>Excluding Purchased Impaired | Multifamily Real Estate | Doubtful</t>
  </si>
  <si>
    <t>Excluding Purchased Impaired | Commercial &amp; Industrial</t>
  </si>
  <si>
    <t>Excluding Purchased Impaired | Commercial &amp; Industrial | Pass</t>
  </si>
  <si>
    <t>Excluding Purchased Impaired | Commercial &amp; Industrial | Watch &amp; Special Mention</t>
  </si>
  <si>
    <t>Excluding Purchased Impaired | Commercial &amp; Industrial | Substandard</t>
  </si>
  <si>
    <t>Excluding Purchased Impaired | Commercial &amp; Industrial | Doubtful</t>
  </si>
  <si>
    <t>Excluding Purchased Impaired | Residential 1-4 Family - Commercial</t>
  </si>
  <si>
    <t>Excluding Purchased Impaired | Residential 1-4 Family - Commercial | Pass</t>
  </si>
  <si>
    <t>Excluding Purchased Impaired | Residential 1-4 Family - Commercial | Watch &amp; Special Mention</t>
  </si>
  <si>
    <t>Excluding Purchased Impaired | Residential 1-4 Family - Commercial | Substandard</t>
  </si>
  <si>
    <t>Excluding Purchased Impaired | Residential 1-4 Family - Commercial | Doubtful</t>
  </si>
  <si>
    <t>Excluding Purchased Impaired | Residential 1-4 Family - Consumer</t>
  </si>
  <si>
    <t>Excluding Purchased Impaired | Residential 1-4 Family - Consumer | Pass</t>
  </si>
  <si>
    <t>Excluding Purchased Impaired | Residential 1-4 Family - Consumer | Watch &amp; Special Mention</t>
  </si>
  <si>
    <t>Excluding Purchased Impaired | Residential 1-4 Family - Consumer | Substandard</t>
  </si>
  <si>
    <t>Excluding Purchased Impaired | Residential 1-4 Family - Consumer | Doubtful</t>
  </si>
  <si>
    <t>Excluding Purchased Impaired | Auto</t>
  </si>
  <si>
    <t>Excluding Purchased Impaired | Auto | Pass</t>
  </si>
  <si>
    <t>Excluding Purchased Impaired | Auto | Watch &amp; Special Mention</t>
  </si>
  <si>
    <t>Excluding Purchased Impaired | Auto | Substandard</t>
  </si>
  <si>
    <t>Excluding Purchased Impaired | Auto | Doubtful</t>
  </si>
  <si>
    <t>Excluding Purchased Impaired | HELOC</t>
  </si>
  <si>
    <t>Excluding Purchased Impaired | HELOC | Pass</t>
  </si>
  <si>
    <t>Excluding Purchased Impaired | HELOC | Watch &amp; Special Mention</t>
  </si>
  <si>
    <t>Excluding Purchased Impaired | HELOC | Substandard</t>
  </si>
  <si>
    <t>Excluding Purchased Impaired | HELOC | Doubtful</t>
  </si>
  <si>
    <t>Excluding Purchased Impaired | Consumer</t>
  </si>
  <si>
    <t>Excluding Purchased Impaired | Consumer | Pass</t>
  </si>
  <si>
    <t>Excluding Purchased Impaired | Consumer | Watch &amp; Special Mention</t>
  </si>
  <si>
    <t>Excluding Purchased Impaired | Consumer | Substandard</t>
  </si>
  <si>
    <t>Excluding Purchased Impaired | Consumer | Doubtful</t>
  </si>
  <si>
    <t>Excluding Purchased Impaired | Other Commercial</t>
  </si>
  <si>
    <t>Excluding Purchased Impaired | Other Commercial | Pass</t>
  </si>
  <si>
    <t>Excluding Purchased Impaired | Other Commercial | Watch &amp; Special Mention</t>
  </si>
  <si>
    <t>Excluding Purchased Impaired | Other Commercial | Substandard</t>
  </si>
  <si>
    <t>Excluding Purchased Impaired | Other Commercial | Doubtful</t>
  </si>
  <si>
    <t>LOANS AND ALLOWANCE FOR LOAN LOSSES (Loans Receivables Related Risk Rating Including Purchased Impaired Loans) (Details) - USD ($) $ in Thousands</t>
  </si>
  <si>
    <t>Purchased Impaired | Pass</t>
  </si>
  <si>
    <t>Purchased Impaired | Watch &amp; Special Mention</t>
  </si>
  <si>
    <t>Purchased Impaired | Substandard</t>
  </si>
  <si>
    <t>Purchased Impaired | Doubtful</t>
  </si>
  <si>
    <t>Purchased Impaired | Construction and Land Development | Pass</t>
  </si>
  <si>
    <t>Purchased Impaired | Construction and Land Development | Watch &amp; Special Mention</t>
  </si>
  <si>
    <t>Purchased Impaired | Construction and Land Development | Substandard</t>
  </si>
  <si>
    <t>Purchased Impaired | Construction and Land Development | Doubtful</t>
  </si>
  <si>
    <t>Purchased Impaired | Commercial Real Estate - Owner Occupied | Pass</t>
  </si>
  <si>
    <t>Purchased Impaired | Commercial Real Estate - Owner Occupied | Watch &amp; Special Mention</t>
  </si>
  <si>
    <t>Purchased Impaired | Commercial Real Estate - Owner Occupied | Substandard</t>
  </si>
  <si>
    <t>Purchased Impaired | Commercial Real Estate - Owner Occupied | Doubtful</t>
  </si>
  <si>
    <t>Purchased Impaired | Commercial Real Estate - Non-Owner Occupied | Pass</t>
  </si>
  <si>
    <t>Purchased Impaired | Commercial Real Estate - Non-Owner Occupied | Watch &amp; Special Mention</t>
  </si>
  <si>
    <t>Purchased Impaired | Commercial Real Estate - Non-Owner Occupied | Substandard</t>
  </si>
  <si>
    <t>Purchased Impaired | Commercial Real Estate - Non-Owner Occupied | Doubtful</t>
  </si>
  <si>
    <t>Purchased Impaired | Multifamily Real Estate | Pass</t>
  </si>
  <si>
    <t>Purchased Impaired | Multifamily Real Estate | Watch &amp; Special Mention</t>
  </si>
  <si>
    <t>Purchased Impaired | Multifamily Real Estate | Substandard</t>
  </si>
  <si>
    <t>Purchased Impaired | Multifamily Real Estate | Doubtful</t>
  </si>
  <si>
    <t>Purchased Impaired | Commercial &amp; Industrial | Pass</t>
  </si>
  <si>
    <t>Purchased Impaired | Commercial &amp; Industrial | Watch &amp; Special Mention</t>
  </si>
  <si>
    <t>Purchased Impaired | Commercial &amp; Industrial | Substandard</t>
  </si>
  <si>
    <t>Purchased Impaired | Commercial &amp; Industrial | Doubtful</t>
  </si>
  <si>
    <t>Purchased Impaired | Residential 1-4 Family - Commercial | Pass</t>
  </si>
  <si>
    <t>Purchased Impaired | Residential 1-4 Family - Commercial | Watch &amp; Special Mention</t>
  </si>
  <si>
    <t>Purchased Impaired | Residential 1-4 Family - Commercial | Substandard</t>
  </si>
  <si>
    <t>Purchased Impaired | Residential 1-4 Family - Commercial | Doubtful</t>
  </si>
  <si>
    <t>Purchased Impaired | Residential 1-4 Family - Consumer | Pass</t>
  </si>
  <si>
    <t>Purchased Impaired | Residential 1-4 Family - Consumer | Watch &amp; Special Mention</t>
  </si>
  <si>
    <t>Purchased Impaired | Residential 1-4 Family - Consumer | Substandard</t>
  </si>
  <si>
    <t>Purchased Impaired | Residential 1-4 Family - Consumer | Doubtful</t>
  </si>
  <si>
    <t>Purchased Impaired | Auto | Pass</t>
  </si>
  <si>
    <t>Purchased Impaired | Auto | Watch &amp; Special Mention</t>
  </si>
  <si>
    <t>Purchased Impaired | Auto | Substandard</t>
  </si>
  <si>
    <t>Purchased Impaired | Auto | Doubtful</t>
  </si>
  <si>
    <t>Purchased Impaired | HELOC | Pass</t>
  </si>
  <si>
    <t>Purchased Impaired | HELOC | Watch &amp; Special Mention</t>
  </si>
  <si>
    <t>Purchased Impaired | HELOC | Substandard</t>
  </si>
  <si>
    <t>Purchased Impaired | HELOC | Doubtful</t>
  </si>
  <si>
    <t>Purchased Impaired | Consumer | Pass</t>
  </si>
  <si>
    <t>Purchased Impaired | Consumer | Watch &amp; Special Mention</t>
  </si>
  <si>
    <t>Purchased Impaired | Consumer | Substandard</t>
  </si>
  <si>
    <t>Purchased Impaired | Consumer | Doubtful</t>
  </si>
  <si>
    <t>Purchased Impaired | Other Commercial | Pass</t>
  </si>
  <si>
    <t>Purchased Impaired | Other Commercial | Watch &amp; Special Mention</t>
  </si>
  <si>
    <t>Purchased Impaired | Other Commercial | Substandard</t>
  </si>
  <si>
    <t>Purchased Impaired | Other Commercial | Doubtful</t>
  </si>
  <si>
    <t>LOANS AND ALLOWANCE FOR LOAN LOSSES (Schedule of Acquired Loan Portfolio and Accretable Yield) (Details) - Purchased Impaired - USD ($) $ in Thousands</t>
  </si>
  <si>
    <t>Accretable Yield</t>
  </si>
  <si>
    <t>Balance at beginning of period</t>
  </si>
  <si>
    <t>Additions</t>
  </si>
  <si>
    <t>Accretion</t>
  </si>
  <si>
    <t>Reclassification of nonaccretable difference due to improvement in expected cash flows</t>
  </si>
  <si>
    <t>Measurement period adjustment</t>
  </si>
  <si>
    <t>Other, net</t>
  </si>
  <si>
    <t>Balance at end of period</t>
  </si>
  <si>
    <t>INTANGIBLE ASSETS (Narrative) (Details) - USD ($) $ in Thousands</t>
  </si>
  <si>
    <t>Finite-Lived Intangible Assets [Line Items]</t>
  </si>
  <si>
    <t>Goodwill, written off related to sale of business unit</t>
  </si>
  <si>
    <t>Intangible assets, amortization expense</t>
  </si>
  <si>
    <t>Core Deposits and Other Intangible Assets</t>
  </si>
  <si>
    <t>Core Deposits and Other Intangible Assets | Minimum | Access National Bank</t>
  </si>
  <si>
    <t>Core Deposits and Other Intangible Assets | Maximum | Access National Bank</t>
  </si>
  <si>
    <t>Other amortizable intangibles | Minimum | Access National Bank</t>
  </si>
  <si>
    <t>Other amortizable intangibles | Maximum | Access National Bank</t>
  </si>
  <si>
    <t>INTANGIBLE ASSETS (Estimated Remaining Amortization Expense of Intangibles) (Details) $ in Thousands</t>
  </si>
  <si>
    <t>Sep. 30, 2019USD ($)</t>
  </si>
  <si>
    <t>Estimated Remaining Amortization of Intangibles</t>
  </si>
  <si>
    <t>For the remaining three months of 2019</t>
  </si>
  <si>
    <t>2020</t>
  </si>
  <si>
    <t>2021</t>
  </si>
  <si>
    <t>2022</t>
  </si>
  <si>
    <t>2023</t>
  </si>
  <si>
    <t>Thereafter</t>
  </si>
  <si>
    <t>Total estimated amortization expense</t>
  </si>
  <si>
    <t>LEASES - Narrative (Details) $ in Thousands</t>
  </si>
  <si>
    <t>Sep. 30, 2019USD ($)lease</t>
  </si>
  <si>
    <t>Sep. 30, 2019USD ($)leaseTransaction</t>
  </si>
  <si>
    <t>Jan. 01, 2019USD ($)</t>
  </si>
  <si>
    <t>Lessee, Lease, Description [Line Items]</t>
  </si>
  <si>
    <t>Lessee, Operating lease, number of leases | lease</t>
  </si>
  <si>
    <t>Lessee, operating lease, remaining lease term (years)</t>
  </si>
  <si>
    <t>30 years</t>
  </si>
  <si>
    <t>Operating lease, expense</t>
  </si>
  <si>
    <t>Lessee, operating lease, lease not yet commenced, amount</t>
  </si>
  <si>
    <t>Sale leaseback transaction, number of transactions (transaction) | Transaction</t>
  </si>
  <si>
    <t>LEASES - Maturity of Operating Leases Under Topic 842 (Details) $ in Thousands</t>
  </si>
  <si>
    <t>2024</t>
  </si>
  <si>
    <t>Total future lease payments</t>
  </si>
  <si>
    <t>Less: Interest</t>
  </si>
  <si>
    <t>Present value of lease liabilities</t>
  </si>
  <si>
    <t>LEASES - Other Lease Information (Details) $ in Thousands</t>
  </si>
  <si>
    <t>Operating lease, weighted average remaining lease term (years)</t>
  </si>
  <si>
    <t>8 years 6 months 21 days</t>
  </si>
  <si>
    <t>Operating lease, weighted average discount rate, percent</t>
  </si>
  <si>
    <t>2.78%</t>
  </si>
  <si>
    <t>Operating Cash Flows from Operating Leases</t>
  </si>
  <si>
    <t>Right-of-use assets obtained in exchange for lease obligations, operating lease</t>
  </si>
  <si>
    <t>BORROWINGS (Short-Term Borrowings) (Details) - USD ($) $ in Thousands</t>
  </si>
  <si>
    <t>Federal Funds Purchased</t>
  </si>
  <si>
    <t>FHLB</t>
  </si>
  <si>
    <t>Other short-term borrowings</t>
  </si>
  <si>
    <t>Total short-term borrowings</t>
  </si>
  <si>
    <t>Maximum month-end outstanding balance</t>
  </si>
  <si>
    <t>Average outstanding balance during the period</t>
  </si>
  <si>
    <t>Average interest rate (during the period)</t>
  </si>
  <si>
    <t>2.38%</t>
  </si>
  <si>
    <t>1.91%</t>
  </si>
  <si>
    <t>Average interest rate at end of period</t>
  </si>
  <si>
    <t>1.97%</t>
  </si>
  <si>
    <t>2.43%</t>
  </si>
  <si>
    <t>BORROWINGS (Narrative) (Details) - USD ($) $ in Thousands</t>
  </si>
  <si>
    <t>Aug. 29, 2019</t>
  </si>
  <si>
    <t>Aug. 23, 2012</t>
  </si>
  <si>
    <t>Jan. 01, 2018</t>
  </si>
  <si>
    <t>Dec. 31, 2016</t>
  </si>
  <si>
    <t>Subordinated Borrowing [Line Items]</t>
  </si>
  <si>
    <t>Remaining available balance for the federal funds lines</t>
  </si>
  <si>
    <t>Remaining available balance of alternate line of credit</t>
  </si>
  <si>
    <t>Maximum collateral dependent line of credit with the FHLB</t>
  </si>
  <si>
    <t>Subordinated debt</t>
  </si>
  <si>
    <t>Prepayment penalty</t>
  </si>
  <si>
    <t>Unamortized prepayment penalty</t>
  </si>
  <si>
    <t>Trust Preferred Capital Notes</t>
  </si>
  <si>
    <t>Trust preferred capital notes principal balance</t>
  </si>
  <si>
    <t>Remaining fair value discount on acquired notes</t>
  </si>
  <si>
    <t>Subordinated Debt</t>
  </si>
  <si>
    <t>Fixed interest rate on debt instrument</t>
  </si>
  <si>
    <t>5.00%</t>
  </si>
  <si>
    <t>Maturity Date</t>
  </si>
  <si>
    <t>Dec. 15,
		2026</t>
  </si>
  <si>
    <t>Subordinated Debt | LIBOR</t>
  </si>
  <si>
    <t>Spread on LIBOR</t>
  </si>
  <si>
    <t>3.175%</t>
  </si>
  <si>
    <t>Acquisitions, Prior To 2006</t>
  </si>
  <si>
    <t>Stellarone and Xenith | Trust Preferred Capital Notes</t>
  </si>
  <si>
    <t>Xenith</t>
  </si>
  <si>
    <t>Xenith | Subordinated Debt</t>
  </si>
  <si>
    <t>6.75%</t>
  </si>
  <si>
    <t>BORROWINGS (Trust Preferred Capital Notes Qualify for Tier 1 Capital) (Details) - USD ($) $ in Thousands</t>
  </si>
  <si>
    <t>Debt Instrument [Line Items]</t>
  </si>
  <si>
    <t>Investment</t>
  </si>
  <si>
    <t>Statutory Trust I</t>
  </si>
  <si>
    <t>Rate</t>
  </si>
  <si>
    <t>4.84%</t>
  </si>
  <si>
    <t>Maturity</t>
  </si>
  <si>
    <t>Jun. 17,
		2034</t>
  </si>
  <si>
    <t>Statutory Trust I | LIBOR</t>
  </si>
  <si>
    <t>Spread to 3-Month LIBOR</t>
  </si>
  <si>
    <t>2.75%</t>
  </si>
  <si>
    <t>Statutory Trust II</t>
  </si>
  <si>
    <t>3.49%</t>
  </si>
  <si>
    <t>Jun. 15,
		2036</t>
  </si>
  <si>
    <t>Statutory Trust II | LIBOR</t>
  </si>
  <si>
    <t>1.40%</t>
  </si>
  <si>
    <t>VFG Limited Liability Trust I Indenture</t>
  </si>
  <si>
    <t>4.82%</t>
  </si>
  <si>
    <t>Mar. 18,
		2034</t>
  </si>
  <si>
    <t>VFG Limited Liability Trust I Indenture | LIBOR</t>
  </si>
  <si>
    <t>2.73%</t>
  </si>
  <si>
    <t>FNB Statutory Trust II Indenture</t>
  </si>
  <si>
    <t>5.19%</t>
  </si>
  <si>
    <t>Jun. 26,
		2033</t>
  </si>
  <si>
    <t>FNB Statutory Trust II Indenture | LIBOR</t>
  </si>
  <si>
    <t>3.10%</t>
  </si>
  <si>
    <t>Gateway Capital Statutory Trust I</t>
  </si>
  <si>
    <t>Sep. 17,
		2033</t>
  </si>
  <si>
    <t>Gateway Capital Statutory Trust I | LIBOR</t>
  </si>
  <si>
    <t>Gateway Capital Statutory Trust II</t>
  </si>
  <si>
    <t>4.74%</t>
  </si>
  <si>
    <t>Gateway Capital Statutory Trust II | LIBOR</t>
  </si>
  <si>
    <t>2.65%</t>
  </si>
  <si>
    <t>Gateway Capital Statutory Trust III</t>
  </si>
  <si>
    <t>3.59%</t>
  </si>
  <si>
    <t>May 30,
		2036</t>
  </si>
  <si>
    <t>Gateway Capital Statutory Trust III | LIBOR</t>
  </si>
  <si>
    <t>1.50%</t>
  </si>
  <si>
    <t>Gateway Capital Statutory Trust IV</t>
  </si>
  <si>
    <t>3.64%</t>
  </si>
  <si>
    <t>Jul. 30,
		2037</t>
  </si>
  <si>
    <t>Gateway Capital Statutory Trust IV | LIBOR</t>
  </si>
  <si>
    <t>1.55%</t>
  </si>
  <si>
    <t>MFC Capital Trust II</t>
  </si>
  <si>
    <t>4.94%</t>
  </si>
  <si>
    <t>Jan. 23,
		2034</t>
  </si>
  <si>
    <t>MFC Capital Trust II | LIBOR</t>
  </si>
  <si>
    <t>2.85%</t>
  </si>
  <si>
    <t>BORROWINGS (Advances from the FHLB) (Details) - USD ($) $ in Thousands</t>
  </si>
  <si>
    <t>Federal Home Loan Bank, Advances [Line Items]</t>
  </si>
  <si>
    <t>Advance Amount</t>
  </si>
  <si>
    <t>Adjustable Rate Credit One</t>
  </si>
  <si>
    <t>Interest Rate</t>
  </si>
  <si>
    <t>1.34%</t>
  </si>
  <si>
    <t>3.25%</t>
  </si>
  <si>
    <t>Aug. 17,
		2029</t>
  </si>
  <si>
    <t>Aug. 23,
		2022</t>
  </si>
  <si>
    <t>Adjustable Rate Credit One | LIBOR</t>
  </si>
  <si>
    <t>(0.75%)</t>
  </si>
  <si>
    <t>0.44%</t>
  </si>
  <si>
    <t>Adjustable Rate Credit Two</t>
  </si>
  <si>
    <t>1.59%</t>
  </si>
  <si>
    <t>3.26%</t>
  </si>
  <si>
    <t>May 15,
		2024</t>
  </si>
  <si>
    <t>Nov. 23,
		2022</t>
  </si>
  <si>
    <t>Adjustable Rate Credit Two | LIBOR</t>
  </si>
  <si>
    <t>(0.50%)</t>
  </si>
  <si>
    <t>0.45%</t>
  </si>
  <si>
    <t>Adjustable Rate Credit Three</t>
  </si>
  <si>
    <t>May 22,
		2029</t>
  </si>
  <si>
    <t>Adjustable Rate Credit Three | LIBOR</t>
  </si>
  <si>
    <t>Adjustable Rate Credit Four</t>
  </si>
  <si>
    <t>May 30,
		2029</t>
  </si>
  <si>
    <t>Adjustable Rate Credit Four | LIBOR</t>
  </si>
  <si>
    <t>Convertible Flipper One</t>
  </si>
  <si>
    <t>Jun. 21,
		2029</t>
  </si>
  <si>
    <t>Convertible Flipper One | LIBOR</t>
  </si>
  <si>
    <t>Convertible Flipper Two</t>
  </si>
  <si>
    <t>1.78%</t>
  </si>
  <si>
    <t>Oct. 26,
		2028</t>
  </si>
  <si>
    <t>Convertible Flipper Three</t>
  </si>
  <si>
    <t>2.37%</t>
  </si>
  <si>
    <t>Oct. 10,
		2019</t>
  </si>
  <si>
    <t>Convertible Flipper Four</t>
  </si>
  <si>
    <t>1.58%</t>
  </si>
  <si>
    <t>May 18,
		2020</t>
  </si>
  <si>
    <t>Fixed Rate Convertible</t>
  </si>
  <si>
    <t>Oct. 24,
		2019</t>
  </si>
  <si>
    <t>Fixed Rate Hybrid One</t>
  </si>
  <si>
    <t>1.54%</t>
  </si>
  <si>
    <t>Oct. 2,
		2020</t>
  </si>
  <si>
    <t>Fixed Rate Hybrid Two</t>
  </si>
  <si>
    <t>1.32%</t>
  </si>
  <si>
    <t>Oct. 2,
		2019</t>
  </si>
  <si>
    <t>BORROWINGS (Contractual Maturities of Long-Term Debt) (Details) - USD ($) $ in Thousands</t>
  </si>
  <si>
    <t>Fair Value Premium (Discount)</t>
  </si>
  <si>
    <t>Total long-term borrowings</t>
  </si>
  <si>
    <t>Total Long-term Borrowings</t>
  </si>
  <si>
    <t>Total Long-term Borrowings, Gross</t>
  </si>
  <si>
    <t>FHLB Advances</t>
  </si>
  <si>
    <t>COMMITMENTS AND CONTINGENCIES (Narrative) (Details) - USD ($) $ in Millions</t>
  </si>
  <si>
    <t>Other Commitments [Line Items]</t>
  </si>
  <si>
    <t>Daily average required reserves</t>
  </si>
  <si>
    <t>Deposits with other financial institutions</t>
  </si>
  <si>
    <t>Uninsured deposits with other financial institutions</t>
  </si>
  <si>
    <t>Cash Flow Hedges</t>
  </si>
  <si>
    <t>Deposits with other financial institutions serves as collateral</t>
  </si>
  <si>
    <t>Reserve for Off-balance Sheet Activities</t>
  </si>
  <si>
    <t>Off-balance sheet credit risks, amount, liability</t>
  </si>
  <si>
    <t>COMMITMENTS AND CONTINGENCIES (Balances of Commitments and Contingencies) (Details) - USD ($) $ in Thousands</t>
  </si>
  <si>
    <t>Commitments with off-balance sheet risk:</t>
  </si>
  <si>
    <t>Total commitments with off-balance sheet risk</t>
  </si>
  <si>
    <t>Commitments to Extend Credit</t>
  </si>
  <si>
    <t>Standby Letters of Credit</t>
  </si>
  <si>
    <t>COMMITMENTS AND CONTINGENCIES (Schedule of Securities Pledged as Collateral) (Details) - USD ($) $ in Thousands</t>
  </si>
  <si>
    <t>Financial Instruments Owned and Pledged as Collateral [Line Items]</t>
  </si>
  <si>
    <t>Cash</t>
  </si>
  <si>
    <t>Total pledged assets</t>
  </si>
  <si>
    <t>Securities pledged</t>
  </si>
  <si>
    <t>Public deposits</t>
  </si>
  <si>
    <t>Public deposits | Available-for-sale Securities</t>
  </si>
  <si>
    <t>Public deposits | Held-to-maturity Securities</t>
  </si>
  <si>
    <t>Repurchase agreements</t>
  </si>
  <si>
    <t>Repurchase agreements | Available-for-sale Securities</t>
  </si>
  <si>
    <t>Repurchase agreements | Held-to-maturity Securities</t>
  </si>
  <si>
    <t>FHLB Advances | Available-for-sale Securities</t>
  </si>
  <si>
    <t>FHLB Advances | Held-to-maturity Securities</t>
  </si>
  <si>
    <t>Federal Funds [Member]</t>
  </si>
  <si>
    <t>Federal Funds [Member] | Available-for-sale Securities</t>
  </si>
  <si>
    <t>Federal Funds [Member] | Held-to-maturity Securities</t>
  </si>
  <si>
    <t>Derivatives</t>
  </si>
  <si>
    <t>Derivatives | Available-for-sale Securities</t>
  </si>
  <si>
    <t>Derivatives | Held-to-maturity Securities</t>
  </si>
  <si>
    <t>Other purposes</t>
  </si>
  <si>
    <t>Other purposes | Available-for-sale Securities</t>
  </si>
  <si>
    <t>Other purposes | Held-to-maturity Securities</t>
  </si>
  <si>
    <t>DERIVATIVES (Narrative) (Details) $ in Millions</t>
  </si>
  <si>
    <t>Sep. 30, 2019USD ($)derivative</t>
  </si>
  <si>
    <t>Derivatives, Fair Value [Line Items]</t>
  </si>
  <si>
    <t>Number of interest rate swaps terminated | derivative</t>
  </si>
  <si>
    <t>Unrealized gain within accumulated other comprehensive income, to be reclassified into earnings</t>
  </si>
  <si>
    <t>Fair Value Hedges</t>
  </si>
  <si>
    <t>Aggregate notional amount of the hedged items</t>
  </si>
  <si>
    <t>Fair value of aggregate notional amount of the hedged items, unrealized loss</t>
  </si>
  <si>
    <t>Available-for-sale Securities | Fair Value Hedges</t>
  </si>
  <si>
    <t>DERIVATIVES (Summary of the Derivatives) (Details) - USD ($) $ in Thousands</t>
  </si>
  <si>
    <t>Designated as Accounting Hedges | Cash Flow Hedges</t>
  </si>
  <si>
    <t>Summary of the derivative designated as a cash flow hedge</t>
  </si>
  <si>
    <t>Notional or Contractual Amount</t>
  </si>
  <si>
    <t>Derivative Assets</t>
  </si>
  <si>
    <t>Derivative Liabilities</t>
  </si>
  <si>
    <t>Designated as Accounting Hedges | Fair Value Hedges</t>
  </si>
  <si>
    <t>Not Designated as Accounting Hedges | Pay Fixed - Receive Floating Interest Rate Swaps</t>
  </si>
  <si>
    <t>Not Designated as Accounting Hedges | Pay Floating - Receive Fixed Interest Rate Swaps</t>
  </si>
  <si>
    <t>DERIVATIVES (Summary of the Carrying Value of the Company's Hedged Assets in Fair Value Hedges) (Details) - USD ($) $ in Thousands</t>
  </si>
  <si>
    <t>Derivative [Line Items]</t>
  </si>
  <si>
    <t>Carrying Amount of Hedged Asset/(Liabilities)</t>
  </si>
  <si>
    <t>Portfolio, last-of-layer, amortized cost</t>
  </si>
  <si>
    <t>Cumulative Amount of Basis Adjustments Included in the Carrying Amount of the Hedged Assets/(Liabilities)</t>
  </si>
  <si>
    <t>STOCKHOLDERS' EQUITY (Narrative) (Details) - Serial Preferred Stock - $ / shares</t>
  </si>
  <si>
    <t>Accumulated Other Comprehensive Income (Loss) [Line Items]</t>
  </si>
  <si>
    <t>Preferred stock, shares authorized (up to)</t>
  </si>
  <si>
    <t>Preferred stock, par value (in usd per share)</t>
  </si>
  <si>
    <t>Preferred stock, shares issued (shares)</t>
  </si>
  <si>
    <t>Preferred stock, shares outstanding (shares)</t>
  </si>
  <si>
    <t>STOCKHOLDERS' EQUITY (Change in Accumulated Other Comprehensive Income) (Details) - USD ($)</t>
  </si>
  <si>
    <t>May 01, 2018</t>
  </si>
  <si>
    <t>AOCI Attributable to Parent, Net of Tax</t>
  </si>
  <si>
    <t>Beginning balance</t>
  </si>
  <si>
    <t>Other comprehensive income (loss):</t>
  </si>
  <si>
    <t>Ending balance</t>
  </si>
  <si>
    <t>Accounting Standards Update 2017-12</t>
  </si>
  <si>
    <t>Cumulative effects from adoption of new accounting standard</t>
  </si>
  <si>
    <t>Accounting Standards Update 2018-02</t>
  </si>
  <si>
    <t>Amounts reclassified from AOCI into earnings</t>
  </si>
  <si>
    <t>Transfers of HTM securities to AFS securities</t>
  </si>
  <si>
    <t>Other comprehensive income (loss) before reclassification</t>
  </si>
  <si>
    <t>Unrealized Gains (Losses) on AFS Securities</t>
  </si>
  <si>
    <t>Unrealized Gains (Losses) for AFS Securities Transferred to HTM</t>
  </si>
  <si>
    <t>Change in Fair Value of Cash Flow Hedge</t>
  </si>
  <si>
    <t>Unrealized Gains (Losses) on BOLI</t>
  </si>
  <si>
    <t>FAIR VALUE MEASUREMENTS (Narrative) (Details) item in Thousands</t>
  </si>
  <si>
    <t>6 Months Ended</t>
  </si>
  <si>
    <t>Fair Value, Assets and Liabilities Measured on Recurring and Nonrecurring Basis [Line Items]</t>
  </si>
  <si>
    <t>Weighted average pull through rate</t>
  </si>
  <si>
    <t>90.00%</t>
  </si>
  <si>
    <t>Minimum number of market participants | item</t>
  </si>
  <si>
    <t>Level 3 fair value measurements weighted average related to impaired loans</t>
  </si>
  <si>
    <t>0.00%</t>
  </si>
  <si>
    <t>5.30%</t>
  </si>
  <si>
    <t>Level 3 fair value measurements weighted average related to foreclosed property</t>
  </si>
  <si>
    <t>3.70%</t>
  </si>
  <si>
    <t>Level 3 fair value measurements weighted average Related to former bank premises</t>
  </si>
  <si>
    <t>Total valuation expenses related to foreclosed properties</t>
  </si>
  <si>
    <t>Total valuation expenses related to former bank premises</t>
  </si>
  <si>
    <t>Interest rate lock commitments</t>
  </si>
  <si>
    <t>FAIR VALUE MEASUREMENTS (Schedule of Financial Assets and Liabilities Measured at Fair Value on Recurring Basis) (Details) - USD ($) $ in Thousands</t>
  </si>
  <si>
    <t>ASSETS</t>
  </si>
  <si>
    <t>Securities available for sale</t>
  </si>
  <si>
    <t>Loans held for sale</t>
  </si>
  <si>
    <t>Fair value hedges</t>
  </si>
  <si>
    <t>Interest rate swap</t>
  </si>
  <si>
    <t>Cash flow hedges</t>
  </si>
  <si>
    <t>Quoted Prices in Active Markets for Identical Assets Level 1</t>
  </si>
  <si>
    <t>Significant Other Observable Inputs Level 2</t>
  </si>
  <si>
    <t>Significant Unobservable Inputs Level 3</t>
  </si>
  <si>
    <t>Recurring</t>
  </si>
  <si>
    <t>Interest rate derivative</t>
  </si>
  <si>
    <t>Recurring | Quoted Prices in Active Markets for Identical Assets Level 1</t>
  </si>
  <si>
    <t>Recurring | Significant Other Observable Inputs Level 2</t>
  </si>
  <si>
    <t>Recurring | Significant Unobservable Inputs Level 3</t>
  </si>
  <si>
    <t>U.S. government and agency securities | Recurring</t>
  </si>
  <si>
    <t>U.S. government and agency securities | Recurring | Quoted Prices in Active Markets for Identical Assets Level 1</t>
  </si>
  <si>
    <t>U.S. government and agency securities | Recurring | Significant Other Observable Inputs Level 2</t>
  </si>
  <si>
    <t>U.S. government and agency securities | Recurring | Significant Unobservable Inputs Level 3</t>
  </si>
  <si>
    <t>Obligations of states and political subdivisions | Recurring</t>
  </si>
  <si>
    <t>Obligations of states and political subdivisions | Recurring | Quoted Prices in Active Markets for Identical Assets Level 1</t>
  </si>
  <si>
    <t>Obligations of states and political subdivisions | Recurring | Significant Other Observable Inputs Level 2</t>
  </si>
  <si>
    <t>Obligations of states and political subdivisions | Recurring | Significant Unobservable Inputs Level 3</t>
  </si>
  <si>
    <t>Corporate and other bonds | Recurring</t>
  </si>
  <si>
    <t>Corporate and other bonds | Recurring | Quoted Prices in Active Markets for Identical Assets Level 1</t>
  </si>
  <si>
    <t>Corporate and other bonds | Recurring | Significant Other Observable Inputs Level 2</t>
  </si>
  <si>
    <t>Corporate and other bonds | Recurring | Significant Unobservable Inputs Level 3</t>
  </si>
  <si>
    <t>Mortgage-backed securities | Recurring</t>
  </si>
  <si>
    <t>Mortgage-backed securities | Recurring | Quoted Prices in Active Markets for Identical Assets Level 1</t>
  </si>
  <si>
    <t>Mortgage-backed securities | Recurring | Significant Other Observable Inputs Level 2</t>
  </si>
  <si>
    <t>Mortgage-backed securities | Recurring | Significant Unobservable Inputs Level 3</t>
  </si>
  <si>
    <t>Other securities | Recurring</t>
  </si>
  <si>
    <t>Other securities | Recurring | Quoted Prices in Active Markets for Identical Assets Level 1</t>
  </si>
  <si>
    <t>Other securities | Recurring | Significant Other Observable Inputs Level 2</t>
  </si>
  <si>
    <t>Other securities | Recurring | Significant Unobservable Inputs Level 3</t>
  </si>
  <si>
    <t>FAIR VALUE MEASUREMENTS (Schedule of Financial Assets Measured at Fair Value on Nonrecurring Basis) (Details) - Nonrecurring - USD ($) $ in Thousands</t>
  </si>
  <si>
    <t>Impaired loans</t>
  </si>
  <si>
    <t>Foreclosed properties</t>
  </si>
  <si>
    <t>Former bank premises</t>
  </si>
  <si>
    <t>FAIR VALUE MEASUREMENTS (Carrying Values and Estimated Fair Values of the Company's Financial Instruments) (Details) - USD ($) $ in Thousands</t>
  </si>
  <si>
    <t>HTM securities</t>
  </si>
  <si>
    <t>Restricted stock</t>
  </si>
  <si>
    <t>Net loans</t>
  </si>
  <si>
    <t>Derivatives:</t>
  </si>
  <si>
    <t>Accrued interest receivable</t>
  </si>
  <si>
    <t>Borrowings</t>
  </si>
  <si>
    <t>Accrued interest payable</t>
  </si>
  <si>
    <t>Carrying Value | Interest rate swap</t>
  </si>
  <si>
    <t>Quoted Prices in Active Markets for Identical Assets Level 1 | Interest rate swap</t>
  </si>
  <si>
    <t>Significant Other Observable Inputs Level 2 | Interest rate swap</t>
  </si>
  <si>
    <t>Significant Unobservable Inputs Level 3 | Interest rate swap</t>
  </si>
  <si>
    <t>REVENUE - Disaggregation of Revenue (Details) - USD ($)</t>
  </si>
  <si>
    <t>Noninterest Income in Scope of Topic 606</t>
  </si>
  <si>
    <t>Revenue from contract with customer</t>
  </si>
  <si>
    <t>Overdraft fees, net</t>
  </si>
  <si>
    <t>Maintenance fees &amp; other</t>
  </si>
  <si>
    <t>Trust asset management fees</t>
  </si>
  <si>
    <t>Registered advisor management fees, net</t>
  </si>
  <si>
    <t>Brokerage management fees, net</t>
  </si>
  <si>
    <t>Product and Service, Other</t>
  </si>
  <si>
    <t>Life insurance proceeds</t>
  </si>
  <si>
    <t>EARNINGS PER SHARE (Reconciliation of the Denominators of the Basic and Diluted EPS Computations) (Details) - USD ($) $ / shares in Units, $ in Thousands</t>
  </si>
  <si>
    <t>Net Income:</t>
  </si>
  <si>
    <t>Income (loss) from discontinued operations</t>
  </si>
  <si>
    <t>Net income available to common shareholders</t>
  </si>
  <si>
    <t>Dilutive effect of stock awards and warrants (in shares)</t>
  </si>
  <si>
    <t>Basic EPS:</t>
  </si>
  <si>
    <t>Earnings per share from continuing operations, basic (in usd per share)</t>
  </si>
  <si>
    <t>Earnings per share from discontinued operations, basic (in usd per share)</t>
  </si>
  <si>
    <t>Earnings per share available to common shareholders, basic (in usd per share)</t>
  </si>
  <si>
    <t>Diluted EPS:</t>
  </si>
  <si>
    <t>Earnings per share from continuing operations, diluted (in usd per share)</t>
  </si>
  <si>
    <t>Earnings per share from discontinued operations, diluted (in usd per share)</t>
  </si>
  <si>
    <t>Earnings per share available to common shareholders, diluted (in usd per share)</t>
  </si>
  <si>
    <t>SEGMENT REPORTING &amp; DISCONTINUED OPERATIONS (Narrative) (Details) - USD ($)</t>
  </si>
  <si>
    <t>SEGMENT REPORTING &amp; DISCONTINUED OPERATIONS (Information About Reportable Segments and Reconciliation) (Details) - USD ($) $ in Thousands</t>
  </si>
  <si>
    <t>Segment Reporting Information [Line Items]</t>
  </si>
  <si>
    <t>Noninterest expenses</t>
  </si>
  <si>
    <t>Net income (loss) on discontinued operations</t>
  </si>
  <si>
    <t>Discontinued Operations | Mortgag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0</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14</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14</v>
      </c>
    </row>
    <row r="31" spans="1:3">
      <c r="A31" s="4" t="s">
        <v>55</v>
      </c>
      <c r="B31" s="4" t="s">
        <v>14</v>
      </c>
    </row>
    <row r="32" spans="1:3">
      <c r="A32" s="4" t="s">
        <v>56</v>
      </c>
      <c r="B32" s="4" t="s">
        <v>14</v>
      </c>
    </row>
    <row r="33" spans="1:3">
      <c r="A33" s="4" t="s">
        <v>57</v>
      </c>
      <c r="C33" s="5" t="n">
        <v>80649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1</v>
      </c>
      <c r="B1" s="2" t="s">
        <v>1</v>
      </c>
    </row>
    <row r="2" spans="1:2">
      <c r="B2" s="2" t="s">
        <v>2</v>
      </c>
    </row>
    <row r="3" spans="1:2">
      <c r="A3" s="3" t="s">
        <v>323</v>
      </c>
    </row>
    <row r="4" spans="1:2">
      <c r="A4" s="4" t="s">
        <v>91</v>
      </c>
      <c r="B4" s="4" t="s">
        <v>3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v>
      </c>
      <c r="B1" s="2" t="s">
        <v>2</v>
      </c>
      <c r="C1" s="2" t="s">
        <v>59</v>
      </c>
    </row>
    <row r="2" spans="1:3">
      <c r="A2" s="3" t="s">
        <v>60</v>
      </c>
    </row>
    <row r="3" spans="1:3">
      <c r="A3" s="4" t="s">
        <v>61</v>
      </c>
      <c r="B3" s="6" t="n">
        <v>218584000</v>
      </c>
      <c r="C3" s="6" t="n">
        <v>166927000</v>
      </c>
    </row>
    <row r="4" spans="1:3">
      <c r="A4" s="4" t="s">
        <v>62</v>
      </c>
      <c r="B4" s="5" t="n">
        <v>370673000</v>
      </c>
      <c r="C4" s="5" t="n">
        <v>94056000</v>
      </c>
    </row>
    <row r="5" spans="1:3">
      <c r="A5" s="4" t="s">
        <v>63</v>
      </c>
      <c r="B5" s="5" t="n">
        <v>2663000</v>
      </c>
      <c r="C5" s="5" t="n">
        <v>216000</v>
      </c>
    </row>
    <row r="6" spans="1:3">
      <c r="A6" s="4" t="s">
        <v>64</v>
      </c>
      <c r="B6" s="5" t="n">
        <v>591920000</v>
      </c>
      <c r="C6" s="5" t="n">
        <v>261199000</v>
      </c>
    </row>
    <row r="7" spans="1:3">
      <c r="A7" s="4" t="s">
        <v>65</v>
      </c>
      <c r="B7" s="5" t="n">
        <v>1918859000</v>
      </c>
      <c r="C7" s="5" t="n">
        <v>1774821000</v>
      </c>
    </row>
    <row r="8" spans="1:3">
      <c r="A8" s="4" t="s">
        <v>66</v>
      </c>
      <c r="B8" s="5" t="n">
        <v>556579000</v>
      </c>
      <c r="C8" s="5" t="n">
        <v>492272000</v>
      </c>
    </row>
    <row r="9" spans="1:3">
      <c r="A9" s="4" t="s">
        <v>67</v>
      </c>
      <c r="B9" s="5" t="n">
        <v>132310000</v>
      </c>
      <c r="C9" s="5" t="n">
        <v>124602000</v>
      </c>
    </row>
    <row r="10" spans="1:3">
      <c r="A10" s="4" t="s">
        <v>68</v>
      </c>
      <c r="B10" s="5" t="n">
        <v>72208000</v>
      </c>
    </row>
    <row r="11" spans="1:3">
      <c r="A11" s="4" t="s">
        <v>69</v>
      </c>
      <c r="B11" s="5" t="n">
        <v>12306997000</v>
      </c>
      <c r="C11" s="5" t="n">
        <v>9716207000</v>
      </c>
    </row>
    <row r="12" spans="1:3">
      <c r="A12" s="4" t="s">
        <v>70</v>
      </c>
      <c r="B12" s="5" t="n">
        <v>43820000</v>
      </c>
      <c r="C12" s="5" t="n">
        <v>41045000</v>
      </c>
    </row>
    <row r="13" spans="1:3">
      <c r="A13" s="4" t="s">
        <v>71</v>
      </c>
      <c r="B13" s="5" t="n">
        <v>12263177000</v>
      </c>
      <c r="C13" s="5" t="n">
        <v>9675162000</v>
      </c>
    </row>
    <row r="14" spans="1:3">
      <c r="A14" s="4" t="s">
        <v>72</v>
      </c>
      <c r="B14" s="5" t="n">
        <v>168122000</v>
      </c>
      <c r="C14" s="5" t="n">
        <v>146967000</v>
      </c>
    </row>
    <row r="15" spans="1:3">
      <c r="A15" s="4" t="s">
        <v>73</v>
      </c>
      <c r="B15" s="5" t="n">
        <v>929815000</v>
      </c>
      <c r="C15" s="5" t="n">
        <v>727168000</v>
      </c>
    </row>
    <row r="16" spans="1:3">
      <c r="A16" s="4" t="s">
        <v>74</v>
      </c>
      <c r="B16" s="5" t="n">
        <v>78241000</v>
      </c>
      <c r="C16" s="5" t="n">
        <v>48685000</v>
      </c>
    </row>
    <row r="17" spans="1:3">
      <c r="A17" s="4" t="s">
        <v>75</v>
      </c>
      <c r="B17" s="5" t="n">
        <v>320779000</v>
      </c>
      <c r="C17" s="5" t="n">
        <v>263034000</v>
      </c>
    </row>
    <row r="18" spans="1:3">
      <c r="A18" s="4" t="s">
        <v>76</v>
      </c>
      <c r="B18" s="5" t="n">
        <v>408162000</v>
      </c>
      <c r="C18" s="5" t="n">
        <v>250210000</v>
      </c>
    </row>
    <row r="19" spans="1:3">
      <c r="A19" s="4" t="s">
        <v>77</v>
      </c>
      <c r="B19" s="5" t="n">
        <v>863000</v>
      </c>
      <c r="C19" s="5" t="n">
        <v>1479000</v>
      </c>
    </row>
    <row r="20" spans="1:3">
      <c r="A20" s="4" t="s">
        <v>78</v>
      </c>
      <c r="B20" s="5" t="n">
        <v>17441035000</v>
      </c>
      <c r="C20" s="5" t="n">
        <v>13765599000</v>
      </c>
    </row>
    <row r="21" spans="1:3">
      <c r="A21" s="3" t="s">
        <v>79</v>
      </c>
    </row>
    <row r="22" spans="1:3">
      <c r="A22" s="4" t="s">
        <v>80</v>
      </c>
      <c r="B22" s="5" t="n">
        <v>3155174000</v>
      </c>
      <c r="C22" s="5" t="n">
        <v>2094607000</v>
      </c>
    </row>
    <row r="23" spans="1:3">
      <c r="A23" s="4" t="s">
        <v>81</v>
      </c>
      <c r="B23" s="5" t="n">
        <v>9889538000</v>
      </c>
      <c r="C23" s="5" t="n">
        <v>7876353000</v>
      </c>
    </row>
    <row r="24" spans="1:3">
      <c r="A24" s="4" t="s">
        <v>82</v>
      </c>
      <c r="B24" s="5" t="n">
        <v>13044712000</v>
      </c>
      <c r="C24" s="5" t="n">
        <v>9970960000</v>
      </c>
    </row>
    <row r="25" spans="1:3">
      <c r="A25" s="4" t="s">
        <v>83</v>
      </c>
      <c r="B25" s="5" t="n">
        <v>67260000</v>
      </c>
      <c r="C25" s="5" t="n">
        <v>39197000</v>
      </c>
    </row>
    <row r="26" spans="1:3">
      <c r="A26" s="4" t="s">
        <v>84</v>
      </c>
      <c r="B26" s="5" t="n">
        <v>344600000</v>
      </c>
      <c r="C26" s="5" t="n">
        <v>1048600000</v>
      </c>
    </row>
    <row r="27" spans="1:3">
      <c r="A27" s="4" t="s">
        <v>85</v>
      </c>
      <c r="B27" s="5" t="n">
        <v>1137321000</v>
      </c>
      <c r="C27" s="5" t="n">
        <v>668481000</v>
      </c>
    </row>
    <row r="28" spans="1:3">
      <c r="A28" s="4" t="s">
        <v>86</v>
      </c>
      <c r="B28" s="5" t="n">
        <v>321348000</v>
      </c>
      <c r="C28" s="5" t="n">
        <v>112093000</v>
      </c>
    </row>
    <row r="29" spans="1:3">
      <c r="A29" s="4" t="s">
        <v>87</v>
      </c>
      <c r="B29" s="5" t="n">
        <v>763000</v>
      </c>
      <c r="C29" s="5" t="n">
        <v>1687000</v>
      </c>
    </row>
    <row r="30" spans="1:3">
      <c r="A30" s="4" t="s">
        <v>88</v>
      </c>
      <c r="B30" s="5" t="n">
        <v>14916004000</v>
      </c>
      <c r="C30" s="5" t="n">
        <v>11841018000</v>
      </c>
    </row>
    <row r="31" spans="1:3">
      <c r="A31" s="4" t="s">
        <v>89</v>
      </c>
      <c r="B31" s="4" t="s">
        <v>90</v>
      </c>
      <c r="C31" s="4" t="s">
        <v>90</v>
      </c>
    </row>
    <row r="32" spans="1:3">
      <c r="A32" s="3" t="s">
        <v>91</v>
      </c>
    </row>
    <row r="33" spans="1:3">
      <c r="A33" s="4" t="s">
        <v>92</v>
      </c>
      <c r="B33" s="5" t="n">
        <v>107330000</v>
      </c>
      <c r="C33" s="5" t="n">
        <v>87250000</v>
      </c>
    </row>
    <row r="34" spans="1:3">
      <c r="A34" s="4" t="s">
        <v>93</v>
      </c>
      <c r="B34" s="5" t="n">
        <v>1831667000</v>
      </c>
      <c r="C34" s="5" t="n">
        <v>1380259000</v>
      </c>
    </row>
    <row r="35" spans="1:3">
      <c r="A35" s="4" t="s">
        <v>94</v>
      </c>
      <c r="B35" s="5" t="n">
        <v>545665000</v>
      </c>
      <c r="C35" s="5" t="n">
        <v>467345000</v>
      </c>
    </row>
    <row r="36" spans="1:3">
      <c r="A36" s="4" t="s">
        <v>95</v>
      </c>
      <c r="B36" s="5" t="n">
        <v>40369000</v>
      </c>
      <c r="C36" s="5" t="n">
        <v>-10273000</v>
      </c>
    </row>
    <row r="37" spans="1:3">
      <c r="A37" s="4" t="s">
        <v>96</v>
      </c>
      <c r="B37" s="5" t="n">
        <v>2525031000</v>
      </c>
      <c r="C37" s="5" t="n">
        <v>1924581000</v>
      </c>
    </row>
    <row r="38" spans="1:3">
      <c r="A38" s="4" t="s">
        <v>97</v>
      </c>
      <c r="B38" s="6" t="n">
        <v>17441035000</v>
      </c>
      <c r="C38" s="6" t="n">
        <v>137655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9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30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row>
    <row r="6" spans="1:2">
      <c r="A6" s="3" t="s">
        <v>352</v>
      </c>
    </row>
    <row r="7" spans="1:2">
      <c r="A7" s="4" t="s">
        <v>356</v>
      </c>
      <c r="B7" s="4" t="s">
        <v>357</v>
      </c>
    </row>
    <row r="8" spans="1:2">
      <c r="A8" s="4" t="s">
        <v>358</v>
      </c>
      <c r="B8" s="4" t="s">
        <v>359</v>
      </c>
    </row>
    <row r="9" spans="1:2">
      <c r="A9" s="4" t="s">
        <v>360</v>
      </c>
      <c r="B9" s="4" t="s">
        <v>361</v>
      </c>
    </row>
    <row r="10" spans="1:2">
      <c r="A10" s="4" t="s">
        <v>362</v>
      </c>
    </row>
    <row r="11" spans="1:2">
      <c r="A11" s="3" t="s">
        <v>352</v>
      </c>
    </row>
    <row r="12" spans="1:2">
      <c r="A12" s="4" t="s">
        <v>360</v>
      </c>
      <c r="B12" s="4" t="s">
        <v>363</v>
      </c>
    </row>
    <row r="13" spans="1:2">
      <c r="A13" s="4" t="s">
        <v>364</v>
      </c>
      <c r="B13" s="4" t="s">
        <v>365</v>
      </c>
    </row>
    <row r="14" spans="1:2">
      <c r="A14" s="4" t="s">
        <v>366</v>
      </c>
      <c r="B14" s="4" t="s">
        <v>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row>
    <row r="13" spans="1:2">
      <c r="A13" s="3" t="s">
        <v>369</v>
      </c>
    </row>
    <row r="14" spans="1:2">
      <c r="A14" s="4" t="s">
        <v>372</v>
      </c>
      <c r="B14" s="4" t="s">
        <v>387</v>
      </c>
    </row>
    <row r="15" spans="1:2">
      <c r="A15" s="4" t="s">
        <v>382</v>
      </c>
      <c r="B15" s="4" t="s">
        <v>3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09</v>
      </c>
    </row>
    <row r="4" spans="1:2">
      <c r="A4" s="4" t="s">
        <v>390</v>
      </c>
      <c r="B4" s="4" t="s">
        <v>3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92</v>
      </c>
      <c r="B1" s="2" t="s">
        <v>1</v>
      </c>
    </row>
    <row r="2" spans="1:2">
      <c r="B2" s="2" t="s">
        <v>2</v>
      </c>
    </row>
    <row r="3" spans="1:2">
      <c r="A3" s="3" t="s">
        <v>31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59</v>
      </c>
    </row>
    <row r="2" spans="1:3">
      <c r="A2" s="3" t="s">
        <v>99</v>
      </c>
    </row>
    <row r="3" spans="1:3">
      <c r="A3" s="4" t="s">
        <v>100</v>
      </c>
      <c r="B3" s="7" t="n">
        <v>1.33</v>
      </c>
      <c r="C3" s="7" t="n">
        <v>1.33</v>
      </c>
    </row>
    <row r="4" spans="1:3">
      <c r="A4" s="4" t="s">
        <v>101</v>
      </c>
      <c r="B4" s="5" t="n">
        <v>200000000</v>
      </c>
      <c r="C4" s="5" t="n">
        <v>100000000</v>
      </c>
    </row>
    <row r="5" spans="1:3">
      <c r="A5" s="4" t="s">
        <v>102</v>
      </c>
      <c r="B5" s="5" t="n">
        <v>81147896</v>
      </c>
      <c r="C5" s="5" t="n">
        <v>65977149</v>
      </c>
    </row>
    <row r="6" spans="1:3">
      <c r="A6" s="4" t="s">
        <v>103</v>
      </c>
      <c r="B6" s="5" t="n">
        <v>81147896</v>
      </c>
      <c r="C6" s="5" t="n">
        <v>65977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3" t="s">
        <v>315</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1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2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6</v>
      </c>
      <c r="B1" s="2" t="s">
        <v>1</v>
      </c>
    </row>
    <row r="2" spans="1:2">
      <c r="B2" s="2" t="s">
        <v>2</v>
      </c>
    </row>
    <row r="3" spans="1:2">
      <c r="A3" s="3" t="s">
        <v>323</v>
      </c>
    </row>
    <row r="4" spans="1:2">
      <c r="A4" s="4" t="s">
        <v>417</v>
      </c>
      <c r="B4" s="4" t="s">
        <v>4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26</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6</v>
      </c>
      <c r="B1" s="2" t="s">
        <v>1</v>
      </c>
    </row>
    <row r="2" spans="1:2">
      <c r="B2" s="2" t="s">
        <v>2</v>
      </c>
    </row>
    <row r="3" spans="1:2">
      <c r="A3" s="3" t="s">
        <v>329</v>
      </c>
    </row>
    <row r="4" spans="1:2">
      <c r="A4" s="4" t="s">
        <v>427</v>
      </c>
      <c r="B4"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9</v>
      </c>
      <c r="B1" s="2" t="s">
        <v>1</v>
      </c>
    </row>
    <row r="2" spans="1:2">
      <c r="B2" s="2" t="s">
        <v>2</v>
      </c>
    </row>
    <row r="3" spans="1:2">
      <c r="A3" s="3" t="s">
        <v>332</v>
      </c>
    </row>
    <row r="4" spans="1:2">
      <c r="A4" s="4" t="s">
        <v>430</v>
      </c>
      <c r="B4"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2</v>
      </c>
      <c r="B1" s="2" t="s">
        <v>1</v>
      </c>
    </row>
    <row r="2" spans="1:2">
      <c r="B2" s="2" t="s">
        <v>2</v>
      </c>
    </row>
    <row r="3" spans="1:2">
      <c r="A3" s="3" t="s">
        <v>335</v>
      </c>
    </row>
    <row r="4" spans="1:2">
      <c r="A4" s="4" t="s">
        <v>433</v>
      </c>
      <c r="B4"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1"/>
    <col customWidth="1" max="5" min="5" width="21"/>
  </cols>
  <sheetData>
    <row r="1" spans="1:5">
      <c r="A1" s="1" t="s">
        <v>435</v>
      </c>
      <c r="B1" s="2" t="s">
        <v>436</v>
      </c>
      <c r="C1" s="2" t="s">
        <v>437</v>
      </c>
      <c r="D1" s="2" t="s">
        <v>438</v>
      </c>
      <c r="E1" s="2" t="s">
        <v>439</v>
      </c>
    </row>
    <row r="2" spans="1:5">
      <c r="A2" s="3" t="s">
        <v>440</v>
      </c>
    </row>
    <row r="3" spans="1:5">
      <c r="A3" s="4" t="s">
        <v>441</v>
      </c>
      <c r="C3" s="4" t="s">
        <v>442</v>
      </c>
    </row>
    <row r="4" spans="1:5">
      <c r="A4" s="4" t="s">
        <v>443</v>
      </c>
      <c r="C4" s="5" t="n">
        <v>149</v>
      </c>
    </row>
    <row r="5" spans="1:5">
      <c r="A5" s="4" t="s">
        <v>444</v>
      </c>
      <c r="C5" s="5" t="n">
        <v>170</v>
      </c>
    </row>
    <row r="6" spans="1:5">
      <c r="A6" s="4" t="s">
        <v>445</v>
      </c>
      <c r="C6" s="6" t="n">
        <v>12</v>
      </c>
      <c r="D6" s="6" t="n">
        <v>14284</v>
      </c>
    </row>
    <row r="7" spans="1:5">
      <c r="A7" s="4" t="s">
        <v>73</v>
      </c>
      <c r="C7" s="6" t="n">
        <v>929815</v>
      </c>
      <c r="E7" s="6" t="n">
        <v>727168</v>
      </c>
    </row>
    <row r="8" spans="1:5">
      <c r="A8" s="4" t="s">
        <v>446</v>
      </c>
    </row>
    <row r="9" spans="1:5">
      <c r="A9" s="3" t="s">
        <v>440</v>
      </c>
    </row>
    <row r="10" spans="1:5">
      <c r="A10" s="4" t="s">
        <v>447</v>
      </c>
      <c r="B10" s="6" t="n">
        <v>499986</v>
      </c>
    </row>
    <row r="11" spans="1:5">
      <c r="A11" s="4" t="s">
        <v>448</v>
      </c>
      <c r="B11" s="8" t="n">
        <v>0.75</v>
      </c>
    </row>
    <row r="12" spans="1:5">
      <c r="A12" s="4" t="s">
        <v>449</v>
      </c>
      <c r="B12" s="5" t="n">
        <v>15842026</v>
      </c>
    </row>
    <row r="13" spans="1:5">
      <c r="A13" s="4" t="s">
        <v>445</v>
      </c>
      <c r="B13" s="6" t="n">
        <v>12</v>
      </c>
    </row>
    <row r="14" spans="1:5">
      <c r="A14" s="4" t="s">
        <v>73</v>
      </c>
      <c r="B14" s="5" t="n">
        <v>202631</v>
      </c>
    </row>
    <row r="15" spans="1:5">
      <c r="A15" s="4" t="s">
        <v>450</v>
      </c>
      <c r="B15" s="6" t="n">
        <v>43500</v>
      </c>
    </row>
    <row r="16" spans="1:5">
      <c r="A16" s="4" t="s">
        <v>451</v>
      </c>
    </row>
    <row r="17" spans="1:5">
      <c r="A17" s="3" t="s">
        <v>440</v>
      </c>
    </row>
    <row r="18" spans="1:5">
      <c r="A18" s="4" t="s">
        <v>452</v>
      </c>
      <c r="B18" s="4" t="s">
        <v>453</v>
      </c>
    </row>
    <row r="19" spans="1:5">
      <c r="A19" s="4" t="s">
        <v>454</v>
      </c>
    </row>
    <row r="20" spans="1:5">
      <c r="A20" s="3" t="s">
        <v>440</v>
      </c>
    </row>
    <row r="21" spans="1:5">
      <c r="A21" s="4" t="s">
        <v>452</v>
      </c>
      <c r="B21" s="4" t="s">
        <v>4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105</v>
      </c>
      <c r="D1" s="2" t="s">
        <v>1</v>
      </c>
    </row>
    <row r="2" spans="1:6">
      <c r="B2" s="2" t="s">
        <v>2</v>
      </c>
      <c r="C2" s="2" t="s">
        <v>106</v>
      </c>
      <c r="D2" s="2" t="s">
        <v>2</v>
      </c>
      <c r="E2" s="2" t="s">
        <v>106</v>
      </c>
      <c r="F2" s="2" t="s">
        <v>59</v>
      </c>
    </row>
    <row r="3" spans="1:6">
      <c r="A3" s="3" t="s">
        <v>457</v>
      </c>
    </row>
    <row r="4" spans="1:6">
      <c r="A4" s="4" t="s">
        <v>458</v>
      </c>
      <c r="B4" s="6" t="n">
        <v>624</v>
      </c>
      <c r="C4" s="6" t="n">
        <v>227</v>
      </c>
      <c r="D4" s="6" t="n">
        <v>1800</v>
      </c>
      <c r="E4" s="6" t="n">
        <v>699</v>
      </c>
    </row>
    <row r="5" spans="1:6">
      <c r="A5" s="4" t="s">
        <v>459</v>
      </c>
      <c r="B5" s="5" t="n">
        <v>806</v>
      </c>
      <c r="C5" s="6" t="n">
        <v>275</v>
      </c>
      <c r="D5" s="5" t="n">
        <v>2100</v>
      </c>
      <c r="E5" s="6" t="n">
        <v>839</v>
      </c>
    </row>
    <row r="6" spans="1:6">
      <c r="A6" s="4" t="s">
        <v>460</v>
      </c>
      <c r="B6" s="5" t="n">
        <v>29900</v>
      </c>
      <c r="D6" s="5" t="n">
        <v>29900</v>
      </c>
      <c r="F6" s="6" t="n">
        <v>10800</v>
      </c>
    </row>
    <row r="7" spans="1:6">
      <c r="A7" s="4" t="s">
        <v>461</v>
      </c>
      <c r="B7" s="6" t="n">
        <v>12800</v>
      </c>
      <c r="D7" s="6" t="n">
        <v>12800</v>
      </c>
      <c r="F7" s="6" t="n">
        <v>9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5"/>
    <col customWidth="1" max="5" min="5" width="4"/>
    <col customWidth="1" max="6" min="6" width="14"/>
    <col customWidth="1" max="7" min="7" width="4"/>
  </cols>
  <sheetData>
    <row r="1" spans="1:7">
      <c r="A1" s="1" t="s">
        <v>104</v>
      </c>
      <c r="B1" s="2" t="s">
        <v>105</v>
      </c>
      <c r="D1" s="2" t="s">
        <v>1</v>
      </c>
    </row>
    <row r="2" spans="1:7">
      <c r="B2" s="2" t="s">
        <v>2</v>
      </c>
      <c r="C2" s="2" t="s">
        <v>106</v>
      </c>
      <c r="D2" s="2" t="s">
        <v>2</v>
      </c>
      <c r="F2" s="2" t="s">
        <v>106</v>
      </c>
    </row>
    <row r="3" spans="1:7">
      <c r="A3" s="3" t="s">
        <v>107</v>
      </c>
    </row>
    <row r="4" spans="1:7">
      <c r="A4" s="4" t="s">
        <v>108</v>
      </c>
      <c r="B4" s="6" t="n">
        <v>156651</v>
      </c>
      <c r="C4" s="6" t="n">
        <v>115817</v>
      </c>
      <c r="D4" s="6" t="n">
        <v>459603</v>
      </c>
      <c r="F4" s="6" t="n">
        <v>348009</v>
      </c>
    </row>
    <row r="5" spans="1:7">
      <c r="A5" s="4" t="s">
        <v>109</v>
      </c>
      <c r="B5" s="5" t="n">
        <v>1030</v>
      </c>
      <c r="C5" s="5" t="n">
        <v>492</v>
      </c>
      <c r="D5" s="5" t="n">
        <v>2047</v>
      </c>
      <c r="F5" s="5" t="n">
        <v>1815</v>
      </c>
    </row>
    <row r="6" spans="1:7">
      <c r="A6" s="3" t="s">
        <v>110</v>
      </c>
    </row>
    <row r="7" spans="1:7">
      <c r="A7" s="4" t="s">
        <v>111</v>
      </c>
      <c r="B7" s="5" t="n">
        <v>12625</v>
      </c>
      <c r="C7" s="5" t="n">
        <v>10145</v>
      </c>
      <c r="D7" s="5" t="n">
        <v>39059</v>
      </c>
      <c r="F7" s="5" t="n">
        <v>25229</v>
      </c>
    </row>
    <row r="8" spans="1:7">
      <c r="A8" s="4" t="s">
        <v>112</v>
      </c>
      <c r="B8" s="5" t="n">
        <v>8039</v>
      </c>
      <c r="C8" s="5" t="n">
        <v>4909</v>
      </c>
      <c r="D8" s="5" t="n">
        <v>24413</v>
      </c>
      <c r="F8" s="5" t="n">
        <v>13098</v>
      </c>
    </row>
    <row r="9" spans="1:7">
      <c r="A9" s="4" t="s">
        <v>113</v>
      </c>
      <c r="B9" s="5" t="n">
        <v>178345</v>
      </c>
      <c r="C9" s="5" t="n">
        <v>131363</v>
      </c>
      <c r="D9" s="5" t="n">
        <v>525122</v>
      </c>
      <c r="F9" s="5" t="n">
        <v>388151</v>
      </c>
    </row>
    <row r="10" spans="1:7">
      <c r="A10" s="3" t="s">
        <v>114</v>
      </c>
    </row>
    <row r="11" spans="1:7">
      <c r="A11" s="4" t="s">
        <v>115</v>
      </c>
      <c r="B11" s="5" t="n">
        <v>30849</v>
      </c>
      <c r="C11" s="5" t="n">
        <v>15928</v>
      </c>
      <c r="D11" s="5" t="n">
        <v>84088</v>
      </c>
      <c r="F11" s="5" t="n">
        <v>40187</v>
      </c>
    </row>
    <row r="12" spans="1:7">
      <c r="A12" s="4" t="s">
        <v>116</v>
      </c>
      <c r="B12" s="5" t="n">
        <v>2200</v>
      </c>
      <c r="C12" s="5" t="n">
        <v>3379</v>
      </c>
      <c r="D12" s="5" t="n">
        <v>14313</v>
      </c>
      <c r="F12" s="5" t="n">
        <v>12794</v>
      </c>
    </row>
    <row r="13" spans="1:7">
      <c r="A13" s="4" t="s">
        <v>117</v>
      </c>
      <c r="B13" s="5" t="n">
        <v>8695</v>
      </c>
      <c r="C13" s="5" t="n">
        <v>6093</v>
      </c>
      <c r="D13" s="5" t="n">
        <v>23978</v>
      </c>
      <c r="F13" s="5" t="n">
        <v>17568</v>
      </c>
    </row>
    <row r="14" spans="1:7">
      <c r="A14" s="4" t="s">
        <v>118</v>
      </c>
      <c r="B14" s="5" t="n">
        <v>41744</v>
      </c>
      <c r="C14" s="5" t="n">
        <v>25400</v>
      </c>
      <c r="D14" s="5" t="n">
        <v>122379</v>
      </c>
      <c r="F14" s="5" t="n">
        <v>70549</v>
      </c>
    </row>
    <row r="15" spans="1:7">
      <c r="A15" s="4" t="s">
        <v>119</v>
      </c>
      <c r="B15" s="5" t="n">
        <v>136601</v>
      </c>
      <c r="C15" s="5" t="n">
        <v>105963</v>
      </c>
      <c r="D15" s="5" t="n">
        <v>402743</v>
      </c>
      <c r="F15" s="5" t="n">
        <v>317602</v>
      </c>
    </row>
    <row r="16" spans="1:7">
      <c r="A16" s="4" t="s">
        <v>120</v>
      </c>
      <c r="B16" s="5" t="n">
        <v>9100</v>
      </c>
      <c r="C16" s="5" t="n">
        <v>3340</v>
      </c>
      <c r="D16" s="5" t="n">
        <v>18192</v>
      </c>
      <c r="F16" s="5" t="n">
        <v>9011</v>
      </c>
    </row>
    <row r="17" spans="1:7">
      <c r="A17" s="4" t="s">
        <v>121</v>
      </c>
      <c r="B17" s="5" t="n">
        <v>127501</v>
      </c>
      <c r="C17" s="5" t="n">
        <v>102623</v>
      </c>
      <c r="D17" s="5" t="n">
        <v>384551</v>
      </c>
      <c r="F17" s="5" t="n">
        <v>308591</v>
      </c>
    </row>
    <row r="18" spans="1:7">
      <c r="A18" s="3" t="s">
        <v>122</v>
      </c>
    </row>
    <row r="19" spans="1:7">
      <c r="A19" s="4" t="s">
        <v>123</v>
      </c>
      <c r="B19" s="5" t="n">
        <v>3374</v>
      </c>
      <c r="C19" s="5" t="n">
        <v>0</v>
      </c>
      <c r="D19" s="5" t="n">
        <v>7614</v>
      </c>
      <c r="F19" s="5" t="n">
        <v>0</v>
      </c>
    </row>
    <row r="20" spans="1:7">
      <c r="A20" s="4" t="s">
        <v>124</v>
      </c>
      <c r="B20" s="5" t="n">
        <v>7104</v>
      </c>
      <c r="C20" s="5" t="n">
        <v>97</v>
      </c>
      <c r="D20" s="5" t="n">
        <v>7306</v>
      </c>
      <c r="E20" s="4" t="s">
        <v>125</v>
      </c>
      <c r="F20" s="5" t="n">
        <v>222</v>
      </c>
      <c r="G20" s="4" t="s">
        <v>125</v>
      </c>
    </row>
    <row r="21" spans="1:7">
      <c r="A21" s="4" t="s">
        <v>126</v>
      </c>
      <c r="B21" s="5" t="n">
        <v>2062</v>
      </c>
      <c r="C21" s="5" t="n">
        <v>1732</v>
      </c>
      <c r="D21" s="5" t="n">
        <v>6191</v>
      </c>
      <c r="F21" s="5" t="n">
        <v>5126</v>
      </c>
    </row>
    <row r="22" spans="1:7">
      <c r="A22" s="4" t="s">
        <v>127</v>
      </c>
      <c r="B22" s="5" t="n">
        <v>5480</v>
      </c>
      <c r="C22" s="5" t="n">
        <v>562</v>
      </c>
      <c r="D22" s="5" t="n">
        <v>10656</v>
      </c>
      <c r="F22" s="5" t="n">
        <v>2178</v>
      </c>
    </row>
    <row r="23" spans="1:7">
      <c r="A23" s="4" t="s">
        <v>128</v>
      </c>
      <c r="C23" s="5" t="n">
        <v>-933</v>
      </c>
      <c r="F23" s="5" t="n">
        <v>19966</v>
      </c>
    </row>
    <row r="24" spans="1:7">
      <c r="A24" s="4" t="s">
        <v>129</v>
      </c>
      <c r="B24" s="5" t="n">
        <v>12708</v>
      </c>
      <c r="C24" s="5" t="n">
        <v>1028</v>
      </c>
      <c r="D24" s="5" t="n">
        <v>15045</v>
      </c>
      <c r="F24" s="5" t="n">
        <v>4887</v>
      </c>
    </row>
    <row r="25" spans="1:7">
      <c r="A25" s="4" t="s">
        <v>130</v>
      </c>
      <c r="B25" s="5" t="n">
        <v>48106</v>
      </c>
      <c r="C25" s="5" t="n">
        <v>19887</v>
      </c>
      <c r="D25" s="5" t="n">
        <v>103621</v>
      </c>
      <c r="F25" s="5" t="n">
        <v>80752</v>
      </c>
    </row>
    <row r="26" spans="1:7">
      <c r="A26" s="3" t="s">
        <v>131</v>
      </c>
    </row>
    <row r="27" spans="1:7">
      <c r="A27" s="4" t="s">
        <v>132</v>
      </c>
      <c r="B27" s="5" t="n">
        <v>49718</v>
      </c>
      <c r="C27" s="5" t="n">
        <v>39279</v>
      </c>
      <c r="D27" s="5" t="n">
        <v>148116</v>
      </c>
      <c r="F27" s="5" t="n">
        <v>120797</v>
      </c>
    </row>
    <row r="28" spans="1:7">
      <c r="A28" s="4" t="s">
        <v>133</v>
      </c>
      <c r="B28" s="5" t="n">
        <v>7493</v>
      </c>
      <c r="C28" s="5" t="n">
        <v>6551</v>
      </c>
      <c r="D28" s="5" t="n">
        <v>22427</v>
      </c>
      <c r="F28" s="5" t="n">
        <v>18778</v>
      </c>
    </row>
    <row r="29" spans="1:7">
      <c r="A29" s="4" t="s">
        <v>134</v>
      </c>
      <c r="B29" s="5" t="n">
        <v>3719</v>
      </c>
      <c r="C29" s="5" t="n">
        <v>2983</v>
      </c>
      <c r="D29" s="5" t="n">
        <v>10656</v>
      </c>
      <c r="F29" s="5" t="n">
        <v>9024</v>
      </c>
    </row>
    <row r="30" spans="1:7">
      <c r="A30" s="4" t="s">
        <v>135</v>
      </c>
      <c r="B30" s="5" t="n">
        <v>1268</v>
      </c>
      <c r="C30" s="5" t="n">
        <v>1183</v>
      </c>
      <c r="D30" s="5" t="n">
        <v>3763</v>
      </c>
      <c r="F30" s="5" t="n">
        <v>3525</v>
      </c>
    </row>
    <row r="31" spans="1:7">
      <c r="A31" s="4" t="s">
        <v>136</v>
      </c>
      <c r="B31" s="5" t="n">
        <v>1037</v>
      </c>
      <c r="C31" s="5" t="n">
        <v>872</v>
      </c>
      <c r="D31" s="5" t="n">
        <v>3199</v>
      </c>
      <c r="F31" s="5" t="n">
        <v>2976</v>
      </c>
    </row>
    <row r="32" spans="1:7">
      <c r="A32" s="4" t="s">
        <v>137</v>
      </c>
      <c r="B32" s="5" t="n">
        <v>5787</v>
      </c>
      <c r="C32" s="5" t="n">
        <v>4841</v>
      </c>
      <c r="D32" s="5" t="n">
        <v>17203</v>
      </c>
      <c r="F32" s="5" t="n">
        <v>13722</v>
      </c>
    </row>
    <row r="33" spans="1:7">
      <c r="A33" s="4" t="s">
        <v>138</v>
      </c>
      <c r="B33" s="5" t="n">
        <v>2681</v>
      </c>
      <c r="C33" s="5" t="n">
        <v>2875</v>
      </c>
      <c r="D33" s="5" t="n">
        <v>8269</v>
      </c>
      <c r="F33" s="5" t="n">
        <v>8101</v>
      </c>
    </row>
    <row r="34" spans="1:7">
      <c r="A34" s="4" t="s">
        <v>139</v>
      </c>
      <c r="B34" s="5" t="n">
        <v>2600</v>
      </c>
      <c r="C34" s="5" t="n">
        <v>3109</v>
      </c>
      <c r="D34" s="5" t="n">
        <v>7891</v>
      </c>
      <c r="F34" s="5" t="n">
        <v>7834</v>
      </c>
    </row>
    <row r="35" spans="1:7">
      <c r="A35" s="4" t="s">
        <v>140</v>
      </c>
      <c r="B35" s="5" t="n">
        <v>381</v>
      </c>
      <c r="C35" s="5" t="n">
        <v>1363</v>
      </c>
      <c r="D35" s="5" t="n">
        <v>5620</v>
      </c>
      <c r="F35" s="5" t="n">
        <v>5430</v>
      </c>
    </row>
    <row r="36" spans="1:7">
      <c r="A36" s="4" t="s">
        <v>141</v>
      </c>
      <c r="B36" s="5" t="n">
        <v>3971</v>
      </c>
      <c r="C36" s="5" t="n">
        <v>2878</v>
      </c>
      <c r="D36" s="5" t="n">
        <v>11779</v>
      </c>
      <c r="F36" s="5" t="n">
        <v>8660</v>
      </c>
    </row>
    <row r="37" spans="1:7">
      <c r="A37" s="4" t="s">
        <v>142</v>
      </c>
      <c r="B37" s="5" t="n">
        <v>2566</v>
      </c>
      <c r="C37" s="5" t="n">
        <v>1939</v>
      </c>
      <c r="D37" s="5" t="n">
        <v>7250</v>
      </c>
      <c r="F37" s="5" t="n">
        <v>5097</v>
      </c>
    </row>
    <row r="38" spans="1:7">
      <c r="A38" s="4" t="s">
        <v>143</v>
      </c>
      <c r="B38" s="5" t="n">
        <v>1005</v>
      </c>
      <c r="C38" s="5" t="n">
        <v>452</v>
      </c>
      <c r="D38" s="5" t="n">
        <v>3162</v>
      </c>
      <c r="F38" s="5" t="n">
        <v>3106</v>
      </c>
    </row>
    <row r="39" spans="1:7">
      <c r="A39" s="4" t="s">
        <v>144</v>
      </c>
      <c r="B39" s="5" t="n">
        <v>4764</v>
      </c>
      <c r="C39" s="5" t="n">
        <v>3490</v>
      </c>
      <c r="D39" s="5" t="n">
        <v>13919</v>
      </c>
      <c r="F39" s="5" t="n">
        <v>9885</v>
      </c>
    </row>
    <row r="40" spans="1:7">
      <c r="A40" s="4" t="s">
        <v>145</v>
      </c>
      <c r="B40" s="5" t="n">
        <v>1618</v>
      </c>
      <c r="C40" s="5" t="n">
        <v>1024</v>
      </c>
      <c r="D40" s="5" t="n">
        <v>4240</v>
      </c>
      <c r="F40" s="5" t="n">
        <v>3155</v>
      </c>
    </row>
    <row r="41" spans="1:7">
      <c r="A41" s="4" t="s">
        <v>146</v>
      </c>
      <c r="B41" s="5" t="n">
        <v>2435</v>
      </c>
      <c r="C41" s="5" t="n">
        <v>1429</v>
      </c>
      <c r="D41" s="5" t="n">
        <v>26928</v>
      </c>
      <c r="F41" s="5" t="n">
        <v>37414</v>
      </c>
    </row>
    <row r="42" spans="1:7">
      <c r="A42" s="4" t="s">
        <v>147</v>
      </c>
      <c r="B42" s="5" t="n">
        <v>1133</v>
      </c>
      <c r="D42" s="5" t="n">
        <v>5553</v>
      </c>
    </row>
    <row r="43" spans="1:7">
      <c r="A43" s="4" t="s">
        <v>148</v>
      </c>
      <c r="B43" s="5" t="n">
        <v>16397</v>
      </c>
      <c r="D43" s="5" t="n">
        <v>16397</v>
      </c>
    </row>
    <row r="44" spans="1:7">
      <c r="A44" s="4" t="s">
        <v>149</v>
      </c>
      <c r="B44" s="5" t="n">
        <v>3114</v>
      </c>
      <c r="C44" s="5" t="n">
        <v>2081</v>
      </c>
      <c r="D44" s="5" t="n">
        <v>7650</v>
      </c>
      <c r="F44" s="5" t="n">
        <v>5730</v>
      </c>
    </row>
    <row r="45" spans="1:7">
      <c r="A45" s="4" t="s">
        <v>150</v>
      </c>
      <c r="B45" s="5" t="n">
        <v>111687</v>
      </c>
      <c r="C45" s="5" t="n">
        <v>76349</v>
      </c>
      <c r="D45" s="5" t="n">
        <v>324022</v>
      </c>
      <c r="F45" s="5" t="n">
        <v>263234</v>
      </c>
    </row>
    <row r="46" spans="1:7">
      <c r="A46" s="4" t="s">
        <v>151</v>
      </c>
      <c r="B46" s="5" t="n">
        <v>63920</v>
      </c>
      <c r="C46" s="5" t="n">
        <v>46161</v>
      </c>
      <c r="D46" s="5" t="n">
        <v>164150</v>
      </c>
      <c r="F46" s="5" t="n">
        <v>126109</v>
      </c>
    </row>
    <row r="47" spans="1:7">
      <c r="A47" s="4" t="s">
        <v>152</v>
      </c>
      <c r="B47" s="5" t="n">
        <v>10724</v>
      </c>
      <c r="C47" s="5" t="n">
        <v>7399</v>
      </c>
      <c r="D47" s="5" t="n">
        <v>26330</v>
      </c>
      <c r="F47" s="5" t="n">
        <v>20973</v>
      </c>
    </row>
    <row r="48" spans="1:7">
      <c r="A48" s="4" t="s">
        <v>153</v>
      </c>
      <c r="B48" s="5" t="n">
        <v>53196</v>
      </c>
      <c r="C48" s="5" t="n">
        <v>38762</v>
      </c>
      <c r="D48" s="5" t="n">
        <v>137820</v>
      </c>
      <c r="F48" s="5" t="n">
        <v>105136</v>
      </c>
    </row>
    <row r="49" spans="1:7">
      <c r="A49" s="3" t="s">
        <v>154</v>
      </c>
    </row>
    <row r="50" spans="1:7">
      <c r="A50" s="4" t="s">
        <v>155</v>
      </c>
      <c r="B50" s="5" t="n">
        <v>56</v>
      </c>
      <c r="C50" s="5" t="n">
        <v>-761</v>
      </c>
      <c r="D50" s="5" t="n">
        <v>-173</v>
      </c>
      <c r="F50" s="5" t="n">
        <v>-3768</v>
      </c>
    </row>
    <row r="51" spans="1:7">
      <c r="A51" s="4" t="s">
        <v>156</v>
      </c>
      <c r="B51" s="5" t="n">
        <v>14</v>
      </c>
      <c r="C51" s="5" t="n">
        <v>-196</v>
      </c>
      <c r="D51" s="5" t="n">
        <v>-45</v>
      </c>
      <c r="F51" s="5" t="n">
        <v>-795</v>
      </c>
    </row>
    <row r="52" spans="1:7">
      <c r="A52" s="4" t="s">
        <v>157</v>
      </c>
      <c r="B52" s="5" t="n">
        <v>42</v>
      </c>
      <c r="C52" s="5" t="n">
        <v>-565</v>
      </c>
      <c r="D52" s="5" t="n">
        <v>-128</v>
      </c>
      <c r="F52" s="5" t="n">
        <v>-2973</v>
      </c>
    </row>
    <row r="53" spans="1:7">
      <c r="A53" s="4" t="s">
        <v>158</v>
      </c>
      <c r="B53" s="6" t="n">
        <v>53238</v>
      </c>
      <c r="C53" s="6" t="n">
        <v>38197</v>
      </c>
      <c r="D53" s="6" t="n">
        <v>137692</v>
      </c>
      <c r="E53" s="4" t="s">
        <v>125</v>
      </c>
      <c r="F53" s="6" t="n">
        <v>102163</v>
      </c>
      <c r="G53" s="4" t="s">
        <v>125</v>
      </c>
    </row>
    <row r="54" spans="1:7">
      <c r="A54" s="4" t="s">
        <v>159</v>
      </c>
      <c r="B54" s="7" t="n">
        <v>0.65</v>
      </c>
      <c r="C54" s="7" t="n">
        <v>0.58</v>
      </c>
      <c r="D54" s="7" t="n">
        <v>1.72</v>
      </c>
      <c r="F54" s="7" t="n">
        <v>1.55</v>
      </c>
    </row>
    <row r="55" spans="1:7">
      <c r="A55" s="4" t="s">
        <v>160</v>
      </c>
      <c r="B55" s="8" t="n">
        <v>0.65</v>
      </c>
      <c r="C55" s="8" t="n">
        <v>0.58</v>
      </c>
      <c r="D55" s="8" t="n">
        <v>1.72</v>
      </c>
      <c r="F55" s="8" t="n">
        <v>1.55</v>
      </c>
    </row>
    <row r="56" spans="1:7">
      <c r="A56" s="4" t="s">
        <v>161</v>
      </c>
      <c r="B56" s="7" t="n">
        <v>0.25</v>
      </c>
      <c r="C56" s="7" t="n">
        <v>0.23</v>
      </c>
      <c r="D56" s="7" t="n">
        <v>0.71</v>
      </c>
      <c r="F56" s="7" t="n">
        <v>0.65</v>
      </c>
    </row>
    <row r="57" spans="1:7">
      <c r="A57" s="4" t="s">
        <v>162</v>
      </c>
      <c r="B57" s="5" t="n">
        <v>81769193</v>
      </c>
      <c r="C57" s="5" t="n">
        <v>65974702</v>
      </c>
      <c r="D57" s="5" t="n">
        <v>80120725</v>
      </c>
      <c r="F57" s="5" t="n">
        <v>65817668</v>
      </c>
    </row>
    <row r="58" spans="1:7">
      <c r="A58" s="4" t="s">
        <v>163</v>
      </c>
      <c r="B58" s="5" t="n">
        <v>81832868</v>
      </c>
      <c r="C58" s="5" t="n">
        <v>66013152</v>
      </c>
      <c r="D58" s="5" t="n">
        <v>80183113</v>
      </c>
      <c r="F58" s="5" t="n">
        <v>65873202</v>
      </c>
    </row>
    <row r="59" spans="1:7">
      <c r="A59" s="4" t="s">
        <v>164</v>
      </c>
    </row>
    <row r="60" spans="1:7">
      <c r="A60" s="3" t="s">
        <v>122</v>
      </c>
    </row>
    <row r="61" spans="1:7">
      <c r="A61" s="4" t="s">
        <v>165</v>
      </c>
      <c r="B61" s="6" t="n">
        <v>7675</v>
      </c>
      <c r="C61" s="6" t="n">
        <v>6483</v>
      </c>
      <c r="D61" s="6" t="n">
        <v>22331</v>
      </c>
      <c r="F61" s="6" t="n">
        <v>18566</v>
      </c>
    </row>
    <row r="62" spans="1:7">
      <c r="A62" s="4" t="s">
        <v>166</v>
      </c>
    </row>
    <row r="63" spans="1:7">
      <c r="A63" s="3" t="s">
        <v>122</v>
      </c>
    </row>
    <row r="64" spans="1:7">
      <c r="A64" s="4" t="s">
        <v>165</v>
      </c>
      <c r="B64" s="5" t="n">
        <v>1513</v>
      </c>
      <c r="C64" s="5" t="n">
        <v>1625</v>
      </c>
      <c r="D64" s="5" t="n">
        <v>4879</v>
      </c>
      <c r="F64" s="5" t="n">
        <v>4137</v>
      </c>
    </row>
    <row r="65" spans="1:7">
      <c r="A65" s="4" t="s">
        <v>167</v>
      </c>
    </row>
    <row r="66" spans="1:7">
      <c r="A66" s="3" t="s">
        <v>122</v>
      </c>
    </row>
    <row r="67" spans="1:7">
      <c r="A67" s="4" t="s">
        <v>165</v>
      </c>
      <c r="B67" s="5" t="n">
        <v>2108</v>
      </c>
      <c r="C67" s="5" t="n">
        <v>4882</v>
      </c>
      <c r="D67" s="5" t="n">
        <v>12765</v>
      </c>
      <c r="F67" s="5" t="n">
        <v>14163</v>
      </c>
    </row>
    <row r="68" spans="1:7">
      <c r="A68" s="4" t="s">
        <v>168</v>
      </c>
    </row>
    <row r="69" spans="1:7">
      <c r="A69" s="3" t="s">
        <v>122</v>
      </c>
    </row>
    <row r="70" spans="1:7">
      <c r="A70" s="4" t="s">
        <v>165</v>
      </c>
      <c r="B70" s="6" t="n">
        <v>6082</v>
      </c>
      <c r="C70" s="6" t="n">
        <v>4411</v>
      </c>
      <c r="D70" s="6" t="n">
        <v>16834</v>
      </c>
      <c r="F70" s="6" t="n">
        <v>11507</v>
      </c>
    </row>
    <row r="71" spans="1:7"/>
    <row r="72" spans="1:7">
      <c r="A72" s="4" t="s">
        <v>125</v>
      </c>
      <c r="B72" s="4" t="s">
        <v>169</v>
      </c>
    </row>
  </sheetData>
  <mergeCells count="7">
    <mergeCell ref="A1:A2"/>
    <mergeCell ref="B1:C1"/>
    <mergeCell ref="D1:G1"/>
    <mergeCell ref="D2:E2"/>
    <mergeCell ref="F2:G2"/>
    <mergeCell ref="A71:G71"/>
    <mergeCell ref="B72:G7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463</v>
      </c>
      <c r="D1" s="2" t="s">
        <v>106</v>
      </c>
    </row>
    <row r="2" spans="1:4">
      <c r="A2" s="3" t="s">
        <v>464</v>
      </c>
    </row>
    <row r="3" spans="1:4">
      <c r="A3" s="4" t="s">
        <v>465</v>
      </c>
      <c r="B3" s="6" t="n">
        <v>68808</v>
      </c>
    </row>
    <row r="4" spans="1:4">
      <c r="A4" s="4" t="s">
        <v>466</v>
      </c>
    </row>
    <row r="5" spans="1:4">
      <c r="A5" s="3" t="s">
        <v>464</v>
      </c>
    </row>
    <row r="6" spans="1:4">
      <c r="A6" s="4" t="s">
        <v>465</v>
      </c>
      <c r="B6" s="5" t="n">
        <v>68800</v>
      </c>
      <c r="C6" s="6" t="n">
        <v>53200</v>
      </c>
    </row>
    <row r="7" spans="1:4">
      <c r="A7" s="4" t="s">
        <v>467</v>
      </c>
      <c r="B7" s="5" t="n">
        <v>57000</v>
      </c>
      <c r="C7" s="6" t="n">
        <v>48900</v>
      </c>
    </row>
    <row r="8" spans="1:4">
      <c r="A8" s="4" t="s">
        <v>468</v>
      </c>
    </row>
    <row r="9" spans="1:4">
      <c r="A9" s="3" t="s">
        <v>464</v>
      </c>
    </row>
    <row r="10" spans="1:4">
      <c r="A10" s="4" t="s">
        <v>469</v>
      </c>
      <c r="B10" s="5" t="n">
        <v>90000</v>
      </c>
    </row>
    <row r="11" spans="1:4">
      <c r="A11" s="4" t="s">
        <v>470</v>
      </c>
    </row>
    <row r="12" spans="1:4">
      <c r="A12" s="3" t="s">
        <v>464</v>
      </c>
    </row>
    <row r="13" spans="1:4">
      <c r="A13" s="4" t="s">
        <v>469</v>
      </c>
      <c r="B13" s="5" t="n">
        <v>100000</v>
      </c>
    </row>
    <row r="14" spans="1:4">
      <c r="A14" s="4" t="s">
        <v>202</v>
      </c>
    </row>
    <row r="15" spans="1:4">
      <c r="A15" s="3" t="s">
        <v>464</v>
      </c>
    </row>
    <row r="16" spans="1:4">
      <c r="A16" s="4" t="s">
        <v>469</v>
      </c>
      <c r="D16" s="6" t="n">
        <v>-107</v>
      </c>
    </row>
    <row r="17" spans="1:4">
      <c r="A17" s="4" t="s">
        <v>471</v>
      </c>
    </row>
    <row r="18" spans="1:4">
      <c r="A18" s="3" t="s">
        <v>464</v>
      </c>
    </row>
    <row r="19" spans="1:4">
      <c r="A19" s="4" t="s">
        <v>469</v>
      </c>
      <c r="B19" s="6" t="n">
        <v>-1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72</v>
      </c>
      <c r="B1" s="2" t="s">
        <v>473</v>
      </c>
      <c r="C1" s="2" t="s">
        <v>2</v>
      </c>
      <c r="D1" s="2" t="s">
        <v>106</v>
      </c>
      <c r="E1" s="2" t="s">
        <v>2</v>
      </c>
      <c r="F1" s="2" t="s">
        <v>106</v>
      </c>
    </row>
    <row r="2" spans="1:6">
      <c r="A2" s="3" t="s">
        <v>440</v>
      </c>
    </row>
    <row r="3" spans="1:6">
      <c r="A3" s="4" t="s">
        <v>445</v>
      </c>
      <c r="E3" s="6" t="n">
        <v>12</v>
      </c>
      <c r="F3" s="6" t="n">
        <v>14284</v>
      </c>
    </row>
    <row r="4" spans="1:6">
      <c r="A4" s="4" t="s">
        <v>146</v>
      </c>
      <c r="C4" s="6" t="n">
        <v>2435</v>
      </c>
      <c r="D4" s="6" t="n">
        <v>1429</v>
      </c>
      <c r="E4" s="5" t="n">
        <v>26928</v>
      </c>
      <c r="F4" s="5" t="n">
        <v>37414</v>
      </c>
    </row>
    <row r="5" spans="1:6">
      <c r="A5" s="4" t="s">
        <v>446</v>
      </c>
    </row>
    <row r="6" spans="1:6">
      <c r="A6" s="3" t="s">
        <v>440</v>
      </c>
    </row>
    <row r="7" spans="1:6">
      <c r="A7" s="4" t="s">
        <v>474</v>
      </c>
      <c r="B7" s="8" t="n">
        <v>0.75</v>
      </c>
    </row>
    <row r="8" spans="1:6">
      <c r="A8" s="4" t="s">
        <v>475</v>
      </c>
      <c r="B8" s="5" t="n">
        <v>15842026</v>
      </c>
    </row>
    <row r="9" spans="1:6">
      <c r="A9" s="4" t="s">
        <v>476</v>
      </c>
      <c r="B9" s="6" t="n">
        <v>499974</v>
      </c>
    </row>
    <row r="10" spans="1:6">
      <c r="A10" s="4" t="s">
        <v>445</v>
      </c>
      <c r="B10" s="5" t="n">
        <v>12</v>
      </c>
    </row>
    <row r="11" spans="1:6">
      <c r="A11" s="4" t="s">
        <v>146</v>
      </c>
      <c r="C11" s="6" t="n">
        <v>2000</v>
      </c>
      <c r="E11" s="6" t="n">
        <v>25600</v>
      </c>
      <c r="F11" s="6" t="n">
        <v>0</v>
      </c>
    </row>
    <row r="12" spans="1:6">
      <c r="A12" s="4" t="s">
        <v>477</v>
      </c>
    </row>
    <row r="13" spans="1:6">
      <c r="A13" s="3" t="s">
        <v>440</v>
      </c>
    </row>
    <row r="14" spans="1:6">
      <c r="A14" s="4" t="s">
        <v>478</v>
      </c>
      <c r="B14" s="5" t="n">
        <v>2100000</v>
      </c>
    </row>
    <row r="15" spans="1:6">
      <c r="A15" s="4" t="s">
        <v>479</v>
      </c>
      <c r="B15" s="5" t="n">
        <v>2500000</v>
      </c>
    </row>
    <row r="16" spans="1:6">
      <c r="A16" s="4" t="s">
        <v>480</v>
      </c>
      <c r="B16" s="5" t="n">
        <v>17900</v>
      </c>
    </row>
    <row r="17" spans="1:6">
      <c r="A17" s="4" t="s">
        <v>481</v>
      </c>
    </row>
    <row r="18" spans="1:6">
      <c r="A18" s="3" t="s">
        <v>440</v>
      </c>
    </row>
    <row r="19" spans="1:6">
      <c r="A19" s="4" t="s">
        <v>482</v>
      </c>
      <c r="B19" s="5" t="n">
        <v>33110</v>
      </c>
    </row>
    <row r="20" spans="1:6">
      <c r="A20" s="4" t="s">
        <v>479</v>
      </c>
      <c r="B20" s="6" t="n">
        <v>442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473</v>
      </c>
      <c r="C1" s="2" t="s">
        <v>2</v>
      </c>
      <c r="D1" s="2" t="s">
        <v>106</v>
      </c>
      <c r="E1" s="2" t="s">
        <v>59</v>
      </c>
    </row>
    <row r="2" spans="1:5">
      <c r="A2" s="3" t="s">
        <v>440</v>
      </c>
    </row>
    <row r="3" spans="1:5">
      <c r="A3" s="4" t="s">
        <v>484</v>
      </c>
      <c r="C3" s="6" t="n">
        <v>12</v>
      </c>
      <c r="D3" s="6" t="n">
        <v>14284</v>
      </c>
    </row>
    <row r="4" spans="1:5">
      <c r="A4" s="3" t="s">
        <v>485</v>
      </c>
    </row>
    <row r="5" spans="1:5">
      <c r="A5" s="4" t="s">
        <v>73</v>
      </c>
      <c r="C5" s="6" t="n">
        <v>929815</v>
      </c>
      <c r="E5" s="6" t="n">
        <v>727168</v>
      </c>
    </row>
    <row r="6" spans="1:5">
      <c r="A6" s="4" t="s">
        <v>446</v>
      </c>
    </row>
    <row r="7" spans="1:5">
      <c r="A7" s="3" t="s">
        <v>440</v>
      </c>
    </row>
    <row r="8" spans="1:5">
      <c r="A8" s="4" t="s">
        <v>486</v>
      </c>
      <c r="B8" s="6" t="n">
        <v>499974</v>
      </c>
    </row>
    <row r="9" spans="1:5">
      <c r="A9" s="4" t="s">
        <v>484</v>
      </c>
      <c r="B9" s="5" t="n">
        <v>12</v>
      </c>
    </row>
    <row r="10" spans="1:5">
      <c r="A10" s="4" t="s">
        <v>487</v>
      </c>
      <c r="B10" s="5" t="n">
        <v>499986</v>
      </c>
    </row>
    <row r="11" spans="1:5">
      <c r="A11" s="3" t="s">
        <v>488</v>
      </c>
    </row>
    <row r="12" spans="1:5">
      <c r="A12" s="4" t="s">
        <v>489</v>
      </c>
      <c r="B12" s="5" t="n">
        <v>46164</v>
      </c>
    </row>
    <row r="13" spans="1:5">
      <c r="A13" s="4" t="s">
        <v>490</v>
      </c>
      <c r="B13" s="5" t="n">
        <v>464742</v>
      </c>
    </row>
    <row r="14" spans="1:5">
      <c r="A14" s="4" t="s">
        <v>491</v>
      </c>
      <c r="B14" s="5" t="n">
        <v>2173481</v>
      </c>
    </row>
    <row r="15" spans="1:5">
      <c r="A15" s="4" t="s">
        <v>492</v>
      </c>
      <c r="B15" s="5" t="n">
        <v>28001</v>
      </c>
    </row>
    <row r="16" spans="1:5">
      <c r="A16" s="4" t="s">
        <v>493</v>
      </c>
      <c r="B16" s="5" t="n">
        <v>40860</v>
      </c>
    </row>
    <row r="17" spans="1:5">
      <c r="A17" s="4" t="s">
        <v>76</v>
      </c>
      <c r="B17" s="5" t="n">
        <v>102745</v>
      </c>
    </row>
    <row r="18" spans="1:5">
      <c r="A18" s="4" t="s">
        <v>78</v>
      </c>
      <c r="B18" s="5" t="n">
        <v>2855993</v>
      </c>
    </row>
    <row r="19" spans="1:5">
      <c r="A19" s="3" t="s">
        <v>485</v>
      </c>
    </row>
    <row r="20" spans="1:5">
      <c r="A20" s="4" t="s">
        <v>494</v>
      </c>
      <c r="B20" s="5" t="n">
        <v>2227073</v>
      </c>
    </row>
    <row r="21" spans="1:5">
      <c r="A21" s="4" t="s">
        <v>495</v>
      </c>
      <c r="B21" s="5" t="n">
        <v>220685</v>
      </c>
    </row>
    <row r="22" spans="1:5">
      <c r="A22" s="4" t="s">
        <v>85</v>
      </c>
      <c r="B22" s="5" t="n">
        <v>70535</v>
      </c>
    </row>
    <row r="23" spans="1:5">
      <c r="A23" s="4" t="s">
        <v>86</v>
      </c>
      <c r="B23" s="5" t="n">
        <v>40345</v>
      </c>
    </row>
    <row r="24" spans="1:5">
      <c r="A24" s="4" t="s">
        <v>88</v>
      </c>
      <c r="B24" s="5" t="n">
        <v>2558638</v>
      </c>
    </row>
    <row r="25" spans="1:5">
      <c r="A25" s="4" t="s">
        <v>496</v>
      </c>
      <c r="B25" s="5" t="n">
        <v>297355</v>
      </c>
    </row>
    <row r="26" spans="1:5">
      <c r="A26" s="4" t="s">
        <v>73</v>
      </c>
      <c r="B26" s="6" t="n">
        <v>2026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440</v>
      </c>
    </row>
    <row r="3" spans="1:2">
      <c r="A3" s="4" t="s">
        <v>479</v>
      </c>
      <c r="B3" s="6" t="n">
        <v>44232</v>
      </c>
    </row>
    <row r="4" spans="1:2">
      <c r="A4" s="4" t="s">
        <v>499</v>
      </c>
      <c r="B4" s="5" t="n">
        <v>-6062</v>
      </c>
    </row>
    <row r="5" spans="1:2">
      <c r="A5" s="4" t="s">
        <v>500</v>
      </c>
      <c r="B5" s="5" t="n">
        <v>38170</v>
      </c>
    </row>
    <row r="6" spans="1:2">
      <c r="A6" s="4" t="s">
        <v>501</v>
      </c>
      <c r="B6" s="5" t="n">
        <v>-5060</v>
      </c>
    </row>
    <row r="7" spans="1:2">
      <c r="A7" s="4" t="s">
        <v>482</v>
      </c>
      <c r="B7" s="6" t="n">
        <v>331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105</v>
      </c>
      <c r="D1" s="2" t="s">
        <v>1</v>
      </c>
    </row>
    <row r="2" spans="1:5">
      <c r="B2" s="2" t="s">
        <v>2</v>
      </c>
      <c r="C2" s="2" t="s">
        <v>106</v>
      </c>
      <c r="D2" s="2" t="s">
        <v>2</v>
      </c>
      <c r="E2" s="2" t="s">
        <v>106</v>
      </c>
    </row>
    <row r="3" spans="1:5">
      <c r="A3" s="3" t="s">
        <v>440</v>
      </c>
    </row>
    <row r="4" spans="1:5">
      <c r="A4" s="4" t="s">
        <v>503</v>
      </c>
      <c r="B4" s="6" t="n">
        <v>184707</v>
      </c>
      <c r="C4" s="6" t="n">
        <v>159128</v>
      </c>
      <c r="D4" s="6" t="n">
        <v>517016</v>
      </c>
      <c r="E4" s="6" t="n">
        <v>500505</v>
      </c>
    </row>
    <row r="5" spans="1:5">
      <c r="A5" s="4" t="s">
        <v>158</v>
      </c>
      <c r="B5" s="6" t="n">
        <v>54847</v>
      </c>
      <c r="C5" s="6" t="n">
        <v>47625</v>
      </c>
      <c r="D5" s="6" t="n">
        <v>160635</v>
      </c>
      <c r="E5" s="6" t="n">
        <v>130201</v>
      </c>
    </row>
    <row r="6" spans="1:5">
      <c r="A6" s="4" t="s">
        <v>504</v>
      </c>
      <c r="B6" s="7" t="n">
        <v>0.67</v>
      </c>
      <c r="C6" s="7" t="n">
        <v>0.58</v>
      </c>
      <c r="D6" s="7" t="n">
        <v>1.99</v>
      </c>
      <c r="E6" s="7" t="n">
        <v>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9</v>
      </c>
    </row>
    <row r="2" spans="1:3">
      <c r="A2" s="3" t="s">
        <v>506</v>
      </c>
    </row>
    <row r="3" spans="1:3">
      <c r="A3" s="4" t="s">
        <v>507</v>
      </c>
      <c r="B3" s="6" t="n">
        <v>1859349</v>
      </c>
      <c r="C3" s="6" t="n">
        <v>1780952</v>
      </c>
    </row>
    <row r="4" spans="1:3">
      <c r="A4" s="4" t="s">
        <v>508</v>
      </c>
      <c r="B4" s="5" t="n">
        <v>60866</v>
      </c>
      <c r="C4" s="5" t="n">
        <v>9414</v>
      </c>
    </row>
    <row r="5" spans="1:3">
      <c r="A5" s="4" t="s">
        <v>509</v>
      </c>
      <c r="B5" s="5" t="n">
        <v>-1356</v>
      </c>
      <c r="C5" s="5" t="n">
        <v>-15545</v>
      </c>
    </row>
    <row r="6" spans="1:3">
      <c r="A6" s="4" t="s">
        <v>510</v>
      </c>
      <c r="B6" s="5" t="n">
        <v>1918859</v>
      </c>
      <c r="C6" s="5" t="n">
        <v>1774821</v>
      </c>
    </row>
    <row r="7" spans="1:3">
      <c r="A7" s="4" t="s">
        <v>511</v>
      </c>
    </row>
    <row r="8" spans="1:3">
      <c r="A8" s="3" t="s">
        <v>506</v>
      </c>
    </row>
    <row r="9" spans="1:3">
      <c r="A9" s="4" t="s">
        <v>507</v>
      </c>
      <c r="B9" s="5" t="n">
        <v>4475</v>
      </c>
    </row>
    <row r="10" spans="1:3">
      <c r="A10" s="4" t="s">
        <v>508</v>
      </c>
      <c r="B10" s="5" t="n">
        <v>15</v>
      </c>
    </row>
    <row r="11" spans="1:3">
      <c r="A11" s="4" t="s">
        <v>509</v>
      </c>
      <c r="B11" s="5" t="n">
        <v>0</v>
      </c>
    </row>
    <row r="12" spans="1:3">
      <c r="A12" s="4" t="s">
        <v>510</v>
      </c>
      <c r="B12" s="5" t="n">
        <v>4490</v>
      </c>
    </row>
    <row r="13" spans="1:3">
      <c r="A13" s="4" t="s">
        <v>512</v>
      </c>
    </row>
    <row r="14" spans="1:3">
      <c r="A14" s="3" t="s">
        <v>506</v>
      </c>
    </row>
    <row r="15" spans="1:3">
      <c r="A15" s="4" t="s">
        <v>507</v>
      </c>
      <c r="B15" s="5" t="n">
        <v>411690</v>
      </c>
      <c r="C15" s="5" t="n">
        <v>466588</v>
      </c>
    </row>
    <row r="16" spans="1:3">
      <c r="A16" s="4" t="s">
        <v>508</v>
      </c>
      <c r="B16" s="5" t="n">
        <v>26935</v>
      </c>
      <c r="C16" s="5" t="n">
        <v>3844</v>
      </c>
    </row>
    <row r="17" spans="1:3">
      <c r="A17" s="4" t="s">
        <v>509</v>
      </c>
      <c r="B17" s="5" t="n">
        <v>-12</v>
      </c>
      <c r="C17" s="5" t="n">
        <v>-1941</v>
      </c>
    </row>
    <row r="18" spans="1:3">
      <c r="A18" s="4" t="s">
        <v>510</v>
      </c>
      <c r="B18" s="5" t="n">
        <v>438613</v>
      </c>
      <c r="C18" s="5" t="n">
        <v>468491</v>
      </c>
    </row>
    <row r="19" spans="1:3">
      <c r="A19" s="4" t="s">
        <v>513</v>
      </c>
    </row>
    <row r="20" spans="1:3">
      <c r="A20" s="3" t="s">
        <v>506</v>
      </c>
    </row>
    <row r="21" spans="1:3">
      <c r="A21" s="4" t="s">
        <v>507</v>
      </c>
      <c r="B21" s="5" t="n">
        <v>224854</v>
      </c>
      <c r="C21" s="5" t="n">
        <v>167561</v>
      </c>
    </row>
    <row r="22" spans="1:3">
      <c r="A22" s="4" t="s">
        <v>508</v>
      </c>
      <c r="B22" s="5" t="n">
        <v>5044</v>
      </c>
      <c r="C22" s="5" t="n">
        <v>1118</v>
      </c>
    </row>
    <row r="23" spans="1:3">
      <c r="A23" s="4" t="s">
        <v>509</v>
      </c>
      <c r="B23" s="5" t="n">
        <v>-374</v>
      </c>
      <c r="C23" s="5" t="n">
        <v>-983</v>
      </c>
    </row>
    <row r="24" spans="1:3">
      <c r="A24" s="4" t="s">
        <v>510</v>
      </c>
      <c r="B24" s="5" t="n">
        <v>229524</v>
      </c>
      <c r="C24" s="5" t="n">
        <v>167696</v>
      </c>
    </row>
    <row r="25" spans="1:3">
      <c r="A25" s="4" t="s">
        <v>514</v>
      </c>
    </row>
    <row r="26" spans="1:3">
      <c r="A26" s="3" t="s">
        <v>506</v>
      </c>
    </row>
    <row r="27" spans="1:3">
      <c r="A27" s="4" t="s">
        <v>507</v>
      </c>
      <c r="B27" s="5" t="n">
        <v>1215263</v>
      </c>
      <c r="C27" s="5" t="n">
        <v>1138034</v>
      </c>
    </row>
    <row r="28" spans="1:3">
      <c r="A28" s="4" t="s">
        <v>508</v>
      </c>
      <c r="B28" s="5" t="n">
        <v>28872</v>
      </c>
      <c r="C28" s="5" t="n">
        <v>4452</v>
      </c>
    </row>
    <row r="29" spans="1:3">
      <c r="A29" s="4" t="s">
        <v>509</v>
      </c>
      <c r="B29" s="5" t="n">
        <v>-970</v>
      </c>
      <c r="C29" s="5" t="n">
        <v>-12621</v>
      </c>
    </row>
    <row r="30" spans="1:3">
      <c r="A30" s="4" t="s">
        <v>510</v>
      </c>
      <c r="B30" s="5" t="n">
        <v>1243165</v>
      </c>
      <c r="C30" s="5" t="n">
        <v>1129865</v>
      </c>
    </row>
    <row r="31" spans="1:3">
      <c r="A31" s="4" t="s">
        <v>515</v>
      </c>
    </row>
    <row r="32" spans="1:3">
      <c r="A32" s="3" t="s">
        <v>506</v>
      </c>
    </row>
    <row r="33" spans="1:3">
      <c r="A33" s="4" t="s">
        <v>507</v>
      </c>
      <c r="B33" s="5" t="n">
        <v>3067</v>
      </c>
      <c r="C33" s="5" t="n">
        <v>8769</v>
      </c>
    </row>
    <row r="34" spans="1:3">
      <c r="A34" s="4" t="s">
        <v>508</v>
      </c>
      <c r="B34" s="5" t="n">
        <v>0</v>
      </c>
      <c r="C34" s="5" t="n">
        <v>0</v>
      </c>
    </row>
    <row r="35" spans="1:3">
      <c r="A35" s="4" t="s">
        <v>509</v>
      </c>
      <c r="B35" s="5" t="n">
        <v>0</v>
      </c>
      <c r="C35" s="5" t="n">
        <v>0</v>
      </c>
    </row>
    <row r="36" spans="1:3">
      <c r="A36" s="4" t="s">
        <v>510</v>
      </c>
      <c r="B36" s="6" t="n">
        <v>3067</v>
      </c>
      <c r="C36" s="6" t="n">
        <v>87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9</v>
      </c>
    </row>
    <row r="2" spans="1:3">
      <c r="A2" s="3" t="s">
        <v>517</v>
      </c>
    </row>
    <row r="3" spans="1:3">
      <c r="A3" s="4" t="s">
        <v>518</v>
      </c>
      <c r="B3" s="6" t="n">
        <v>117286000</v>
      </c>
      <c r="C3" s="6" t="n">
        <v>475029000</v>
      </c>
    </row>
    <row r="4" spans="1:3">
      <c r="A4" s="4" t="s">
        <v>519</v>
      </c>
      <c r="B4" s="5" t="n">
        <v>-551000</v>
      </c>
      <c r="C4" s="5" t="n">
        <v>-5361000</v>
      </c>
    </row>
    <row r="5" spans="1:3">
      <c r="A5" s="4" t="s">
        <v>520</v>
      </c>
      <c r="B5" s="5" t="n">
        <v>99846000</v>
      </c>
      <c r="C5" s="5" t="n">
        <v>385433000</v>
      </c>
    </row>
    <row r="6" spans="1:3">
      <c r="A6" s="4" t="s">
        <v>521</v>
      </c>
      <c r="B6" s="5" t="n">
        <v>-805000</v>
      </c>
      <c r="C6" s="5" t="n">
        <v>-10184000</v>
      </c>
    </row>
    <row r="7" spans="1:3">
      <c r="A7" s="4" t="s">
        <v>522</v>
      </c>
      <c r="B7" s="5" t="n">
        <v>217132000</v>
      </c>
      <c r="C7" s="5" t="n">
        <v>860462000</v>
      </c>
    </row>
    <row r="8" spans="1:3">
      <c r="A8" s="4" t="s">
        <v>523</v>
      </c>
      <c r="B8" s="5" t="n">
        <v>-1356000</v>
      </c>
      <c r="C8" s="5" t="n">
        <v>-15545000</v>
      </c>
    </row>
    <row r="9" spans="1:3">
      <c r="A9" s="4" t="s">
        <v>512</v>
      </c>
    </row>
    <row r="10" spans="1:3">
      <c r="A10" s="3" t="s">
        <v>517</v>
      </c>
    </row>
    <row r="11" spans="1:3">
      <c r="A11" s="4" t="s">
        <v>518</v>
      </c>
      <c r="B11" s="5" t="n">
        <v>2296000</v>
      </c>
      <c r="C11" s="5" t="n">
        <v>133513000</v>
      </c>
    </row>
    <row r="12" spans="1:3">
      <c r="A12" s="4" t="s">
        <v>519</v>
      </c>
      <c r="B12" s="5" t="n">
        <v>-12000</v>
      </c>
      <c r="C12" s="5" t="n">
        <v>-1566000</v>
      </c>
    </row>
    <row r="13" spans="1:3">
      <c r="A13" s="4" t="s">
        <v>520</v>
      </c>
      <c r="B13" s="5" t="n">
        <v>0</v>
      </c>
      <c r="C13" s="5" t="n">
        <v>10145000</v>
      </c>
    </row>
    <row r="14" spans="1:3">
      <c r="A14" s="4" t="s">
        <v>521</v>
      </c>
      <c r="B14" s="5" t="n">
        <v>0</v>
      </c>
      <c r="C14" s="5" t="n">
        <v>-375000</v>
      </c>
    </row>
    <row r="15" spans="1:3">
      <c r="A15" s="4" t="s">
        <v>522</v>
      </c>
      <c r="B15" s="5" t="n">
        <v>2296000</v>
      </c>
      <c r="C15" s="5" t="n">
        <v>143658000</v>
      </c>
    </row>
    <row r="16" spans="1:3">
      <c r="A16" s="4" t="s">
        <v>523</v>
      </c>
      <c r="B16" s="5" t="n">
        <v>-12000</v>
      </c>
      <c r="C16" s="5" t="n">
        <v>-1941000</v>
      </c>
    </row>
    <row r="17" spans="1:3">
      <c r="A17" s="4" t="s">
        <v>513</v>
      </c>
    </row>
    <row r="18" spans="1:3">
      <c r="A18" s="3" t="s">
        <v>517</v>
      </c>
    </row>
    <row r="19" spans="1:3">
      <c r="A19" s="4" t="s">
        <v>518</v>
      </c>
      <c r="B19" s="5" t="n">
        <v>25341000</v>
      </c>
      <c r="C19" s="5" t="n">
        <v>35478000</v>
      </c>
    </row>
    <row r="20" spans="1:3">
      <c r="A20" s="4" t="s">
        <v>519</v>
      </c>
      <c r="B20" s="5" t="n">
        <v>-149000</v>
      </c>
      <c r="C20" s="5" t="n">
        <v>-315000</v>
      </c>
    </row>
    <row r="21" spans="1:3">
      <c r="A21" s="4" t="s">
        <v>520</v>
      </c>
      <c r="B21" s="5" t="n">
        <v>25306000</v>
      </c>
      <c r="C21" s="5" t="n">
        <v>33888000</v>
      </c>
    </row>
    <row r="22" spans="1:3">
      <c r="A22" s="4" t="s">
        <v>521</v>
      </c>
      <c r="B22" s="5" t="n">
        <v>-225000</v>
      </c>
      <c r="C22" s="5" t="n">
        <v>-668000</v>
      </c>
    </row>
    <row r="23" spans="1:3">
      <c r="A23" s="4" t="s">
        <v>522</v>
      </c>
      <c r="B23" s="5" t="n">
        <v>50647000</v>
      </c>
      <c r="C23" s="5" t="n">
        <v>69366000</v>
      </c>
    </row>
    <row r="24" spans="1:3">
      <c r="A24" s="4" t="s">
        <v>523</v>
      </c>
      <c r="B24" s="5" t="n">
        <v>-374000</v>
      </c>
      <c r="C24" s="5" t="n">
        <v>-983000</v>
      </c>
    </row>
    <row r="25" spans="1:3">
      <c r="A25" s="4" t="s">
        <v>514</v>
      </c>
    </row>
    <row r="26" spans="1:3">
      <c r="A26" s="3" t="s">
        <v>517</v>
      </c>
    </row>
    <row r="27" spans="1:3">
      <c r="A27" s="4" t="s">
        <v>518</v>
      </c>
      <c r="B27" s="5" t="n">
        <v>89649000</v>
      </c>
      <c r="C27" s="5" t="n">
        <v>306038000</v>
      </c>
    </row>
    <row r="28" spans="1:3">
      <c r="A28" s="4" t="s">
        <v>519</v>
      </c>
      <c r="B28" s="5" t="n">
        <v>-390000</v>
      </c>
      <c r="C28" s="5" t="n">
        <v>-3480000</v>
      </c>
    </row>
    <row r="29" spans="1:3">
      <c r="A29" s="4" t="s">
        <v>520</v>
      </c>
      <c r="B29" s="5" t="n">
        <v>74540000</v>
      </c>
      <c r="C29" s="5" t="n">
        <v>341400000</v>
      </c>
    </row>
    <row r="30" spans="1:3">
      <c r="A30" s="4" t="s">
        <v>521</v>
      </c>
      <c r="B30" s="5" t="n">
        <v>-580000</v>
      </c>
      <c r="C30" s="5" t="n">
        <v>-9141000</v>
      </c>
    </row>
    <row r="31" spans="1:3">
      <c r="A31" s="4" t="s">
        <v>522</v>
      </c>
      <c r="B31" s="5" t="n">
        <v>164189000</v>
      </c>
      <c r="C31" s="5" t="n">
        <v>647438000</v>
      </c>
    </row>
    <row r="32" spans="1:3">
      <c r="A32" s="4" t="s">
        <v>523</v>
      </c>
      <c r="B32" s="6" t="n">
        <v>-970000</v>
      </c>
      <c r="C32" s="6" t="n">
        <v>-1262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24</v>
      </c>
      <c r="B1" s="2" t="s">
        <v>105</v>
      </c>
      <c r="C1" s="2" t="s">
        <v>1</v>
      </c>
      <c r="D1" s="2" t="s">
        <v>525</v>
      </c>
    </row>
    <row r="2" spans="1:4">
      <c r="B2" s="2" t="s">
        <v>526</v>
      </c>
      <c r="C2" s="2" t="s">
        <v>526</v>
      </c>
      <c r="D2" s="2" t="s">
        <v>527</v>
      </c>
    </row>
    <row r="3" spans="1:4">
      <c r="A3" s="3" t="s">
        <v>352</v>
      </c>
    </row>
    <row r="4" spans="1:4">
      <c r="A4" s="4" t="s">
        <v>528</v>
      </c>
      <c r="B4" s="6" t="n">
        <v>99846000</v>
      </c>
      <c r="C4" s="6" t="n">
        <v>99846000</v>
      </c>
      <c r="D4" s="6" t="n">
        <v>385433000</v>
      </c>
    </row>
    <row r="5" spans="1:4">
      <c r="A5" s="4" t="s">
        <v>529</v>
      </c>
      <c r="B5" s="5" t="n">
        <v>805000</v>
      </c>
      <c r="C5" s="5" t="n">
        <v>805000</v>
      </c>
      <c r="D5" s="6" t="n">
        <v>10184000</v>
      </c>
    </row>
    <row r="6" spans="1:4">
      <c r="A6" s="4" t="s">
        <v>530</v>
      </c>
      <c r="B6" s="5" t="n">
        <v>0</v>
      </c>
      <c r="C6" s="6" t="n">
        <v>0</v>
      </c>
    </row>
    <row r="7" spans="1:4">
      <c r="A7" s="4" t="s">
        <v>531</v>
      </c>
      <c r="C7" s="4" t="s">
        <v>532</v>
      </c>
      <c r="D7" s="4" t="s">
        <v>532</v>
      </c>
    </row>
    <row r="8" spans="1:4">
      <c r="A8" s="4" t="s">
        <v>533</v>
      </c>
      <c r="D8" s="5" t="n">
        <v>0</v>
      </c>
    </row>
    <row r="9" spans="1:4">
      <c r="A9" s="4" t="s">
        <v>534</v>
      </c>
      <c r="C9" s="4" t="s">
        <v>535</v>
      </c>
      <c r="D9" s="4" t="s">
        <v>535</v>
      </c>
    </row>
    <row r="10" spans="1:4">
      <c r="A10" s="4" t="s">
        <v>536</v>
      </c>
      <c r="B10" s="5" t="n">
        <v>67000000</v>
      </c>
      <c r="C10" s="6" t="n">
        <v>67000000</v>
      </c>
      <c r="D10" s="6" t="n">
        <v>52600000</v>
      </c>
    </row>
    <row r="11" spans="1:4">
      <c r="A11" s="4" t="s">
        <v>537</v>
      </c>
      <c r="B11" s="5" t="n">
        <v>65400000</v>
      </c>
      <c r="C11" s="5" t="n">
        <v>65400000</v>
      </c>
      <c r="D11" s="6" t="n">
        <v>72000000</v>
      </c>
    </row>
    <row r="12" spans="1:4">
      <c r="A12" s="4" t="s">
        <v>538</v>
      </c>
      <c r="B12" s="5" t="n">
        <v>0</v>
      </c>
    </row>
    <row r="13" spans="1:4">
      <c r="A13" s="4" t="s">
        <v>355</v>
      </c>
    </row>
    <row r="14" spans="1:4">
      <c r="A14" s="3" t="s">
        <v>352</v>
      </c>
    </row>
    <row r="15" spans="1:4">
      <c r="A15" s="4" t="s">
        <v>528</v>
      </c>
      <c r="B15" s="6" t="n">
        <v>99900000</v>
      </c>
      <c r="C15" s="6" t="n">
        <v>99900000</v>
      </c>
    </row>
    <row r="16" spans="1:4">
      <c r="A16" s="4" t="s">
        <v>539</v>
      </c>
      <c r="B16" s="5" t="n">
        <v>56</v>
      </c>
      <c r="C16" s="5" t="n">
        <v>56</v>
      </c>
      <c r="D16" s="5" t="n">
        <v>1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9</v>
      </c>
    </row>
    <row r="2" spans="1:3">
      <c r="A2" s="3" t="s">
        <v>541</v>
      </c>
    </row>
    <row r="3" spans="1:3">
      <c r="A3" s="4" t="s">
        <v>542</v>
      </c>
      <c r="B3" s="6" t="n">
        <v>22682</v>
      </c>
      <c r="C3" s="6" t="n">
        <v>22653</v>
      </c>
    </row>
    <row r="4" spans="1:3">
      <c r="A4" s="4" t="s">
        <v>543</v>
      </c>
      <c r="B4" s="5" t="n">
        <v>161289</v>
      </c>
      <c r="C4" s="5" t="n">
        <v>191003</v>
      </c>
    </row>
    <row r="5" spans="1:3">
      <c r="A5" s="4" t="s">
        <v>544</v>
      </c>
      <c r="B5" s="5" t="n">
        <v>263488</v>
      </c>
      <c r="C5" s="5" t="n">
        <v>218211</v>
      </c>
    </row>
    <row r="6" spans="1:3">
      <c r="A6" s="4" t="s">
        <v>545</v>
      </c>
      <c r="B6" s="5" t="n">
        <v>1411890</v>
      </c>
      <c r="C6" s="5" t="n">
        <v>1349085</v>
      </c>
    </row>
    <row r="7" spans="1:3">
      <c r="A7" s="4" t="s">
        <v>507</v>
      </c>
      <c r="B7" s="5" t="n">
        <v>1859349</v>
      </c>
      <c r="C7" s="5" t="n">
        <v>1780952</v>
      </c>
    </row>
    <row r="8" spans="1:3">
      <c r="A8" s="3" t="s">
        <v>510</v>
      </c>
    </row>
    <row r="9" spans="1:3">
      <c r="A9" s="4" t="s">
        <v>542</v>
      </c>
      <c r="B9" s="5" t="n">
        <v>22805</v>
      </c>
      <c r="C9" s="5" t="n">
        <v>22789</v>
      </c>
    </row>
    <row r="10" spans="1:3">
      <c r="A10" s="4" t="s">
        <v>543</v>
      </c>
      <c r="B10" s="5" t="n">
        <v>163908</v>
      </c>
      <c r="C10" s="5" t="n">
        <v>188999</v>
      </c>
    </row>
    <row r="11" spans="1:3">
      <c r="A11" s="4" t="s">
        <v>544</v>
      </c>
      <c r="B11" s="5" t="n">
        <v>269757</v>
      </c>
      <c r="C11" s="5" t="n">
        <v>217304</v>
      </c>
    </row>
    <row r="12" spans="1:3">
      <c r="A12" s="4" t="s">
        <v>545</v>
      </c>
      <c r="B12" s="5" t="n">
        <v>1462389</v>
      </c>
      <c r="C12" s="5" t="n">
        <v>1345729</v>
      </c>
    </row>
    <row r="13" spans="1:3">
      <c r="A13" s="4" t="s">
        <v>507</v>
      </c>
      <c r="B13" s="5" t="n">
        <v>1918859</v>
      </c>
      <c r="C13" s="5" t="n">
        <v>1774821</v>
      </c>
    </row>
    <row r="14" spans="1:3">
      <c r="A14" s="3" t="s">
        <v>546</v>
      </c>
    </row>
    <row r="15" spans="1:3">
      <c r="A15" s="4" t="s">
        <v>542</v>
      </c>
      <c r="B15" s="5" t="n">
        <v>504</v>
      </c>
      <c r="C15" s="5" t="n">
        <v>0</v>
      </c>
    </row>
    <row r="16" spans="1:3">
      <c r="A16" s="4" t="s">
        <v>543</v>
      </c>
      <c r="B16" s="5" t="n">
        <v>8934</v>
      </c>
      <c r="C16" s="5" t="n">
        <v>3893</v>
      </c>
    </row>
    <row r="17" spans="1:3">
      <c r="A17" s="4" t="s">
        <v>544</v>
      </c>
      <c r="B17" s="5" t="n">
        <v>3160</v>
      </c>
      <c r="C17" s="5" t="n">
        <v>3480</v>
      </c>
    </row>
    <row r="18" spans="1:3">
      <c r="A18" s="4" t="s">
        <v>545</v>
      </c>
      <c r="B18" s="5" t="n">
        <v>543981</v>
      </c>
      <c r="C18" s="5" t="n">
        <v>484899</v>
      </c>
    </row>
    <row r="19" spans="1:3">
      <c r="A19" s="4" t="s">
        <v>547</v>
      </c>
      <c r="B19" s="5" t="n">
        <v>556579</v>
      </c>
      <c r="C19" s="5" t="n">
        <v>492272</v>
      </c>
    </row>
    <row r="20" spans="1:3">
      <c r="A20" s="3" t="s">
        <v>510</v>
      </c>
    </row>
    <row r="21" spans="1:3">
      <c r="A21" s="4" t="s">
        <v>542</v>
      </c>
      <c r="B21" s="5" t="n">
        <v>507</v>
      </c>
      <c r="C21" s="5" t="n">
        <v>0</v>
      </c>
    </row>
    <row r="22" spans="1:3">
      <c r="A22" s="4" t="s">
        <v>543</v>
      </c>
      <c r="B22" s="5" t="n">
        <v>9165</v>
      </c>
      <c r="C22" s="5" t="n">
        <v>3900</v>
      </c>
    </row>
    <row r="23" spans="1:3">
      <c r="A23" s="4" t="s">
        <v>544</v>
      </c>
      <c r="B23" s="5" t="n">
        <v>3247</v>
      </c>
      <c r="C23" s="5" t="n">
        <v>3507</v>
      </c>
    </row>
    <row r="24" spans="1:3">
      <c r="A24" s="4" t="s">
        <v>545</v>
      </c>
      <c r="B24" s="5" t="n">
        <v>594797</v>
      </c>
      <c r="C24" s="5" t="n">
        <v>492094</v>
      </c>
    </row>
    <row r="25" spans="1:3">
      <c r="A25" s="4" t="s">
        <v>547</v>
      </c>
      <c r="B25" s="6" t="n">
        <v>607716</v>
      </c>
      <c r="C25" s="6" t="n">
        <v>4995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59</v>
      </c>
    </row>
    <row r="2" spans="1:3">
      <c r="A2" s="3" t="s">
        <v>549</v>
      </c>
    </row>
    <row r="3" spans="1:3">
      <c r="A3" s="4" t="s">
        <v>547</v>
      </c>
      <c r="B3" s="6" t="n">
        <v>556579</v>
      </c>
      <c r="C3" s="6" t="n">
        <v>492272</v>
      </c>
    </row>
    <row r="4" spans="1:3">
      <c r="A4" s="4" t="s">
        <v>508</v>
      </c>
      <c r="B4" s="5" t="n">
        <v>51137</v>
      </c>
    </row>
    <row r="5" spans="1:3">
      <c r="A5" s="4" t="s">
        <v>509</v>
      </c>
      <c r="B5" s="5" t="n">
        <v>0</v>
      </c>
    </row>
    <row r="6" spans="1:3">
      <c r="A6" s="4" t="s">
        <v>510</v>
      </c>
      <c r="B6" s="5" t="n">
        <v>607716</v>
      </c>
      <c r="C6" s="5" t="n">
        <v>499501</v>
      </c>
    </row>
    <row r="7" spans="1:3">
      <c r="A7" s="4" t="s">
        <v>512</v>
      </c>
    </row>
    <row r="8" spans="1:3">
      <c r="A8" s="3" t="s">
        <v>549</v>
      </c>
    </row>
    <row r="9" spans="1:3">
      <c r="A9" s="4" t="s">
        <v>547</v>
      </c>
      <c r="B9" s="5" t="n">
        <v>546515</v>
      </c>
      <c r="C9" s="5" t="n">
        <v>492272</v>
      </c>
    </row>
    <row r="10" spans="1:3">
      <c r="A10" s="4" t="s">
        <v>508</v>
      </c>
      <c r="B10" s="5" t="n">
        <v>51002</v>
      </c>
      <c r="C10" s="5" t="n">
        <v>7375</v>
      </c>
    </row>
    <row r="11" spans="1:3">
      <c r="A11" s="4" t="s">
        <v>509</v>
      </c>
      <c r="B11" s="5" t="n">
        <v>0</v>
      </c>
      <c r="C11" s="5" t="n">
        <v>-146</v>
      </c>
    </row>
    <row r="12" spans="1:3">
      <c r="A12" s="4" t="s">
        <v>510</v>
      </c>
      <c r="B12" s="5" t="n">
        <v>597517</v>
      </c>
      <c r="C12" s="6" t="n">
        <v>499501</v>
      </c>
    </row>
    <row r="13" spans="1:3">
      <c r="A13" s="4" t="s">
        <v>514</v>
      </c>
    </row>
    <row r="14" spans="1:3">
      <c r="A14" s="3" t="s">
        <v>549</v>
      </c>
    </row>
    <row r="15" spans="1:3">
      <c r="A15" s="4" t="s">
        <v>547</v>
      </c>
      <c r="B15" s="5" t="n">
        <v>10064</v>
      </c>
    </row>
    <row r="16" spans="1:3">
      <c r="A16" s="4" t="s">
        <v>508</v>
      </c>
      <c r="B16" s="5" t="n">
        <v>135</v>
      </c>
    </row>
    <row r="17" spans="1:3">
      <c r="A17" s="4" t="s">
        <v>509</v>
      </c>
      <c r="B17" s="5" t="n">
        <v>0</v>
      </c>
    </row>
    <row r="18" spans="1:3">
      <c r="A18" s="4" t="s">
        <v>510</v>
      </c>
      <c r="B18" s="6" t="n">
        <v>101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170</v>
      </c>
      <c r="C1" s="2" t="s">
        <v>105</v>
      </c>
      <c r="E1" s="2" t="s">
        <v>1</v>
      </c>
    </row>
    <row r="2" spans="1:8">
      <c r="C2" s="2" t="s">
        <v>2</v>
      </c>
      <c r="D2" s="2" t="s">
        <v>106</v>
      </c>
      <c r="E2" s="2" t="s">
        <v>2</v>
      </c>
      <c r="G2" s="2" t="s">
        <v>106</v>
      </c>
    </row>
    <row r="3" spans="1:8">
      <c r="A3" s="3" t="s">
        <v>171</v>
      </c>
    </row>
    <row r="4" spans="1:8">
      <c r="A4" s="4" t="s">
        <v>158</v>
      </c>
      <c r="C4" s="6" t="n">
        <v>53238</v>
      </c>
      <c r="D4" s="6" t="n">
        <v>38197</v>
      </c>
      <c r="E4" s="6" t="n">
        <v>137692</v>
      </c>
      <c r="F4" s="4" t="s">
        <v>125</v>
      </c>
      <c r="G4" s="6" t="n">
        <v>102163</v>
      </c>
      <c r="H4" s="4" t="s">
        <v>125</v>
      </c>
    </row>
    <row r="5" spans="1:8">
      <c r="A5" s="3" t="s">
        <v>172</v>
      </c>
    </row>
    <row r="6" spans="1:8">
      <c r="A6" s="4" t="s">
        <v>173</v>
      </c>
      <c r="C6" s="5" t="n">
        <v>6025</v>
      </c>
      <c r="D6" s="5" t="n">
        <v>575</v>
      </c>
      <c r="E6" s="5" t="n">
        <v>1970</v>
      </c>
      <c r="G6" s="5" t="n">
        <v>3214</v>
      </c>
    </row>
    <row r="7" spans="1:8">
      <c r="A7" s="4" t="s">
        <v>174</v>
      </c>
      <c r="B7" s="4" t="s">
        <v>175</v>
      </c>
      <c r="C7" s="5" t="n">
        <v>158</v>
      </c>
      <c r="D7" s="5" t="n">
        <v>227</v>
      </c>
      <c r="E7" s="5" t="n">
        <v>451</v>
      </c>
      <c r="G7" s="5" t="n">
        <v>770</v>
      </c>
    </row>
    <row r="8" spans="1:8">
      <c r="A8" s="3" t="s">
        <v>176</v>
      </c>
    </row>
    <row r="9" spans="1:8">
      <c r="A9" s="4" t="s">
        <v>177</v>
      </c>
      <c r="C9" s="5" t="n">
        <v>12364</v>
      </c>
      <c r="D9" s="5" t="n">
        <v>-11310</v>
      </c>
      <c r="E9" s="5" t="n">
        <v>54598</v>
      </c>
      <c r="G9" s="5" t="n">
        <v>-27087</v>
      </c>
    </row>
    <row r="10" spans="1:8">
      <c r="A10" s="4" t="s">
        <v>178</v>
      </c>
      <c r="B10" s="4" t="s">
        <v>179</v>
      </c>
      <c r="C10" s="5" t="n">
        <v>-5612</v>
      </c>
      <c r="D10" s="5" t="n">
        <v>-77</v>
      </c>
      <c r="E10" s="5" t="n">
        <v>-5772</v>
      </c>
      <c r="G10" s="5" t="n">
        <v>-176</v>
      </c>
    </row>
    <row r="11" spans="1:8">
      <c r="A11" s="3" t="s">
        <v>180</v>
      </c>
    </row>
    <row r="12" spans="1:8">
      <c r="A12" s="4" t="s">
        <v>181</v>
      </c>
      <c r="B12" s="4" t="s">
        <v>182</v>
      </c>
      <c r="C12" s="5" t="n">
        <v>-5</v>
      </c>
      <c r="D12" s="5" t="n">
        <v>-5</v>
      </c>
      <c r="E12" s="5" t="n">
        <v>-15</v>
      </c>
      <c r="G12" s="5" t="n">
        <v>-403</v>
      </c>
    </row>
    <row r="13" spans="1:8">
      <c r="A13" s="3" t="s">
        <v>183</v>
      </c>
    </row>
    <row r="14" spans="1:8">
      <c r="A14" s="4" t="s">
        <v>184</v>
      </c>
      <c r="C14" s="5" t="n">
        <v>-647</v>
      </c>
      <c r="E14" s="5" t="n">
        <v>-647</v>
      </c>
    </row>
    <row r="15" spans="1:8">
      <c r="A15" s="4" t="s">
        <v>185</v>
      </c>
      <c r="B15" s="4" t="s">
        <v>186</v>
      </c>
      <c r="C15" s="5" t="n">
        <v>19</v>
      </c>
      <c r="D15" s="5" t="n">
        <v>19</v>
      </c>
      <c r="E15" s="5" t="n">
        <v>57</v>
      </c>
      <c r="G15" s="5" t="n">
        <v>57</v>
      </c>
    </row>
    <row r="16" spans="1:8">
      <c r="A16" s="4" t="s">
        <v>187</v>
      </c>
      <c r="C16" s="5" t="n">
        <v>12302</v>
      </c>
      <c r="D16" s="5" t="n">
        <v>-10571</v>
      </c>
      <c r="E16" s="5" t="n">
        <v>50642</v>
      </c>
      <c r="G16" s="5" t="n">
        <v>-23625</v>
      </c>
    </row>
    <row r="17" spans="1:8">
      <c r="A17" s="4" t="s">
        <v>188</v>
      </c>
      <c r="C17" s="6" t="n">
        <v>65540</v>
      </c>
      <c r="D17" s="6" t="n">
        <v>27626</v>
      </c>
      <c r="E17" s="6" t="n">
        <v>188334</v>
      </c>
      <c r="G17" s="6" t="n">
        <v>78538</v>
      </c>
    </row>
    <row r="18" spans="1:8"/>
    <row r="19" spans="1:8">
      <c r="A19" s="4" t="s">
        <v>125</v>
      </c>
      <c r="B19" s="4" t="s">
        <v>169</v>
      </c>
    </row>
    <row r="20" spans="1:8">
      <c r="A20" s="4" t="s">
        <v>175</v>
      </c>
      <c r="B20" s="4" t="s">
        <v>189</v>
      </c>
    </row>
    <row r="21" spans="1:8">
      <c r="A21" s="4" t="s">
        <v>179</v>
      </c>
      <c r="B21" s="4" t="s">
        <v>190</v>
      </c>
    </row>
    <row r="22" spans="1:8">
      <c r="A22" s="4" t="s">
        <v>182</v>
      </c>
      <c r="B22" s="4" t="s">
        <v>191</v>
      </c>
    </row>
    <row r="23" spans="1:8">
      <c r="A23" s="4" t="s">
        <v>186</v>
      </c>
      <c r="B23" s="4" t="s">
        <v>192</v>
      </c>
    </row>
  </sheetData>
  <mergeCells count="11">
    <mergeCell ref="A1:B2"/>
    <mergeCell ref="C1:D1"/>
    <mergeCell ref="E1:H1"/>
    <mergeCell ref="E2:F2"/>
    <mergeCell ref="G2:H2"/>
    <mergeCell ref="A18:G18"/>
    <mergeCell ref="B19:G19"/>
    <mergeCell ref="B20:G20"/>
    <mergeCell ref="B21:G21"/>
    <mergeCell ref="B22:G22"/>
    <mergeCell ref="B23:G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9</v>
      </c>
    </row>
    <row r="2" spans="1:3">
      <c r="A2" s="3" t="s">
        <v>549</v>
      </c>
    </row>
    <row r="3" spans="1:3">
      <c r="A3" s="4" t="s">
        <v>551</v>
      </c>
      <c r="B3" s="6" t="n">
        <v>0</v>
      </c>
    </row>
    <row r="4" spans="1:3">
      <c r="A4" s="4" t="s">
        <v>512</v>
      </c>
    </row>
    <row r="5" spans="1:3">
      <c r="A5" s="3" t="s">
        <v>549</v>
      </c>
    </row>
    <row r="6" spans="1:3">
      <c r="A6" s="4" t="s">
        <v>518</v>
      </c>
      <c r="B6" s="5" t="n">
        <v>0</v>
      </c>
      <c r="C6" s="6" t="n">
        <v>43206</v>
      </c>
    </row>
    <row r="7" spans="1:3">
      <c r="A7" s="4" t="s">
        <v>519</v>
      </c>
      <c r="B7" s="5" t="n">
        <v>0</v>
      </c>
      <c r="C7" s="5" t="n">
        <v>-146</v>
      </c>
    </row>
    <row r="8" spans="1:3">
      <c r="A8" s="4" t="s">
        <v>551</v>
      </c>
      <c r="B8" s="5" t="n">
        <v>0</v>
      </c>
      <c r="C8" s="5" t="n">
        <v>0</v>
      </c>
    </row>
    <row r="9" spans="1:3">
      <c r="A9" s="4" t="s">
        <v>521</v>
      </c>
      <c r="B9" s="5" t="n">
        <v>0</v>
      </c>
      <c r="C9" s="5" t="n">
        <v>0</v>
      </c>
    </row>
    <row r="10" spans="1:3">
      <c r="A10" s="4" t="s">
        <v>522</v>
      </c>
      <c r="B10" s="5" t="n">
        <v>0</v>
      </c>
      <c r="C10" s="5" t="n">
        <v>43206</v>
      </c>
    </row>
    <row r="11" spans="1:3">
      <c r="A11" s="4" t="s">
        <v>523</v>
      </c>
      <c r="B11" s="6" t="n">
        <v>0</v>
      </c>
      <c r="C11" s="6" t="n">
        <v>-1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105</v>
      </c>
      <c r="D1" s="2" t="s">
        <v>1</v>
      </c>
    </row>
    <row r="2" spans="1:5">
      <c r="B2" s="2" t="s">
        <v>2</v>
      </c>
      <c r="C2" s="2" t="s">
        <v>106</v>
      </c>
      <c r="D2" s="2" t="s">
        <v>2</v>
      </c>
      <c r="E2" s="2" t="s">
        <v>106</v>
      </c>
    </row>
    <row r="3" spans="1:5">
      <c r="A3" s="3" t="s">
        <v>553</v>
      </c>
    </row>
    <row r="4" spans="1:5">
      <c r="A4" s="4" t="s">
        <v>554</v>
      </c>
      <c r="B4" s="6" t="n">
        <v>7104</v>
      </c>
      <c r="C4" s="6" t="n">
        <v>97</v>
      </c>
      <c r="D4" s="6" t="n">
        <v>9161</v>
      </c>
      <c r="E4" s="6" t="n">
        <v>2890</v>
      </c>
    </row>
    <row r="5" spans="1:5">
      <c r="A5" s="4" t="s">
        <v>555</v>
      </c>
      <c r="B5" s="5" t="n">
        <v>0</v>
      </c>
      <c r="C5" s="5" t="n">
        <v>0</v>
      </c>
      <c r="D5" s="5" t="n">
        <v>-1855</v>
      </c>
      <c r="E5" s="5" t="n">
        <v>-2668</v>
      </c>
    </row>
    <row r="6" spans="1:5">
      <c r="A6" s="4" t="s">
        <v>556</v>
      </c>
      <c r="B6" s="5" t="n">
        <v>7104</v>
      </c>
      <c r="C6" s="5" t="n">
        <v>97</v>
      </c>
      <c r="D6" s="5" t="n">
        <v>7306</v>
      </c>
      <c r="E6" s="5" t="n">
        <v>222</v>
      </c>
    </row>
    <row r="7" spans="1:5">
      <c r="A7" s="4" t="s">
        <v>557</v>
      </c>
      <c r="B7" s="6" t="n">
        <v>98975</v>
      </c>
      <c r="C7" s="6" t="n">
        <v>27593</v>
      </c>
      <c r="D7" s="6" t="n">
        <v>486925</v>
      </c>
      <c r="E7" s="6" t="n">
        <v>3371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9</v>
      </c>
    </row>
    <row r="2" spans="1:3">
      <c r="A2" s="3" t="s">
        <v>559</v>
      </c>
    </row>
    <row r="3" spans="1:3">
      <c r="A3" s="4" t="s">
        <v>560</v>
      </c>
      <c r="B3" s="6" t="n">
        <v>12306997</v>
      </c>
      <c r="C3" s="6" t="n">
        <v>9716207</v>
      </c>
    </row>
    <row r="4" spans="1:3">
      <c r="A4" s="4" t="s">
        <v>561</v>
      </c>
      <c r="B4" s="5" t="n">
        <v>8100</v>
      </c>
      <c r="C4" s="5" t="n">
        <v>5100</v>
      </c>
    </row>
    <row r="5" spans="1:3">
      <c r="A5" s="4" t="s">
        <v>562</v>
      </c>
    </row>
    <row r="6" spans="1:3">
      <c r="A6" s="3" t="s">
        <v>559</v>
      </c>
    </row>
    <row r="7" spans="1:3">
      <c r="A7" s="4" t="s">
        <v>560</v>
      </c>
      <c r="B7" s="5" t="n">
        <v>1201149</v>
      </c>
      <c r="C7" s="5" t="n">
        <v>1194821</v>
      </c>
    </row>
    <row r="8" spans="1:3">
      <c r="A8" s="4" t="s">
        <v>563</v>
      </c>
    </row>
    <row r="9" spans="1:3">
      <c r="A9" s="3" t="s">
        <v>559</v>
      </c>
    </row>
    <row r="10" spans="1:3">
      <c r="A10" s="4" t="s">
        <v>560</v>
      </c>
      <c r="B10" s="5" t="n">
        <v>1979052</v>
      </c>
      <c r="C10" s="5" t="n">
        <v>1337345</v>
      </c>
    </row>
    <row r="11" spans="1:3">
      <c r="A11" s="4" t="s">
        <v>564</v>
      </c>
    </row>
    <row r="12" spans="1:3">
      <c r="A12" s="3" t="s">
        <v>559</v>
      </c>
    </row>
    <row r="13" spans="1:3">
      <c r="A13" s="4" t="s">
        <v>560</v>
      </c>
      <c r="B13" s="5" t="n">
        <v>3198580</v>
      </c>
      <c r="C13" s="5" t="n">
        <v>2467410</v>
      </c>
    </row>
    <row r="14" spans="1:3">
      <c r="A14" s="4" t="s">
        <v>565</v>
      </c>
    </row>
    <row r="15" spans="1:3">
      <c r="A15" s="3" t="s">
        <v>559</v>
      </c>
    </row>
    <row r="16" spans="1:3">
      <c r="A16" s="4" t="s">
        <v>560</v>
      </c>
      <c r="B16" s="5" t="n">
        <v>659946</v>
      </c>
      <c r="C16" s="5" t="n">
        <v>548231</v>
      </c>
    </row>
    <row r="17" spans="1:3">
      <c r="A17" s="4" t="s">
        <v>566</v>
      </c>
    </row>
    <row r="18" spans="1:3">
      <c r="A18" s="3" t="s">
        <v>559</v>
      </c>
    </row>
    <row r="19" spans="1:3">
      <c r="A19" s="4" t="s">
        <v>560</v>
      </c>
      <c r="B19" s="5" t="n">
        <v>2058133</v>
      </c>
      <c r="C19" s="5" t="n">
        <v>1317135</v>
      </c>
    </row>
    <row r="20" spans="1:3">
      <c r="A20" s="4" t="s">
        <v>567</v>
      </c>
    </row>
    <row r="21" spans="1:3">
      <c r="A21" s="3" t="s">
        <v>559</v>
      </c>
    </row>
    <row r="22" spans="1:3">
      <c r="A22" s="4" t="s">
        <v>560</v>
      </c>
      <c r="B22" s="5" t="n">
        <v>721185</v>
      </c>
      <c r="C22" s="5" t="n">
        <v>640419</v>
      </c>
    </row>
    <row r="23" spans="1:3">
      <c r="A23" s="4" t="s">
        <v>568</v>
      </c>
    </row>
    <row r="24" spans="1:3">
      <c r="A24" s="3" t="s">
        <v>559</v>
      </c>
    </row>
    <row r="25" spans="1:3">
      <c r="A25" s="4" t="s">
        <v>560</v>
      </c>
      <c r="B25" s="5" t="n">
        <v>913245</v>
      </c>
      <c r="C25" s="5" t="n">
        <v>673909</v>
      </c>
    </row>
    <row r="26" spans="1:3">
      <c r="A26" s="4" t="s">
        <v>569</v>
      </c>
    </row>
    <row r="27" spans="1:3">
      <c r="A27" s="3" t="s">
        <v>559</v>
      </c>
    </row>
    <row r="28" spans="1:3">
      <c r="A28" s="4" t="s">
        <v>560</v>
      </c>
      <c r="B28" s="5" t="n">
        <v>328456</v>
      </c>
      <c r="C28" s="5" t="n">
        <v>301943</v>
      </c>
    </row>
    <row r="29" spans="1:3">
      <c r="A29" s="4" t="s">
        <v>570</v>
      </c>
    </row>
    <row r="30" spans="1:3">
      <c r="A30" s="3" t="s">
        <v>559</v>
      </c>
    </row>
    <row r="31" spans="1:3">
      <c r="A31" s="4" t="s">
        <v>560</v>
      </c>
      <c r="B31" s="5" t="n">
        <v>660963</v>
      </c>
      <c r="C31" s="5" t="n">
        <v>613383</v>
      </c>
    </row>
    <row r="32" spans="1:3">
      <c r="A32" s="4" t="s">
        <v>571</v>
      </c>
    </row>
    <row r="33" spans="1:3">
      <c r="A33" s="3" t="s">
        <v>559</v>
      </c>
    </row>
    <row r="34" spans="1:3">
      <c r="A34" s="4" t="s">
        <v>560</v>
      </c>
      <c r="B34" s="5" t="n">
        <v>386848</v>
      </c>
      <c r="C34" s="5" t="n">
        <v>379694</v>
      </c>
    </row>
    <row r="35" spans="1:3">
      <c r="A35" s="4" t="s">
        <v>572</v>
      </c>
    </row>
    <row r="36" spans="1:3">
      <c r="A36" s="3" t="s">
        <v>559</v>
      </c>
    </row>
    <row r="37" spans="1:3">
      <c r="A37" s="4" t="s">
        <v>560</v>
      </c>
      <c r="B37" s="6" t="n">
        <v>199440</v>
      </c>
      <c r="C37" s="6" t="n">
        <v>2419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9</v>
      </c>
    </row>
    <row r="2" spans="1:3">
      <c r="A2" s="3" t="s">
        <v>574</v>
      </c>
    </row>
    <row r="3" spans="1:3">
      <c r="A3" s="4" t="s">
        <v>575</v>
      </c>
      <c r="B3" s="6" t="n">
        <v>12036</v>
      </c>
      <c r="C3" s="6" t="n">
        <v>8856</v>
      </c>
    </row>
    <row r="4" spans="1:3">
      <c r="A4" s="4" t="s">
        <v>576</v>
      </c>
      <c r="B4" s="5" t="n">
        <v>12306997</v>
      </c>
      <c r="C4" s="5" t="n">
        <v>9716207</v>
      </c>
    </row>
    <row r="5" spans="1:3">
      <c r="A5" s="4" t="s">
        <v>577</v>
      </c>
      <c r="B5" s="5" t="n">
        <v>30032</v>
      </c>
      <c r="C5" s="5" t="n">
        <v>26953</v>
      </c>
    </row>
    <row r="6" spans="1:3">
      <c r="A6" s="4" t="s">
        <v>578</v>
      </c>
      <c r="B6" s="5" t="n">
        <v>12132081</v>
      </c>
      <c r="C6" s="5" t="n">
        <v>9537156</v>
      </c>
    </row>
    <row r="7" spans="1:3">
      <c r="A7" s="4" t="s">
        <v>386</v>
      </c>
    </row>
    <row r="8" spans="1:3">
      <c r="A8" s="3" t="s">
        <v>574</v>
      </c>
    </row>
    <row r="9" spans="1:3">
      <c r="A9" s="4" t="s">
        <v>576</v>
      </c>
      <c r="B9" s="5" t="n">
        <v>89735</v>
      </c>
      <c r="C9" s="5" t="n">
        <v>90221</v>
      </c>
    </row>
    <row r="10" spans="1:3">
      <c r="A10" s="4" t="s">
        <v>578</v>
      </c>
      <c r="B10" s="5" t="n">
        <v>79092</v>
      </c>
      <c r="C10" s="5" t="n">
        <v>71213</v>
      </c>
    </row>
    <row r="11" spans="1:3">
      <c r="A11" s="4" t="s">
        <v>579</v>
      </c>
    </row>
    <row r="12" spans="1:3">
      <c r="A12" s="3" t="s">
        <v>574</v>
      </c>
    </row>
    <row r="13" spans="1:3">
      <c r="A13" s="4" t="s">
        <v>580</v>
      </c>
      <c r="B13" s="5" t="n">
        <v>26682</v>
      </c>
      <c r="C13" s="5" t="n">
        <v>41434</v>
      </c>
    </row>
    <row r="14" spans="1:3">
      <c r="A14" s="4" t="s">
        <v>581</v>
      </c>
    </row>
    <row r="15" spans="1:3">
      <c r="A15" s="3" t="s">
        <v>574</v>
      </c>
    </row>
    <row r="16" spans="1:3">
      <c r="A16" s="4" t="s">
        <v>580</v>
      </c>
      <c r="B16" s="5" t="n">
        <v>16431</v>
      </c>
      <c r="C16" s="5" t="n">
        <v>11587</v>
      </c>
    </row>
    <row r="17" spans="1:3">
      <c r="A17" s="4" t="s">
        <v>562</v>
      </c>
    </row>
    <row r="18" spans="1:3">
      <c r="A18" s="3" t="s">
        <v>574</v>
      </c>
    </row>
    <row r="19" spans="1:3">
      <c r="A19" s="4" t="s">
        <v>575</v>
      </c>
      <c r="B19" s="5" t="n">
        <v>171</v>
      </c>
      <c r="C19" s="5" t="n">
        <v>180</v>
      </c>
    </row>
    <row r="20" spans="1:3">
      <c r="A20" s="4" t="s">
        <v>576</v>
      </c>
      <c r="B20" s="5" t="n">
        <v>1201149</v>
      </c>
      <c r="C20" s="5" t="n">
        <v>1194821</v>
      </c>
    </row>
    <row r="21" spans="1:3">
      <c r="A21" s="4" t="s">
        <v>577</v>
      </c>
      <c r="B21" s="5" t="n">
        <v>7785</v>
      </c>
      <c r="C21" s="5" t="n">
        <v>8018</v>
      </c>
    </row>
    <row r="22" spans="1:3">
      <c r="A22" s="4" t="s">
        <v>578</v>
      </c>
      <c r="B22" s="5" t="n">
        <v>1183393</v>
      </c>
      <c r="C22" s="5" t="n">
        <v>1177204</v>
      </c>
    </row>
    <row r="23" spans="1:3">
      <c r="A23" s="4" t="s">
        <v>582</v>
      </c>
    </row>
    <row r="24" spans="1:3">
      <c r="A24" s="3" t="s">
        <v>574</v>
      </c>
    </row>
    <row r="25" spans="1:3">
      <c r="A25" s="4" t="s">
        <v>576</v>
      </c>
      <c r="B25" s="5" t="n">
        <v>8387</v>
      </c>
      <c r="C25" s="5" t="n">
        <v>8654</v>
      </c>
    </row>
    <row r="26" spans="1:3">
      <c r="A26" s="4" t="s">
        <v>578</v>
      </c>
      <c r="B26" s="5" t="n">
        <v>7862</v>
      </c>
      <c r="C26" s="5" t="n">
        <v>7122</v>
      </c>
    </row>
    <row r="27" spans="1:3">
      <c r="A27" s="4" t="s">
        <v>583</v>
      </c>
    </row>
    <row r="28" spans="1:3">
      <c r="A28" s="3" t="s">
        <v>574</v>
      </c>
    </row>
    <row r="29" spans="1:3">
      <c r="A29" s="4" t="s">
        <v>580</v>
      </c>
      <c r="B29" s="5" t="n">
        <v>1062</v>
      </c>
      <c r="C29" s="5" t="n">
        <v>759</v>
      </c>
    </row>
    <row r="30" spans="1:3">
      <c r="A30" s="4" t="s">
        <v>584</v>
      </c>
    </row>
    <row r="31" spans="1:3">
      <c r="A31" s="3" t="s">
        <v>574</v>
      </c>
    </row>
    <row r="32" spans="1:3">
      <c r="A32" s="4" t="s">
        <v>580</v>
      </c>
      <c r="B32" s="5" t="n">
        <v>351</v>
      </c>
      <c r="C32" s="5" t="n">
        <v>6</v>
      </c>
    </row>
    <row r="33" spans="1:3">
      <c r="A33" s="4" t="s">
        <v>563</v>
      </c>
    </row>
    <row r="34" spans="1:3">
      <c r="A34" s="3" t="s">
        <v>574</v>
      </c>
    </row>
    <row r="35" spans="1:3">
      <c r="A35" s="4" t="s">
        <v>575</v>
      </c>
      <c r="B35" s="5" t="n">
        <v>2571</v>
      </c>
      <c r="C35" s="5" t="n">
        <v>3193</v>
      </c>
    </row>
    <row r="36" spans="1:3">
      <c r="A36" s="4" t="s">
        <v>576</v>
      </c>
      <c r="B36" s="5" t="n">
        <v>1979052</v>
      </c>
      <c r="C36" s="5" t="n">
        <v>1337345</v>
      </c>
    </row>
    <row r="37" spans="1:3">
      <c r="A37" s="4" t="s">
        <v>577</v>
      </c>
      <c r="B37" s="5" t="n">
        <v>5684</v>
      </c>
      <c r="C37" s="5" t="n">
        <v>3636</v>
      </c>
    </row>
    <row r="38" spans="1:3">
      <c r="A38" s="4" t="s">
        <v>578</v>
      </c>
      <c r="B38" s="5" t="n">
        <v>1938003</v>
      </c>
      <c r="C38" s="5" t="n">
        <v>1294975</v>
      </c>
    </row>
    <row r="39" spans="1:3">
      <c r="A39" s="4" t="s">
        <v>585</v>
      </c>
    </row>
    <row r="40" spans="1:3">
      <c r="A40" s="3" t="s">
        <v>574</v>
      </c>
    </row>
    <row r="41" spans="1:3">
      <c r="A41" s="4" t="s">
        <v>576</v>
      </c>
      <c r="B41" s="5" t="n">
        <v>27817</v>
      </c>
      <c r="C41" s="5" t="n">
        <v>25644</v>
      </c>
    </row>
    <row r="42" spans="1:3">
      <c r="A42" s="4" t="s">
        <v>578</v>
      </c>
      <c r="B42" s="5" t="n">
        <v>24029</v>
      </c>
      <c r="C42" s="5" t="n">
        <v>20705</v>
      </c>
    </row>
    <row r="43" spans="1:3">
      <c r="A43" s="4" t="s">
        <v>586</v>
      </c>
    </row>
    <row r="44" spans="1:3">
      <c r="A44" s="3" t="s">
        <v>574</v>
      </c>
    </row>
    <row r="45" spans="1:3">
      <c r="A45" s="4" t="s">
        <v>580</v>
      </c>
      <c r="B45" s="5" t="n">
        <v>4977</v>
      </c>
      <c r="C45" s="5" t="n">
        <v>8755</v>
      </c>
    </row>
    <row r="46" spans="1:3">
      <c r="A46" s="4" t="s">
        <v>587</v>
      </c>
    </row>
    <row r="47" spans="1:3">
      <c r="A47" s="3" t="s">
        <v>574</v>
      </c>
    </row>
    <row r="48" spans="1:3">
      <c r="A48" s="4" t="s">
        <v>580</v>
      </c>
      <c r="B48" s="5" t="n">
        <v>0</v>
      </c>
      <c r="C48" s="5" t="n">
        <v>1142</v>
      </c>
    </row>
    <row r="49" spans="1:3">
      <c r="A49" s="4" t="s">
        <v>564</v>
      </c>
    </row>
    <row r="50" spans="1:3">
      <c r="A50" s="3" t="s">
        <v>574</v>
      </c>
    </row>
    <row r="51" spans="1:3">
      <c r="A51" s="4" t="s">
        <v>575</v>
      </c>
      <c r="B51" s="5" t="n">
        <v>36</v>
      </c>
      <c r="C51" s="5" t="n">
        <v>0</v>
      </c>
    </row>
    <row r="52" spans="1:3">
      <c r="A52" s="4" t="s">
        <v>576</v>
      </c>
      <c r="B52" s="5" t="n">
        <v>3198580</v>
      </c>
      <c r="C52" s="5" t="n">
        <v>2467410</v>
      </c>
    </row>
    <row r="53" spans="1:3">
      <c r="A53" s="4" t="s">
        <v>577</v>
      </c>
      <c r="B53" s="5" t="n">
        <v>381</v>
      </c>
      <c r="C53" s="5" t="n">
        <v>1789</v>
      </c>
    </row>
    <row r="54" spans="1:3">
      <c r="A54" s="4" t="s">
        <v>578</v>
      </c>
      <c r="B54" s="5" t="n">
        <v>3173243</v>
      </c>
      <c r="C54" s="5" t="n">
        <v>2447907</v>
      </c>
    </row>
    <row r="55" spans="1:3">
      <c r="A55" s="4" t="s">
        <v>588</v>
      </c>
    </row>
    <row r="56" spans="1:3">
      <c r="A56" s="3" t="s">
        <v>574</v>
      </c>
    </row>
    <row r="57" spans="1:3">
      <c r="A57" s="4" t="s">
        <v>576</v>
      </c>
      <c r="B57" s="5" t="n">
        <v>17285</v>
      </c>
      <c r="C57" s="5" t="n">
        <v>17335</v>
      </c>
    </row>
    <row r="58" spans="1:3">
      <c r="A58" s="4" t="s">
        <v>578</v>
      </c>
      <c r="B58" s="5" t="n">
        <v>16168</v>
      </c>
      <c r="C58" s="5" t="n">
        <v>15464</v>
      </c>
    </row>
    <row r="59" spans="1:3">
      <c r="A59" s="4" t="s">
        <v>589</v>
      </c>
    </row>
    <row r="60" spans="1:3">
      <c r="A60" s="3" t="s">
        <v>574</v>
      </c>
    </row>
    <row r="61" spans="1:3">
      <c r="A61" s="4" t="s">
        <v>580</v>
      </c>
      <c r="B61" s="5" t="n">
        <v>5757</v>
      </c>
      <c r="C61" s="5" t="n">
        <v>338</v>
      </c>
    </row>
    <row r="62" spans="1:3">
      <c r="A62" s="4" t="s">
        <v>590</v>
      </c>
    </row>
    <row r="63" spans="1:3">
      <c r="A63" s="3" t="s">
        <v>574</v>
      </c>
    </row>
    <row r="64" spans="1:3">
      <c r="A64" s="4" t="s">
        <v>580</v>
      </c>
      <c r="B64" s="5" t="n">
        <v>1878</v>
      </c>
      <c r="C64" s="5" t="n">
        <v>41</v>
      </c>
    </row>
    <row r="65" spans="1:3">
      <c r="A65" s="4" t="s">
        <v>565</v>
      </c>
    </row>
    <row r="66" spans="1:3">
      <c r="A66" s="3" t="s">
        <v>574</v>
      </c>
    </row>
    <row r="67" spans="1:3">
      <c r="A67" s="4" t="s">
        <v>575</v>
      </c>
      <c r="B67" s="5" t="n">
        <v>1212</v>
      </c>
      <c r="C67" s="5" t="n">
        <v>0</v>
      </c>
    </row>
    <row r="68" spans="1:3">
      <c r="A68" s="4" t="s">
        <v>576</v>
      </c>
      <c r="B68" s="5" t="n">
        <v>659946</v>
      </c>
      <c r="C68" s="5" t="n">
        <v>548231</v>
      </c>
    </row>
    <row r="69" spans="1:3">
      <c r="A69" s="4" t="s">
        <v>577</v>
      </c>
      <c r="B69" s="5" t="n">
        <v>0</v>
      </c>
      <c r="C69" s="5" t="n">
        <v>0</v>
      </c>
    </row>
    <row r="70" spans="1:3">
      <c r="A70" s="4" t="s">
        <v>578</v>
      </c>
      <c r="B70" s="5" t="n">
        <v>658370</v>
      </c>
      <c r="C70" s="5" t="n">
        <v>547997</v>
      </c>
    </row>
    <row r="71" spans="1:3">
      <c r="A71" s="4" t="s">
        <v>591</v>
      </c>
    </row>
    <row r="72" spans="1:3">
      <c r="A72" s="3" t="s">
        <v>574</v>
      </c>
    </row>
    <row r="73" spans="1:3">
      <c r="A73" s="4" t="s">
        <v>576</v>
      </c>
      <c r="B73" s="5" t="n">
        <v>93</v>
      </c>
      <c r="C73" s="5" t="n">
        <v>88</v>
      </c>
    </row>
    <row r="74" spans="1:3">
      <c r="A74" s="4" t="s">
        <v>578</v>
      </c>
      <c r="B74" s="5" t="n">
        <v>93</v>
      </c>
      <c r="C74" s="5" t="n">
        <v>88</v>
      </c>
    </row>
    <row r="75" spans="1:3">
      <c r="A75" s="4" t="s">
        <v>592</v>
      </c>
    </row>
    <row r="76" spans="1:3">
      <c r="A76" s="3" t="s">
        <v>574</v>
      </c>
    </row>
    <row r="77" spans="1:3">
      <c r="A77" s="4" t="s">
        <v>580</v>
      </c>
      <c r="B77" s="5" t="n">
        <v>107</v>
      </c>
      <c r="C77" s="5" t="n">
        <v>0</v>
      </c>
    </row>
    <row r="78" spans="1:3">
      <c r="A78" s="4" t="s">
        <v>593</v>
      </c>
    </row>
    <row r="79" spans="1:3">
      <c r="A79" s="3" t="s">
        <v>574</v>
      </c>
    </row>
    <row r="80" spans="1:3">
      <c r="A80" s="4" t="s">
        <v>580</v>
      </c>
      <c r="B80" s="5" t="n">
        <v>164</v>
      </c>
      <c r="C80" s="5" t="n">
        <v>146</v>
      </c>
    </row>
    <row r="81" spans="1:3">
      <c r="A81" s="4" t="s">
        <v>566</v>
      </c>
    </row>
    <row r="82" spans="1:3">
      <c r="A82" s="3" t="s">
        <v>574</v>
      </c>
    </row>
    <row r="83" spans="1:3">
      <c r="A83" s="4" t="s">
        <v>575</v>
      </c>
      <c r="B83" s="5" t="n">
        <v>265</v>
      </c>
      <c r="C83" s="5" t="n">
        <v>132</v>
      </c>
    </row>
    <row r="84" spans="1:3">
      <c r="A84" s="4" t="s">
        <v>576</v>
      </c>
      <c r="B84" s="5" t="n">
        <v>2058133</v>
      </c>
      <c r="C84" s="5" t="n">
        <v>1317135</v>
      </c>
    </row>
    <row r="85" spans="1:3">
      <c r="A85" s="4" t="s">
        <v>577</v>
      </c>
      <c r="B85" s="5" t="n">
        <v>1585</v>
      </c>
      <c r="C85" s="5" t="n">
        <v>1524</v>
      </c>
    </row>
    <row r="86" spans="1:3">
      <c r="A86" s="4" t="s">
        <v>578</v>
      </c>
      <c r="B86" s="5" t="n">
        <v>2048996</v>
      </c>
      <c r="C86" s="5" t="n">
        <v>1309581</v>
      </c>
    </row>
    <row r="87" spans="1:3">
      <c r="A87" s="4" t="s">
        <v>594</v>
      </c>
    </row>
    <row r="88" spans="1:3">
      <c r="A88" s="3" t="s">
        <v>574</v>
      </c>
    </row>
    <row r="89" spans="1:3">
      <c r="A89" s="4" t="s">
        <v>576</v>
      </c>
      <c r="B89" s="5" t="n">
        <v>3262</v>
      </c>
      <c r="C89" s="5" t="n">
        <v>2156</v>
      </c>
    </row>
    <row r="90" spans="1:3">
      <c r="A90" s="4" t="s">
        <v>578</v>
      </c>
      <c r="B90" s="5" t="n">
        <v>2219</v>
      </c>
      <c r="C90" s="5" t="n">
        <v>1017</v>
      </c>
    </row>
    <row r="91" spans="1:3">
      <c r="A91" s="4" t="s">
        <v>595</v>
      </c>
    </row>
    <row r="92" spans="1:3">
      <c r="A92" s="3" t="s">
        <v>574</v>
      </c>
    </row>
    <row r="93" spans="1:3">
      <c r="A93" s="4" t="s">
        <v>580</v>
      </c>
      <c r="B93" s="5" t="n">
        <v>2079</v>
      </c>
      <c r="C93" s="5" t="n">
        <v>3353</v>
      </c>
    </row>
    <row r="94" spans="1:3">
      <c r="A94" s="4" t="s">
        <v>596</v>
      </c>
    </row>
    <row r="95" spans="1:3">
      <c r="A95" s="3" t="s">
        <v>574</v>
      </c>
    </row>
    <row r="96" spans="1:3">
      <c r="A96" s="4" t="s">
        <v>580</v>
      </c>
      <c r="B96" s="5" t="n">
        <v>1946</v>
      </c>
      <c r="C96" s="5" t="n">
        <v>389</v>
      </c>
    </row>
    <row r="97" spans="1:3">
      <c r="A97" s="4" t="s">
        <v>567</v>
      </c>
    </row>
    <row r="98" spans="1:3">
      <c r="A98" s="3" t="s">
        <v>574</v>
      </c>
    </row>
    <row r="99" spans="1:3">
      <c r="A99" s="4" t="s">
        <v>575</v>
      </c>
      <c r="B99" s="5" t="n">
        <v>916</v>
      </c>
      <c r="C99" s="5" t="n">
        <v>1409</v>
      </c>
    </row>
    <row r="100" spans="1:3">
      <c r="A100" s="4" t="s">
        <v>576</v>
      </c>
      <c r="B100" s="5" t="n">
        <v>721185</v>
      </c>
      <c r="C100" s="5" t="n">
        <v>640419</v>
      </c>
    </row>
    <row r="101" spans="1:3">
      <c r="A101" s="4" t="s">
        <v>577</v>
      </c>
      <c r="B101" s="5" t="n">
        <v>3879</v>
      </c>
      <c r="C101" s="5" t="n">
        <v>2481</v>
      </c>
    </row>
    <row r="102" spans="1:3">
      <c r="A102" s="4" t="s">
        <v>578</v>
      </c>
      <c r="B102" s="5" t="n">
        <v>699230</v>
      </c>
      <c r="C102" s="5" t="n">
        <v>614732</v>
      </c>
    </row>
    <row r="103" spans="1:3">
      <c r="A103" s="4" t="s">
        <v>597</v>
      </c>
    </row>
    <row r="104" spans="1:3">
      <c r="A104" s="3" t="s">
        <v>574</v>
      </c>
    </row>
    <row r="105" spans="1:3">
      <c r="A105" s="4" t="s">
        <v>576</v>
      </c>
      <c r="B105" s="5" t="n">
        <v>12237</v>
      </c>
      <c r="C105" s="5" t="n">
        <v>13601</v>
      </c>
    </row>
    <row r="106" spans="1:3">
      <c r="A106" s="4" t="s">
        <v>578</v>
      </c>
      <c r="B106" s="5" t="n">
        <v>11337</v>
      </c>
      <c r="C106" s="5" t="n">
        <v>9276</v>
      </c>
    </row>
    <row r="107" spans="1:3">
      <c r="A107" s="4" t="s">
        <v>598</v>
      </c>
    </row>
    <row r="108" spans="1:3">
      <c r="A108" s="3" t="s">
        <v>574</v>
      </c>
    </row>
    <row r="109" spans="1:3">
      <c r="A109" s="4" t="s">
        <v>580</v>
      </c>
      <c r="B109" s="5" t="n">
        <v>1842</v>
      </c>
      <c r="C109" s="5" t="n">
        <v>6619</v>
      </c>
    </row>
    <row r="110" spans="1:3">
      <c r="A110" s="4" t="s">
        <v>599</v>
      </c>
    </row>
    <row r="111" spans="1:3">
      <c r="A111" s="3" t="s">
        <v>574</v>
      </c>
    </row>
    <row r="112" spans="1:3">
      <c r="A112" s="4" t="s">
        <v>580</v>
      </c>
      <c r="B112" s="5" t="n">
        <v>3081</v>
      </c>
      <c r="C112" s="5" t="n">
        <v>1577</v>
      </c>
    </row>
    <row r="113" spans="1:3">
      <c r="A113" s="4" t="s">
        <v>568</v>
      </c>
    </row>
    <row r="114" spans="1:3">
      <c r="A114" s="3" t="s">
        <v>574</v>
      </c>
    </row>
    <row r="115" spans="1:3">
      <c r="A115" s="4" t="s">
        <v>575</v>
      </c>
      <c r="B115" s="5" t="n">
        <v>3815</v>
      </c>
      <c r="C115" s="5" t="n">
        <v>2437</v>
      </c>
    </row>
    <row r="116" spans="1:3">
      <c r="A116" s="4" t="s">
        <v>576</v>
      </c>
      <c r="B116" s="5" t="n">
        <v>913245</v>
      </c>
      <c r="C116" s="5" t="n">
        <v>673909</v>
      </c>
    </row>
    <row r="117" spans="1:3">
      <c r="A117" s="4" t="s">
        <v>577</v>
      </c>
      <c r="B117" s="5" t="n">
        <v>8292</v>
      </c>
      <c r="C117" s="5" t="n">
        <v>7276</v>
      </c>
    </row>
    <row r="118" spans="1:3">
      <c r="A118" s="4" t="s">
        <v>578</v>
      </c>
      <c r="B118" s="5" t="n">
        <v>879452</v>
      </c>
      <c r="C118" s="5" t="n">
        <v>630132</v>
      </c>
    </row>
    <row r="119" spans="1:3">
      <c r="A119" s="4" t="s">
        <v>600</v>
      </c>
    </row>
    <row r="120" spans="1:3">
      <c r="A120" s="3" t="s">
        <v>574</v>
      </c>
    </row>
    <row r="121" spans="1:3">
      <c r="A121" s="4" t="s">
        <v>576</v>
      </c>
      <c r="B121" s="5" t="n">
        <v>14977</v>
      </c>
      <c r="C121" s="5" t="n">
        <v>16872</v>
      </c>
    </row>
    <row r="122" spans="1:3">
      <c r="A122" s="4" t="s">
        <v>578</v>
      </c>
      <c r="B122" s="5" t="n">
        <v>12221</v>
      </c>
      <c r="C122" s="5" t="n">
        <v>12491</v>
      </c>
    </row>
    <row r="123" spans="1:3">
      <c r="A123" s="4" t="s">
        <v>601</v>
      </c>
    </row>
    <row r="124" spans="1:3">
      <c r="A124" s="3" t="s">
        <v>574</v>
      </c>
    </row>
    <row r="125" spans="1:3">
      <c r="A125" s="4" t="s">
        <v>580</v>
      </c>
      <c r="B125" s="5" t="n">
        <v>1527</v>
      </c>
      <c r="C125" s="5" t="n">
        <v>12049</v>
      </c>
    </row>
    <row r="126" spans="1:3">
      <c r="A126" s="4" t="s">
        <v>602</v>
      </c>
    </row>
    <row r="127" spans="1:3">
      <c r="A127" s="3" t="s">
        <v>574</v>
      </c>
    </row>
    <row r="128" spans="1:3">
      <c r="A128" s="4" t="s">
        <v>580</v>
      </c>
      <c r="B128" s="5" t="n">
        <v>5182</v>
      </c>
      <c r="C128" s="5" t="n">
        <v>5143</v>
      </c>
    </row>
    <row r="129" spans="1:3">
      <c r="A129" s="4" t="s">
        <v>569</v>
      </c>
    </row>
    <row r="130" spans="1:3">
      <c r="A130" s="3" t="s">
        <v>574</v>
      </c>
    </row>
    <row r="131" spans="1:3">
      <c r="A131" s="4" t="s">
        <v>575</v>
      </c>
      <c r="B131" s="5" t="n">
        <v>183</v>
      </c>
      <c r="C131" s="5" t="n">
        <v>195</v>
      </c>
    </row>
    <row r="132" spans="1:3">
      <c r="A132" s="4" t="s">
        <v>576</v>
      </c>
      <c r="B132" s="5" t="n">
        <v>328456</v>
      </c>
      <c r="C132" s="5" t="n">
        <v>301943</v>
      </c>
    </row>
    <row r="133" spans="1:3">
      <c r="A133" s="4" t="s">
        <v>577</v>
      </c>
      <c r="B133" s="5" t="n">
        <v>604</v>
      </c>
      <c r="C133" s="5" t="n">
        <v>576</v>
      </c>
    </row>
    <row r="134" spans="1:3">
      <c r="A134" s="4" t="s">
        <v>578</v>
      </c>
      <c r="B134" s="5" t="n">
        <v>325468</v>
      </c>
      <c r="C134" s="5" t="n">
        <v>297442</v>
      </c>
    </row>
    <row r="135" spans="1:3">
      <c r="A135" s="4" t="s">
        <v>603</v>
      </c>
    </row>
    <row r="136" spans="1:3">
      <c r="A136" s="3" t="s">
        <v>574</v>
      </c>
    </row>
    <row r="137" spans="1:3">
      <c r="A137" s="4" t="s">
        <v>576</v>
      </c>
      <c r="B137" s="5" t="n">
        <v>7</v>
      </c>
      <c r="C137" s="5" t="n">
        <v>7</v>
      </c>
    </row>
    <row r="138" spans="1:3">
      <c r="A138" s="4" t="s">
        <v>578</v>
      </c>
      <c r="B138" s="5" t="n">
        <v>7</v>
      </c>
      <c r="C138" s="5" t="n">
        <v>7</v>
      </c>
    </row>
    <row r="139" spans="1:3">
      <c r="A139" s="4" t="s">
        <v>604</v>
      </c>
    </row>
    <row r="140" spans="1:3">
      <c r="A140" s="3" t="s">
        <v>574</v>
      </c>
    </row>
    <row r="141" spans="1:3">
      <c r="A141" s="4" t="s">
        <v>580</v>
      </c>
      <c r="B141" s="5" t="n">
        <v>1787</v>
      </c>
      <c r="C141" s="5" t="n">
        <v>3320</v>
      </c>
    </row>
    <row r="142" spans="1:3">
      <c r="A142" s="4" t="s">
        <v>605</v>
      </c>
    </row>
    <row r="143" spans="1:3">
      <c r="A143" s="3" t="s">
        <v>574</v>
      </c>
    </row>
    <row r="144" spans="1:3">
      <c r="A144" s="4" t="s">
        <v>580</v>
      </c>
      <c r="B144" s="5" t="n">
        <v>407</v>
      </c>
      <c r="C144" s="5" t="n">
        <v>403</v>
      </c>
    </row>
    <row r="145" spans="1:3">
      <c r="A145" s="4" t="s">
        <v>570</v>
      </c>
    </row>
    <row r="146" spans="1:3">
      <c r="A146" s="3" t="s">
        <v>574</v>
      </c>
    </row>
    <row r="147" spans="1:3">
      <c r="A147" s="4" t="s">
        <v>575</v>
      </c>
      <c r="B147" s="5" t="n">
        <v>1674</v>
      </c>
      <c r="C147" s="5" t="n">
        <v>440</v>
      </c>
    </row>
    <row r="148" spans="1:3">
      <c r="A148" s="4" t="s">
        <v>576</v>
      </c>
      <c r="B148" s="5" t="n">
        <v>660963</v>
      </c>
      <c r="C148" s="5" t="n">
        <v>613383</v>
      </c>
    </row>
    <row r="149" spans="1:3">
      <c r="A149" s="4" t="s">
        <v>577</v>
      </c>
      <c r="B149" s="5" t="n">
        <v>1641</v>
      </c>
      <c r="C149" s="5" t="n">
        <v>1518</v>
      </c>
    </row>
    <row r="150" spans="1:3">
      <c r="A150" s="4" t="s">
        <v>578</v>
      </c>
      <c r="B150" s="5" t="n">
        <v>646661</v>
      </c>
      <c r="C150" s="5" t="n">
        <v>600055</v>
      </c>
    </row>
    <row r="151" spans="1:3">
      <c r="A151" s="4" t="s">
        <v>606</v>
      </c>
    </row>
    <row r="152" spans="1:3">
      <c r="A152" s="3" t="s">
        <v>574</v>
      </c>
    </row>
    <row r="153" spans="1:3">
      <c r="A153" s="4" t="s">
        <v>576</v>
      </c>
      <c r="B153" s="5" t="n">
        <v>4275</v>
      </c>
      <c r="C153" s="5" t="n">
        <v>5115</v>
      </c>
    </row>
    <row r="154" spans="1:3">
      <c r="A154" s="4" t="s">
        <v>578</v>
      </c>
      <c r="B154" s="5" t="n">
        <v>3780</v>
      </c>
      <c r="C154" s="5" t="n">
        <v>4365</v>
      </c>
    </row>
    <row r="155" spans="1:3">
      <c r="A155" s="4" t="s">
        <v>607</v>
      </c>
    </row>
    <row r="156" spans="1:3">
      <c r="A156" s="3" t="s">
        <v>574</v>
      </c>
    </row>
    <row r="157" spans="1:3">
      <c r="A157" s="4" t="s">
        <v>580</v>
      </c>
      <c r="B157" s="5" t="n">
        <v>4965</v>
      </c>
      <c r="C157" s="5" t="n">
        <v>4611</v>
      </c>
    </row>
    <row r="158" spans="1:3">
      <c r="A158" s="4" t="s">
        <v>608</v>
      </c>
    </row>
    <row r="159" spans="1:3">
      <c r="A159" s="3" t="s">
        <v>574</v>
      </c>
    </row>
    <row r="160" spans="1:3">
      <c r="A160" s="4" t="s">
        <v>580</v>
      </c>
      <c r="B160" s="5" t="n">
        <v>1747</v>
      </c>
      <c r="C160" s="5" t="n">
        <v>1644</v>
      </c>
    </row>
    <row r="161" spans="1:3">
      <c r="A161" s="4" t="s">
        <v>571</v>
      </c>
    </row>
    <row r="162" spans="1:3">
      <c r="A162" s="3" t="s">
        <v>574</v>
      </c>
    </row>
    <row r="163" spans="1:3">
      <c r="A163" s="4" t="s">
        <v>575</v>
      </c>
      <c r="B163" s="5" t="n">
        <v>1163</v>
      </c>
      <c r="C163" s="5" t="n">
        <v>870</v>
      </c>
    </row>
    <row r="164" spans="1:3">
      <c r="A164" s="4" t="s">
        <v>576</v>
      </c>
      <c r="B164" s="5" t="n">
        <v>386848</v>
      </c>
      <c r="C164" s="5" t="n">
        <v>379694</v>
      </c>
    </row>
    <row r="165" spans="1:3">
      <c r="A165" s="4" t="s">
        <v>577</v>
      </c>
      <c r="B165" s="5" t="n">
        <v>84</v>
      </c>
      <c r="C165" s="5" t="n">
        <v>135</v>
      </c>
    </row>
    <row r="166" spans="1:3">
      <c r="A166" s="4" t="s">
        <v>578</v>
      </c>
      <c r="B166" s="5" t="n">
        <v>381253</v>
      </c>
      <c r="C166" s="5" t="n">
        <v>376057</v>
      </c>
    </row>
    <row r="167" spans="1:3">
      <c r="A167" s="4" t="s">
        <v>609</v>
      </c>
    </row>
    <row r="168" spans="1:3">
      <c r="A168" s="3" t="s">
        <v>574</v>
      </c>
    </row>
    <row r="169" spans="1:3">
      <c r="A169" s="4" t="s">
        <v>576</v>
      </c>
      <c r="B169" s="5" t="n">
        <v>682</v>
      </c>
      <c r="C169" s="5" t="n">
        <v>32</v>
      </c>
    </row>
    <row r="170" spans="1:3">
      <c r="A170" s="4" t="s">
        <v>578</v>
      </c>
      <c r="B170" s="5" t="n">
        <v>663</v>
      </c>
      <c r="C170" s="5" t="n">
        <v>18</v>
      </c>
    </row>
    <row r="171" spans="1:3">
      <c r="A171" s="4" t="s">
        <v>610</v>
      </c>
    </row>
    <row r="172" spans="1:3">
      <c r="A172" s="3" t="s">
        <v>574</v>
      </c>
    </row>
    <row r="173" spans="1:3">
      <c r="A173" s="4" t="s">
        <v>580</v>
      </c>
      <c r="B173" s="5" t="n">
        <v>2000</v>
      </c>
      <c r="C173" s="5" t="n">
        <v>1504</v>
      </c>
    </row>
    <row r="174" spans="1:3">
      <c r="A174" s="4" t="s">
        <v>611</v>
      </c>
    </row>
    <row r="175" spans="1:3">
      <c r="A175" s="3" t="s">
        <v>574</v>
      </c>
    </row>
    <row r="176" spans="1:3">
      <c r="A176" s="4" t="s">
        <v>580</v>
      </c>
      <c r="B176" s="5" t="n">
        <v>1666</v>
      </c>
      <c r="C176" s="5" t="n">
        <v>1096</v>
      </c>
    </row>
    <row r="177" spans="1:3">
      <c r="A177" s="4" t="s">
        <v>572</v>
      </c>
    </row>
    <row r="178" spans="1:3">
      <c r="A178" s="3" t="s">
        <v>574</v>
      </c>
    </row>
    <row r="179" spans="1:3">
      <c r="A179" s="4" t="s">
        <v>575</v>
      </c>
      <c r="B179" s="5" t="n">
        <v>30</v>
      </c>
      <c r="C179" s="5" t="n">
        <v>0</v>
      </c>
    </row>
    <row r="180" spans="1:3">
      <c r="A180" s="4" t="s">
        <v>576</v>
      </c>
      <c r="B180" s="5" t="n">
        <v>199440</v>
      </c>
      <c r="C180" s="5" t="n">
        <v>241917</v>
      </c>
    </row>
    <row r="181" spans="1:3">
      <c r="A181" s="4" t="s">
        <v>577</v>
      </c>
      <c r="B181" s="5" t="n">
        <v>97</v>
      </c>
      <c r="C181" s="5" t="n">
        <v>0</v>
      </c>
    </row>
    <row r="182" spans="1:3">
      <c r="A182" s="4" t="s">
        <v>578</v>
      </c>
      <c r="B182" s="5" t="n">
        <v>198012</v>
      </c>
      <c r="C182" s="5" t="n">
        <v>241074</v>
      </c>
    </row>
    <row r="183" spans="1:3">
      <c r="A183" s="4" t="s">
        <v>612</v>
      </c>
    </row>
    <row r="184" spans="1:3">
      <c r="A184" s="3" t="s">
        <v>574</v>
      </c>
    </row>
    <row r="185" spans="1:3">
      <c r="A185" s="4" t="s">
        <v>576</v>
      </c>
      <c r="B185" s="5" t="n">
        <v>713</v>
      </c>
      <c r="C185" s="5" t="n">
        <v>717</v>
      </c>
    </row>
    <row r="186" spans="1:3">
      <c r="A186" s="4" t="s">
        <v>578</v>
      </c>
      <c r="B186" s="5" t="n">
        <v>713</v>
      </c>
      <c r="C186" s="5" t="n">
        <v>660</v>
      </c>
    </row>
    <row r="187" spans="1:3">
      <c r="A187" s="4" t="s">
        <v>613</v>
      </c>
    </row>
    <row r="188" spans="1:3">
      <c r="A188" s="3" t="s">
        <v>574</v>
      </c>
    </row>
    <row r="189" spans="1:3">
      <c r="A189" s="4" t="s">
        <v>580</v>
      </c>
      <c r="B189" s="5" t="n">
        <v>579</v>
      </c>
      <c r="C189" s="5" t="n">
        <v>126</v>
      </c>
    </row>
    <row r="190" spans="1:3">
      <c r="A190" s="4" t="s">
        <v>614</v>
      </c>
    </row>
    <row r="191" spans="1:3">
      <c r="A191" s="3" t="s">
        <v>574</v>
      </c>
    </row>
    <row r="192" spans="1:3">
      <c r="A192" s="4" t="s">
        <v>580</v>
      </c>
      <c r="B192" s="6" t="n">
        <v>9</v>
      </c>
      <c r="C19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9</v>
      </c>
    </row>
    <row r="2" spans="1:3">
      <c r="A2" s="3" t="s">
        <v>574</v>
      </c>
    </row>
    <row r="3" spans="1:3">
      <c r="A3" s="4" t="s">
        <v>578</v>
      </c>
      <c r="B3" s="6" t="n">
        <v>12132081</v>
      </c>
      <c r="C3" s="6" t="n">
        <v>9537156</v>
      </c>
    </row>
    <row r="4" spans="1:3">
      <c r="A4" s="4" t="s">
        <v>576</v>
      </c>
      <c r="B4" s="5" t="n">
        <v>12306997</v>
      </c>
      <c r="C4" s="5" t="n">
        <v>9716207</v>
      </c>
    </row>
    <row r="5" spans="1:3">
      <c r="A5" s="4" t="s">
        <v>562</v>
      </c>
    </row>
    <row r="6" spans="1:3">
      <c r="A6" s="3" t="s">
        <v>574</v>
      </c>
    </row>
    <row r="7" spans="1:3">
      <c r="A7" s="4" t="s">
        <v>578</v>
      </c>
      <c r="B7" s="5" t="n">
        <v>1183393</v>
      </c>
      <c r="C7" s="5" t="n">
        <v>1177204</v>
      </c>
    </row>
    <row r="8" spans="1:3">
      <c r="A8" s="4" t="s">
        <v>576</v>
      </c>
      <c r="B8" s="5" t="n">
        <v>1201149</v>
      </c>
      <c r="C8" s="5" t="n">
        <v>1194821</v>
      </c>
    </row>
    <row r="9" spans="1:3">
      <c r="A9" s="4" t="s">
        <v>563</v>
      </c>
    </row>
    <row r="10" spans="1:3">
      <c r="A10" s="3" t="s">
        <v>574</v>
      </c>
    </row>
    <row r="11" spans="1:3">
      <c r="A11" s="4" t="s">
        <v>578</v>
      </c>
      <c r="B11" s="5" t="n">
        <v>1938003</v>
      </c>
      <c r="C11" s="5" t="n">
        <v>1294975</v>
      </c>
    </row>
    <row r="12" spans="1:3">
      <c r="A12" s="4" t="s">
        <v>576</v>
      </c>
      <c r="B12" s="5" t="n">
        <v>1979052</v>
      </c>
      <c r="C12" s="5" t="n">
        <v>1337345</v>
      </c>
    </row>
    <row r="13" spans="1:3">
      <c r="A13" s="4" t="s">
        <v>564</v>
      </c>
    </row>
    <row r="14" spans="1:3">
      <c r="A14" s="3" t="s">
        <v>574</v>
      </c>
    </row>
    <row r="15" spans="1:3">
      <c r="A15" s="4" t="s">
        <v>578</v>
      </c>
      <c r="B15" s="5" t="n">
        <v>3173243</v>
      </c>
      <c r="C15" s="5" t="n">
        <v>2447907</v>
      </c>
    </row>
    <row r="16" spans="1:3">
      <c r="A16" s="4" t="s">
        <v>576</v>
      </c>
      <c r="B16" s="5" t="n">
        <v>3198580</v>
      </c>
      <c r="C16" s="5" t="n">
        <v>2467410</v>
      </c>
    </row>
    <row r="17" spans="1:3">
      <c r="A17" s="4" t="s">
        <v>565</v>
      </c>
    </row>
    <row r="18" spans="1:3">
      <c r="A18" s="3" t="s">
        <v>574</v>
      </c>
    </row>
    <row r="19" spans="1:3">
      <c r="A19" s="4" t="s">
        <v>578</v>
      </c>
      <c r="B19" s="5" t="n">
        <v>658370</v>
      </c>
      <c r="C19" s="5" t="n">
        <v>547997</v>
      </c>
    </row>
    <row r="20" spans="1:3">
      <c r="A20" s="4" t="s">
        <v>576</v>
      </c>
      <c r="B20" s="5" t="n">
        <v>659946</v>
      </c>
      <c r="C20" s="5" t="n">
        <v>548231</v>
      </c>
    </row>
    <row r="21" spans="1:3">
      <c r="A21" s="4" t="s">
        <v>566</v>
      </c>
    </row>
    <row r="22" spans="1:3">
      <c r="A22" s="3" t="s">
        <v>574</v>
      </c>
    </row>
    <row r="23" spans="1:3">
      <c r="A23" s="4" t="s">
        <v>578</v>
      </c>
      <c r="B23" s="5" t="n">
        <v>2048996</v>
      </c>
      <c r="C23" s="5" t="n">
        <v>1309581</v>
      </c>
    </row>
    <row r="24" spans="1:3">
      <c r="A24" s="4" t="s">
        <v>576</v>
      </c>
      <c r="B24" s="5" t="n">
        <v>2058133</v>
      </c>
      <c r="C24" s="5" t="n">
        <v>1317135</v>
      </c>
    </row>
    <row r="25" spans="1:3">
      <c r="A25" s="4" t="s">
        <v>567</v>
      </c>
    </row>
    <row r="26" spans="1:3">
      <c r="A26" s="3" t="s">
        <v>574</v>
      </c>
    </row>
    <row r="27" spans="1:3">
      <c r="A27" s="4" t="s">
        <v>578</v>
      </c>
      <c r="B27" s="5" t="n">
        <v>699230</v>
      </c>
      <c r="C27" s="5" t="n">
        <v>614732</v>
      </c>
    </row>
    <row r="28" spans="1:3">
      <c r="A28" s="4" t="s">
        <v>576</v>
      </c>
      <c r="B28" s="5" t="n">
        <v>721185</v>
      </c>
      <c r="C28" s="5" t="n">
        <v>640419</v>
      </c>
    </row>
    <row r="29" spans="1:3">
      <c r="A29" s="4" t="s">
        <v>568</v>
      </c>
    </row>
    <row r="30" spans="1:3">
      <c r="A30" s="3" t="s">
        <v>574</v>
      </c>
    </row>
    <row r="31" spans="1:3">
      <c r="A31" s="4" t="s">
        <v>578</v>
      </c>
      <c r="B31" s="5" t="n">
        <v>879452</v>
      </c>
      <c r="C31" s="5" t="n">
        <v>630132</v>
      </c>
    </row>
    <row r="32" spans="1:3">
      <c r="A32" s="4" t="s">
        <v>576</v>
      </c>
      <c r="B32" s="5" t="n">
        <v>913245</v>
      </c>
      <c r="C32" s="5" t="n">
        <v>673909</v>
      </c>
    </row>
    <row r="33" spans="1:3">
      <c r="A33" s="4" t="s">
        <v>569</v>
      </c>
    </row>
    <row r="34" spans="1:3">
      <c r="A34" s="3" t="s">
        <v>574</v>
      </c>
    </row>
    <row r="35" spans="1:3">
      <c r="A35" s="4" t="s">
        <v>578</v>
      </c>
      <c r="B35" s="5" t="n">
        <v>325468</v>
      </c>
      <c r="C35" s="5" t="n">
        <v>297442</v>
      </c>
    </row>
    <row r="36" spans="1:3">
      <c r="A36" s="4" t="s">
        <v>576</v>
      </c>
      <c r="B36" s="5" t="n">
        <v>328456</v>
      </c>
      <c r="C36" s="5" t="n">
        <v>301943</v>
      </c>
    </row>
    <row r="37" spans="1:3">
      <c r="A37" s="4" t="s">
        <v>570</v>
      </c>
    </row>
    <row r="38" spans="1:3">
      <c r="A38" s="3" t="s">
        <v>574</v>
      </c>
    </row>
    <row r="39" spans="1:3">
      <c r="A39" s="4" t="s">
        <v>578</v>
      </c>
      <c r="B39" s="5" t="n">
        <v>646661</v>
      </c>
      <c r="C39" s="5" t="n">
        <v>600055</v>
      </c>
    </row>
    <row r="40" spans="1:3">
      <c r="A40" s="4" t="s">
        <v>576</v>
      </c>
      <c r="B40" s="5" t="n">
        <v>660963</v>
      </c>
      <c r="C40" s="5" t="n">
        <v>613383</v>
      </c>
    </row>
    <row r="41" spans="1:3">
      <c r="A41" s="4" t="s">
        <v>571</v>
      </c>
    </row>
    <row r="42" spans="1:3">
      <c r="A42" s="3" t="s">
        <v>574</v>
      </c>
    </row>
    <row r="43" spans="1:3">
      <c r="A43" s="4" t="s">
        <v>578</v>
      </c>
      <c r="B43" s="5" t="n">
        <v>381253</v>
      </c>
      <c r="C43" s="5" t="n">
        <v>376057</v>
      </c>
    </row>
    <row r="44" spans="1:3">
      <c r="A44" s="4" t="s">
        <v>576</v>
      </c>
      <c r="B44" s="5" t="n">
        <v>386848</v>
      </c>
      <c r="C44" s="5" t="n">
        <v>379694</v>
      </c>
    </row>
    <row r="45" spans="1:3">
      <c r="A45" s="4" t="s">
        <v>572</v>
      </c>
    </row>
    <row r="46" spans="1:3">
      <c r="A46" s="3" t="s">
        <v>574</v>
      </c>
    </row>
    <row r="47" spans="1:3">
      <c r="A47" s="4" t="s">
        <v>578</v>
      </c>
      <c r="B47" s="5" t="n">
        <v>198012</v>
      </c>
      <c r="C47" s="5" t="n">
        <v>241074</v>
      </c>
    </row>
    <row r="48" spans="1:3">
      <c r="A48" s="4" t="s">
        <v>576</v>
      </c>
      <c r="B48" s="5" t="n">
        <v>199440</v>
      </c>
      <c r="C48" s="5" t="n">
        <v>241917</v>
      </c>
    </row>
    <row r="49" spans="1:3">
      <c r="A49" s="4" t="s">
        <v>386</v>
      </c>
    </row>
    <row r="50" spans="1:3">
      <c r="A50" s="3" t="s">
        <v>574</v>
      </c>
    </row>
    <row r="51" spans="1:3">
      <c r="A51" s="4" t="s">
        <v>578</v>
      </c>
      <c r="B51" s="5" t="n">
        <v>79092</v>
      </c>
      <c r="C51" s="5" t="n">
        <v>71213</v>
      </c>
    </row>
    <row r="52" spans="1:3">
      <c r="A52" s="4" t="s">
        <v>576</v>
      </c>
      <c r="B52" s="5" t="n">
        <v>89735</v>
      </c>
      <c r="C52" s="5" t="n">
        <v>90221</v>
      </c>
    </row>
    <row r="53" spans="1:3">
      <c r="A53" s="4" t="s">
        <v>616</v>
      </c>
    </row>
    <row r="54" spans="1:3">
      <c r="A54" s="3" t="s">
        <v>574</v>
      </c>
    </row>
    <row r="55" spans="1:3">
      <c r="A55" s="4" t="s">
        <v>580</v>
      </c>
      <c r="B55" s="5" t="n">
        <v>2266</v>
      </c>
      <c r="C55" s="5" t="n">
        <v>4264</v>
      </c>
    </row>
    <row r="56" spans="1:3">
      <c r="A56" s="4" t="s">
        <v>617</v>
      </c>
    </row>
    <row r="57" spans="1:3">
      <c r="A57" s="3" t="s">
        <v>574</v>
      </c>
    </row>
    <row r="58" spans="1:3">
      <c r="A58" s="4" t="s">
        <v>580</v>
      </c>
      <c r="B58" s="5" t="n">
        <v>8377</v>
      </c>
      <c r="C58" s="5" t="n">
        <v>14744</v>
      </c>
    </row>
    <row r="59" spans="1:3">
      <c r="A59" s="4" t="s">
        <v>618</v>
      </c>
    </row>
    <row r="60" spans="1:3">
      <c r="A60" s="3" t="s">
        <v>574</v>
      </c>
    </row>
    <row r="61" spans="1:3">
      <c r="A61" s="4" t="s">
        <v>578</v>
      </c>
      <c r="B61" s="5" t="n">
        <v>7862</v>
      </c>
      <c r="C61" s="5" t="n">
        <v>7122</v>
      </c>
    </row>
    <row r="62" spans="1:3">
      <c r="A62" s="4" t="s">
        <v>576</v>
      </c>
      <c r="B62" s="5" t="n">
        <v>8387</v>
      </c>
      <c r="C62" s="5" t="n">
        <v>8654</v>
      </c>
    </row>
    <row r="63" spans="1:3">
      <c r="A63" s="4" t="s">
        <v>619</v>
      </c>
    </row>
    <row r="64" spans="1:3">
      <c r="A64" s="3" t="s">
        <v>574</v>
      </c>
    </row>
    <row r="65" spans="1:3">
      <c r="A65" s="4" t="s">
        <v>580</v>
      </c>
      <c r="B65" s="5" t="n">
        <v>126</v>
      </c>
      <c r="C65" s="5" t="n">
        <v>108</v>
      </c>
    </row>
    <row r="66" spans="1:3">
      <c r="A66" s="4" t="s">
        <v>620</v>
      </c>
    </row>
    <row r="67" spans="1:3">
      <c r="A67" s="3" t="s">
        <v>574</v>
      </c>
    </row>
    <row r="68" spans="1:3">
      <c r="A68" s="4" t="s">
        <v>580</v>
      </c>
      <c r="B68" s="5" t="n">
        <v>399</v>
      </c>
      <c r="C68" s="5" t="n">
        <v>1424</v>
      </c>
    </row>
    <row r="69" spans="1:3">
      <c r="A69" s="4" t="s">
        <v>621</v>
      </c>
    </row>
    <row r="70" spans="1:3">
      <c r="A70" s="3" t="s">
        <v>574</v>
      </c>
    </row>
    <row r="71" spans="1:3">
      <c r="A71" s="4" t="s">
        <v>578</v>
      </c>
      <c r="B71" s="5" t="n">
        <v>24029</v>
      </c>
      <c r="C71" s="5" t="n">
        <v>20705</v>
      </c>
    </row>
    <row r="72" spans="1:3">
      <c r="A72" s="4" t="s">
        <v>576</v>
      </c>
      <c r="B72" s="5" t="n">
        <v>27817</v>
      </c>
      <c r="C72" s="5" t="n">
        <v>25644</v>
      </c>
    </row>
    <row r="73" spans="1:3">
      <c r="A73" s="4" t="s">
        <v>622</v>
      </c>
    </row>
    <row r="74" spans="1:3">
      <c r="A74" s="3" t="s">
        <v>574</v>
      </c>
    </row>
    <row r="75" spans="1:3">
      <c r="A75" s="4" t="s">
        <v>580</v>
      </c>
      <c r="B75" s="5" t="n">
        <v>526</v>
      </c>
      <c r="C75" s="5" t="n">
        <v>658</v>
      </c>
    </row>
    <row r="76" spans="1:3">
      <c r="A76" s="4" t="s">
        <v>623</v>
      </c>
    </row>
    <row r="77" spans="1:3">
      <c r="A77" s="3" t="s">
        <v>574</v>
      </c>
    </row>
    <row r="78" spans="1:3">
      <c r="A78" s="4" t="s">
        <v>580</v>
      </c>
      <c r="B78" s="5" t="n">
        <v>3262</v>
      </c>
      <c r="C78" s="5" t="n">
        <v>4281</v>
      </c>
    </row>
    <row r="79" spans="1:3">
      <c r="A79" s="4" t="s">
        <v>624</v>
      </c>
    </row>
    <row r="80" spans="1:3">
      <c r="A80" s="3" t="s">
        <v>574</v>
      </c>
    </row>
    <row r="81" spans="1:3">
      <c r="A81" s="4" t="s">
        <v>578</v>
      </c>
      <c r="B81" s="5" t="n">
        <v>16168</v>
      </c>
      <c r="C81" s="5" t="n">
        <v>15464</v>
      </c>
    </row>
    <row r="82" spans="1:3">
      <c r="A82" s="4" t="s">
        <v>576</v>
      </c>
      <c r="B82" s="5" t="n">
        <v>17285</v>
      </c>
      <c r="C82" s="5" t="n">
        <v>17335</v>
      </c>
    </row>
    <row r="83" spans="1:3">
      <c r="A83" s="4" t="s">
        <v>625</v>
      </c>
    </row>
    <row r="84" spans="1:3">
      <c r="A84" s="3" t="s">
        <v>574</v>
      </c>
    </row>
    <row r="85" spans="1:3">
      <c r="A85" s="4" t="s">
        <v>580</v>
      </c>
      <c r="B85" s="5" t="n">
        <v>137</v>
      </c>
      <c r="C85" s="5" t="n">
        <v>61</v>
      </c>
    </row>
    <row r="86" spans="1:3">
      <c r="A86" s="4" t="s">
        <v>626</v>
      </c>
    </row>
    <row r="87" spans="1:3">
      <c r="A87" s="3" t="s">
        <v>574</v>
      </c>
    </row>
    <row r="88" spans="1:3">
      <c r="A88" s="4" t="s">
        <v>580</v>
      </c>
      <c r="B88" s="5" t="n">
        <v>980</v>
      </c>
      <c r="C88" s="5" t="n">
        <v>1810</v>
      </c>
    </row>
    <row r="89" spans="1:3">
      <c r="A89" s="4" t="s">
        <v>627</v>
      </c>
    </row>
    <row r="90" spans="1:3">
      <c r="A90" s="3" t="s">
        <v>574</v>
      </c>
    </row>
    <row r="91" spans="1:3">
      <c r="A91" s="4" t="s">
        <v>578</v>
      </c>
      <c r="B91" s="5" t="n">
        <v>93</v>
      </c>
      <c r="C91" s="5" t="n">
        <v>88</v>
      </c>
    </row>
    <row r="92" spans="1:3">
      <c r="A92" s="4" t="s">
        <v>576</v>
      </c>
      <c r="B92" s="5" t="n">
        <v>93</v>
      </c>
      <c r="C92" s="5" t="n">
        <v>88</v>
      </c>
    </row>
    <row r="93" spans="1:3">
      <c r="A93" s="4" t="s">
        <v>628</v>
      </c>
    </row>
    <row r="94" spans="1:3">
      <c r="A94" s="3" t="s">
        <v>574</v>
      </c>
    </row>
    <row r="95" spans="1:3">
      <c r="A95" s="4" t="s">
        <v>580</v>
      </c>
      <c r="B95" s="5" t="n">
        <v>0</v>
      </c>
      <c r="C95" s="5" t="n">
        <v>0</v>
      </c>
    </row>
    <row r="96" spans="1:3">
      <c r="A96" s="4" t="s">
        <v>629</v>
      </c>
    </row>
    <row r="97" spans="1:3">
      <c r="A97" s="3" t="s">
        <v>574</v>
      </c>
    </row>
    <row r="98" spans="1:3">
      <c r="A98" s="4" t="s">
        <v>580</v>
      </c>
      <c r="B98" s="5" t="n">
        <v>0</v>
      </c>
      <c r="C98" s="5" t="n">
        <v>0</v>
      </c>
    </row>
    <row r="99" spans="1:3">
      <c r="A99" s="4" t="s">
        <v>630</v>
      </c>
    </row>
    <row r="100" spans="1:3">
      <c r="A100" s="3" t="s">
        <v>574</v>
      </c>
    </row>
    <row r="101" spans="1:3">
      <c r="A101" s="4" t="s">
        <v>578</v>
      </c>
      <c r="B101" s="5" t="n">
        <v>2219</v>
      </c>
      <c r="C101" s="5" t="n">
        <v>1017</v>
      </c>
    </row>
    <row r="102" spans="1:3">
      <c r="A102" s="4" t="s">
        <v>576</v>
      </c>
      <c r="B102" s="5" t="n">
        <v>3262</v>
      </c>
      <c r="C102" s="5" t="n">
        <v>2156</v>
      </c>
    </row>
    <row r="103" spans="1:3">
      <c r="A103" s="4" t="s">
        <v>631</v>
      </c>
    </row>
    <row r="104" spans="1:3">
      <c r="A104" s="3" t="s">
        <v>574</v>
      </c>
    </row>
    <row r="105" spans="1:3">
      <c r="A105" s="4" t="s">
        <v>580</v>
      </c>
      <c r="C105" s="5" t="n">
        <v>47</v>
      </c>
    </row>
    <row r="106" spans="1:3">
      <c r="A106" s="4" t="s">
        <v>632</v>
      </c>
    </row>
    <row r="107" spans="1:3">
      <c r="A107" s="3" t="s">
        <v>574</v>
      </c>
    </row>
    <row r="108" spans="1:3">
      <c r="A108" s="4" t="s">
        <v>580</v>
      </c>
      <c r="B108" s="5" t="n">
        <v>1043</v>
      </c>
      <c r="C108" s="5" t="n">
        <v>1092</v>
      </c>
    </row>
    <row r="109" spans="1:3">
      <c r="A109" s="4" t="s">
        <v>633</v>
      </c>
    </row>
    <row r="110" spans="1:3">
      <c r="A110" s="3" t="s">
        <v>574</v>
      </c>
    </row>
    <row r="111" spans="1:3">
      <c r="A111" s="4" t="s">
        <v>578</v>
      </c>
      <c r="B111" s="5" t="n">
        <v>11337</v>
      </c>
      <c r="C111" s="5" t="n">
        <v>9276</v>
      </c>
    </row>
    <row r="112" spans="1:3">
      <c r="A112" s="4" t="s">
        <v>576</v>
      </c>
      <c r="B112" s="5" t="n">
        <v>12237</v>
      </c>
      <c r="C112" s="5" t="n">
        <v>13601</v>
      </c>
    </row>
    <row r="113" spans="1:3">
      <c r="A113" s="4" t="s">
        <v>634</v>
      </c>
    </row>
    <row r="114" spans="1:3">
      <c r="A114" s="3" t="s">
        <v>574</v>
      </c>
    </row>
    <row r="115" spans="1:3">
      <c r="A115" s="4" t="s">
        <v>580</v>
      </c>
      <c r="B115" s="5" t="n">
        <v>421</v>
      </c>
      <c r="C115" s="5" t="n">
        <v>871</v>
      </c>
    </row>
    <row r="116" spans="1:3">
      <c r="A116" s="4" t="s">
        <v>635</v>
      </c>
    </row>
    <row r="117" spans="1:3">
      <c r="A117" s="3" t="s">
        <v>574</v>
      </c>
    </row>
    <row r="118" spans="1:3">
      <c r="A118" s="4" t="s">
        <v>580</v>
      </c>
      <c r="B118" s="5" t="n">
        <v>479</v>
      </c>
      <c r="C118" s="5" t="n">
        <v>3454</v>
      </c>
    </row>
    <row r="119" spans="1:3">
      <c r="A119" s="4" t="s">
        <v>636</v>
      </c>
    </row>
    <row r="120" spans="1:3">
      <c r="A120" s="3" t="s">
        <v>574</v>
      </c>
    </row>
    <row r="121" spans="1:3">
      <c r="A121" s="4" t="s">
        <v>578</v>
      </c>
      <c r="B121" s="5" t="n">
        <v>12221</v>
      </c>
      <c r="C121" s="5" t="n">
        <v>12491</v>
      </c>
    </row>
    <row r="122" spans="1:3">
      <c r="A122" s="4" t="s">
        <v>576</v>
      </c>
      <c r="B122" s="5" t="n">
        <v>14977</v>
      </c>
      <c r="C122" s="5" t="n">
        <v>16872</v>
      </c>
    </row>
    <row r="123" spans="1:3">
      <c r="A123" s="4" t="s">
        <v>637</v>
      </c>
    </row>
    <row r="124" spans="1:3">
      <c r="A124" s="3" t="s">
        <v>574</v>
      </c>
    </row>
    <row r="125" spans="1:3">
      <c r="A125" s="4" t="s">
        <v>580</v>
      </c>
      <c r="B125" s="5" t="n">
        <v>844</v>
      </c>
      <c r="C125" s="5" t="n">
        <v>1959</v>
      </c>
    </row>
    <row r="126" spans="1:3">
      <c r="A126" s="4" t="s">
        <v>638</v>
      </c>
    </row>
    <row r="127" spans="1:3">
      <c r="A127" s="3" t="s">
        <v>574</v>
      </c>
    </row>
    <row r="128" spans="1:3">
      <c r="A128" s="4" t="s">
        <v>580</v>
      </c>
      <c r="B128" s="5" t="n">
        <v>1912</v>
      </c>
      <c r="C128" s="5" t="n">
        <v>2422</v>
      </c>
    </row>
    <row r="129" spans="1:3">
      <c r="A129" s="4" t="s">
        <v>639</v>
      </c>
    </row>
    <row r="130" spans="1:3">
      <c r="A130" s="3" t="s">
        <v>574</v>
      </c>
    </row>
    <row r="131" spans="1:3">
      <c r="A131" s="4" t="s">
        <v>578</v>
      </c>
      <c r="B131" s="5" t="n">
        <v>7</v>
      </c>
      <c r="C131" s="5" t="n">
        <v>7</v>
      </c>
    </row>
    <row r="132" spans="1:3">
      <c r="A132" s="4" t="s">
        <v>576</v>
      </c>
      <c r="B132" s="5" t="n">
        <v>7</v>
      </c>
      <c r="C132" s="5" t="n">
        <v>7</v>
      </c>
    </row>
    <row r="133" spans="1:3">
      <c r="A133" s="4" t="s">
        <v>640</v>
      </c>
    </row>
    <row r="134" spans="1:3">
      <c r="A134" s="3" t="s">
        <v>574</v>
      </c>
    </row>
    <row r="135" spans="1:3">
      <c r="A135" s="4" t="s">
        <v>580</v>
      </c>
      <c r="B135" s="5" t="n">
        <v>0</v>
      </c>
      <c r="C135" s="5" t="n">
        <v>0</v>
      </c>
    </row>
    <row r="136" spans="1:3">
      <c r="A136" s="4" t="s">
        <v>641</v>
      </c>
    </row>
    <row r="137" spans="1:3">
      <c r="A137" s="3" t="s">
        <v>574</v>
      </c>
    </row>
    <row r="138" spans="1:3">
      <c r="A138" s="4" t="s">
        <v>580</v>
      </c>
      <c r="B138" s="5" t="n">
        <v>0</v>
      </c>
      <c r="C138" s="5" t="n">
        <v>0</v>
      </c>
    </row>
    <row r="139" spans="1:3">
      <c r="A139" s="4" t="s">
        <v>642</v>
      </c>
    </row>
    <row r="140" spans="1:3">
      <c r="A140" s="3" t="s">
        <v>574</v>
      </c>
    </row>
    <row r="141" spans="1:3">
      <c r="A141" s="4" t="s">
        <v>578</v>
      </c>
      <c r="B141" s="5" t="n">
        <v>3780</v>
      </c>
      <c r="C141" s="5" t="n">
        <v>4365</v>
      </c>
    </row>
    <row r="142" spans="1:3">
      <c r="A142" s="4" t="s">
        <v>576</v>
      </c>
      <c r="B142" s="5" t="n">
        <v>4275</v>
      </c>
      <c r="C142" s="5" t="n">
        <v>5115</v>
      </c>
    </row>
    <row r="143" spans="1:3">
      <c r="A143" s="4" t="s">
        <v>643</v>
      </c>
    </row>
    <row r="144" spans="1:3">
      <c r="A144" s="3" t="s">
        <v>574</v>
      </c>
    </row>
    <row r="145" spans="1:3">
      <c r="A145" s="4" t="s">
        <v>580</v>
      </c>
      <c r="B145" s="5" t="n">
        <v>208</v>
      </c>
      <c r="C145" s="5" t="n">
        <v>498</v>
      </c>
    </row>
    <row r="146" spans="1:3">
      <c r="A146" s="4" t="s">
        <v>644</v>
      </c>
    </row>
    <row r="147" spans="1:3">
      <c r="A147" s="3" t="s">
        <v>574</v>
      </c>
    </row>
    <row r="148" spans="1:3">
      <c r="A148" s="4" t="s">
        <v>580</v>
      </c>
      <c r="B148" s="5" t="n">
        <v>287</v>
      </c>
      <c r="C148" s="5" t="n">
        <v>252</v>
      </c>
    </row>
    <row r="149" spans="1:3">
      <c r="A149" s="4" t="s">
        <v>645</v>
      </c>
    </row>
    <row r="150" spans="1:3">
      <c r="A150" s="3" t="s">
        <v>574</v>
      </c>
    </row>
    <row r="151" spans="1:3">
      <c r="A151" s="4" t="s">
        <v>578</v>
      </c>
      <c r="B151" s="5" t="n">
        <v>663</v>
      </c>
      <c r="C151" s="5" t="n">
        <v>18</v>
      </c>
    </row>
    <row r="152" spans="1:3">
      <c r="A152" s="4" t="s">
        <v>576</v>
      </c>
      <c r="B152" s="5" t="n">
        <v>682</v>
      </c>
      <c r="C152" s="5" t="n">
        <v>32</v>
      </c>
    </row>
    <row r="153" spans="1:3">
      <c r="A153" s="4" t="s">
        <v>646</v>
      </c>
    </row>
    <row r="154" spans="1:3">
      <c r="A154" s="3" t="s">
        <v>574</v>
      </c>
    </row>
    <row r="155" spans="1:3">
      <c r="A155" s="4" t="s">
        <v>580</v>
      </c>
      <c r="B155" s="5" t="n">
        <v>4</v>
      </c>
      <c r="C155" s="5" t="n">
        <v>5</v>
      </c>
    </row>
    <row r="156" spans="1:3">
      <c r="A156" s="4" t="s">
        <v>647</v>
      </c>
    </row>
    <row r="157" spans="1:3">
      <c r="A157" s="3" t="s">
        <v>574</v>
      </c>
    </row>
    <row r="158" spans="1:3">
      <c r="A158" s="4" t="s">
        <v>580</v>
      </c>
      <c r="B158" s="5" t="n">
        <v>15</v>
      </c>
      <c r="C158" s="5" t="n">
        <v>9</v>
      </c>
    </row>
    <row r="159" spans="1:3">
      <c r="A159" s="4" t="s">
        <v>648</v>
      </c>
    </row>
    <row r="160" spans="1:3">
      <c r="A160" s="3" t="s">
        <v>574</v>
      </c>
    </row>
    <row r="161" spans="1:3">
      <c r="A161" s="4" t="s">
        <v>578</v>
      </c>
      <c r="B161" s="5" t="n">
        <v>713</v>
      </c>
      <c r="C161" s="5" t="n">
        <v>660</v>
      </c>
    </row>
    <row r="162" spans="1:3">
      <c r="A162" s="4" t="s">
        <v>576</v>
      </c>
      <c r="B162" s="5" t="n">
        <v>713</v>
      </c>
      <c r="C162" s="5" t="n">
        <v>717</v>
      </c>
    </row>
    <row r="163" spans="1:3">
      <c r="A163" s="4" t="s">
        <v>649</v>
      </c>
    </row>
    <row r="164" spans="1:3">
      <c r="A164" s="3" t="s">
        <v>574</v>
      </c>
    </row>
    <row r="165" spans="1:3">
      <c r="A165" s="4" t="s">
        <v>580</v>
      </c>
      <c r="B165" s="5" t="n">
        <v>0</v>
      </c>
      <c r="C165" s="5" t="n">
        <v>57</v>
      </c>
    </row>
    <row r="166" spans="1:3">
      <c r="A166" s="4" t="s">
        <v>650</v>
      </c>
    </row>
    <row r="167" spans="1:3">
      <c r="A167" s="3" t="s">
        <v>574</v>
      </c>
    </row>
    <row r="168" spans="1:3">
      <c r="A168" s="4" t="s">
        <v>580</v>
      </c>
      <c r="B168" s="6" t="n">
        <v>0</v>
      </c>
      <c r="C16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1</v>
      </c>
      <c r="B1" s="2" t="s">
        <v>105</v>
      </c>
      <c r="D1" s="2" t="s">
        <v>1</v>
      </c>
    </row>
    <row r="2" spans="1:6">
      <c r="B2" s="2" t="s">
        <v>2</v>
      </c>
      <c r="C2" s="2" t="s">
        <v>106</v>
      </c>
      <c r="D2" s="2" t="s">
        <v>2</v>
      </c>
      <c r="E2" s="2" t="s">
        <v>106</v>
      </c>
      <c r="F2" s="2" t="s">
        <v>59</v>
      </c>
    </row>
    <row r="3" spans="1:6">
      <c r="A3" s="3" t="s">
        <v>652</v>
      </c>
    </row>
    <row r="4" spans="1:6">
      <c r="A4" s="4" t="s">
        <v>653</v>
      </c>
      <c r="B4" s="6" t="n">
        <v>39209</v>
      </c>
      <c r="D4" s="6" t="n">
        <v>39209</v>
      </c>
      <c r="F4" s="6" t="n">
        <v>42991</v>
      </c>
    </row>
    <row r="5" spans="1:6">
      <c r="A5" s="4" t="s">
        <v>654</v>
      </c>
      <c r="B5" s="5" t="n">
        <v>20855</v>
      </c>
      <c r="D5" s="5" t="n">
        <v>20855</v>
      </c>
      <c r="F5" s="5" t="n">
        <v>16237</v>
      </c>
    </row>
    <row r="6" spans="1:6">
      <c r="A6" s="4" t="s">
        <v>655</v>
      </c>
      <c r="B6" s="5" t="n">
        <v>60064</v>
      </c>
      <c r="D6" s="5" t="n">
        <v>60064</v>
      </c>
      <c r="F6" s="5" t="n">
        <v>59228</v>
      </c>
    </row>
    <row r="7" spans="1:6">
      <c r="A7" s="3" t="s">
        <v>656</v>
      </c>
    </row>
    <row r="8" spans="1:6">
      <c r="A8" s="4" t="s">
        <v>653</v>
      </c>
      <c r="B8" s="5" t="n">
        <v>45579</v>
      </c>
      <c r="D8" s="5" t="n">
        <v>45579</v>
      </c>
      <c r="F8" s="5" t="n">
        <v>46890</v>
      </c>
    </row>
    <row r="9" spans="1:6">
      <c r="A9" s="4" t="s">
        <v>654</v>
      </c>
      <c r="B9" s="5" t="n">
        <v>22316</v>
      </c>
      <c r="D9" s="5" t="n">
        <v>22316</v>
      </c>
      <c r="F9" s="5" t="n">
        <v>17662</v>
      </c>
    </row>
    <row r="10" spans="1:6">
      <c r="A10" s="4" t="s">
        <v>655</v>
      </c>
      <c r="B10" s="5" t="n">
        <v>67895</v>
      </c>
      <c r="D10" s="5" t="n">
        <v>67895</v>
      </c>
      <c r="F10" s="5" t="n">
        <v>64552</v>
      </c>
    </row>
    <row r="11" spans="1:6">
      <c r="A11" s="4" t="s">
        <v>657</v>
      </c>
      <c r="B11" s="5" t="n">
        <v>2734</v>
      </c>
      <c r="D11" s="5" t="n">
        <v>2734</v>
      </c>
      <c r="F11" s="5" t="n">
        <v>2217</v>
      </c>
    </row>
    <row r="12" spans="1:6">
      <c r="A12" s="4" t="s">
        <v>658</v>
      </c>
      <c r="B12" s="5" t="n">
        <v>64539</v>
      </c>
      <c r="C12" s="6" t="n">
        <v>57794</v>
      </c>
      <c r="D12" s="5" t="n">
        <v>66182</v>
      </c>
      <c r="E12" s="6" t="n">
        <v>58230</v>
      </c>
    </row>
    <row r="13" spans="1:6">
      <c r="A13" s="4" t="s">
        <v>659</v>
      </c>
      <c r="B13" s="5" t="n">
        <v>337</v>
      </c>
      <c r="C13" s="5" t="n">
        <v>325</v>
      </c>
      <c r="D13" s="5" t="n">
        <v>1402</v>
      </c>
      <c r="E13" s="5" t="n">
        <v>1072</v>
      </c>
    </row>
    <row r="14" spans="1:6">
      <c r="A14" s="4" t="s">
        <v>562</v>
      </c>
    </row>
    <row r="15" spans="1:6">
      <c r="A15" s="3" t="s">
        <v>652</v>
      </c>
    </row>
    <row r="16" spans="1:6">
      <c r="A16" s="4" t="s">
        <v>653</v>
      </c>
      <c r="B16" s="5" t="n">
        <v>9776</v>
      </c>
      <c r="D16" s="5" t="n">
        <v>9776</v>
      </c>
      <c r="F16" s="5" t="n">
        <v>10290</v>
      </c>
    </row>
    <row r="17" spans="1:6">
      <c r="A17" s="4" t="s">
        <v>654</v>
      </c>
      <c r="B17" s="5" t="n">
        <v>829</v>
      </c>
      <c r="D17" s="5" t="n">
        <v>829</v>
      </c>
      <c r="F17" s="5" t="n">
        <v>372</v>
      </c>
    </row>
    <row r="18" spans="1:6">
      <c r="A18" s="3" t="s">
        <v>656</v>
      </c>
    </row>
    <row r="19" spans="1:6">
      <c r="A19" s="4" t="s">
        <v>653</v>
      </c>
      <c r="B19" s="5" t="n">
        <v>14131</v>
      </c>
      <c r="D19" s="5" t="n">
        <v>14131</v>
      </c>
      <c r="F19" s="5" t="n">
        <v>12038</v>
      </c>
    </row>
    <row r="20" spans="1:6">
      <c r="A20" s="4" t="s">
        <v>654</v>
      </c>
      <c r="B20" s="5" t="n">
        <v>868</v>
      </c>
      <c r="D20" s="5" t="n">
        <v>868</v>
      </c>
      <c r="F20" s="5" t="n">
        <v>491</v>
      </c>
    </row>
    <row r="21" spans="1:6">
      <c r="A21" s="4" t="s">
        <v>657</v>
      </c>
      <c r="B21" s="5" t="n">
        <v>78</v>
      </c>
      <c r="D21" s="5" t="n">
        <v>78</v>
      </c>
      <c r="F21" s="5" t="n">
        <v>63</v>
      </c>
    </row>
    <row r="22" spans="1:6">
      <c r="A22" s="4" t="s">
        <v>658</v>
      </c>
      <c r="B22" s="5" t="n">
        <v>13581</v>
      </c>
      <c r="C22" s="5" t="n">
        <v>12481</v>
      </c>
      <c r="D22" s="5" t="n">
        <v>13601</v>
      </c>
      <c r="E22" s="5" t="n">
        <v>12083</v>
      </c>
    </row>
    <row r="23" spans="1:6">
      <c r="A23" s="4" t="s">
        <v>659</v>
      </c>
      <c r="B23" s="5" t="n">
        <v>40</v>
      </c>
      <c r="C23" s="5" t="n">
        <v>63</v>
      </c>
      <c r="D23" s="5" t="n">
        <v>351</v>
      </c>
      <c r="E23" s="5" t="n">
        <v>203</v>
      </c>
    </row>
    <row r="24" spans="1:6">
      <c r="A24" s="4" t="s">
        <v>563</v>
      </c>
    </row>
    <row r="25" spans="1:6">
      <c r="A25" s="3" t="s">
        <v>652</v>
      </c>
    </row>
    <row r="26" spans="1:6">
      <c r="A26" s="4" t="s">
        <v>653</v>
      </c>
      <c r="B26" s="5" t="n">
        <v>9362</v>
      </c>
      <c r="D26" s="5" t="n">
        <v>9362</v>
      </c>
      <c r="F26" s="5" t="n">
        <v>8386</v>
      </c>
    </row>
    <row r="27" spans="1:6">
      <c r="A27" s="4" t="s">
        <v>654</v>
      </c>
      <c r="B27" s="5" t="n">
        <v>3570</v>
      </c>
      <c r="D27" s="5" t="n">
        <v>3570</v>
      </c>
      <c r="F27" s="5" t="n">
        <v>4304</v>
      </c>
    </row>
    <row r="28" spans="1:6">
      <c r="A28" s="3" t="s">
        <v>656</v>
      </c>
    </row>
    <row r="29" spans="1:6">
      <c r="A29" s="4" t="s">
        <v>653</v>
      </c>
      <c r="B29" s="5" t="n">
        <v>9966</v>
      </c>
      <c r="D29" s="5" t="n">
        <v>9966</v>
      </c>
      <c r="F29" s="5" t="n">
        <v>9067</v>
      </c>
    </row>
    <row r="30" spans="1:6">
      <c r="A30" s="4" t="s">
        <v>654</v>
      </c>
      <c r="B30" s="5" t="n">
        <v>3685</v>
      </c>
      <c r="D30" s="5" t="n">
        <v>3685</v>
      </c>
      <c r="F30" s="5" t="n">
        <v>4437</v>
      </c>
    </row>
    <row r="31" spans="1:6">
      <c r="A31" s="4" t="s">
        <v>657</v>
      </c>
      <c r="B31" s="5" t="n">
        <v>234</v>
      </c>
      <c r="D31" s="5" t="n">
        <v>234</v>
      </c>
      <c r="F31" s="5" t="n">
        <v>359</v>
      </c>
    </row>
    <row r="32" spans="1:6">
      <c r="A32" s="4" t="s">
        <v>658</v>
      </c>
      <c r="B32" s="5" t="n">
        <v>13301</v>
      </c>
      <c r="C32" s="5" t="n">
        <v>11873</v>
      </c>
      <c r="D32" s="5" t="n">
        <v>13436</v>
      </c>
      <c r="E32" s="5" t="n">
        <v>11966</v>
      </c>
    </row>
    <row r="33" spans="1:6">
      <c r="A33" s="4" t="s">
        <v>659</v>
      </c>
      <c r="B33" s="5" t="n">
        <v>85</v>
      </c>
      <c r="C33" s="5" t="n">
        <v>102</v>
      </c>
      <c r="D33" s="5" t="n">
        <v>339</v>
      </c>
      <c r="E33" s="5" t="n">
        <v>322</v>
      </c>
    </row>
    <row r="34" spans="1:6">
      <c r="A34" s="4" t="s">
        <v>564</v>
      </c>
    </row>
    <row r="35" spans="1:6">
      <c r="A35" s="3" t="s">
        <v>652</v>
      </c>
    </row>
    <row r="36" spans="1:6">
      <c r="A36" s="4" t="s">
        <v>653</v>
      </c>
      <c r="B36" s="5" t="n">
        <v>2028</v>
      </c>
      <c r="D36" s="5" t="n">
        <v>2028</v>
      </c>
      <c r="F36" s="5" t="n">
        <v>6578</v>
      </c>
    </row>
    <row r="37" spans="1:6">
      <c r="A37" s="4" t="s">
        <v>654</v>
      </c>
      <c r="B37" s="5" t="n">
        <v>336</v>
      </c>
      <c r="D37" s="5" t="n">
        <v>336</v>
      </c>
      <c r="F37" s="5" t="n">
        <v>391</v>
      </c>
    </row>
    <row r="38" spans="1:6">
      <c r="A38" s="3" t="s">
        <v>656</v>
      </c>
    </row>
    <row r="39" spans="1:6">
      <c r="A39" s="4" t="s">
        <v>653</v>
      </c>
      <c r="B39" s="5" t="n">
        <v>2578</v>
      </c>
      <c r="D39" s="5" t="n">
        <v>2578</v>
      </c>
      <c r="F39" s="5" t="n">
        <v>6929</v>
      </c>
    </row>
    <row r="40" spans="1:6">
      <c r="A40" s="4" t="s">
        <v>654</v>
      </c>
      <c r="B40" s="5" t="n">
        <v>384</v>
      </c>
      <c r="D40" s="5" t="n">
        <v>384</v>
      </c>
      <c r="F40" s="5" t="n">
        <v>391</v>
      </c>
    </row>
    <row r="41" spans="1:6">
      <c r="A41" s="4" t="s">
        <v>657</v>
      </c>
      <c r="B41" s="5" t="n">
        <v>3</v>
      </c>
      <c r="D41" s="5" t="n">
        <v>3</v>
      </c>
      <c r="F41" s="5" t="n">
        <v>1</v>
      </c>
    </row>
    <row r="42" spans="1:6">
      <c r="A42" s="4" t="s">
        <v>658</v>
      </c>
      <c r="B42" s="5" t="n">
        <v>2748</v>
      </c>
      <c r="C42" s="5" t="n">
        <v>6932</v>
      </c>
      <c r="D42" s="5" t="n">
        <v>3543</v>
      </c>
      <c r="E42" s="5" t="n">
        <v>7141</v>
      </c>
    </row>
    <row r="43" spans="1:6">
      <c r="A43" s="4" t="s">
        <v>659</v>
      </c>
      <c r="B43" s="5" t="n">
        <v>26</v>
      </c>
      <c r="C43" s="5" t="n">
        <v>57</v>
      </c>
      <c r="D43" s="5" t="n">
        <v>82</v>
      </c>
      <c r="E43" s="5" t="n">
        <v>175</v>
      </c>
    </row>
    <row r="44" spans="1:6">
      <c r="A44" s="4" t="s">
        <v>565</v>
      </c>
    </row>
    <row r="45" spans="1:6">
      <c r="A45" s="3" t="s">
        <v>652</v>
      </c>
    </row>
    <row r="46" spans="1:6">
      <c r="A46" s="4" t="s">
        <v>653</v>
      </c>
      <c r="B46" s="5" t="n">
        <v>1212</v>
      </c>
      <c r="D46" s="5" t="n">
        <v>1212</v>
      </c>
      <c r="F46" s="5" t="n">
        <v>0</v>
      </c>
    </row>
    <row r="47" spans="1:6">
      <c r="A47" s="3" t="s">
        <v>656</v>
      </c>
    </row>
    <row r="48" spans="1:6">
      <c r="A48" s="4" t="s">
        <v>653</v>
      </c>
      <c r="B48" s="5" t="n">
        <v>1212</v>
      </c>
      <c r="D48" s="5" t="n">
        <v>1212</v>
      </c>
      <c r="F48" s="5" t="n">
        <v>0</v>
      </c>
    </row>
    <row r="49" spans="1:6">
      <c r="A49" s="4" t="s">
        <v>658</v>
      </c>
      <c r="B49" s="5" t="n">
        <v>1217</v>
      </c>
      <c r="D49" s="5" t="n">
        <v>1234</v>
      </c>
    </row>
    <row r="50" spans="1:6">
      <c r="A50" s="4" t="s">
        <v>659</v>
      </c>
      <c r="B50" s="5" t="n">
        <v>15</v>
      </c>
      <c r="D50" s="5" t="n">
        <v>46</v>
      </c>
    </row>
    <row r="51" spans="1:6">
      <c r="A51" s="4" t="s">
        <v>566</v>
      </c>
    </row>
    <row r="52" spans="1:6">
      <c r="A52" s="3" t="s">
        <v>652</v>
      </c>
    </row>
    <row r="53" spans="1:6">
      <c r="A53" s="4" t="s">
        <v>653</v>
      </c>
      <c r="B53" s="5" t="n">
        <v>2205</v>
      </c>
      <c r="D53" s="5" t="n">
        <v>2205</v>
      </c>
      <c r="F53" s="5" t="n">
        <v>3059</v>
      </c>
    </row>
    <row r="54" spans="1:6">
      <c r="A54" s="4" t="s">
        <v>654</v>
      </c>
      <c r="B54" s="5" t="n">
        <v>1783</v>
      </c>
      <c r="D54" s="5" t="n">
        <v>1783</v>
      </c>
      <c r="F54" s="5" t="n">
        <v>1183</v>
      </c>
    </row>
    <row r="55" spans="1:6">
      <c r="A55" s="3" t="s">
        <v>656</v>
      </c>
    </row>
    <row r="56" spans="1:6">
      <c r="A56" s="4" t="s">
        <v>653</v>
      </c>
      <c r="B56" s="5" t="n">
        <v>2221</v>
      </c>
      <c r="D56" s="5" t="n">
        <v>2221</v>
      </c>
      <c r="F56" s="5" t="n">
        <v>3251</v>
      </c>
    </row>
    <row r="57" spans="1:6">
      <c r="A57" s="4" t="s">
        <v>654</v>
      </c>
      <c r="B57" s="5" t="n">
        <v>1810</v>
      </c>
      <c r="D57" s="5" t="n">
        <v>1810</v>
      </c>
      <c r="F57" s="5" t="n">
        <v>1442</v>
      </c>
    </row>
    <row r="58" spans="1:6">
      <c r="A58" s="4" t="s">
        <v>657</v>
      </c>
      <c r="B58" s="5" t="n">
        <v>866</v>
      </c>
      <c r="D58" s="5" t="n">
        <v>866</v>
      </c>
      <c r="F58" s="5" t="n">
        <v>752</v>
      </c>
    </row>
    <row r="59" spans="1:6">
      <c r="A59" s="4" t="s">
        <v>658</v>
      </c>
      <c r="B59" s="5" t="n">
        <v>3986</v>
      </c>
      <c r="C59" s="5" t="n">
        <v>2607</v>
      </c>
      <c r="D59" s="5" t="n">
        <v>4046</v>
      </c>
      <c r="E59" s="5" t="n">
        <v>2713</v>
      </c>
    </row>
    <row r="60" spans="1:6">
      <c r="A60" s="4" t="s">
        <v>659</v>
      </c>
      <c r="B60" s="5" t="n">
        <v>41</v>
      </c>
      <c r="C60" s="5" t="n">
        <v>15</v>
      </c>
      <c r="D60" s="5" t="n">
        <v>129</v>
      </c>
      <c r="E60" s="5" t="n">
        <v>57</v>
      </c>
    </row>
    <row r="61" spans="1:6">
      <c r="A61" s="4" t="s">
        <v>567</v>
      </c>
    </row>
    <row r="62" spans="1:6">
      <c r="A62" s="3" t="s">
        <v>652</v>
      </c>
    </row>
    <row r="63" spans="1:6">
      <c r="A63" s="4" t="s">
        <v>653</v>
      </c>
      <c r="B63" s="5" t="n">
        <v>4330</v>
      </c>
      <c r="D63" s="5" t="n">
        <v>4330</v>
      </c>
      <c r="F63" s="5" t="n">
        <v>3378</v>
      </c>
    </row>
    <row r="64" spans="1:6">
      <c r="A64" s="4" t="s">
        <v>654</v>
      </c>
      <c r="B64" s="5" t="n">
        <v>1763</v>
      </c>
      <c r="D64" s="5" t="n">
        <v>1763</v>
      </c>
      <c r="F64" s="5" t="n">
        <v>2120</v>
      </c>
    </row>
    <row r="65" spans="1:6">
      <c r="A65" s="3" t="s">
        <v>656</v>
      </c>
    </row>
    <row r="66" spans="1:6">
      <c r="A66" s="4" t="s">
        <v>653</v>
      </c>
      <c r="B66" s="5" t="n">
        <v>4598</v>
      </c>
      <c r="D66" s="5" t="n">
        <v>4598</v>
      </c>
      <c r="F66" s="5" t="n">
        <v>3439</v>
      </c>
    </row>
    <row r="67" spans="1:6">
      <c r="A67" s="4" t="s">
        <v>654</v>
      </c>
      <c r="B67" s="5" t="n">
        <v>1807</v>
      </c>
      <c r="D67" s="5" t="n">
        <v>1807</v>
      </c>
      <c r="F67" s="5" t="n">
        <v>2152</v>
      </c>
    </row>
    <row r="68" spans="1:6">
      <c r="A68" s="4" t="s">
        <v>657</v>
      </c>
      <c r="B68" s="5" t="n">
        <v>170</v>
      </c>
      <c r="D68" s="5" t="n">
        <v>170</v>
      </c>
      <c r="F68" s="5" t="n">
        <v>89</v>
      </c>
    </row>
    <row r="69" spans="1:6">
      <c r="A69" s="4" t="s">
        <v>658</v>
      </c>
      <c r="B69" s="5" t="n">
        <v>6334</v>
      </c>
      <c r="C69" s="5" t="n">
        <v>4233</v>
      </c>
      <c r="D69" s="5" t="n">
        <v>6521</v>
      </c>
      <c r="E69" s="5" t="n">
        <v>4322</v>
      </c>
    </row>
    <row r="70" spans="1:6">
      <c r="A70" s="4" t="s">
        <v>659</v>
      </c>
      <c r="B70" s="5" t="n">
        <v>41</v>
      </c>
      <c r="C70" s="5" t="n">
        <v>29</v>
      </c>
      <c r="D70" s="5" t="n">
        <v>125</v>
      </c>
      <c r="E70" s="5" t="n">
        <v>105</v>
      </c>
    </row>
    <row r="71" spans="1:6">
      <c r="A71" s="4" t="s">
        <v>568</v>
      </c>
    </row>
    <row r="72" spans="1:6">
      <c r="A72" s="3" t="s">
        <v>652</v>
      </c>
    </row>
    <row r="73" spans="1:6">
      <c r="A73" s="4" t="s">
        <v>653</v>
      </c>
      <c r="B73" s="5" t="n">
        <v>9432</v>
      </c>
      <c r="D73" s="5" t="n">
        <v>9432</v>
      </c>
      <c r="F73" s="5" t="n">
        <v>9642</v>
      </c>
    </row>
    <row r="74" spans="1:6">
      <c r="A74" s="4" t="s">
        <v>654</v>
      </c>
      <c r="B74" s="5" t="n">
        <v>10047</v>
      </c>
      <c r="D74" s="5" t="n">
        <v>10047</v>
      </c>
      <c r="F74" s="5" t="n">
        <v>6389</v>
      </c>
    </row>
    <row r="75" spans="1:6">
      <c r="A75" s="3" t="s">
        <v>656</v>
      </c>
    </row>
    <row r="76" spans="1:6">
      <c r="A76" s="4" t="s">
        <v>653</v>
      </c>
      <c r="B76" s="5" t="n">
        <v>10006</v>
      </c>
      <c r="D76" s="5" t="n">
        <v>10006</v>
      </c>
      <c r="F76" s="5" t="n">
        <v>10317</v>
      </c>
    </row>
    <row r="77" spans="1:6">
      <c r="A77" s="4" t="s">
        <v>654</v>
      </c>
      <c r="B77" s="5" t="n">
        <v>10631</v>
      </c>
      <c r="D77" s="5" t="n">
        <v>10631</v>
      </c>
      <c r="F77" s="5" t="n">
        <v>6645</v>
      </c>
    </row>
    <row r="78" spans="1:6">
      <c r="A78" s="4" t="s">
        <v>657</v>
      </c>
      <c r="B78" s="5" t="n">
        <v>805</v>
      </c>
      <c r="D78" s="5" t="n">
        <v>805</v>
      </c>
      <c r="F78" s="5" t="n">
        <v>470</v>
      </c>
    </row>
    <row r="79" spans="1:6">
      <c r="A79" s="4" t="s">
        <v>658</v>
      </c>
      <c r="B79" s="5" t="n">
        <v>19802</v>
      </c>
      <c r="C79" s="5" t="n">
        <v>16570</v>
      </c>
      <c r="D79" s="5" t="n">
        <v>20007</v>
      </c>
      <c r="E79" s="5" t="n">
        <v>16693</v>
      </c>
    </row>
    <row r="80" spans="1:6">
      <c r="A80" s="4" t="s">
        <v>659</v>
      </c>
      <c r="B80" s="5" t="n">
        <v>75</v>
      </c>
      <c r="C80" s="5" t="n">
        <v>48</v>
      </c>
      <c r="D80" s="5" t="n">
        <v>264</v>
      </c>
      <c r="E80" s="5" t="n">
        <v>162</v>
      </c>
    </row>
    <row r="81" spans="1:6">
      <c r="A81" s="4" t="s">
        <v>569</v>
      </c>
    </row>
    <row r="82" spans="1:6">
      <c r="A82" s="3" t="s">
        <v>652</v>
      </c>
    </row>
    <row r="83" spans="1:6">
      <c r="A83" s="4" t="s">
        <v>654</v>
      </c>
      <c r="B83" s="5" t="n">
        <v>605</v>
      </c>
      <c r="D83" s="5" t="n">
        <v>605</v>
      </c>
      <c r="F83" s="5" t="n">
        <v>576</v>
      </c>
    </row>
    <row r="84" spans="1:6">
      <c r="A84" s="3" t="s">
        <v>656</v>
      </c>
    </row>
    <row r="85" spans="1:6">
      <c r="A85" s="4" t="s">
        <v>654</v>
      </c>
      <c r="B85" s="5" t="n">
        <v>905</v>
      </c>
      <c r="D85" s="5" t="n">
        <v>905</v>
      </c>
      <c r="F85" s="5" t="n">
        <v>830</v>
      </c>
    </row>
    <row r="86" spans="1:6">
      <c r="A86" s="4" t="s">
        <v>657</v>
      </c>
      <c r="B86" s="5" t="n">
        <v>239</v>
      </c>
      <c r="D86" s="5" t="n">
        <v>239</v>
      </c>
      <c r="F86" s="5" t="n">
        <v>231</v>
      </c>
    </row>
    <row r="87" spans="1:6">
      <c r="A87" s="4" t="s">
        <v>658</v>
      </c>
      <c r="B87" s="5" t="n">
        <v>691</v>
      </c>
      <c r="C87" s="5" t="n">
        <v>609</v>
      </c>
      <c r="D87" s="5" t="n">
        <v>781</v>
      </c>
      <c r="E87" s="5" t="n">
        <v>685</v>
      </c>
    </row>
    <row r="88" spans="1:6">
      <c r="A88" s="4" t="s">
        <v>659</v>
      </c>
      <c r="B88" s="5" t="n">
        <v>0</v>
      </c>
      <c r="D88" s="5" t="n">
        <v>9</v>
      </c>
      <c r="E88" s="5" t="n">
        <v>12</v>
      </c>
    </row>
    <row r="89" spans="1:6">
      <c r="A89" s="4" t="s">
        <v>570</v>
      </c>
    </row>
    <row r="90" spans="1:6">
      <c r="A90" s="3" t="s">
        <v>652</v>
      </c>
    </row>
    <row r="91" spans="1:6">
      <c r="A91" s="4" t="s">
        <v>653</v>
      </c>
      <c r="B91" s="5" t="n">
        <v>864</v>
      </c>
      <c r="D91" s="5" t="n">
        <v>864</v>
      </c>
      <c r="F91" s="5" t="n">
        <v>1150</v>
      </c>
    </row>
    <row r="92" spans="1:6">
      <c r="A92" s="4" t="s">
        <v>654</v>
      </c>
      <c r="B92" s="5" t="n">
        <v>1177</v>
      </c>
      <c r="D92" s="5" t="n">
        <v>1177</v>
      </c>
      <c r="F92" s="5" t="n">
        <v>724</v>
      </c>
    </row>
    <row r="93" spans="1:6">
      <c r="A93" s="3" t="s">
        <v>656</v>
      </c>
    </row>
    <row r="94" spans="1:6">
      <c r="A94" s="4" t="s">
        <v>653</v>
      </c>
      <c r="B94" s="5" t="n">
        <v>867</v>
      </c>
      <c r="D94" s="5" t="n">
        <v>867</v>
      </c>
      <c r="F94" s="5" t="n">
        <v>1269</v>
      </c>
    </row>
    <row r="95" spans="1:6">
      <c r="A95" s="4" t="s">
        <v>654</v>
      </c>
      <c r="B95" s="5" t="n">
        <v>1312</v>
      </c>
      <c r="D95" s="5" t="n">
        <v>1312</v>
      </c>
      <c r="F95" s="5" t="n">
        <v>807</v>
      </c>
    </row>
    <row r="96" spans="1:6">
      <c r="A96" s="4" t="s">
        <v>657</v>
      </c>
      <c r="B96" s="5" t="n">
        <v>262</v>
      </c>
      <c r="D96" s="5" t="n">
        <v>262</v>
      </c>
      <c r="F96" s="5" t="n">
        <v>188</v>
      </c>
    </row>
    <row r="97" spans="1:6">
      <c r="A97" s="4" t="s">
        <v>658</v>
      </c>
      <c r="B97" s="5" t="n">
        <v>2125</v>
      </c>
      <c r="C97" s="5" t="n">
        <v>1800</v>
      </c>
      <c r="D97" s="5" t="n">
        <v>2242</v>
      </c>
      <c r="E97" s="5" t="n">
        <v>1871</v>
      </c>
    </row>
    <row r="98" spans="1:6">
      <c r="A98" s="4" t="s">
        <v>659</v>
      </c>
      <c r="B98" s="5" t="n">
        <v>5</v>
      </c>
      <c r="C98" s="5" t="n">
        <v>4</v>
      </c>
      <c r="D98" s="5" t="n">
        <v>31</v>
      </c>
      <c r="E98" s="5" t="n">
        <v>14</v>
      </c>
    </row>
    <row r="99" spans="1:6">
      <c r="A99" s="4" t="s">
        <v>571</v>
      </c>
    </row>
    <row r="100" spans="1:6">
      <c r="A100" s="3" t="s">
        <v>652</v>
      </c>
    </row>
    <row r="101" spans="1:6">
      <c r="A101" s="4" t="s">
        <v>653</v>
      </c>
      <c r="B101" s="5" t="n">
        <v>0</v>
      </c>
      <c r="D101" s="5" t="n">
        <v>0</v>
      </c>
      <c r="F101" s="5" t="n">
        <v>30</v>
      </c>
    </row>
    <row r="102" spans="1:6">
      <c r="A102" s="4" t="s">
        <v>654</v>
      </c>
      <c r="B102" s="5" t="n">
        <v>180</v>
      </c>
      <c r="D102" s="5" t="n">
        <v>180</v>
      </c>
      <c r="F102" s="5" t="n">
        <v>178</v>
      </c>
    </row>
    <row r="103" spans="1:6">
      <c r="A103" s="3" t="s">
        <v>656</v>
      </c>
    </row>
    <row r="104" spans="1:6">
      <c r="A104" s="4" t="s">
        <v>653</v>
      </c>
      <c r="B104" s="5" t="n">
        <v>0</v>
      </c>
      <c r="D104" s="5" t="n">
        <v>0</v>
      </c>
      <c r="F104" s="5" t="n">
        <v>102</v>
      </c>
    </row>
    <row r="105" spans="1:6">
      <c r="A105" s="4" t="s">
        <v>654</v>
      </c>
      <c r="B105" s="5" t="n">
        <v>345</v>
      </c>
      <c r="D105" s="5" t="n">
        <v>345</v>
      </c>
      <c r="F105" s="5" t="n">
        <v>467</v>
      </c>
    </row>
    <row r="106" spans="1:6">
      <c r="A106" s="4" t="s">
        <v>657</v>
      </c>
      <c r="B106" s="5" t="n">
        <v>50</v>
      </c>
      <c r="D106" s="5" t="n">
        <v>50</v>
      </c>
      <c r="F106" s="5" t="n">
        <v>64</v>
      </c>
    </row>
    <row r="107" spans="1:6">
      <c r="A107" s="4" t="s">
        <v>658</v>
      </c>
      <c r="B107" s="5" t="n">
        <v>184</v>
      </c>
      <c r="C107" s="5" t="n">
        <v>180</v>
      </c>
      <c r="D107" s="5" t="n">
        <v>192</v>
      </c>
      <c r="E107" s="5" t="n">
        <v>218</v>
      </c>
    </row>
    <row r="108" spans="1:6">
      <c r="A108" s="4" t="s">
        <v>659</v>
      </c>
      <c r="B108" s="5" t="n">
        <v>2</v>
      </c>
      <c r="D108" s="5" t="n">
        <v>5</v>
      </c>
    </row>
    <row r="109" spans="1:6">
      <c r="A109" s="4" t="s">
        <v>572</v>
      </c>
    </row>
    <row r="110" spans="1:6">
      <c r="A110" s="3" t="s">
        <v>652</v>
      </c>
    </row>
    <row r="111" spans="1:6">
      <c r="A111" s="4" t="s">
        <v>653</v>
      </c>
      <c r="B111" s="5" t="n">
        <v>0</v>
      </c>
      <c r="D111" s="5" t="n">
        <v>0</v>
      </c>
      <c r="F111" s="5" t="n">
        <v>478</v>
      </c>
    </row>
    <row r="112" spans="1:6">
      <c r="A112" s="4" t="s">
        <v>654</v>
      </c>
      <c r="B112" s="5" t="n">
        <v>565</v>
      </c>
      <c r="D112" s="5" t="n">
        <v>565</v>
      </c>
      <c r="F112" s="5" t="n">
        <v>0</v>
      </c>
    </row>
    <row r="113" spans="1:6">
      <c r="A113" s="3" t="s">
        <v>656</v>
      </c>
    </row>
    <row r="114" spans="1:6">
      <c r="A114" s="4" t="s">
        <v>653</v>
      </c>
      <c r="B114" s="5" t="n">
        <v>0</v>
      </c>
      <c r="D114" s="5" t="n">
        <v>0</v>
      </c>
      <c r="F114" s="5" t="n">
        <v>478</v>
      </c>
    </row>
    <row r="115" spans="1:6">
      <c r="A115" s="4" t="s">
        <v>654</v>
      </c>
      <c r="B115" s="5" t="n">
        <v>569</v>
      </c>
      <c r="D115" s="5" t="n">
        <v>569</v>
      </c>
      <c r="F115" s="6" t="n">
        <v>0</v>
      </c>
    </row>
    <row r="116" spans="1:6">
      <c r="A116" s="4" t="s">
        <v>657</v>
      </c>
      <c r="B116" s="5" t="n">
        <v>27</v>
      </c>
      <c r="D116" s="5" t="n">
        <v>27</v>
      </c>
    </row>
    <row r="117" spans="1:6">
      <c r="A117" s="4" t="s">
        <v>658</v>
      </c>
      <c r="B117" s="5" t="n">
        <v>570</v>
      </c>
      <c r="C117" s="5" t="n">
        <v>509</v>
      </c>
      <c r="D117" s="5" t="n">
        <v>579</v>
      </c>
      <c r="E117" s="5" t="n">
        <v>538</v>
      </c>
    </row>
    <row r="118" spans="1:6">
      <c r="A118" s="4" t="s">
        <v>659</v>
      </c>
      <c r="B118" s="6" t="n">
        <v>7</v>
      </c>
      <c r="C118" s="6" t="n">
        <v>7</v>
      </c>
      <c r="D118" s="6" t="n">
        <v>21</v>
      </c>
      <c r="E118" s="6" t="n">
        <v>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0</v>
      </c>
      <c r="B1" s="2" t="s">
        <v>661</v>
      </c>
      <c r="C1" s="2" t="s">
        <v>662</v>
      </c>
    </row>
    <row r="2" spans="1:3">
      <c r="A2" s="3" t="s">
        <v>663</v>
      </c>
    </row>
    <row r="3" spans="1:3">
      <c r="A3" s="4" t="s">
        <v>664</v>
      </c>
      <c r="B3" s="5" t="n">
        <v>115</v>
      </c>
      <c r="C3" s="5" t="n">
        <v>114</v>
      </c>
    </row>
    <row r="4" spans="1:3">
      <c r="A4" s="4" t="s">
        <v>652</v>
      </c>
      <c r="B4" s="6" t="n">
        <v>18738</v>
      </c>
      <c r="C4" s="6" t="n">
        <v>26598</v>
      </c>
    </row>
    <row r="5" spans="1:3">
      <c r="A5" s="4" t="s">
        <v>665</v>
      </c>
      <c r="B5" s="6" t="n">
        <v>0</v>
      </c>
      <c r="C5" s="6" t="n">
        <v>0</v>
      </c>
    </row>
    <row r="6" spans="1:3">
      <c r="A6" s="4" t="s">
        <v>666</v>
      </c>
    </row>
    <row r="7" spans="1:3">
      <c r="A7" s="3" t="s">
        <v>663</v>
      </c>
    </row>
    <row r="8" spans="1:3">
      <c r="A8" s="4" t="s">
        <v>664</v>
      </c>
      <c r="B8" s="5" t="n">
        <v>92</v>
      </c>
      <c r="C8" s="5" t="n">
        <v>85</v>
      </c>
    </row>
    <row r="9" spans="1:3">
      <c r="A9" s="4" t="s">
        <v>652</v>
      </c>
      <c r="B9" s="6" t="n">
        <v>15156</v>
      </c>
      <c r="C9" s="6" t="n">
        <v>19201</v>
      </c>
    </row>
    <row r="10" spans="1:3">
      <c r="A10" s="4" t="s">
        <v>665</v>
      </c>
      <c r="B10" s="6" t="n">
        <v>0</v>
      </c>
      <c r="C10" s="6" t="n">
        <v>0</v>
      </c>
    </row>
    <row r="11" spans="1:3">
      <c r="A11" s="4" t="s">
        <v>667</v>
      </c>
    </row>
    <row r="12" spans="1:3">
      <c r="A12" s="3" t="s">
        <v>663</v>
      </c>
    </row>
    <row r="13" spans="1:3">
      <c r="A13" s="4" t="s">
        <v>664</v>
      </c>
      <c r="B13" s="5" t="n">
        <v>4</v>
      </c>
      <c r="C13" s="5" t="n">
        <v>5</v>
      </c>
    </row>
    <row r="14" spans="1:3">
      <c r="A14" s="4" t="s">
        <v>652</v>
      </c>
      <c r="B14" s="6" t="n">
        <v>1130</v>
      </c>
      <c r="C14" s="6" t="n">
        <v>2496</v>
      </c>
    </row>
    <row r="15" spans="1:3">
      <c r="A15" s="4" t="s">
        <v>665</v>
      </c>
      <c r="B15" s="6" t="n">
        <v>0</v>
      </c>
      <c r="C15" s="6" t="n">
        <v>0</v>
      </c>
    </row>
    <row r="16" spans="1:3">
      <c r="A16" s="4" t="s">
        <v>668</v>
      </c>
    </row>
    <row r="17" spans="1:3">
      <c r="A17" s="3" t="s">
        <v>663</v>
      </c>
    </row>
    <row r="18" spans="1:3">
      <c r="A18" s="4" t="s">
        <v>664</v>
      </c>
      <c r="B18" s="5" t="n">
        <v>6</v>
      </c>
      <c r="C18" s="5" t="n">
        <v>8</v>
      </c>
    </row>
    <row r="19" spans="1:3">
      <c r="A19" s="4" t="s">
        <v>652</v>
      </c>
      <c r="B19" s="6" t="n">
        <v>2228</v>
      </c>
      <c r="C19" s="6" t="n">
        <v>2783</v>
      </c>
    </row>
    <row r="20" spans="1:3">
      <c r="A20" s="4" t="s">
        <v>665</v>
      </c>
      <c r="B20" s="6" t="n">
        <v>0</v>
      </c>
      <c r="C20" s="6" t="n">
        <v>0</v>
      </c>
    </row>
    <row r="21" spans="1:3">
      <c r="A21" s="4" t="s">
        <v>669</v>
      </c>
    </row>
    <row r="22" spans="1:3">
      <c r="A22" s="3" t="s">
        <v>663</v>
      </c>
    </row>
    <row r="23" spans="1:3">
      <c r="A23" s="4" t="s">
        <v>664</v>
      </c>
      <c r="B23" s="5" t="n">
        <v>1</v>
      </c>
      <c r="C23" s="5" t="n">
        <v>4</v>
      </c>
    </row>
    <row r="24" spans="1:3">
      <c r="A24" s="4" t="s">
        <v>652</v>
      </c>
      <c r="B24" s="6" t="n">
        <v>1089</v>
      </c>
      <c r="C24" s="6" t="n">
        <v>4438</v>
      </c>
    </row>
    <row r="25" spans="1:3">
      <c r="A25" s="4" t="s">
        <v>665</v>
      </c>
      <c r="B25" s="6" t="n">
        <v>0</v>
      </c>
      <c r="C25" s="6" t="n">
        <v>0</v>
      </c>
    </row>
    <row r="26" spans="1:3">
      <c r="A26" s="4" t="s">
        <v>670</v>
      </c>
    </row>
    <row r="27" spans="1:3">
      <c r="A27" s="3" t="s">
        <v>663</v>
      </c>
    </row>
    <row r="28" spans="1:3">
      <c r="A28" s="4" t="s">
        <v>664</v>
      </c>
      <c r="B28" s="5" t="n">
        <v>5</v>
      </c>
      <c r="C28" s="5" t="n">
        <v>4</v>
      </c>
    </row>
    <row r="29" spans="1:3">
      <c r="A29" s="4" t="s">
        <v>652</v>
      </c>
      <c r="B29" s="6" t="n">
        <v>1123</v>
      </c>
      <c r="C29" s="6" t="n">
        <v>978</v>
      </c>
    </row>
    <row r="30" spans="1:3">
      <c r="A30" s="4" t="s">
        <v>665</v>
      </c>
      <c r="B30" s="6" t="n">
        <v>0</v>
      </c>
      <c r="C30" s="6" t="n">
        <v>0</v>
      </c>
    </row>
    <row r="31" spans="1:3">
      <c r="A31" s="4" t="s">
        <v>671</v>
      </c>
    </row>
    <row r="32" spans="1:3">
      <c r="A32" s="3" t="s">
        <v>663</v>
      </c>
    </row>
    <row r="33" spans="1:3">
      <c r="A33" s="4" t="s">
        <v>664</v>
      </c>
      <c r="B33" s="5" t="n">
        <v>5</v>
      </c>
      <c r="C33" s="5" t="n">
        <v>8</v>
      </c>
    </row>
    <row r="34" spans="1:3">
      <c r="A34" s="4" t="s">
        <v>652</v>
      </c>
      <c r="B34" s="6" t="n">
        <v>293</v>
      </c>
      <c r="C34" s="6" t="n">
        <v>1075</v>
      </c>
    </row>
    <row r="35" spans="1:3">
      <c r="A35" s="4" t="s">
        <v>665</v>
      </c>
      <c r="B35" s="6" t="n">
        <v>0</v>
      </c>
      <c r="C35" s="6" t="n">
        <v>0</v>
      </c>
    </row>
    <row r="36" spans="1:3">
      <c r="A36" s="4" t="s">
        <v>672</v>
      </c>
    </row>
    <row r="37" spans="1:3">
      <c r="A37" s="3" t="s">
        <v>663</v>
      </c>
    </row>
    <row r="38" spans="1:3">
      <c r="A38" s="4" t="s">
        <v>664</v>
      </c>
      <c r="B38" s="5" t="n">
        <v>64</v>
      </c>
      <c r="C38" s="5" t="n">
        <v>52</v>
      </c>
    </row>
    <row r="39" spans="1:3">
      <c r="A39" s="4" t="s">
        <v>652</v>
      </c>
      <c r="B39" s="6" t="n">
        <v>8738</v>
      </c>
      <c r="C39" s="6" t="n">
        <v>6882</v>
      </c>
    </row>
    <row r="40" spans="1:3">
      <c r="A40" s="4" t="s">
        <v>665</v>
      </c>
      <c r="B40" s="6" t="n">
        <v>0</v>
      </c>
      <c r="C40" s="6" t="n">
        <v>0</v>
      </c>
    </row>
    <row r="41" spans="1:3">
      <c r="A41" s="4" t="s">
        <v>673</v>
      </c>
    </row>
    <row r="42" spans="1:3">
      <c r="A42" s="3" t="s">
        <v>663</v>
      </c>
    </row>
    <row r="43" spans="1:3">
      <c r="A43" s="4" t="s">
        <v>664</v>
      </c>
      <c r="B43" s="5" t="n">
        <v>2</v>
      </c>
      <c r="C43" s="5" t="n">
        <v>2</v>
      </c>
    </row>
    <row r="44" spans="1:3">
      <c r="A44" s="4" t="s">
        <v>652</v>
      </c>
      <c r="B44" s="6" t="n">
        <v>56</v>
      </c>
      <c r="C44" s="6" t="n">
        <v>58</v>
      </c>
    </row>
    <row r="45" spans="1:3">
      <c r="A45" s="4" t="s">
        <v>665</v>
      </c>
      <c r="B45" s="6" t="n">
        <v>0</v>
      </c>
      <c r="C45" s="6" t="n">
        <v>0</v>
      </c>
    </row>
    <row r="46" spans="1:3">
      <c r="A46" s="4" t="s">
        <v>674</v>
      </c>
    </row>
    <row r="47" spans="1:3">
      <c r="A47" s="3" t="s">
        <v>663</v>
      </c>
    </row>
    <row r="48" spans="1:3">
      <c r="A48" s="4" t="s">
        <v>664</v>
      </c>
      <c r="B48" s="5" t="n">
        <v>4</v>
      </c>
      <c r="C48" s="5" t="n">
        <v>1</v>
      </c>
    </row>
    <row r="49" spans="1:3">
      <c r="A49" s="4" t="s">
        <v>652</v>
      </c>
      <c r="B49" s="6" t="n">
        <v>31</v>
      </c>
      <c r="C49" s="6" t="n">
        <v>13</v>
      </c>
    </row>
    <row r="50" spans="1:3">
      <c r="A50" s="4" t="s">
        <v>665</v>
      </c>
      <c r="B50" s="6" t="n">
        <v>0</v>
      </c>
      <c r="C50" s="6" t="n">
        <v>0</v>
      </c>
    </row>
    <row r="51" spans="1:3">
      <c r="A51" s="4" t="s">
        <v>675</v>
      </c>
    </row>
    <row r="52" spans="1:3">
      <c r="A52" s="3" t="s">
        <v>663</v>
      </c>
    </row>
    <row r="53" spans="1:3">
      <c r="A53" s="4" t="s">
        <v>664</v>
      </c>
      <c r="B53" s="5" t="n">
        <v>1</v>
      </c>
      <c r="C53" s="5" t="n">
        <v>1</v>
      </c>
    </row>
    <row r="54" spans="1:3">
      <c r="A54" s="4" t="s">
        <v>652</v>
      </c>
      <c r="B54" s="6" t="n">
        <v>468</v>
      </c>
      <c r="C54" s="6" t="n">
        <v>478</v>
      </c>
    </row>
    <row r="55" spans="1:3">
      <c r="A55" s="4" t="s">
        <v>665</v>
      </c>
      <c r="B55" s="6" t="n">
        <v>0</v>
      </c>
      <c r="C55" s="6" t="n">
        <v>0</v>
      </c>
    </row>
    <row r="56" spans="1:3">
      <c r="A56" s="4" t="s">
        <v>676</v>
      </c>
    </row>
    <row r="57" spans="1:3">
      <c r="A57" s="3" t="s">
        <v>663</v>
      </c>
    </row>
    <row r="58" spans="1:3">
      <c r="A58" s="4" t="s">
        <v>664</v>
      </c>
      <c r="B58" s="5" t="n">
        <v>23</v>
      </c>
      <c r="C58" s="5" t="n">
        <v>29</v>
      </c>
    </row>
    <row r="59" spans="1:3">
      <c r="A59" s="4" t="s">
        <v>652</v>
      </c>
      <c r="B59" s="6" t="n">
        <v>3582</v>
      </c>
      <c r="C59" s="6" t="n">
        <v>7397</v>
      </c>
    </row>
    <row r="60" spans="1:3">
      <c r="A60" s="4" t="s">
        <v>665</v>
      </c>
      <c r="B60" s="6" t="n">
        <v>0</v>
      </c>
      <c r="C60" s="6" t="n">
        <v>0</v>
      </c>
    </row>
    <row r="61" spans="1:3">
      <c r="A61" s="4" t="s">
        <v>677</v>
      </c>
    </row>
    <row r="62" spans="1:3">
      <c r="A62" s="3" t="s">
        <v>663</v>
      </c>
    </row>
    <row r="63" spans="1:3">
      <c r="A63" s="4" t="s">
        <v>664</v>
      </c>
      <c r="B63" s="5" t="n">
        <v>0</v>
      </c>
      <c r="C63" s="5" t="n">
        <v>2</v>
      </c>
    </row>
    <row r="64" spans="1:3">
      <c r="A64" s="4" t="s">
        <v>652</v>
      </c>
      <c r="B64" s="6" t="n">
        <v>0</v>
      </c>
      <c r="C64" s="6" t="n">
        <v>3474</v>
      </c>
    </row>
    <row r="65" spans="1:3">
      <c r="A65" s="4" t="s">
        <v>665</v>
      </c>
      <c r="B65" s="6" t="n">
        <v>0</v>
      </c>
      <c r="C65" s="6" t="n">
        <v>0</v>
      </c>
    </row>
    <row r="66" spans="1:3">
      <c r="A66" s="4" t="s">
        <v>678</v>
      </c>
    </row>
    <row r="67" spans="1:3">
      <c r="A67" s="3" t="s">
        <v>663</v>
      </c>
    </row>
    <row r="68" spans="1:3">
      <c r="A68" s="4" t="s">
        <v>664</v>
      </c>
      <c r="B68" s="5" t="n">
        <v>2</v>
      </c>
      <c r="C68" s="5" t="n">
        <v>2</v>
      </c>
    </row>
    <row r="69" spans="1:3">
      <c r="A69" s="4" t="s">
        <v>652</v>
      </c>
      <c r="B69" s="6" t="n">
        <v>180</v>
      </c>
      <c r="C69" s="6" t="n">
        <v>198</v>
      </c>
    </row>
    <row r="70" spans="1:3">
      <c r="A70" s="4" t="s">
        <v>665</v>
      </c>
      <c r="B70" s="6" t="n">
        <v>0</v>
      </c>
      <c r="C70" s="6" t="n">
        <v>0</v>
      </c>
    </row>
    <row r="71" spans="1:3">
      <c r="A71" s="4" t="s">
        <v>679</v>
      </c>
    </row>
    <row r="72" spans="1:3">
      <c r="A72" s="3" t="s">
        <v>663</v>
      </c>
    </row>
    <row r="73" spans="1:3">
      <c r="A73" s="4" t="s">
        <v>664</v>
      </c>
      <c r="B73" s="5" t="n">
        <v>1</v>
      </c>
      <c r="C73" s="5" t="n">
        <v>6</v>
      </c>
    </row>
    <row r="74" spans="1:3">
      <c r="A74" s="4" t="s">
        <v>652</v>
      </c>
      <c r="B74" s="6" t="n">
        <v>56</v>
      </c>
      <c r="C74" s="6" t="n">
        <v>461</v>
      </c>
    </row>
    <row r="75" spans="1:3">
      <c r="A75" s="4" t="s">
        <v>665</v>
      </c>
      <c r="B75" s="6" t="n">
        <v>0</v>
      </c>
      <c r="C75" s="6" t="n">
        <v>0</v>
      </c>
    </row>
    <row r="76" spans="1:3">
      <c r="A76" s="4" t="s">
        <v>680</v>
      </c>
    </row>
    <row r="77" spans="1:3">
      <c r="A77" s="3" t="s">
        <v>663</v>
      </c>
    </row>
    <row r="78" spans="1:3">
      <c r="A78" s="4" t="s">
        <v>664</v>
      </c>
      <c r="B78" s="5" t="n">
        <v>0</v>
      </c>
      <c r="C78" s="5" t="n">
        <v>1</v>
      </c>
    </row>
    <row r="79" spans="1:3">
      <c r="A79" s="4" t="s">
        <v>652</v>
      </c>
      <c r="B79" s="6" t="n">
        <v>0</v>
      </c>
      <c r="C79" s="6" t="n">
        <v>60</v>
      </c>
    </row>
    <row r="80" spans="1:3">
      <c r="A80" s="4" t="s">
        <v>665</v>
      </c>
      <c r="B80" s="6" t="n">
        <v>0</v>
      </c>
      <c r="C80" s="6" t="n">
        <v>0</v>
      </c>
    </row>
    <row r="81" spans="1:3">
      <c r="A81" s="4" t="s">
        <v>681</v>
      </c>
    </row>
    <row r="82" spans="1:3">
      <c r="A82" s="3" t="s">
        <v>663</v>
      </c>
    </row>
    <row r="83" spans="1:3">
      <c r="A83" s="4" t="s">
        <v>664</v>
      </c>
      <c r="B83" s="5" t="n">
        <v>18</v>
      </c>
      <c r="C83" s="5" t="n">
        <v>15</v>
      </c>
    </row>
    <row r="84" spans="1:3">
      <c r="A84" s="4" t="s">
        <v>652</v>
      </c>
      <c r="B84" s="6" t="n">
        <v>3288</v>
      </c>
      <c r="C84" s="6" t="n">
        <v>3135</v>
      </c>
    </row>
    <row r="85" spans="1:3">
      <c r="A85" s="4" t="s">
        <v>665</v>
      </c>
      <c r="B85" s="6" t="n">
        <v>0</v>
      </c>
      <c r="C85" s="6" t="n">
        <v>0</v>
      </c>
    </row>
    <row r="86" spans="1:3">
      <c r="A86" s="4" t="s">
        <v>682</v>
      </c>
    </row>
    <row r="87" spans="1:3">
      <c r="A87" s="3" t="s">
        <v>663</v>
      </c>
    </row>
    <row r="88" spans="1:3">
      <c r="A88" s="4" t="s">
        <v>664</v>
      </c>
      <c r="B88" s="5" t="n">
        <v>2</v>
      </c>
      <c r="C88" s="5" t="n">
        <v>2</v>
      </c>
    </row>
    <row r="89" spans="1:3">
      <c r="A89" s="4" t="s">
        <v>652</v>
      </c>
      <c r="B89" s="6" t="n">
        <v>58</v>
      </c>
      <c r="C89" s="6" t="n">
        <v>62</v>
      </c>
    </row>
    <row r="90" spans="1:3">
      <c r="A90" s="4" t="s">
        <v>665</v>
      </c>
      <c r="B90" s="6" t="n">
        <v>0</v>
      </c>
      <c r="C90" s="6" t="n">
        <v>0</v>
      </c>
    </row>
    <row r="91" spans="1:3">
      <c r="A91" s="4" t="s">
        <v>683</v>
      </c>
    </row>
    <row r="92" spans="1:3">
      <c r="A92" s="3" t="s">
        <v>663</v>
      </c>
    </row>
    <row r="93" spans="1:3">
      <c r="A93" s="4" t="s">
        <v>664</v>
      </c>
      <c r="B93" s="5" t="n">
        <v>0</v>
      </c>
      <c r="C93" s="5" t="n">
        <v>1</v>
      </c>
    </row>
    <row r="94" spans="1:3">
      <c r="A94" s="4" t="s">
        <v>652</v>
      </c>
      <c r="B94" s="6" t="n">
        <v>0</v>
      </c>
      <c r="C94" s="6" t="n">
        <v>7</v>
      </c>
    </row>
    <row r="95" spans="1:3">
      <c r="A95" s="4" t="s">
        <v>665</v>
      </c>
      <c r="B95" s="6" t="n">
        <v>0</v>
      </c>
      <c r="C9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59</v>
      </c>
    </row>
    <row r="3" spans="1:3">
      <c r="A3" s="3" t="s">
        <v>663</v>
      </c>
    </row>
    <row r="4" spans="1:3">
      <c r="A4" s="4" t="s">
        <v>685</v>
      </c>
      <c r="B4" s="4" t="s">
        <v>686</v>
      </c>
    </row>
    <row r="5" spans="1:3">
      <c r="A5" s="4" t="s">
        <v>560</v>
      </c>
      <c r="B5" s="6" t="n">
        <v>12306997</v>
      </c>
      <c r="C5" s="6" t="n">
        <v>9716207</v>
      </c>
    </row>
    <row r="6" spans="1:3">
      <c r="A6" s="4" t="s">
        <v>687</v>
      </c>
    </row>
    <row r="7" spans="1:3">
      <c r="A7" s="3" t="s">
        <v>663</v>
      </c>
    </row>
    <row r="8" spans="1:3">
      <c r="A8" s="4" t="s">
        <v>560</v>
      </c>
      <c r="B8" s="5" t="n">
        <v>3300000</v>
      </c>
      <c r="C8" s="5" t="n">
        <v>2000000</v>
      </c>
    </row>
    <row r="9" spans="1:3">
      <c r="A9" s="4" t="s">
        <v>688</v>
      </c>
      <c r="B9" s="5" t="n">
        <v>54100</v>
      </c>
      <c r="C9" s="5" t="n">
        <v>30300</v>
      </c>
    </row>
    <row r="10" spans="1:3">
      <c r="A10" s="4" t="s">
        <v>386</v>
      </c>
    </row>
    <row r="11" spans="1:3">
      <c r="A11" s="3" t="s">
        <v>663</v>
      </c>
    </row>
    <row r="12" spans="1:3">
      <c r="A12" s="4" t="s">
        <v>560</v>
      </c>
      <c r="B12" s="5" t="n">
        <v>89735</v>
      </c>
      <c r="C12" s="5" t="n">
        <v>90221</v>
      </c>
    </row>
    <row r="13" spans="1:3">
      <c r="A13" s="4" t="s">
        <v>689</v>
      </c>
      <c r="B13" s="6" t="n">
        <v>113800</v>
      </c>
      <c r="C13" s="6" t="n">
        <v>113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90</v>
      </c>
      <c r="B1" s="2" t="s">
        <v>105</v>
      </c>
      <c r="D1" s="2" t="s">
        <v>1</v>
      </c>
    </row>
    <row r="2" spans="1:5">
      <c r="B2" s="2" t="s">
        <v>661</v>
      </c>
      <c r="C2" s="2" t="s">
        <v>691</v>
      </c>
      <c r="D2" s="2" t="s">
        <v>661</v>
      </c>
      <c r="E2" s="2" t="s">
        <v>691</v>
      </c>
    </row>
    <row r="3" spans="1:5">
      <c r="A3" s="3" t="s">
        <v>663</v>
      </c>
    </row>
    <row r="4" spans="1:5">
      <c r="A4" s="4" t="s">
        <v>664</v>
      </c>
      <c r="B4" s="5" t="n">
        <v>11</v>
      </c>
      <c r="C4" s="5" t="n">
        <v>18</v>
      </c>
      <c r="D4" s="5" t="n">
        <v>29</v>
      </c>
      <c r="E4" s="5" t="n">
        <v>40</v>
      </c>
    </row>
    <row r="5" spans="1:5">
      <c r="A5" s="4" t="s">
        <v>692</v>
      </c>
      <c r="B5" s="6" t="n">
        <v>1902</v>
      </c>
      <c r="C5" s="6" t="n">
        <v>9352</v>
      </c>
      <c r="D5" s="6" t="n">
        <v>3616</v>
      </c>
      <c r="E5" s="6" t="n">
        <v>13892</v>
      </c>
    </row>
    <row r="6" spans="1:5">
      <c r="A6" s="4" t="s">
        <v>693</v>
      </c>
    </row>
    <row r="7" spans="1:5">
      <c r="A7" s="3" t="s">
        <v>663</v>
      </c>
    </row>
    <row r="8" spans="1:5">
      <c r="A8" s="4" t="s">
        <v>664</v>
      </c>
      <c r="B8" s="5" t="n">
        <v>0</v>
      </c>
      <c r="C8" s="5" t="n">
        <v>0</v>
      </c>
      <c r="D8" s="5" t="n">
        <v>0</v>
      </c>
      <c r="E8" s="5" t="n">
        <v>0</v>
      </c>
    </row>
    <row r="9" spans="1:5">
      <c r="A9" s="4" t="s">
        <v>692</v>
      </c>
      <c r="B9" s="6" t="n">
        <v>0</v>
      </c>
      <c r="C9" s="6" t="n">
        <v>0</v>
      </c>
      <c r="D9" s="6" t="n">
        <v>0</v>
      </c>
      <c r="E9" s="6" t="n">
        <v>0</v>
      </c>
    </row>
    <row r="10" spans="1:5">
      <c r="A10" s="4" t="s">
        <v>694</v>
      </c>
    </row>
    <row r="11" spans="1:5">
      <c r="A11" s="3" t="s">
        <v>663</v>
      </c>
    </row>
    <row r="12" spans="1:5">
      <c r="A12" s="4" t="s">
        <v>664</v>
      </c>
      <c r="B12" s="5" t="n">
        <v>4</v>
      </c>
      <c r="C12" s="5" t="n">
        <v>6</v>
      </c>
      <c r="D12" s="5" t="n">
        <v>9</v>
      </c>
      <c r="E12" s="5" t="n">
        <v>21</v>
      </c>
    </row>
    <row r="13" spans="1:5">
      <c r="A13" s="4" t="s">
        <v>692</v>
      </c>
      <c r="B13" s="6" t="n">
        <v>855</v>
      </c>
      <c r="C13" s="6" t="n">
        <v>4926</v>
      </c>
      <c r="D13" s="6" t="n">
        <v>1236</v>
      </c>
      <c r="E13" s="6" t="n">
        <v>8452</v>
      </c>
    </row>
    <row r="14" spans="1:5">
      <c r="A14" s="4" t="s">
        <v>695</v>
      </c>
    </row>
    <row r="15" spans="1:5">
      <c r="A15" s="3" t="s">
        <v>663</v>
      </c>
    </row>
    <row r="16" spans="1:5">
      <c r="A16" s="4" t="s">
        <v>664</v>
      </c>
      <c r="B16" s="5" t="n">
        <v>7</v>
      </c>
      <c r="C16" s="5" t="n">
        <v>12</v>
      </c>
      <c r="D16" s="5" t="n">
        <v>20</v>
      </c>
      <c r="E16" s="5" t="n">
        <v>19</v>
      </c>
    </row>
    <row r="17" spans="1:5">
      <c r="A17" s="4" t="s">
        <v>692</v>
      </c>
      <c r="B17" s="6" t="n">
        <v>1047</v>
      </c>
      <c r="C17" s="6" t="n">
        <v>4426</v>
      </c>
      <c r="D17" s="6" t="n">
        <v>2380</v>
      </c>
      <c r="E17" s="6" t="n">
        <v>5440</v>
      </c>
    </row>
    <row r="18" spans="1:5">
      <c r="A18" s="4" t="s">
        <v>562</v>
      </c>
    </row>
    <row r="19" spans="1:5">
      <c r="A19" s="3" t="s">
        <v>663</v>
      </c>
    </row>
    <row r="20" spans="1:5">
      <c r="A20" s="4" t="s">
        <v>664</v>
      </c>
      <c r="B20" s="5" t="n">
        <v>2</v>
      </c>
      <c r="D20" s="5" t="n">
        <v>2</v>
      </c>
    </row>
    <row r="21" spans="1:5">
      <c r="A21" s="4" t="s">
        <v>692</v>
      </c>
      <c r="B21" s="6" t="n">
        <v>164</v>
      </c>
      <c r="D21" s="6" t="n">
        <v>164</v>
      </c>
    </row>
    <row r="22" spans="1:5">
      <c r="A22" s="4" t="s">
        <v>696</v>
      </c>
    </row>
    <row r="23" spans="1:5">
      <c r="A23" s="3" t="s">
        <v>663</v>
      </c>
    </row>
    <row r="24" spans="1:5">
      <c r="A24" s="4" t="s">
        <v>664</v>
      </c>
      <c r="C24" s="5" t="n">
        <v>2</v>
      </c>
      <c r="E24" s="5" t="n">
        <v>4</v>
      </c>
    </row>
    <row r="25" spans="1:5">
      <c r="A25" s="4" t="s">
        <v>692</v>
      </c>
      <c r="C25" s="6" t="n">
        <v>3545</v>
      </c>
      <c r="E25" s="6" t="n">
        <v>4809</v>
      </c>
    </row>
    <row r="26" spans="1:5">
      <c r="A26" s="4" t="s">
        <v>697</v>
      </c>
    </row>
    <row r="27" spans="1:5">
      <c r="A27" s="3" t="s">
        <v>663</v>
      </c>
    </row>
    <row r="28" spans="1:5">
      <c r="A28" s="4" t="s">
        <v>664</v>
      </c>
      <c r="C28" s="5" t="n">
        <v>0</v>
      </c>
      <c r="E28" s="5" t="n">
        <v>5</v>
      </c>
    </row>
    <row r="29" spans="1:5">
      <c r="A29" s="4" t="s">
        <v>692</v>
      </c>
      <c r="C29" s="6" t="n">
        <v>0</v>
      </c>
      <c r="E29" s="6" t="n">
        <v>1371</v>
      </c>
    </row>
    <row r="30" spans="1:5">
      <c r="A30" s="4" t="s">
        <v>698</v>
      </c>
    </row>
    <row r="31" spans="1:5">
      <c r="A31" s="3" t="s">
        <v>663</v>
      </c>
    </row>
    <row r="32" spans="1:5">
      <c r="A32" s="4" t="s">
        <v>664</v>
      </c>
      <c r="C32" s="5" t="n">
        <v>1</v>
      </c>
      <c r="E32" s="5" t="n">
        <v>1</v>
      </c>
    </row>
    <row r="33" spans="1:5">
      <c r="A33" s="4" t="s">
        <v>692</v>
      </c>
      <c r="C33" s="6" t="n">
        <v>1089</v>
      </c>
      <c r="E33" s="6" t="n">
        <v>1089</v>
      </c>
    </row>
    <row r="34" spans="1:5">
      <c r="A34" s="4" t="s">
        <v>699</v>
      </c>
    </row>
    <row r="35" spans="1:5">
      <c r="A35" s="3" t="s">
        <v>663</v>
      </c>
    </row>
    <row r="36" spans="1:5">
      <c r="A36" s="4" t="s">
        <v>664</v>
      </c>
      <c r="C36" s="5" t="n">
        <v>1</v>
      </c>
      <c r="E36" s="5" t="n">
        <v>1</v>
      </c>
    </row>
    <row r="37" spans="1:5">
      <c r="A37" s="4" t="s">
        <v>692</v>
      </c>
      <c r="C37" s="6" t="n">
        <v>2782</v>
      </c>
      <c r="E37" s="6" t="n">
        <v>2782</v>
      </c>
    </row>
    <row r="38" spans="1:5">
      <c r="A38" s="4" t="s">
        <v>566</v>
      </c>
    </row>
    <row r="39" spans="1:5">
      <c r="A39" s="3" t="s">
        <v>663</v>
      </c>
    </row>
    <row r="40" spans="1:5">
      <c r="A40" s="4" t="s">
        <v>664</v>
      </c>
      <c r="B40" s="5" t="n">
        <v>1</v>
      </c>
      <c r="D40" s="5" t="n">
        <v>1</v>
      </c>
    </row>
    <row r="41" spans="1:5">
      <c r="A41" s="4" t="s">
        <v>692</v>
      </c>
      <c r="B41" s="6" t="n">
        <v>376</v>
      </c>
      <c r="D41" s="6" t="n">
        <v>376</v>
      </c>
    </row>
    <row r="42" spans="1:5">
      <c r="A42" s="4" t="s">
        <v>700</v>
      </c>
    </row>
    <row r="43" spans="1:5">
      <c r="A43" s="3" t="s">
        <v>663</v>
      </c>
    </row>
    <row r="44" spans="1:5">
      <c r="A44" s="4" t="s">
        <v>664</v>
      </c>
      <c r="C44" s="5" t="n">
        <v>2</v>
      </c>
      <c r="E44" s="5" t="n">
        <v>3</v>
      </c>
    </row>
    <row r="45" spans="1:5">
      <c r="A45" s="4" t="s">
        <v>692</v>
      </c>
      <c r="C45" s="6" t="n">
        <v>278</v>
      </c>
      <c r="E45" s="6" t="n">
        <v>339</v>
      </c>
    </row>
    <row r="46" spans="1:5">
      <c r="A46" s="4" t="s">
        <v>701</v>
      </c>
    </row>
    <row r="47" spans="1:5">
      <c r="A47" s="3" t="s">
        <v>663</v>
      </c>
    </row>
    <row r="48" spans="1:5">
      <c r="A48" s="4" t="s">
        <v>664</v>
      </c>
      <c r="B48" s="5" t="n">
        <v>0</v>
      </c>
      <c r="C48" s="5" t="n">
        <v>0</v>
      </c>
      <c r="D48" s="5" t="n">
        <v>1</v>
      </c>
      <c r="E48" s="5" t="n">
        <v>1</v>
      </c>
    </row>
    <row r="49" spans="1:5">
      <c r="A49" s="4" t="s">
        <v>692</v>
      </c>
      <c r="B49" s="6" t="n">
        <v>0</v>
      </c>
      <c r="C49" s="6" t="n">
        <v>0</v>
      </c>
      <c r="D49" s="6" t="n">
        <v>73</v>
      </c>
      <c r="E49" s="6" t="n">
        <v>71</v>
      </c>
    </row>
    <row r="50" spans="1:5">
      <c r="A50" s="4" t="s">
        <v>702</v>
      </c>
    </row>
    <row r="51" spans="1:5">
      <c r="A51" s="3" t="s">
        <v>663</v>
      </c>
    </row>
    <row r="52" spans="1:5">
      <c r="A52" s="4" t="s">
        <v>664</v>
      </c>
      <c r="B52" s="5" t="n">
        <v>1</v>
      </c>
      <c r="C52" s="5" t="n">
        <v>0</v>
      </c>
      <c r="D52" s="5" t="n">
        <v>4</v>
      </c>
      <c r="E52" s="5" t="n">
        <v>6</v>
      </c>
    </row>
    <row r="53" spans="1:5">
      <c r="A53" s="4" t="s">
        <v>692</v>
      </c>
      <c r="B53" s="6" t="n">
        <v>461</v>
      </c>
      <c r="C53" s="6" t="n">
        <v>0</v>
      </c>
      <c r="D53" s="6" t="n">
        <v>761</v>
      </c>
      <c r="E53" s="6" t="n">
        <v>759</v>
      </c>
    </row>
    <row r="54" spans="1:5">
      <c r="A54" s="4" t="s">
        <v>703</v>
      </c>
    </row>
    <row r="55" spans="1:5">
      <c r="A55" s="3" t="s">
        <v>663</v>
      </c>
    </row>
    <row r="56" spans="1:5">
      <c r="A56" s="4" t="s">
        <v>664</v>
      </c>
      <c r="B56" s="5" t="n">
        <v>5</v>
      </c>
      <c r="C56" s="5" t="n">
        <v>9</v>
      </c>
      <c r="D56" s="5" t="n">
        <v>17</v>
      </c>
      <c r="E56" s="5" t="n">
        <v>16</v>
      </c>
    </row>
    <row r="57" spans="1:5">
      <c r="A57" s="4" t="s">
        <v>692</v>
      </c>
      <c r="B57" s="6" t="n">
        <v>883</v>
      </c>
      <c r="C57" s="6" t="n">
        <v>1598</v>
      </c>
      <c r="D57" s="6" t="n">
        <v>2211</v>
      </c>
      <c r="E57" s="6" t="n">
        <v>2612</v>
      </c>
    </row>
    <row r="58" spans="1:5">
      <c r="A58" s="4" t="s">
        <v>704</v>
      </c>
    </row>
    <row r="59" spans="1:5">
      <c r="A59" s="3" t="s">
        <v>663</v>
      </c>
    </row>
    <row r="60" spans="1:5">
      <c r="A60" s="4" t="s">
        <v>664</v>
      </c>
      <c r="B60" s="5" t="n">
        <v>2</v>
      </c>
      <c r="C60" s="5" t="n">
        <v>1</v>
      </c>
      <c r="D60" s="5" t="n">
        <v>3</v>
      </c>
      <c r="E60" s="5" t="n">
        <v>1</v>
      </c>
    </row>
    <row r="61" spans="1:5">
      <c r="A61" s="4" t="s">
        <v>692</v>
      </c>
      <c r="B61" s="6" t="n">
        <v>18</v>
      </c>
      <c r="C61" s="6" t="n">
        <v>14</v>
      </c>
      <c r="D61" s="6" t="n">
        <v>26</v>
      </c>
      <c r="E61" s="6" t="n">
        <v>14</v>
      </c>
    </row>
    <row r="62" spans="1:5">
      <c r="A62" s="4" t="s">
        <v>705</v>
      </c>
    </row>
    <row r="63" spans="1:5">
      <c r="A63" s="3" t="s">
        <v>663</v>
      </c>
    </row>
    <row r="64" spans="1:5">
      <c r="A64" s="4" t="s">
        <v>664</v>
      </c>
      <c r="B64" s="5" t="n">
        <v>0</v>
      </c>
      <c r="D64" s="5" t="n">
        <v>1</v>
      </c>
    </row>
    <row r="65" spans="1:5">
      <c r="A65" s="4" t="s">
        <v>692</v>
      </c>
      <c r="B65" s="6" t="n">
        <v>0</v>
      </c>
      <c r="D65" s="6" t="n">
        <v>5</v>
      </c>
    </row>
    <row r="66" spans="1:5">
      <c r="A66" s="4" t="s">
        <v>706</v>
      </c>
    </row>
    <row r="67" spans="1:5">
      <c r="A67" s="3" t="s">
        <v>663</v>
      </c>
    </row>
    <row r="68" spans="1:5">
      <c r="A68" s="4" t="s">
        <v>664</v>
      </c>
      <c r="C68" s="5" t="n">
        <v>2</v>
      </c>
      <c r="E68" s="5" t="n">
        <v>2</v>
      </c>
    </row>
    <row r="69" spans="1:5">
      <c r="A69" s="4" t="s">
        <v>692</v>
      </c>
      <c r="C69" s="6" t="n">
        <v>46</v>
      </c>
      <c r="E69" s="6" t="n">
        <v>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7</v>
      </c>
      <c r="B1" s="2" t="s">
        <v>1</v>
      </c>
    </row>
    <row r="2" spans="1:5">
      <c r="B2" s="2" t="s">
        <v>2</v>
      </c>
      <c r="C2" s="2" t="s">
        <v>106</v>
      </c>
      <c r="D2" s="2" t="s">
        <v>2</v>
      </c>
      <c r="E2" s="2" t="s">
        <v>59</v>
      </c>
    </row>
    <row r="3" spans="1:5">
      <c r="A3" s="3" t="s">
        <v>708</v>
      </c>
    </row>
    <row r="4" spans="1:5">
      <c r="A4" s="4" t="s">
        <v>709</v>
      </c>
      <c r="B4" s="6" t="n">
        <v>41045</v>
      </c>
      <c r="C4" s="6" t="n">
        <v>38208</v>
      </c>
    </row>
    <row r="5" spans="1:5">
      <c r="A5" s="4" t="s">
        <v>710</v>
      </c>
      <c r="B5" s="5" t="n">
        <v>4940</v>
      </c>
      <c r="C5" s="5" t="n">
        <v>4082</v>
      </c>
    </row>
    <row r="6" spans="1:5">
      <c r="A6" s="4" t="s">
        <v>711</v>
      </c>
      <c r="B6" s="5" t="n">
        <v>-21190</v>
      </c>
      <c r="C6" s="5" t="n">
        <v>-10099</v>
      </c>
    </row>
    <row r="7" spans="1:5">
      <c r="A7" s="4" t="s">
        <v>712</v>
      </c>
      <c r="B7" s="5" t="n">
        <v>19025</v>
      </c>
      <c r="C7" s="5" t="n">
        <v>9103</v>
      </c>
    </row>
    <row r="8" spans="1:5">
      <c r="A8" s="4" t="s">
        <v>713</v>
      </c>
      <c r="B8" s="5" t="n">
        <v>43820</v>
      </c>
      <c r="C8" s="5" t="n">
        <v>41294</v>
      </c>
    </row>
    <row r="9" spans="1:5">
      <c r="A9" s="3" t="s">
        <v>576</v>
      </c>
    </row>
    <row r="10" spans="1:5">
      <c r="A10" s="4" t="s">
        <v>714</v>
      </c>
      <c r="D10" s="6" t="n">
        <v>60064</v>
      </c>
      <c r="E10" s="6" t="n">
        <v>59228</v>
      </c>
    </row>
    <row r="11" spans="1:5">
      <c r="A11" s="4" t="s">
        <v>715</v>
      </c>
      <c r="D11" s="5" t="n">
        <v>2734</v>
      </c>
      <c r="E11" s="5" t="n">
        <v>2217</v>
      </c>
    </row>
    <row r="12" spans="1:5">
      <c r="A12" s="4" t="s">
        <v>716</v>
      </c>
      <c r="D12" s="5" t="n">
        <v>12157198</v>
      </c>
      <c r="E12" s="5" t="n">
        <v>9566758</v>
      </c>
    </row>
    <row r="13" spans="1:5">
      <c r="A13" s="4" t="s">
        <v>717</v>
      </c>
      <c r="D13" s="5" t="n">
        <v>40869</v>
      </c>
      <c r="E13" s="5" t="n">
        <v>38828</v>
      </c>
    </row>
    <row r="14" spans="1:5">
      <c r="A14" s="4" t="s">
        <v>576</v>
      </c>
      <c r="D14" s="5" t="n">
        <v>12306997</v>
      </c>
      <c r="E14" s="5" t="n">
        <v>9716207</v>
      </c>
    </row>
    <row r="15" spans="1:5">
      <c r="A15" s="4" t="s">
        <v>718</v>
      </c>
      <c r="B15" s="5" t="n">
        <v>41045</v>
      </c>
      <c r="C15" s="5" t="n">
        <v>38208</v>
      </c>
      <c r="D15" s="5" t="n">
        <v>43820</v>
      </c>
      <c r="E15" s="5" t="n">
        <v>41045</v>
      </c>
    </row>
    <row r="16" spans="1:5">
      <c r="A16" s="4" t="s">
        <v>386</v>
      </c>
    </row>
    <row r="17" spans="1:5">
      <c r="A17" s="3" t="s">
        <v>708</v>
      </c>
    </row>
    <row r="18" spans="1:5">
      <c r="A18" s="4" t="s">
        <v>709</v>
      </c>
      <c r="B18" s="5" t="n">
        <v>0</v>
      </c>
    </row>
    <row r="19" spans="1:5">
      <c r="A19" s="4" t="s">
        <v>713</v>
      </c>
      <c r="B19" s="5" t="n">
        <v>217</v>
      </c>
    </row>
    <row r="20" spans="1:5">
      <c r="A20" s="3" t="s">
        <v>576</v>
      </c>
    </row>
    <row r="21" spans="1:5">
      <c r="A21" s="4" t="s">
        <v>576</v>
      </c>
      <c r="D21" s="5" t="n">
        <v>89735</v>
      </c>
      <c r="E21" s="5" t="n">
        <v>90221</v>
      </c>
    </row>
    <row r="22" spans="1:5">
      <c r="A22" s="4" t="s">
        <v>718</v>
      </c>
      <c r="B22" s="5" t="n">
        <v>217</v>
      </c>
      <c r="D22" s="5" t="n">
        <v>217</v>
      </c>
      <c r="E22" s="5" t="n">
        <v>0</v>
      </c>
    </row>
    <row r="23" spans="1:5">
      <c r="A23" s="4" t="s">
        <v>562</v>
      </c>
    </row>
    <row r="24" spans="1:5">
      <c r="A24" s="3" t="s">
        <v>708</v>
      </c>
    </row>
    <row r="25" spans="1:5">
      <c r="A25" s="4" t="s">
        <v>709</v>
      </c>
      <c r="B25" s="5" t="n">
        <v>6803</v>
      </c>
      <c r="C25" s="5" t="n">
        <v>9709</v>
      </c>
    </row>
    <row r="26" spans="1:5">
      <c r="A26" s="4" t="s">
        <v>710</v>
      </c>
      <c r="B26" s="5" t="n">
        <v>269</v>
      </c>
      <c r="C26" s="5" t="n">
        <v>400</v>
      </c>
    </row>
    <row r="27" spans="1:5">
      <c r="A27" s="4" t="s">
        <v>711</v>
      </c>
      <c r="B27" s="5" t="n">
        <v>-4028</v>
      </c>
      <c r="C27" s="5" t="n">
        <v>-703</v>
      </c>
    </row>
    <row r="28" spans="1:5">
      <c r="A28" s="4" t="s">
        <v>712</v>
      </c>
      <c r="B28" s="5" t="n">
        <v>2863</v>
      </c>
      <c r="C28" s="5" t="n">
        <v>-1218</v>
      </c>
    </row>
    <row r="29" spans="1:5">
      <c r="A29" s="4" t="s">
        <v>713</v>
      </c>
      <c r="B29" s="5" t="n">
        <v>5907</v>
      </c>
      <c r="C29" s="5" t="n">
        <v>8188</v>
      </c>
    </row>
    <row r="30" spans="1:5">
      <c r="A30" s="3" t="s">
        <v>576</v>
      </c>
    </row>
    <row r="31" spans="1:5">
      <c r="A31" s="4" t="s">
        <v>714</v>
      </c>
      <c r="D31" s="5" t="n">
        <v>10605</v>
      </c>
      <c r="E31" s="5" t="n">
        <v>10662</v>
      </c>
    </row>
    <row r="32" spans="1:5">
      <c r="A32" s="4" t="s">
        <v>715</v>
      </c>
      <c r="D32" s="5" t="n">
        <v>78</v>
      </c>
      <c r="E32" s="5" t="n">
        <v>63</v>
      </c>
    </row>
    <row r="33" spans="1:5">
      <c r="A33" s="4" t="s">
        <v>716</v>
      </c>
      <c r="D33" s="5" t="n">
        <v>1182157</v>
      </c>
      <c r="E33" s="5" t="n">
        <v>1175505</v>
      </c>
    </row>
    <row r="34" spans="1:5">
      <c r="A34" s="4" t="s">
        <v>717</v>
      </c>
      <c r="D34" s="5" t="n">
        <v>5829</v>
      </c>
      <c r="E34" s="5" t="n">
        <v>6740</v>
      </c>
    </row>
    <row r="35" spans="1:5">
      <c r="A35" s="4" t="s">
        <v>576</v>
      </c>
      <c r="D35" s="5" t="n">
        <v>1201149</v>
      </c>
      <c r="E35" s="5" t="n">
        <v>1194821</v>
      </c>
    </row>
    <row r="36" spans="1:5">
      <c r="A36" s="4" t="s">
        <v>718</v>
      </c>
      <c r="B36" s="5" t="n">
        <v>6803</v>
      </c>
      <c r="C36" s="5" t="n">
        <v>9709</v>
      </c>
      <c r="D36" s="5" t="n">
        <v>5907</v>
      </c>
      <c r="E36" s="5" t="n">
        <v>6803</v>
      </c>
    </row>
    <row r="37" spans="1:5">
      <c r="A37" s="4" t="s">
        <v>582</v>
      </c>
    </row>
    <row r="38" spans="1:5">
      <c r="A38" s="3" t="s">
        <v>708</v>
      </c>
    </row>
    <row r="39" spans="1:5">
      <c r="A39" s="4" t="s">
        <v>709</v>
      </c>
      <c r="B39" s="5" t="n">
        <v>0</v>
      </c>
    </row>
    <row r="40" spans="1:5">
      <c r="A40" s="4" t="s">
        <v>713</v>
      </c>
      <c r="B40" s="5" t="n">
        <v>0</v>
      </c>
    </row>
    <row r="41" spans="1:5">
      <c r="A41" s="3" t="s">
        <v>576</v>
      </c>
    </row>
    <row r="42" spans="1:5">
      <c r="A42" s="4" t="s">
        <v>576</v>
      </c>
      <c r="D42" s="5" t="n">
        <v>8387</v>
      </c>
      <c r="E42" s="5" t="n">
        <v>8654</v>
      </c>
    </row>
    <row r="43" spans="1:5">
      <c r="A43" s="4" t="s">
        <v>718</v>
      </c>
      <c r="B43" s="5" t="n">
        <v>0</v>
      </c>
      <c r="D43" s="5" t="n">
        <v>0</v>
      </c>
      <c r="E43" s="5" t="n">
        <v>0</v>
      </c>
    </row>
    <row r="44" spans="1:5">
      <c r="A44" s="4" t="s">
        <v>563</v>
      </c>
    </row>
    <row r="45" spans="1:5">
      <c r="A45" s="3" t="s">
        <v>708</v>
      </c>
    </row>
    <row r="46" spans="1:5">
      <c r="A46" s="4" t="s">
        <v>709</v>
      </c>
      <c r="B46" s="5" t="n">
        <v>4023</v>
      </c>
      <c r="C46" s="5" t="n">
        <v>2931</v>
      </c>
    </row>
    <row r="47" spans="1:5">
      <c r="A47" s="4" t="s">
        <v>710</v>
      </c>
      <c r="B47" s="5" t="n">
        <v>118</v>
      </c>
      <c r="C47" s="5" t="n">
        <v>488</v>
      </c>
    </row>
    <row r="48" spans="1:5">
      <c r="A48" s="4" t="s">
        <v>711</v>
      </c>
      <c r="B48" s="5" t="n">
        <v>-483</v>
      </c>
      <c r="C48" s="5" t="n">
        <v>-174</v>
      </c>
    </row>
    <row r="49" spans="1:5">
      <c r="A49" s="4" t="s">
        <v>712</v>
      </c>
      <c r="B49" s="5" t="n">
        <v>361</v>
      </c>
      <c r="C49" s="5" t="n">
        <v>-300</v>
      </c>
    </row>
    <row r="50" spans="1:5">
      <c r="A50" s="4" t="s">
        <v>713</v>
      </c>
      <c r="B50" s="5" t="n">
        <v>4019</v>
      </c>
      <c r="C50" s="5" t="n">
        <v>2945</v>
      </c>
    </row>
    <row r="51" spans="1:5">
      <c r="A51" s="3" t="s">
        <v>576</v>
      </c>
    </row>
    <row r="52" spans="1:5">
      <c r="A52" s="4" t="s">
        <v>714</v>
      </c>
      <c r="D52" s="5" t="n">
        <v>12932</v>
      </c>
      <c r="E52" s="5" t="n">
        <v>12690</v>
      </c>
    </row>
    <row r="53" spans="1:5">
      <c r="A53" s="4" t="s">
        <v>715</v>
      </c>
      <c r="D53" s="5" t="n">
        <v>234</v>
      </c>
      <c r="E53" s="5" t="n">
        <v>359</v>
      </c>
    </row>
    <row r="54" spans="1:5">
      <c r="A54" s="4" t="s">
        <v>716</v>
      </c>
      <c r="D54" s="5" t="n">
        <v>1938303</v>
      </c>
      <c r="E54" s="5" t="n">
        <v>1299011</v>
      </c>
    </row>
    <row r="55" spans="1:5">
      <c r="A55" s="4" t="s">
        <v>717</v>
      </c>
      <c r="D55" s="5" t="n">
        <v>3785</v>
      </c>
      <c r="E55" s="5" t="n">
        <v>3664</v>
      </c>
    </row>
    <row r="56" spans="1:5">
      <c r="A56" s="4" t="s">
        <v>576</v>
      </c>
      <c r="D56" s="5" t="n">
        <v>1979052</v>
      </c>
      <c r="E56" s="5" t="n">
        <v>1337345</v>
      </c>
    </row>
    <row r="57" spans="1:5">
      <c r="A57" s="4" t="s">
        <v>718</v>
      </c>
      <c r="B57" s="5" t="n">
        <v>4023</v>
      </c>
      <c r="C57" s="5" t="n">
        <v>2931</v>
      </c>
      <c r="D57" s="5" t="n">
        <v>4019</v>
      </c>
      <c r="E57" s="5" t="n">
        <v>4023</v>
      </c>
    </row>
    <row r="58" spans="1:5">
      <c r="A58" s="4" t="s">
        <v>585</v>
      </c>
    </row>
    <row r="59" spans="1:5">
      <c r="A59" s="3" t="s">
        <v>708</v>
      </c>
    </row>
    <row r="60" spans="1:5">
      <c r="A60" s="4" t="s">
        <v>709</v>
      </c>
      <c r="B60" s="5" t="n">
        <v>0</v>
      </c>
    </row>
    <row r="61" spans="1:5">
      <c r="A61" s="4" t="s">
        <v>713</v>
      </c>
      <c r="B61" s="5" t="n">
        <v>0</v>
      </c>
    </row>
    <row r="62" spans="1:5">
      <c r="A62" s="3" t="s">
        <v>576</v>
      </c>
    </row>
    <row r="63" spans="1:5">
      <c r="A63" s="4" t="s">
        <v>576</v>
      </c>
      <c r="D63" s="5" t="n">
        <v>27817</v>
      </c>
      <c r="E63" s="5" t="n">
        <v>25644</v>
      </c>
    </row>
    <row r="64" spans="1:5">
      <c r="A64" s="4" t="s">
        <v>718</v>
      </c>
      <c r="B64" s="5" t="n">
        <v>0</v>
      </c>
      <c r="D64" s="5" t="n">
        <v>0</v>
      </c>
      <c r="E64" s="5" t="n">
        <v>0</v>
      </c>
    </row>
    <row r="65" spans="1:5">
      <c r="A65" s="4" t="s">
        <v>564</v>
      </c>
    </row>
    <row r="66" spans="1:5">
      <c r="A66" s="3" t="s">
        <v>708</v>
      </c>
    </row>
    <row r="67" spans="1:5">
      <c r="A67" s="4" t="s">
        <v>709</v>
      </c>
      <c r="B67" s="5" t="n">
        <v>8865</v>
      </c>
      <c r="C67" s="5" t="n">
        <v>7544</v>
      </c>
    </row>
    <row r="68" spans="1:5">
      <c r="A68" s="4" t="s">
        <v>710</v>
      </c>
      <c r="B68" s="5" t="n">
        <v>95</v>
      </c>
      <c r="C68" s="5" t="n">
        <v>82</v>
      </c>
    </row>
    <row r="69" spans="1:5">
      <c r="A69" s="4" t="s">
        <v>711</v>
      </c>
      <c r="B69" s="5" t="n">
        <v>-270</v>
      </c>
      <c r="C69" s="5" t="n">
        <v>-94</v>
      </c>
    </row>
    <row r="70" spans="1:5">
      <c r="A70" s="4" t="s">
        <v>712</v>
      </c>
      <c r="B70" s="5" t="n">
        <v>996</v>
      </c>
      <c r="C70" s="5" t="n">
        <v>806</v>
      </c>
    </row>
    <row r="71" spans="1:5">
      <c r="A71" s="4" t="s">
        <v>713</v>
      </c>
      <c r="B71" s="5" t="n">
        <v>9686</v>
      </c>
      <c r="C71" s="5" t="n">
        <v>8338</v>
      </c>
    </row>
    <row r="72" spans="1:5">
      <c r="A72" s="3" t="s">
        <v>576</v>
      </c>
    </row>
    <row r="73" spans="1:5">
      <c r="A73" s="4" t="s">
        <v>714</v>
      </c>
      <c r="D73" s="5" t="n">
        <v>2364</v>
      </c>
      <c r="E73" s="5" t="n">
        <v>6969</v>
      </c>
    </row>
    <row r="74" spans="1:5">
      <c r="A74" s="4" t="s">
        <v>715</v>
      </c>
      <c r="D74" s="5" t="n">
        <v>3</v>
      </c>
      <c r="E74" s="5" t="n">
        <v>1</v>
      </c>
    </row>
    <row r="75" spans="1:5">
      <c r="A75" s="4" t="s">
        <v>716</v>
      </c>
      <c r="D75" s="5" t="n">
        <v>3178931</v>
      </c>
      <c r="E75" s="5" t="n">
        <v>2443106</v>
      </c>
    </row>
    <row r="76" spans="1:5">
      <c r="A76" s="4" t="s">
        <v>717</v>
      </c>
      <c r="D76" s="5" t="n">
        <v>9683</v>
      </c>
      <c r="E76" s="5" t="n">
        <v>8864</v>
      </c>
    </row>
    <row r="77" spans="1:5">
      <c r="A77" s="4" t="s">
        <v>576</v>
      </c>
      <c r="D77" s="5" t="n">
        <v>3198580</v>
      </c>
      <c r="E77" s="5" t="n">
        <v>2467410</v>
      </c>
    </row>
    <row r="78" spans="1:5">
      <c r="A78" s="4" t="s">
        <v>718</v>
      </c>
      <c r="B78" s="5" t="n">
        <v>8865</v>
      </c>
      <c r="C78" s="5" t="n">
        <v>7544</v>
      </c>
      <c r="D78" s="5" t="n">
        <v>9686</v>
      </c>
      <c r="E78" s="5" t="n">
        <v>8865</v>
      </c>
    </row>
    <row r="79" spans="1:5">
      <c r="A79" s="4" t="s">
        <v>588</v>
      </c>
    </row>
    <row r="80" spans="1:5">
      <c r="A80" s="3" t="s">
        <v>708</v>
      </c>
    </row>
    <row r="81" spans="1:5">
      <c r="A81" s="4" t="s">
        <v>709</v>
      </c>
      <c r="B81" s="5" t="n">
        <v>0</v>
      </c>
    </row>
    <row r="82" spans="1:5">
      <c r="A82" s="4" t="s">
        <v>713</v>
      </c>
      <c r="B82" s="5" t="n">
        <v>0</v>
      </c>
    </row>
    <row r="83" spans="1:5">
      <c r="A83" s="3" t="s">
        <v>576</v>
      </c>
    </row>
    <row r="84" spans="1:5">
      <c r="A84" s="4" t="s">
        <v>576</v>
      </c>
      <c r="D84" s="5" t="n">
        <v>17285</v>
      </c>
      <c r="E84" s="5" t="n">
        <v>17335</v>
      </c>
    </row>
    <row r="85" spans="1:5">
      <c r="A85" s="4" t="s">
        <v>718</v>
      </c>
      <c r="B85" s="5" t="n">
        <v>0</v>
      </c>
      <c r="D85" s="5" t="n">
        <v>0</v>
      </c>
      <c r="E85" s="5" t="n">
        <v>0</v>
      </c>
    </row>
    <row r="86" spans="1:5">
      <c r="A86" s="4" t="s">
        <v>565</v>
      </c>
    </row>
    <row r="87" spans="1:5">
      <c r="A87" s="3" t="s">
        <v>708</v>
      </c>
    </row>
    <row r="88" spans="1:5">
      <c r="A88" s="4" t="s">
        <v>709</v>
      </c>
      <c r="B88" s="5" t="n">
        <v>649</v>
      </c>
      <c r="C88" s="5" t="n">
        <v>1092</v>
      </c>
    </row>
    <row r="89" spans="1:5">
      <c r="A89" s="4" t="s">
        <v>710</v>
      </c>
      <c r="B89" s="5" t="n">
        <v>85</v>
      </c>
      <c r="C89" s="5" t="n">
        <v>5</v>
      </c>
    </row>
    <row r="90" spans="1:5">
      <c r="A90" s="4" t="s">
        <v>711</v>
      </c>
      <c r="B90" s="5" t="n">
        <v>0</v>
      </c>
      <c r="C90" s="5" t="n">
        <v>0</v>
      </c>
    </row>
    <row r="91" spans="1:5">
      <c r="A91" s="4" t="s">
        <v>712</v>
      </c>
      <c r="B91" s="5" t="n">
        <v>46</v>
      </c>
      <c r="C91" s="5" t="n">
        <v>525</v>
      </c>
    </row>
    <row r="92" spans="1:5">
      <c r="A92" s="4" t="s">
        <v>713</v>
      </c>
      <c r="B92" s="5" t="n">
        <v>780</v>
      </c>
      <c r="C92" s="5" t="n">
        <v>1622</v>
      </c>
    </row>
    <row r="93" spans="1:5">
      <c r="A93" s="3" t="s">
        <v>576</v>
      </c>
    </row>
    <row r="94" spans="1:5">
      <c r="A94" s="4" t="s">
        <v>714</v>
      </c>
      <c r="D94" s="5" t="n">
        <v>1212</v>
      </c>
      <c r="E94" s="5" t="n">
        <v>0</v>
      </c>
    </row>
    <row r="95" spans="1:5">
      <c r="A95" s="4" t="s">
        <v>715</v>
      </c>
      <c r="D95" s="5" t="n">
        <v>0</v>
      </c>
      <c r="E95" s="5" t="n">
        <v>0</v>
      </c>
    </row>
    <row r="96" spans="1:5">
      <c r="A96" s="4" t="s">
        <v>716</v>
      </c>
      <c r="D96" s="5" t="n">
        <v>658641</v>
      </c>
      <c r="E96" s="5" t="n">
        <v>548143</v>
      </c>
    </row>
    <row r="97" spans="1:5">
      <c r="A97" s="4" t="s">
        <v>717</v>
      </c>
      <c r="D97" s="5" t="n">
        <v>780</v>
      </c>
      <c r="E97" s="5" t="n">
        <v>649</v>
      </c>
    </row>
    <row r="98" spans="1:5">
      <c r="A98" s="4" t="s">
        <v>576</v>
      </c>
      <c r="D98" s="5" t="n">
        <v>659946</v>
      </c>
      <c r="E98" s="5" t="n">
        <v>548231</v>
      </c>
    </row>
    <row r="99" spans="1:5">
      <c r="A99" s="4" t="s">
        <v>718</v>
      </c>
      <c r="B99" s="5" t="n">
        <v>649</v>
      </c>
      <c r="C99" s="5" t="n">
        <v>1092</v>
      </c>
      <c r="D99" s="5" t="n">
        <v>780</v>
      </c>
      <c r="E99" s="5" t="n">
        <v>649</v>
      </c>
    </row>
    <row r="100" spans="1:5">
      <c r="A100" s="4" t="s">
        <v>591</v>
      </c>
    </row>
    <row r="101" spans="1:5">
      <c r="A101" s="3" t="s">
        <v>708</v>
      </c>
    </row>
    <row r="102" spans="1:5">
      <c r="A102" s="4" t="s">
        <v>709</v>
      </c>
      <c r="B102" s="5" t="n">
        <v>0</v>
      </c>
    </row>
    <row r="103" spans="1:5">
      <c r="A103" s="4" t="s">
        <v>713</v>
      </c>
      <c r="B103" s="5" t="n">
        <v>0</v>
      </c>
    </row>
    <row r="104" spans="1:5">
      <c r="A104" s="3" t="s">
        <v>576</v>
      </c>
    </row>
    <row r="105" spans="1:5">
      <c r="A105" s="4" t="s">
        <v>576</v>
      </c>
      <c r="D105" s="5" t="n">
        <v>93</v>
      </c>
      <c r="E105" s="5" t="n">
        <v>88</v>
      </c>
    </row>
    <row r="106" spans="1:5">
      <c r="A106" s="4" t="s">
        <v>718</v>
      </c>
      <c r="B106" s="5" t="n">
        <v>0</v>
      </c>
      <c r="D106" s="5" t="n">
        <v>0</v>
      </c>
      <c r="E106" s="5" t="n">
        <v>0</v>
      </c>
    </row>
    <row r="107" spans="1:5">
      <c r="A107" s="4" t="s">
        <v>566</v>
      </c>
    </row>
    <row r="108" spans="1:5">
      <c r="A108" s="3" t="s">
        <v>708</v>
      </c>
    </row>
    <row r="109" spans="1:5">
      <c r="A109" s="4" t="s">
        <v>709</v>
      </c>
      <c r="B109" s="5" t="n">
        <v>7636</v>
      </c>
      <c r="C109" s="5" t="n">
        <v>4552</v>
      </c>
    </row>
    <row r="110" spans="1:5">
      <c r="A110" s="4" t="s">
        <v>710</v>
      </c>
      <c r="B110" s="5" t="n">
        <v>936</v>
      </c>
      <c r="C110" s="5" t="n">
        <v>413</v>
      </c>
    </row>
    <row r="111" spans="1:5">
      <c r="A111" s="4" t="s">
        <v>711</v>
      </c>
      <c r="B111" s="5" t="n">
        <v>-2162</v>
      </c>
      <c r="C111" s="5" t="n">
        <v>-692</v>
      </c>
    </row>
    <row r="112" spans="1:5">
      <c r="A112" s="4" t="s">
        <v>712</v>
      </c>
      <c r="B112" s="5" t="n">
        <v>2739</v>
      </c>
      <c r="C112" s="5" t="n">
        <v>2429</v>
      </c>
    </row>
    <row r="113" spans="1:5">
      <c r="A113" s="4" t="s">
        <v>713</v>
      </c>
      <c r="B113" s="5" t="n">
        <v>9149</v>
      </c>
      <c r="C113" s="5" t="n">
        <v>6702</v>
      </c>
    </row>
    <row r="114" spans="1:5">
      <c r="A114" s="3" t="s">
        <v>576</v>
      </c>
    </row>
    <row r="115" spans="1:5">
      <c r="A115" s="4" t="s">
        <v>714</v>
      </c>
      <c r="D115" s="5" t="n">
        <v>3988</v>
      </c>
      <c r="E115" s="5" t="n">
        <v>4242</v>
      </c>
    </row>
    <row r="116" spans="1:5">
      <c r="A116" s="4" t="s">
        <v>715</v>
      </c>
      <c r="D116" s="5" t="n">
        <v>866</v>
      </c>
      <c r="E116" s="5" t="n">
        <v>752</v>
      </c>
    </row>
    <row r="117" spans="1:5">
      <c r="A117" s="4" t="s">
        <v>716</v>
      </c>
      <c r="D117" s="5" t="n">
        <v>2050883</v>
      </c>
      <c r="E117" s="5" t="n">
        <v>1310737</v>
      </c>
    </row>
    <row r="118" spans="1:5">
      <c r="A118" s="4" t="s">
        <v>717</v>
      </c>
      <c r="D118" s="5" t="n">
        <v>8066</v>
      </c>
      <c r="E118" s="5" t="n">
        <v>6884</v>
      </c>
    </row>
    <row r="119" spans="1:5">
      <c r="A119" s="4" t="s">
        <v>576</v>
      </c>
      <c r="D119" s="5" t="n">
        <v>2058133</v>
      </c>
      <c r="E119" s="5" t="n">
        <v>1317135</v>
      </c>
    </row>
    <row r="120" spans="1:5">
      <c r="A120" s="4" t="s">
        <v>718</v>
      </c>
      <c r="B120" s="5" t="n">
        <v>7636</v>
      </c>
      <c r="C120" s="5" t="n">
        <v>4552</v>
      </c>
      <c r="D120" s="5" t="n">
        <v>9149</v>
      </c>
      <c r="E120" s="5" t="n">
        <v>7636</v>
      </c>
    </row>
    <row r="121" spans="1:5">
      <c r="A121" s="4" t="s">
        <v>594</v>
      </c>
    </row>
    <row r="122" spans="1:5">
      <c r="A122" s="3" t="s">
        <v>708</v>
      </c>
    </row>
    <row r="123" spans="1:5">
      <c r="A123" s="4" t="s">
        <v>709</v>
      </c>
      <c r="B123" s="5" t="n">
        <v>0</v>
      </c>
    </row>
    <row r="124" spans="1:5">
      <c r="A124" s="4" t="s">
        <v>713</v>
      </c>
      <c r="B124" s="5" t="n">
        <v>217</v>
      </c>
    </row>
    <row r="125" spans="1:5">
      <c r="A125" s="3" t="s">
        <v>576</v>
      </c>
    </row>
    <row r="126" spans="1:5">
      <c r="A126" s="4" t="s">
        <v>576</v>
      </c>
      <c r="D126" s="5" t="n">
        <v>3262</v>
      </c>
      <c r="E126" s="5" t="n">
        <v>2156</v>
      </c>
    </row>
    <row r="127" spans="1:5">
      <c r="A127" s="4" t="s">
        <v>718</v>
      </c>
      <c r="B127" s="5" t="n">
        <v>217</v>
      </c>
      <c r="D127" s="5" t="n">
        <v>217</v>
      </c>
      <c r="E127" s="5" t="n">
        <v>0</v>
      </c>
    </row>
    <row r="128" spans="1:5">
      <c r="A128" s="4" t="s">
        <v>567</v>
      </c>
    </row>
    <row r="129" spans="1:5">
      <c r="A129" s="3" t="s">
        <v>708</v>
      </c>
    </row>
    <row r="130" spans="1:5">
      <c r="A130" s="4" t="s">
        <v>709</v>
      </c>
      <c r="B130" s="5" t="n">
        <v>1692</v>
      </c>
      <c r="C130" s="5" t="n">
        <v>4437</v>
      </c>
    </row>
    <row r="131" spans="1:5">
      <c r="A131" s="4" t="s">
        <v>710</v>
      </c>
      <c r="B131" s="5" t="n">
        <v>244</v>
      </c>
      <c r="C131" s="5" t="n">
        <v>306</v>
      </c>
    </row>
    <row r="132" spans="1:5">
      <c r="A132" s="4" t="s">
        <v>711</v>
      </c>
      <c r="B132" s="5" t="n">
        <v>-397</v>
      </c>
      <c r="C132" s="5" t="n">
        <v>-137</v>
      </c>
    </row>
    <row r="133" spans="1:5">
      <c r="A133" s="4" t="s">
        <v>712</v>
      </c>
      <c r="B133" s="5" t="n">
        <v>50</v>
      </c>
      <c r="C133" s="5" t="n">
        <v>-2512</v>
      </c>
    </row>
    <row r="134" spans="1:5">
      <c r="A134" s="4" t="s">
        <v>713</v>
      </c>
      <c r="B134" s="5" t="n">
        <v>1589</v>
      </c>
      <c r="C134" s="5" t="n">
        <v>2094</v>
      </c>
    </row>
    <row r="135" spans="1:5">
      <c r="A135" s="3" t="s">
        <v>576</v>
      </c>
    </row>
    <row r="136" spans="1:5">
      <c r="A136" s="4" t="s">
        <v>714</v>
      </c>
      <c r="D136" s="5" t="n">
        <v>6093</v>
      </c>
      <c r="E136" s="5" t="n">
        <v>5498</v>
      </c>
    </row>
    <row r="137" spans="1:5">
      <c r="A137" s="4" t="s">
        <v>715</v>
      </c>
      <c r="D137" s="5" t="n">
        <v>170</v>
      </c>
      <c r="E137" s="5" t="n">
        <v>89</v>
      </c>
    </row>
    <row r="138" spans="1:5">
      <c r="A138" s="4" t="s">
        <v>716</v>
      </c>
      <c r="D138" s="5" t="n">
        <v>702855</v>
      </c>
      <c r="E138" s="5" t="n">
        <v>621320</v>
      </c>
    </row>
    <row r="139" spans="1:5">
      <c r="A139" s="4" t="s">
        <v>717</v>
      </c>
      <c r="D139" s="5" t="n">
        <v>1419</v>
      </c>
      <c r="E139" s="5" t="n">
        <v>1603</v>
      </c>
    </row>
    <row r="140" spans="1:5">
      <c r="A140" s="4" t="s">
        <v>576</v>
      </c>
      <c r="D140" s="5" t="n">
        <v>721185</v>
      </c>
      <c r="E140" s="5" t="n">
        <v>640419</v>
      </c>
    </row>
    <row r="141" spans="1:5">
      <c r="A141" s="4" t="s">
        <v>718</v>
      </c>
      <c r="B141" s="5" t="n">
        <v>1692</v>
      </c>
      <c r="C141" s="5" t="n">
        <v>4437</v>
      </c>
      <c r="D141" s="5" t="n">
        <v>1589</v>
      </c>
      <c r="E141" s="5" t="n">
        <v>1692</v>
      </c>
    </row>
    <row r="142" spans="1:5">
      <c r="A142" s="4" t="s">
        <v>597</v>
      </c>
    </row>
    <row r="143" spans="1:5">
      <c r="A143" s="3" t="s">
        <v>708</v>
      </c>
    </row>
    <row r="144" spans="1:5">
      <c r="A144" s="4" t="s">
        <v>709</v>
      </c>
      <c r="B144" s="5" t="n">
        <v>0</v>
      </c>
    </row>
    <row r="145" spans="1:5">
      <c r="A145" s="4" t="s">
        <v>713</v>
      </c>
      <c r="B145" s="5" t="n">
        <v>0</v>
      </c>
    </row>
    <row r="146" spans="1:5">
      <c r="A146" s="3" t="s">
        <v>576</v>
      </c>
    </row>
    <row r="147" spans="1:5">
      <c r="A147" s="4" t="s">
        <v>576</v>
      </c>
      <c r="D147" s="5" t="n">
        <v>12237</v>
      </c>
      <c r="E147" s="5" t="n">
        <v>13601</v>
      </c>
    </row>
    <row r="148" spans="1:5">
      <c r="A148" s="4" t="s">
        <v>718</v>
      </c>
      <c r="B148" s="5" t="n">
        <v>0</v>
      </c>
      <c r="D148" s="5" t="n">
        <v>0</v>
      </c>
      <c r="E148" s="5" t="n">
        <v>0</v>
      </c>
    </row>
    <row r="149" spans="1:5">
      <c r="A149" s="4" t="s">
        <v>568</v>
      </c>
    </row>
    <row r="150" spans="1:5">
      <c r="A150" s="3" t="s">
        <v>708</v>
      </c>
    </row>
    <row r="151" spans="1:5">
      <c r="A151" s="4" t="s">
        <v>709</v>
      </c>
      <c r="B151" s="5" t="n">
        <v>1492</v>
      </c>
      <c r="C151" s="5" t="n">
        <v>1524</v>
      </c>
    </row>
    <row r="152" spans="1:5">
      <c r="A152" s="4" t="s">
        <v>710</v>
      </c>
      <c r="B152" s="5" t="n">
        <v>256</v>
      </c>
      <c r="C152" s="5" t="n">
        <v>235</v>
      </c>
    </row>
    <row r="153" spans="1:5">
      <c r="A153" s="4" t="s">
        <v>711</v>
      </c>
      <c r="B153" s="5" t="n">
        <v>-108</v>
      </c>
      <c r="C153" s="5" t="n">
        <v>-640</v>
      </c>
    </row>
    <row r="154" spans="1:5">
      <c r="A154" s="4" t="s">
        <v>712</v>
      </c>
      <c r="B154" s="5" t="n">
        <v>158</v>
      </c>
      <c r="C154" s="5" t="n">
        <v>770</v>
      </c>
    </row>
    <row r="155" spans="1:5">
      <c r="A155" s="4" t="s">
        <v>713</v>
      </c>
      <c r="B155" s="5" t="n">
        <v>1798</v>
      </c>
      <c r="C155" s="5" t="n">
        <v>1889</v>
      </c>
    </row>
    <row r="156" spans="1:5">
      <c r="A156" s="3" t="s">
        <v>576</v>
      </c>
    </row>
    <row r="157" spans="1:5">
      <c r="A157" s="4" t="s">
        <v>714</v>
      </c>
      <c r="D157" s="5" t="n">
        <v>19479</v>
      </c>
      <c r="E157" s="5" t="n">
        <v>16031</v>
      </c>
    </row>
    <row r="158" spans="1:5">
      <c r="A158" s="4" t="s">
        <v>715</v>
      </c>
      <c r="D158" s="5" t="n">
        <v>805</v>
      </c>
      <c r="E158" s="5" t="n">
        <v>470</v>
      </c>
    </row>
    <row r="159" spans="1:5">
      <c r="A159" s="4" t="s">
        <v>716</v>
      </c>
      <c r="D159" s="5" t="n">
        <v>878789</v>
      </c>
      <c r="E159" s="5" t="n">
        <v>641006</v>
      </c>
    </row>
    <row r="160" spans="1:5">
      <c r="A160" s="4" t="s">
        <v>717</v>
      </c>
      <c r="D160" s="5" t="n">
        <v>993</v>
      </c>
      <c r="E160" s="5" t="n">
        <v>1022</v>
      </c>
    </row>
    <row r="161" spans="1:5">
      <c r="A161" s="4" t="s">
        <v>576</v>
      </c>
      <c r="D161" s="5" t="n">
        <v>913245</v>
      </c>
      <c r="E161" s="5" t="n">
        <v>673909</v>
      </c>
    </row>
    <row r="162" spans="1:5">
      <c r="A162" s="4" t="s">
        <v>718</v>
      </c>
      <c r="B162" s="5" t="n">
        <v>1492</v>
      </c>
      <c r="C162" s="5" t="n">
        <v>1524</v>
      </c>
      <c r="D162" s="5" t="n">
        <v>1798</v>
      </c>
      <c r="E162" s="5" t="n">
        <v>1492</v>
      </c>
    </row>
    <row r="163" spans="1:5">
      <c r="A163" s="4" t="s">
        <v>600</v>
      </c>
    </row>
    <row r="164" spans="1:5">
      <c r="A164" s="3" t="s">
        <v>708</v>
      </c>
    </row>
    <row r="165" spans="1:5">
      <c r="A165" s="4" t="s">
        <v>709</v>
      </c>
      <c r="B165" s="5" t="n">
        <v>0</v>
      </c>
    </row>
    <row r="166" spans="1:5">
      <c r="A166" s="4" t="s">
        <v>713</v>
      </c>
      <c r="B166" s="5" t="n">
        <v>0</v>
      </c>
    </row>
    <row r="167" spans="1:5">
      <c r="A167" s="3" t="s">
        <v>576</v>
      </c>
    </row>
    <row r="168" spans="1:5">
      <c r="A168" s="4" t="s">
        <v>576</v>
      </c>
      <c r="D168" s="5" t="n">
        <v>14977</v>
      </c>
      <c r="E168" s="5" t="n">
        <v>16872</v>
      </c>
    </row>
    <row r="169" spans="1:5">
      <c r="A169" s="4" t="s">
        <v>718</v>
      </c>
      <c r="B169" s="5" t="n">
        <v>0</v>
      </c>
      <c r="D169" s="5" t="n">
        <v>0</v>
      </c>
      <c r="E169" s="5" t="n">
        <v>0</v>
      </c>
    </row>
    <row r="170" spans="1:5">
      <c r="A170" s="4" t="s">
        <v>569</v>
      </c>
    </row>
    <row r="171" spans="1:5">
      <c r="A171" s="3" t="s">
        <v>708</v>
      </c>
    </row>
    <row r="172" spans="1:5">
      <c r="A172" s="4" t="s">
        <v>709</v>
      </c>
      <c r="B172" s="5" t="n">
        <v>1443</v>
      </c>
      <c r="C172" s="5" t="n">
        <v>975</v>
      </c>
    </row>
    <row r="173" spans="1:5">
      <c r="A173" s="4" t="s">
        <v>710</v>
      </c>
      <c r="B173" s="5" t="n">
        <v>452</v>
      </c>
      <c r="C173" s="5" t="n">
        <v>365</v>
      </c>
    </row>
    <row r="174" spans="1:5">
      <c r="A174" s="4" t="s">
        <v>711</v>
      </c>
      <c r="B174" s="5" t="n">
        <v>-957</v>
      </c>
      <c r="C174" s="5" t="n">
        <v>-759</v>
      </c>
    </row>
    <row r="175" spans="1:5">
      <c r="A175" s="4" t="s">
        <v>712</v>
      </c>
      <c r="B175" s="5" t="n">
        <v>614</v>
      </c>
      <c r="C175" s="5" t="n">
        <v>760</v>
      </c>
    </row>
    <row r="176" spans="1:5">
      <c r="A176" s="4" t="s">
        <v>713</v>
      </c>
      <c r="B176" s="5" t="n">
        <v>1552</v>
      </c>
      <c r="C176" s="5" t="n">
        <v>1341</v>
      </c>
    </row>
    <row r="177" spans="1:5">
      <c r="A177" s="3" t="s">
        <v>576</v>
      </c>
    </row>
    <row r="178" spans="1:5">
      <c r="A178" s="4" t="s">
        <v>714</v>
      </c>
      <c r="D178" s="5" t="n">
        <v>605</v>
      </c>
      <c r="E178" s="5" t="n">
        <v>576</v>
      </c>
    </row>
    <row r="179" spans="1:5">
      <c r="A179" s="4" t="s">
        <v>715</v>
      </c>
      <c r="D179" s="5" t="n">
        <v>239</v>
      </c>
      <c r="E179" s="5" t="n">
        <v>231</v>
      </c>
    </row>
    <row r="180" spans="1:5">
      <c r="A180" s="4" t="s">
        <v>716</v>
      </c>
      <c r="D180" s="5" t="n">
        <v>327844</v>
      </c>
      <c r="E180" s="5" t="n">
        <v>301360</v>
      </c>
    </row>
    <row r="181" spans="1:5">
      <c r="A181" s="4" t="s">
        <v>717</v>
      </c>
      <c r="D181" s="5" t="n">
        <v>1313</v>
      </c>
      <c r="E181" s="5" t="n">
        <v>1212</v>
      </c>
    </row>
    <row r="182" spans="1:5">
      <c r="A182" s="4" t="s">
        <v>576</v>
      </c>
      <c r="D182" s="5" t="n">
        <v>328456</v>
      </c>
      <c r="E182" s="5" t="n">
        <v>301943</v>
      </c>
    </row>
    <row r="183" spans="1:5">
      <c r="A183" s="4" t="s">
        <v>718</v>
      </c>
      <c r="B183" s="5" t="n">
        <v>1443</v>
      </c>
      <c r="C183" s="5" t="n">
        <v>975</v>
      </c>
      <c r="D183" s="5" t="n">
        <v>1552</v>
      </c>
      <c r="E183" s="5" t="n">
        <v>1443</v>
      </c>
    </row>
    <row r="184" spans="1:5">
      <c r="A184" s="4" t="s">
        <v>603</v>
      </c>
    </row>
    <row r="185" spans="1:5">
      <c r="A185" s="3" t="s">
        <v>708</v>
      </c>
    </row>
    <row r="186" spans="1:5">
      <c r="A186" s="4" t="s">
        <v>709</v>
      </c>
      <c r="B186" s="5" t="n">
        <v>0</v>
      </c>
    </row>
    <row r="187" spans="1:5">
      <c r="A187" s="4" t="s">
        <v>713</v>
      </c>
      <c r="B187" s="5" t="n">
        <v>0</v>
      </c>
    </row>
    <row r="188" spans="1:5">
      <c r="A188" s="3" t="s">
        <v>576</v>
      </c>
    </row>
    <row r="189" spans="1:5">
      <c r="A189" s="4" t="s">
        <v>576</v>
      </c>
      <c r="D189" s="5" t="n">
        <v>7</v>
      </c>
      <c r="E189" s="5" t="n">
        <v>7</v>
      </c>
    </row>
    <row r="190" spans="1:5">
      <c r="A190" s="4" t="s">
        <v>718</v>
      </c>
      <c r="B190" s="5" t="n">
        <v>0</v>
      </c>
      <c r="D190" s="5" t="n">
        <v>0</v>
      </c>
      <c r="E190" s="5" t="n">
        <v>0</v>
      </c>
    </row>
    <row r="191" spans="1:5">
      <c r="A191" s="4" t="s">
        <v>570</v>
      </c>
    </row>
    <row r="192" spans="1:5">
      <c r="A192" s="3" t="s">
        <v>708</v>
      </c>
    </row>
    <row r="193" spans="1:5">
      <c r="A193" s="4" t="s">
        <v>709</v>
      </c>
      <c r="B193" s="5" t="n">
        <v>1297</v>
      </c>
      <c r="C193" s="5" t="n">
        <v>1360</v>
      </c>
    </row>
    <row r="194" spans="1:5">
      <c r="A194" s="4" t="s">
        <v>710</v>
      </c>
      <c r="B194" s="5" t="n">
        <v>589</v>
      </c>
      <c r="C194" s="5" t="n">
        <v>554</v>
      </c>
    </row>
    <row r="195" spans="1:5">
      <c r="A195" s="4" t="s">
        <v>711</v>
      </c>
      <c r="B195" s="5" t="n">
        <v>-570</v>
      </c>
      <c r="C195" s="5" t="n">
        <v>-488</v>
      </c>
    </row>
    <row r="196" spans="1:5">
      <c r="A196" s="4" t="s">
        <v>712</v>
      </c>
      <c r="B196" s="5" t="n">
        <v>-179</v>
      </c>
      <c r="C196" s="5" t="n">
        <v>-70</v>
      </c>
    </row>
    <row r="197" spans="1:5">
      <c r="A197" s="4" t="s">
        <v>713</v>
      </c>
      <c r="B197" s="5" t="n">
        <v>1137</v>
      </c>
      <c r="C197" s="5" t="n">
        <v>1356</v>
      </c>
    </row>
    <row r="198" spans="1:5">
      <c r="A198" s="3" t="s">
        <v>576</v>
      </c>
    </row>
    <row r="199" spans="1:5">
      <c r="A199" s="4" t="s">
        <v>714</v>
      </c>
      <c r="D199" s="5" t="n">
        <v>2041</v>
      </c>
      <c r="E199" s="5" t="n">
        <v>1874</v>
      </c>
    </row>
    <row r="200" spans="1:5">
      <c r="A200" s="4" t="s">
        <v>715</v>
      </c>
      <c r="D200" s="5" t="n">
        <v>262</v>
      </c>
      <c r="E200" s="5" t="n">
        <v>188</v>
      </c>
    </row>
    <row r="201" spans="1:5">
      <c r="A201" s="4" t="s">
        <v>716</v>
      </c>
      <c r="D201" s="5" t="n">
        <v>654647</v>
      </c>
      <c r="E201" s="5" t="n">
        <v>606394</v>
      </c>
    </row>
    <row r="202" spans="1:5">
      <c r="A202" s="4" t="s">
        <v>717</v>
      </c>
      <c r="D202" s="5" t="n">
        <v>875</v>
      </c>
      <c r="E202" s="5" t="n">
        <v>1109</v>
      </c>
    </row>
    <row r="203" spans="1:5">
      <c r="A203" s="4" t="s">
        <v>576</v>
      </c>
      <c r="D203" s="5" t="n">
        <v>660963</v>
      </c>
      <c r="E203" s="5" t="n">
        <v>613383</v>
      </c>
    </row>
    <row r="204" spans="1:5">
      <c r="A204" s="4" t="s">
        <v>718</v>
      </c>
      <c r="B204" s="5" t="n">
        <v>1297</v>
      </c>
      <c r="C204" s="5" t="n">
        <v>1360</v>
      </c>
      <c r="D204" s="5" t="n">
        <v>1137</v>
      </c>
      <c r="E204" s="5" t="n">
        <v>1297</v>
      </c>
    </row>
    <row r="205" spans="1:5">
      <c r="A205" s="4" t="s">
        <v>606</v>
      </c>
    </row>
    <row r="206" spans="1:5">
      <c r="A206" s="3" t="s">
        <v>708</v>
      </c>
    </row>
    <row r="207" spans="1:5">
      <c r="A207" s="4" t="s">
        <v>709</v>
      </c>
      <c r="B207" s="5" t="n">
        <v>0</v>
      </c>
    </row>
    <row r="208" spans="1:5">
      <c r="A208" s="4" t="s">
        <v>713</v>
      </c>
      <c r="B208" s="5" t="n">
        <v>0</v>
      </c>
    </row>
    <row r="209" spans="1:5">
      <c r="A209" s="3" t="s">
        <v>576</v>
      </c>
    </row>
    <row r="210" spans="1:5">
      <c r="A210" s="4" t="s">
        <v>576</v>
      </c>
      <c r="D210" s="5" t="n">
        <v>4275</v>
      </c>
      <c r="E210" s="5" t="n">
        <v>5115</v>
      </c>
    </row>
    <row r="211" spans="1:5">
      <c r="A211" s="4" t="s">
        <v>718</v>
      </c>
      <c r="B211" s="5" t="n">
        <v>0</v>
      </c>
      <c r="D211" s="5" t="n">
        <v>0</v>
      </c>
      <c r="E211" s="5" t="n">
        <v>0</v>
      </c>
    </row>
    <row r="212" spans="1:5">
      <c r="A212" s="4" t="s">
        <v>719</v>
      </c>
    </row>
    <row r="213" spans="1:5">
      <c r="A213" s="3" t="s">
        <v>708</v>
      </c>
    </row>
    <row r="214" spans="1:5">
      <c r="A214" s="4" t="s">
        <v>709</v>
      </c>
      <c r="B214" s="5" t="n">
        <v>7145</v>
      </c>
      <c r="C214" s="5" t="n">
        <v>4084</v>
      </c>
    </row>
    <row r="215" spans="1:5">
      <c r="A215" s="4" t="s">
        <v>710</v>
      </c>
      <c r="B215" s="5" t="n">
        <v>1896</v>
      </c>
      <c r="C215" s="5" t="n">
        <v>1234</v>
      </c>
    </row>
    <row r="216" spans="1:5">
      <c r="A216" s="4" t="s">
        <v>711</v>
      </c>
      <c r="B216" s="5" t="n">
        <v>-12215</v>
      </c>
      <c r="C216" s="5" t="n">
        <v>-6412</v>
      </c>
    </row>
    <row r="217" spans="1:5">
      <c r="A217" s="4" t="s">
        <v>712</v>
      </c>
      <c r="B217" s="5" t="n">
        <v>11377</v>
      </c>
      <c r="C217" s="5" t="n">
        <v>7913</v>
      </c>
    </row>
    <row r="218" spans="1:5">
      <c r="A218" s="4" t="s">
        <v>713</v>
      </c>
      <c r="B218" s="5" t="n">
        <v>8203</v>
      </c>
      <c r="C218" s="5" t="n">
        <v>6819</v>
      </c>
    </row>
    <row r="219" spans="1:5">
      <c r="A219" s="3" t="s">
        <v>576</v>
      </c>
    </row>
    <row r="220" spans="1:5">
      <c r="A220" s="4" t="s">
        <v>714</v>
      </c>
      <c r="D220" s="5" t="n">
        <v>745</v>
      </c>
      <c r="E220" s="5" t="n">
        <v>686</v>
      </c>
    </row>
    <row r="221" spans="1:5">
      <c r="A221" s="4" t="s">
        <v>715</v>
      </c>
      <c r="D221" s="5" t="n">
        <v>77</v>
      </c>
      <c r="E221" s="5" t="n">
        <v>64</v>
      </c>
    </row>
    <row r="222" spans="1:5">
      <c r="A222" s="4" t="s">
        <v>716</v>
      </c>
      <c r="D222" s="5" t="n">
        <v>584148</v>
      </c>
      <c r="E222" s="5" t="n">
        <v>620176</v>
      </c>
    </row>
    <row r="223" spans="1:5">
      <c r="A223" s="4" t="s">
        <v>717</v>
      </c>
      <c r="D223" s="5" t="n">
        <v>8126</v>
      </c>
      <c r="E223" s="5" t="n">
        <v>7081</v>
      </c>
    </row>
    <row r="224" spans="1:5">
      <c r="A224" s="4" t="s">
        <v>576</v>
      </c>
      <c r="D224" s="5" t="n">
        <v>586288</v>
      </c>
      <c r="E224" s="5" t="n">
        <v>621611</v>
      </c>
    </row>
    <row r="225" spans="1:5">
      <c r="A225" s="4" t="s">
        <v>718</v>
      </c>
      <c r="B225" s="5" t="n">
        <v>7145</v>
      </c>
      <c r="C225" s="6" t="n">
        <v>4084</v>
      </c>
      <c r="D225" s="5" t="n">
        <v>8203</v>
      </c>
      <c r="E225" s="5" t="n">
        <v>7145</v>
      </c>
    </row>
    <row r="226" spans="1:5">
      <c r="A226" s="4" t="s">
        <v>720</v>
      </c>
    </row>
    <row r="227" spans="1:5">
      <c r="A227" s="3" t="s">
        <v>708</v>
      </c>
    </row>
    <row r="228" spans="1:5">
      <c r="A228" s="4" t="s">
        <v>709</v>
      </c>
      <c r="B228" s="5" t="n">
        <v>0</v>
      </c>
    </row>
    <row r="229" spans="1:5">
      <c r="A229" s="4" t="s">
        <v>713</v>
      </c>
      <c r="B229" s="5" t="n">
        <v>0</v>
      </c>
    </row>
    <row r="230" spans="1:5">
      <c r="A230" s="3" t="s">
        <v>576</v>
      </c>
    </row>
    <row r="231" spans="1:5">
      <c r="A231" s="4" t="s">
        <v>576</v>
      </c>
      <c r="D231" s="5" t="n">
        <v>1395</v>
      </c>
      <c r="E231" s="5" t="n">
        <v>749</v>
      </c>
    </row>
    <row r="232" spans="1:5">
      <c r="A232" s="4" t="s">
        <v>718</v>
      </c>
      <c r="B232" s="6" t="n">
        <v>0</v>
      </c>
      <c r="D232" s="6" t="n">
        <v>0</v>
      </c>
      <c r="E23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105</v>
      </c>
      <c r="D1" s="2" t="s">
        <v>1</v>
      </c>
    </row>
    <row r="2" spans="1:5">
      <c r="B2" s="2" t="s">
        <v>2</v>
      </c>
      <c r="C2" s="2" t="s">
        <v>106</v>
      </c>
      <c r="D2" s="2" t="s">
        <v>2</v>
      </c>
      <c r="E2" s="2" t="s">
        <v>106</v>
      </c>
    </row>
    <row r="3" spans="1:5">
      <c r="A3" s="3" t="s">
        <v>171</v>
      </c>
    </row>
    <row r="4" spans="1:5">
      <c r="A4" s="4" t="s">
        <v>194</v>
      </c>
      <c r="B4" s="6" t="n">
        <v>-42</v>
      </c>
      <c r="C4" s="6" t="n">
        <v>-60</v>
      </c>
      <c r="D4" s="6" t="n">
        <v>-120</v>
      </c>
      <c r="E4" s="6" t="n">
        <v>-205</v>
      </c>
    </row>
    <row r="5" spans="1:5">
      <c r="A5" s="4" t="s">
        <v>195</v>
      </c>
      <c r="B5" s="5" t="n">
        <v>3287</v>
      </c>
      <c r="C5" s="5" t="n">
        <v>-3007</v>
      </c>
      <c r="D5" s="5" t="n">
        <v>14513</v>
      </c>
      <c r="E5" s="5" t="n">
        <v>-7200</v>
      </c>
    </row>
    <row r="6" spans="1:5">
      <c r="A6" s="4" t="s">
        <v>196</v>
      </c>
      <c r="B6" s="5" t="n">
        <v>1492</v>
      </c>
      <c r="C6" s="5" t="n">
        <v>20</v>
      </c>
      <c r="D6" s="5" t="n">
        <v>1534</v>
      </c>
      <c r="E6" s="5" t="n">
        <v>46</v>
      </c>
    </row>
    <row r="7" spans="1:5">
      <c r="A7" s="4" t="s">
        <v>197</v>
      </c>
      <c r="B7" s="6" t="n">
        <v>1</v>
      </c>
      <c r="C7" s="6" t="n">
        <v>1</v>
      </c>
      <c r="D7" s="6" t="n">
        <v>4</v>
      </c>
      <c r="E7" s="6" t="n">
        <v>1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59</v>
      </c>
    </row>
    <row r="2" spans="1:3">
      <c r="A2" s="3" t="s">
        <v>722</v>
      </c>
    </row>
    <row r="3" spans="1:3">
      <c r="A3" s="4" t="s">
        <v>576</v>
      </c>
      <c r="B3" s="6" t="n">
        <v>12306997</v>
      </c>
      <c r="C3" s="6" t="n">
        <v>9716207</v>
      </c>
    </row>
    <row r="4" spans="1:3">
      <c r="A4" s="4" t="s">
        <v>562</v>
      </c>
    </row>
    <row r="5" spans="1:3">
      <c r="A5" s="3" t="s">
        <v>722</v>
      </c>
    </row>
    <row r="6" spans="1:3">
      <c r="A6" s="4" t="s">
        <v>576</v>
      </c>
      <c r="B6" s="5" t="n">
        <v>1201149</v>
      </c>
      <c r="C6" s="5" t="n">
        <v>1194821</v>
      </c>
    </row>
    <row r="7" spans="1:3">
      <c r="A7" s="4" t="s">
        <v>563</v>
      </c>
    </row>
    <row r="8" spans="1:3">
      <c r="A8" s="3" t="s">
        <v>722</v>
      </c>
    </row>
    <row r="9" spans="1:3">
      <c r="A9" s="4" t="s">
        <v>576</v>
      </c>
      <c r="B9" s="5" t="n">
        <v>1979052</v>
      </c>
      <c r="C9" s="5" t="n">
        <v>1337345</v>
      </c>
    </row>
    <row r="10" spans="1:3">
      <c r="A10" s="4" t="s">
        <v>564</v>
      </c>
    </row>
    <row r="11" spans="1:3">
      <c r="A11" s="3" t="s">
        <v>722</v>
      </c>
    </row>
    <row r="12" spans="1:3">
      <c r="A12" s="4" t="s">
        <v>576</v>
      </c>
      <c r="B12" s="5" t="n">
        <v>3198580</v>
      </c>
      <c r="C12" s="5" t="n">
        <v>2467410</v>
      </c>
    </row>
    <row r="13" spans="1:3">
      <c r="A13" s="4" t="s">
        <v>565</v>
      </c>
    </row>
    <row r="14" spans="1:3">
      <c r="A14" s="3" t="s">
        <v>722</v>
      </c>
    </row>
    <row r="15" spans="1:3">
      <c r="A15" s="4" t="s">
        <v>576</v>
      </c>
      <c r="B15" s="5" t="n">
        <v>659946</v>
      </c>
      <c r="C15" s="5" t="n">
        <v>548231</v>
      </c>
    </row>
    <row r="16" spans="1:3">
      <c r="A16" s="4" t="s">
        <v>566</v>
      </c>
    </row>
    <row r="17" spans="1:3">
      <c r="A17" s="3" t="s">
        <v>722</v>
      </c>
    </row>
    <row r="18" spans="1:3">
      <c r="A18" s="4" t="s">
        <v>576</v>
      </c>
      <c r="B18" s="5" t="n">
        <v>2058133</v>
      </c>
      <c r="C18" s="5" t="n">
        <v>1317135</v>
      </c>
    </row>
    <row r="19" spans="1:3">
      <c r="A19" s="4" t="s">
        <v>567</v>
      </c>
    </row>
    <row r="20" spans="1:3">
      <c r="A20" s="3" t="s">
        <v>722</v>
      </c>
    </row>
    <row r="21" spans="1:3">
      <c r="A21" s="4" t="s">
        <v>576</v>
      </c>
      <c r="B21" s="5" t="n">
        <v>721185</v>
      </c>
      <c r="C21" s="5" t="n">
        <v>640419</v>
      </c>
    </row>
    <row r="22" spans="1:3">
      <c r="A22" s="4" t="s">
        <v>568</v>
      </c>
    </row>
    <row r="23" spans="1:3">
      <c r="A23" s="3" t="s">
        <v>722</v>
      </c>
    </row>
    <row r="24" spans="1:3">
      <c r="A24" s="4" t="s">
        <v>576</v>
      </c>
      <c r="B24" s="5" t="n">
        <v>913245</v>
      </c>
      <c r="C24" s="5" t="n">
        <v>673909</v>
      </c>
    </row>
    <row r="25" spans="1:3">
      <c r="A25" s="4" t="s">
        <v>569</v>
      </c>
    </row>
    <row r="26" spans="1:3">
      <c r="A26" s="3" t="s">
        <v>722</v>
      </c>
    </row>
    <row r="27" spans="1:3">
      <c r="A27" s="4" t="s">
        <v>576</v>
      </c>
      <c r="B27" s="5" t="n">
        <v>328456</v>
      </c>
      <c r="C27" s="5" t="n">
        <v>301943</v>
      </c>
    </row>
    <row r="28" spans="1:3">
      <c r="A28" s="4" t="s">
        <v>570</v>
      </c>
    </row>
    <row r="29" spans="1:3">
      <c r="A29" s="3" t="s">
        <v>722</v>
      </c>
    </row>
    <row r="30" spans="1:3">
      <c r="A30" s="4" t="s">
        <v>576</v>
      </c>
      <c r="B30" s="5" t="n">
        <v>660963</v>
      </c>
      <c r="C30" s="5" t="n">
        <v>613383</v>
      </c>
    </row>
    <row r="31" spans="1:3">
      <c r="A31" s="4" t="s">
        <v>571</v>
      </c>
    </row>
    <row r="32" spans="1:3">
      <c r="A32" s="3" t="s">
        <v>722</v>
      </c>
    </row>
    <row r="33" spans="1:3">
      <c r="A33" s="4" t="s">
        <v>576</v>
      </c>
      <c r="B33" s="5" t="n">
        <v>386848</v>
      </c>
      <c r="C33" s="5" t="n">
        <v>379694</v>
      </c>
    </row>
    <row r="34" spans="1:3">
      <c r="A34" s="4" t="s">
        <v>572</v>
      </c>
    </row>
    <row r="35" spans="1:3">
      <c r="A35" s="3" t="s">
        <v>722</v>
      </c>
    </row>
    <row r="36" spans="1:3">
      <c r="A36" s="4" t="s">
        <v>576</v>
      </c>
      <c r="B36" s="5" t="n">
        <v>199440</v>
      </c>
      <c r="C36" s="5" t="n">
        <v>241917</v>
      </c>
    </row>
    <row r="37" spans="1:3">
      <c r="A37" s="4" t="s">
        <v>723</v>
      </c>
    </row>
    <row r="38" spans="1:3">
      <c r="A38" s="3" t="s">
        <v>722</v>
      </c>
    </row>
    <row r="39" spans="1:3">
      <c r="A39" s="4" t="s">
        <v>576</v>
      </c>
      <c r="B39" s="5" t="n">
        <v>12217262</v>
      </c>
      <c r="C39" s="5" t="n">
        <v>9625986</v>
      </c>
    </row>
    <row r="40" spans="1:3">
      <c r="A40" s="4" t="s">
        <v>724</v>
      </c>
    </row>
    <row r="41" spans="1:3">
      <c r="A41" s="3" t="s">
        <v>722</v>
      </c>
    </row>
    <row r="42" spans="1:3">
      <c r="A42" s="4" t="s">
        <v>576</v>
      </c>
      <c r="B42" s="5" t="n">
        <v>11818482</v>
      </c>
      <c r="C42" s="5" t="n">
        <v>9344002</v>
      </c>
    </row>
    <row r="43" spans="1:3">
      <c r="A43" s="4" t="s">
        <v>725</v>
      </c>
    </row>
    <row r="44" spans="1:3">
      <c r="A44" s="3" t="s">
        <v>722</v>
      </c>
    </row>
    <row r="45" spans="1:3">
      <c r="A45" s="4" t="s">
        <v>576</v>
      </c>
      <c r="B45" s="5" t="n">
        <v>318370</v>
      </c>
      <c r="C45" s="5" t="n">
        <v>201174</v>
      </c>
    </row>
    <row r="46" spans="1:3">
      <c r="A46" s="4" t="s">
        <v>726</v>
      </c>
    </row>
    <row r="47" spans="1:3">
      <c r="A47" s="3" t="s">
        <v>722</v>
      </c>
    </row>
    <row r="48" spans="1:3">
      <c r="A48" s="4" t="s">
        <v>576</v>
      </c>
      <c r="B48" s="5" t="n">
        <v>80169</v>
      </c>
      <c r="C48" s="5" t="n">
        <v>80810</v>
      </c>
    </row>
    <row r="49" spans="1:3">
      <c r="A49" s="4" t="s">
        <v>727</v>
      </c>
    </row>
    <row r="50" spans="1:3">
      <c r="A50" s="3" t="s">
        <v>722</v>
      </c>
    </row>
    <row r="51" spans="1:3">
      <c r="A51" s="4" t="s">
        <v>576</v>
      </c>
      <c r="B51" s="5" t="n">
        <v>241</v>
      </c>
      <c r="C51" s="5" t="n">
        <v>0</v>
      </c>
    </row>
    <row r="52" spans="1:3">
      <c r="A52" s="4" t="s">
        <v>728</v>
      </c>
    </row>
    <row r="53" spans="1:3">
      <c r="A53" s="3" t="s">
        <v>722</v>
      </c>
    </row>
    <row r="54" spans="1:3">
      <c r="A54" s="4" t="s">
        <v>576</v>
      </c>
      <c r="B54" s="5" t="n">
        <v>1192762</v>
      </c>
      <c r="C54" s="5" t="n">
        <v>1186167</v>
      </c>
    </row>
    <row r="55" spans="1:3">
      <c r="A55" s="4" t="s">
        <v>729</v>
      </c>
    </row>
    <row r="56" spans="1:3">
      <c r="A56" s="3" t="s">
        <v>722</v>
      </c>
    </row>
    <row r="57" spans="1:3">
      <c r="A57" s="4" t="s">
        <v>576</v>
      </c>
      <c r="B57" s="5" t="n">
        <v>1148732</v>
      </c>
      <c r="C57" s="5" t="n">
        <v>1130577</v>
      </c>
    </row>
    <row r="58" spans="1:3">
      <c r="A58" s="4" t="s">
        <v>730</v>
      </c>
    </row>
    <row r="59" spans="1:3">
      <c r="A59" s="3" t="s">
        <v>722</v>
      </c>
    </row>
    <row r="60" spans="1:3">
      <c r="A60" s="4" t="s">
        <v>576</v>
      </c>
      <c r="B60" s="5" t="n">
        <v>33136</v>
      </c>
      <c r="C60" s="5" t="n">
        <v>43894</v>
      </c>
    </row>
    <row r="61" spans="1:3">
      <c r="A61" s="4" t="s">
        <v>731</v>
      </c>
    </row>
    <row r="62" spans="1:3">
      <c r="A62" s="3" t="s">
        <v>722</v>
      </c>
    </row>
    <row r="63" spans="1:3">
      <c r="A63" s="4" t="s">
        <v>576</v>
      </c>
      <c r="B63" s="5" t="n">
        <v>10894</v>
      </c>
      <c r="C63" s="5" t="n">
        <v>11696</v>
      </c>
    </row>
    <row r="64" spans="1:3">
      <c r="A64" s="4" t="s">
        <v>732</v>
      </c>
    </row>
    <row r="65" spans="1:3">
      <c r="A65" s="3" t="s">
        <v>722</v>
      </c>
    </row>
    <row r="66" spans="1:3">
      <c r="A66" s="4" t="s">
        <v>576</v>
      </c>
      <c r="B66" s="5" t="n">
        <v>0</v>
      </c>
      <c r="C66" s="5" t="n">
        <v>0</v>
      </c>
    </row>
    <row r="67" spans="1:3">
      <c r="A67" s="4" t="s">
        <v>733</v>
      </c>
    </row>
    <row r="68" spans="1:3">
      <c r="A68" s="3" t="s">
        <v>722</v>
      </c>
    </row>
    <row r="69" spans="1:3">
      <c r="A69" s="4" t="s">
        <v>576</v>
      </c>
      <c r="B69" s="5" t="n">
        <v>1951235</v>
      </c>
      <c r="C69" s="5" t="n">
        <v>1311701</v>
      </c>
    </row>
    <row r="70" spans="1:3">
      <c r="A70" s="4" t="s">
        <v>734</v>
      </c>
    </row>
    <row r="71" spans="1:3">
      <c r="A71" s="3" t="s">
        <v>722</v>
      </c>
    </row>
    <row r="72" spans="1:3">
      <c r="A72" s="4" t="s">
        <v>576</v>
      </c>
      <c r="B72" s="5" t="n">
        <v>1850909</v>
      </c>
      <c r="C72" s="5" t="n">
        <v>1231422</v>
      </c>
    </row>
    <row r="73" spans="1:3">
      <c r="A73" s="4" t="s">
        <v>735</v>
      </c>
    </row>
    <row r="74" spans="1:3">
      <c r="A74" s="3" t="s">
        <v>722</v>
      </c>
    </row>
    <row r="75" spans="1:3">
      <c r="A75" s="4" t="s">
        <v>576</v>
      </c>
      <c r="B75" s="5" t="n">
        <v>78451</v>
      </c>
      <c r="C75" s="5" t="n">
        <v>50939</v>
      </c>
    </row>
    <row r="76" spans="1:3">
      <c r="A76" s="4" t="s">
        <v>736</v>
      </c>
    </row>
    <row r="77" spans="1:3">
      <c r="A77" s="3" t="s">
        <v>722</v>
      </c>
    </row>
    <row r="78" spans="1:3">
      <c r="A78" s="4" t="s">
        <v>576</v>
      </c>
      <c r="B78" s="5" t="n">
        <v>21730</v>
      </c>
      <c r="C78" s="5" t="n">
        <v>29340</v>
      </c>
    </row>
    <row r="79" spans="1:3">
      <c r="A79" s="4" t="s">
        <v>737</v>
      </c>
    </row>
    <row r="80" spans="1:3">
      <c r="A80" s="3" t="s">
        <v>722</v>
      </c>
    </row>
    <row r="81" spans="1:3">
      <c r="A81" s="4" t="s">
        <v>576</v>
      </c>
      <c r="B81" s="5" t="n">
        <v>145</v>
      </c>
      <c r="C81" s="5" t="n">
        <v>0</v>
      </c>
    </row>
    <row r="82" spans="1:3">
      <c r="A82" s="4" t="s">
        <v>738</v>
      </c>
    </row>
    <row r="83" spans="1:3">
      <c r="A83" s="3" t="s">
        <v>722</v>
      </c>
    </row>
    <row r="84" spans="1:3">
      <c r="A84" s="4" t="s">
        <v>576</v>
      </c>
      <c r="B84" s="5" t="n">
        <v>3181295</v>
      </c>
      <c r="C84" s="5" t="n">
        <v>2450075</v>
      </c>
    </row>
    <row r="85" spans="1:3">
      <c r="A85" s="4" t="s">
        <v>739</v>
      </c>
    </row>
    <row r="86" spans="1:3">
      <c r="A86" s="3" t="s">
        <v>722</v>
      </c>
    </row>
    <row r="87" spans="1:3">
      <c r="A87" s="4" t="s">
        <v>576</v>
      </c>
      <c r="B87" s="5" t="n">
        <v>3124018</v>
      </c>
      <c r="C87" s="5" t="n">
        <v>2425500</v>
      </c>
    </row>
    <row r="88" spans="1:3">
      <c r="A88" s="4" t="s">
        <v>740</v>
      </c>
    </row>
    <row r="89" spans="1:3">
      <c r="A89" s="3" t="s">
        <v>722</v>
      </c>
    </row>
    <row r="90" spans="1:3">
      <c r="A90" s="4" t="s">
        <v>576</v>
      </c>
      <c r="B90" s="5" t="n">
        <v>54884</v>
      </c>
      <c r="C90" s="5" t="n">
        <v>17648</v>
      </c>
    </row>
    <row r="91" spans="1:3">
      <c r="A91" s="4" t="s">
        <v>741</v>
      </c>
    </row>
    <row r="92" spans="1:3">
      <c r="A92" s="3" t="s">
        <v>722</v>
      </c>
    </row>
    <row r="93" spans="1:3">
      <c r="A93" s="4" t="s">
        <v>576</v>
      </c>
      <c r="B93" s="5" t="n">
        <v>2297</v>
      </c>
      <c r="C93" s="5" t="n">
        <v>6927</v>
      </c>
    </row>
    <row r="94" spans="1:3">
      <c r="A94" s="4" t="s">
        <v>742</v>
      </c>
    </row>
    <row r="95" spans="1:3">
      <c r="A95" s="3" t="s">
        <v>722</v>
      </c>
    </row>
    <row r="96" spans="1:3">
      <c r="A96" s="4" t="s">
        <v>576</v>
      </c>
      <c r="B96" s="5" t="n">
        <v>96</v>
      </c>
      <c r="C96" s="5" t="n">
        <v>0</v>
      </c>
    </row>
    <row r="97" spans="1:3">
      <c r="A97" s="4" t="s">
        <v>743</v>
      </c>
    </row>
    <row r="98" spans="1:3">
      <c r="A98" s="3" t="s">
        <v>722</v>
      </c>
    </row>
    <row r="99" spans="1:3">
      <c r="A99" s="4" t="s">
        <v>576</v>
      </c>
      <c r="B99" s="5" t="n">
        <v>659853</v>
      </c>
      <c r="C99" s="5" t="n">
        <v>548143</v>
      </c>
    </row>
    <row r="100" spans="1:3">
      <c r="A100" s="4" t="s">
        <v>744</v>
      </c>
    </row>
    <row r="101" spans="1:3">
      <c r="A101" s="3" t="s">
        <v>722</v>
      </c>
    </row>
    <row r="102" spans="1:3">
      <c r="A102" s="4" t="s">
        <v>576</v>
      </c>
      <c r="B102" s="5" t="n">
        <v>645193</v>
      </c>
      <c r="C102" s="5" t="n">
        <v>537572</v>
      </c>
    </row>
    <row r="103" spans="1:3">
      <c r="A103" s="4" t="s">
        <v>745</v>
      </c>
    </row>
    <row r="104" spans="1:3">
      <c r="A104" s="3" t="s">
        <v>722</v>
      </c>
    </row>
    <row r="105" spans="1:3">
      <c r="A105" s="4" t="s">
        <v>576</v>
      </c>
      <c r="B105" s="5" t="n">
        <v>13448</v>
      </c>
      <c r="C105" s="5" t="n">
        <v>10571</v>
      </c>
    </row>
    <row r="106" spans="1:3">
      <c r="A106" s="4" t="s">
        <v>746</v>
      </c>
    </row>
    <row r="107" spans="1:3">
      <c r="A107" s="3" t="s">
        <v>722</v>
      </c>
    </row>
    <row r="108" spans="1:3">
      <c r="A108" s="4" t="s">
        <v>576</v>
      </c>
      <c r="B108" s="5" t="n">
        <v>1212</v>
      </c>
      <c r="C108" s="5" t="n">
        <v>0</v>
      </c>
    </row>
    <row r="109" spans="1:3">
      <c r="A109" s="4" t="s">
        <v>747</v>
      </c>
    </row>
    <row r="110" spans="1:3">
      <c r="A110" s="3" t="s">
        <v>722</v>
      </c>
    </row>
    <row r="111" spans="1:3">
      <c r="A111" s="4" t="s">
        <v>576</v>
      </c>
      <c r="B111" s="5" t="n">
        <v>0</v>
      </c>
      <c r="C111" s="5" t="n">
        <v>0</v>
      </c>
    </row>
    <row r="112" spans="1:3">
      <c r="A112" s="4" t="s">
        <v>748</v>
      </c>
    </row>
    <row r="113" spans="1:3">
      <c r="A113" s="3" t="s">
        <v>722</v>
      </c>
    </row>
    <row r="114" spans="1:3">
      <c r="A114" s="4" t="s">
        <v>576</v>
      </c>
      <c r="B114" s="5" t="n">
        <v>2054871</v>
      </c>
      <c r="C114" s="5" t="n">
        <v>1314979</v>
      </c>
    </row>
    <row r="115" spans="1:3">
      <c r="A115" s="4" t="s">
        <v>749</v>
      </c>
    </row>
    <row r="116" spans="1:3">
      <c r="A116" s="3" t="s">
        <v>722</v>
      </c>
    </row>
    <row r="117" spans="1:3">
      <c r="A117" s="4" t="s">
        <v>576</v>
      </c>
      <c r="B117" s="5" t="n">
        <v>1949546</v>
      </c>
      <c r="C117" s="5" t="n">
        <v>1273549</v>
      </c>
    </row>
    <row r="118" spans="1:3">
      <c r="A118" s="4" t="s">
        <v>750</v>
      </c>
    </row>
    <row r="119" spans="1:3">
      <c r="A119" s="3" t="s">
        <v>722</v>
      </c>
    </row>
    <row r="120" spans="1:3">
      <c r="A120" s="4" t="s">
        <v>576</v>
      </c>
      <c r="B120" s="5" t="n">
        <v>99337</v>
      </c>
      <c r="C120" s="5" t="n">
        <v>34864</v>
      </c>
    </row>
    <row r="121" spans="1:3">
      <c r="A121" s="4" t="s">
        <v>751</v>
      </c>
    </row>
    <row r="122" spans="1:3">
      <c r="A122" s="3" t="s">
        <v>722</v>
      </c>
    </row>
    <row r="123" spans="1:3">
      <c r="A123" s="4" t="s">
        <v>576</v>
      </c>
      <c r="B123" s="5" t="n">
        <v>5988</v>
      </c>
      <c r="C123" s="5" t="n">
        <v>6566</v>
      </c>
    </row>
    <row r="124" spans="1:3">
      <c r="A124" s="4" t="s">
        <v>752</v>
      </c>
    </row>
    <row r="125" spans="1:3">
      <c r="A125" s="3" t="s">
        <v>722</v>
      </c>
    </row>
    <row r="126" spans="1:3">
      <c r="A126" s="4" t="s">
        <v>576</v>
      </c>
      <c r="B126" s="5" t="n">
        <v>0</v>
      </c>
      <c r="C126" s="5" t="n">
        <v>0</v>
      </c>
    </row>
    <row r="127" spans="1:3">
      <c r="A127" s="4" t="s">
        <v>753</v>
      </c>
    </row>
    <row r="128" spans="1:3">
      <c r="A128" s="3" t="s">
        <v>722</v>
      </c>
    </row>
    <row r="129" spans="1:3">
      <c r="A129" s="4" t="s">
        <v>576</v>
      </c>
      <c r="B129" s="5" t="n">
        <v>708948</v>
      </c>
      <c r="C129" s="5" t="n">
        <v>626818</v>
      </c>
    </row>
    <row r="130" spans="1:3">
      <c r="A130" s="4" t="s">
        <v>754</v>
      </c>
    </row>
    <row r="131" spans="1:3">
      <c r="A131" s="3" t="s">
        <v>722</v>
      </c>
    </row>
    <row r="132" spans="1:3">
      <c r="A132" s="4" t="s">
        <v>576</v>
      </c>
      <c r="B132" s="5" t="n">
        <v>679023</v>
      </c>
      <c r="C132" s="5" t="n">
        <v>606955</v>
      </c>
    </row>
    <row r="133" spans="1:3">
      <c r="A133" s="4" t="s">
        <v>755</v>
      </c>
    </row>
    <row r="134" spans="1:3">
      <c r="A134" s="3" t="s">
        <v>722</v>
      </c>
    </row>
    <row r="135" spans="1:3">
      <c r="A135" s="4" t="s">
        <v>576</v>
      </c>
      <c r="B135" s="5" t="n">
        <v>22772</v>
      </c>
      <c r="C135" s="5" t="n">
        <v>14876</v>
      </c>
    </row>
    <row r="136" spans="1:3">
      <c r="A136" s="4" t="s">
        <v>756</v>
      </c>
    </row>
    <row r="137" spans="1:3">
      <c r="A137" s="3" t="s">
        <v>722</v>
      </c>
    </row>
    <row r="138" spans="1:3">
      <c r="A138" s="4" t="s">
        <v>576</v>
      </c>
      <c r="B138" s="5" t="n">
        <v>7153</v>
      </c>
      <c r="C138" s="5" t="n">
        <v>4987</v>
      </c>
    </row>
    <row r="139" spans="1:3">
      <c r="A139" s="4" t="s">
        <v>757</v>
      </c>
    </row>
    <row r="140" spans="1:3">
      <c r="A140" s="3" t="s">
        <v>722</v>
      </c>
    </row>
    <row r="141" spans="1:3">
      <c r="A141" s="4" t="s">
        <v>576</v>
      </c>
      <c r="B141" s="5" t="n">
        <v>0</v>
      </c>
      <c r="C141" s="5" t="n">
        <v>0</v>
      </c>
    </row>
    <row r="142" spans="1:3">
      <c r="A142" s="4" t="s">
        <v>758</v>
      </c>
    </row>
    <row r="143" spans="1:3">
      <c r="A143" s="3" t="s">
        <v>722</v>
      </c>
    </row>
    <row r="144" spans="1:3">
      <c r="A144" s="4" t="s">
        <v>576</v>
      </c>
      <c r="B144" s="5" t="n">
        <v>898268</v>
      </c>
      <c r="C144" s="5" t="n">
        <v>657037</v>
      </c>
    </row>
    <row r="145" spans="1:3">
      <c r="A145" s="4" t="s">
        <v>759</v>
      </c>
    </row>
    <row r="146" spans="1:3">
      <c r="A146" s="3" t="s">
        <v>722</v>
      </c>
    </row>
    <row r="147" spans="1:3">
      <c r="A147" s="4" t="s">
        <v>576</v>
      </c>
      <c r="B147" s="5" t="n">
        <v>871391</v>
      </c>
      <c r="C147" s="5" t="n">
        <v>624346</v>
      </c>
    </row>
    <row r="148" spans="1:3">
      <c r="A148" s="4" t="s">
        <v>760</v>
      </c>
    </row>
    <row r="149" spans="1:3">
      <c r="A149" s="3" t="s">
        <v>722</v>
      </c>
    </row>
    <row r="150" spans="1:3">
      <c r="A150" s="4" t="s">
        <v>576</v>
      </c>
      <c r="B150" s="5" t="n">
        <v>4584</v>
      </c>
      <c r="C150" s="5" t="n">
        <v>17065</v>
      </c>
    </row>
    <row r="151" spans="1:3">
      <c r="A151" s="4" t="s">
        <v>761</v>
      </c>
    </row>
    <row r="152" spans="1:3">
      <c r="A152" s="3" t="s">
        <v>722</v>
      </c>
    </row>
    <row r="153" spans="1:3">
      <c r="A153" s="4" t="s">
        <v>576</v>
      </c>
      <c r="B153" s="5" t="n">
        <v>22293</v>
      </c>
      <c r="C153" s="5" t="n">
        <v>15626</v>
      </c>
    </row>
    <row r="154" spans="1:3">
      <c r="A154" s="4" t="s">
        <v>762</v>
      </c>
    </row>
    <row r="155" spans="1:3">
      <c r="A155" s="3" t="s">
        <v>722</v>
      </c>
    </row>
    <row r="156" spans="1:3">
      <c r="A156" s="4" t="s">
        <v>576</v>
      </c>
      <c r="B156" s="5" t="n">
        <v>0</v>
      </c>
      <c r="C156" s="5" t="n">
        <v>0</v>
      </c>
    </row>
    <row r="157" spans="1:3">
      <c r="A157" s="4" t="s">
        <v>763</v>
      </c>
    </row>
    <row r="158" spans="1:3">
      <c r="A158" s="3" t="s">
        <v>722</v>
      </c>
    </row>
    <row r="159" spans="1:3">
      <c r="A159" s="4" t="s">
        <v>576</v>
      </c>
      <c r="B159" s="5" t="n">
        <v>328449</v>
      </c>
      <c r="C159" s="5" t="n">
        <v>301936</v>
      </c>
    </row>
    <row r="160" spans="1:3">
      <c r="A160" s="4" t="s">
        <v>764</v>
      </c>
    </row>
    <row r="161" spans="1:3">
      <c r="A161" s="3" t="s">
        <v>722</v>
      </c>
    </row>
    <row r="162" spans="1:3">
      <c r="A162" s="4" t="s">
        <v>576</v>
      </c>
      <c r="B162" s="5" t="n">
        <v>324396</v>
      </c>
      <c r="C162" s="5" t="n">
        <v>296907</v>
      </c>
    </row>
    <row r="163" spans="1:3">
      <c r="A163" s="4" t="s">
        <v>765</v>
      </c>
    </row>
    <row r="164" spans="1:3">
      <c r="A164" s="3" t="s">
        <v>722</v>
      </c>
    </row>
    <row r="165" spans="1:3">
      <c r="A165" s="4" t="s">
        <v>576</v>
      </c>
      <c r="B165" s="5" t="n">
        <v>1990</v>
      </c>
      <c r="C165" s="5" t="n">
        <v>3590</v>
      </c>
    </row>
    <row r="166" spans="1:3">
      <c r="A166" s="4" t="s">
        <v>766</v>
      </c>
    </row>
    <row r="167" spans="1:3">
      <c r="A167" s="3" t="s">
        <v>722</v>
      </c>
    </row>
    <row r="168" spans="1:3">
      <c r="A168" s="4" t="s">
        <v>576</v>
      </c>
      <c r="B168" s="5" t="n">
        <v>2063</v>
      </c>
      <c r="C168" s="5" t="n">
        <v>1439</v>
      </c>
    </row>
    <row r="169" spans="1:3">
      <c r="A169" s="4" t="s">
        <v>767</v>
      </c>
    </row>
    <row r="170" spans="1:3">
      <c r="A170" s="3" t="s">
        <v>722</v>
      </c>
    </row>
    <row r="171" spans="1:3">
      <c r="A171" s="4" t="s">
        <v>576</v>
      </c>
      <c r="B171" s="5" t="n">
        <v>0</v>
      </c>
      <c r="C171" s="5" t="n">
        <v>0</v>
      </c>
    </row>
    <row r="172" spans="1:3">
      <c r="A172" s="4" t="s">
        <v>768</v>
      </c>
    </row>
    <row r="173" spans="1:3">
      <c r="A173" s="3" t="s">
        <v>722</v>
      </c>
    </row>
    <row r="174" spans="1:3">
      <c r="A174" s="4" t="s">
        <v>576</v>
      </c>
      <c r="B174" s="5" t="n">
        <v>656688</v>
      </c>
      <c r="C174" s="5" t="n">
        <v>608268</v>
      </c>
    </row>
    <row r="175" spans="1:3">
      <c r="A175" s="4" t="s">
        <v>769</v>
      </c>
    </row>
    <row r="176" spans="1:3">
      <c r="A176" s="3" t="s">
        <v>722</v>
      </c>
    </row>
    <row r="177" spans="1:3">
      <c r="A177" s="4" t="s">
        <v>576</v>
      </c>
      <c r="B177" s="5" t="n">
        <v>644019</v>
      </c>
      <c r="C177" s="5" t="n">
        <v>598444</v>
      </c>
    </row>
    <row r="178" spans="1:3">
      <c r="A178" s="4" t="s">
        <v>770</v>
      </c>
    </row>
    <row r="179" spans="1:3">
      <c r="A179" s="3" t="s">
        <v>722</v>
      </c>
    </row>
    <row r="180" spans="1:3">
      <c r="A180" s="4" t="s">
        <v>576</v>
      </c>
      <c r="B180" s="5" t="n">
        <v>6529</v>
      </c>
      <c r="C180" s="5" t="n">
        <v>6316</v>
      </c>
    </row>
    <row r="181" spans="1:3">
      <c r="A181" s="4" t="s">
        <v>771</v>
      </c>
    </row>
    <row r="182" spans="1:3">
      <c r="A182" s="3" t="s">
        <v>722</v>
      </c>
    </row>
    <row r="183" spans="1:3">
      <c r="A183" s="4" t="s">
        <v>576</v>
      </c>
      <c r="B183" s="5" t="n">
        <v>6140</v>
      </c>
      <c r="C183" s="5" t="n">
        <v>3508</v>
      </c>
    </row>
    <row r="184" spans="1:3">
      <c r="A184" s="4" t="s">
        <v>772</v>
      </c>
    </row>
    <row r="185" spans="1:3">
      <c r="A185" s="3" t="s">
        <v>722</v>
      </c>
    </row>
    <row r="186" spans="1:3">
      <c r="A186" s="4" t="s">
        <v>576</v>
      </c>
      <c r="B186" s="5" t="n">
        <v>0</v>
      </c>
      <c r="C186" s="5" t="n">
        <v>0</v>
      </c>
    </row>
    <row r="187" spans="1:3">
      <c r="A187" s="4" t="s">
        <v>773</v>
      </c>
    </row>
    <row r="188" spans="1:3">
      <c r="A188" s="3" t="s">
        <v>722</v>
      </c>
    </row>
    <row r="189" spans="1:3">
      <c r="A189" s="4" t="s">
        <v>576</v>
      </c>
      <c r="B189" s="5" t="n">
        <v>386166</v>
      </c>
      <c r="C189" s="5" t="n">
        <v>379662</v>
      </c>
    </row>
    <row r="190" spans="1:3">
      <c r="A190" s="4" t="s">
        <v>774</v>
      </c>
    </row>
    <row r="191" spans="1:3">
      <c r="A191" s="3" t="s">
        <v>722</v>
      </c>
    </row>
    <row r="192" spans="1:3">
      <c r="A192" s="4" t="s">
        <v>576</v>
      </c>
      <c r="B192" s="5" t="n">
        <v>384744</v>
      </c>
      <c r="C192" s="5" t="n">
        <v>378873</v>
      </c>
    </row>
    <row r="193" spans="1:3">
      <c r="A193" s="4" t="s">
        <v>775</v>
      </c>
    </row>
    <row r="194" spans="1:3">
      <c r="A194" s="3" t="s">
        <v>722</v>
      </c>
    </row>
    <row r="195" spans="1:3">
      <c r="A195" s="4" t="s">
        <v>576</v>
      </c>
      <c r="B195" s="5" t="n">
        <v>1182</v>
      </c>
      <c r="C195" s="5" t="n">
        <v>547</v>
      </c>
    </row>
    <row r="196" spans="1:3">
      <c r="A196" s="4" t="s">
        <v>776</v>
      </c>
    </row>
    <row r="197" spans="1:3">
      <c r="A197" s="3" t="s">
        <v>722</v>
      </c>
    </row>
    <row r="198" spans="1:3">
      <c r="A198" s="4" t="s">
        <v>576</v>
      </c>
      <c r="B198" s="5" t="n">
        <v>240</v>
      </c>
      <c r="C198" s="5" t="n">
        <v>242</v>
      </c>
    </row>
    <row r="199" spans="1:3">
      <c r="A199" s="4" t="s">
        <v>777</v>
      </c>
    </row>
    <row r="200" spans="1:3">
      <c r="A200" s="3" t="s">
        <v>722</v>
      </c>
    </row>
    <row r="201" spans="1:3">
      <c r="A201" s="4" t="s">
        <v>576</v>
      </c>
      <c r="B201" s="5" t="n">
        <v>0</v>
      </c>
      <c r="C201" s="5" t="n">
        <v>0</v>
      </c>
    </row>
    <row r="202" spans="1:3">
      <c r="A202" s="4" t="s">
        <v>778</v>
      </c>
    </row>
    <row r="203" spans="1:3">
      <c r="A203" s="3" t="s">
        <v>722</v>
      </c>
    </row>
    <row r="204" spans="1:3">
      <c r="A204" s="4" t="s">
        <v>576</v>
      </c>
      <c r="B204" s="5" t="n">
        <v>198727</v>
      </c>
      <c r="C204" s="5" t="n">
        <v>241200</v>
      </c>
    </row>
    <row r="205" spans="1:3">
      <c r="A205" s="4" t="s">
        <v>779</v>
      </c>
    </row>
    <row r="206" spans="1:3">
      <c r="A206" s="3" t="s">
        <v>722</v>
      </c>
    </row>
    <row r="207" spans="1:3">
      <c r="A207" s="4" t="s">
        <v>576</v>
      </c>
      <c r="B207" s="5" t="n">
        <v>196511</v>
      </c>
      <c r="C207" s="5" t="n">
        <v>239857</v>
      </c>
    </row>
    <row r="208" spans="1:3">
      <c r="A208" s="4" t="s">
        <v>780</v>
      </c>
    </row>
    <row r="209" spans="1:3">
      <c r="A209" s="3" t="s">
        <v>722</v>
      </c>
    </row>
    <row r="210" spans="1:3">
      <c r="A210" s="4" t="s">
        <v>576</v>
      </c>
      <c r="B210" s="5" t="n">
        <v>2057</v>
      </c>
      <c r="C210" s="5" t="n">
        <v>864</v>
      </c>
    </row>
    <row r="211" spans="1:3">
      <c r="A211" s="4" t="s">
        <v>781</v>
      </c>
    </row>
    <row r="212" spans="1:3">
      <c r="A212" s="3" t="s">
        <v>722</v>
      </c>
    </row>
    <row r="213" spans="1:3">
      <c r="A213" s="4" t="s">
        <v>576</v>
      </c>
      <c r="B213" s="5" t="n">
        <v>159</v>
      </c>
      <c r="C213" s="5" t="n">
        <v>479</v>
      </c>
    </row>
    <row r="214" spans="1:3">
      <c r="A214" s="4" t="s">
        <v>782</v>
      </c>
    </row>
    <row r="215" spans="1:3">
      <c r="A215" s="3" t="s">
        <v>722</v>
      </c>
    </row>
    <row r="216" spans="1:3">
      <c r="A216" s="4" t="s">
        <v>576</v>
      </c>
      <c r="B216" s="6" t="n">
        <v>0</v>
      </c>
      <c r="C21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59</v>
      </c>
    </row>
    <row r="2" spans="1:3">
      <c r="A2" s="3" t="s">
        <v>722</v>
      </c>
    </row>
    <row r="3" spans="1:3">
      <c r="A3" s="4" t="s">
        <v>69</v>
      </c>
      <c r="B3" s="6" t="n">
        <v>12306997</v>
      </c>
      <c r="C3" s="6" t="n">
        <v>9716207</v>
      </c>
    </row>
    <row r="4" spans="1:3">
      <c r="A4" s="4" t="s">
        <v>562</v>
      </c>
    </row>
    <row r="5" spans="1:3">
      <c r="A5" s="3" t="s">
        <v>722</v>
      </c>
    </row>
    <row r="6" spans="1:3">
      <c r="A6" s="4" t="s">
        <v>69</v>
      </c>
      <c r="B6" s="5" t="n">
        <v>1201149</v>
      </c>
      <c r="C6" s="5" t="n">
        <v>1194821</v>
      </c>
    </row>
    <row r="7" spans="1:3">
      <c r="A7" s="4" t="s">
        <v>563</v>
      </c>
    </row>
    <row r="8" spans="1:3">
      <c r="A8" s="3" t="s">
        <v>722</v>
      </c>
    </row>
    <row r="9" spans="1:3">
      <c r="A9" s="4" t="s">
        <v>69</v>
      </c>
      <c r="B9" s="5" t="n">
        <v>1979052</v>
      </c>
      <c r="C9" s="5" t="n">
        <v>1337345</v>
      </c>
    </row>
    <row r="10" spans="1:3">
      <c r="A10" s="4" t="s">
        <v>564</v>
      </c>
    </row>
    <row r="11" spans="1:3">
      <c r="A11" s="3" t="s">
        <v>722</v>
      </c>
    </row>
    <row r="12" spans="1:3">
      <c r="A12" s="4" t="s">
        <v>69</v>
      </c>
      <c r="B12" s="5" t="n">
        <v>3198580</v>
      </c>
      <c r="C12" s="5" t="n">
        <v>2467410</v>
      </c>
    </row>
    <row r="13" spans="1:3">
      <c r="A13" s="4" t="s">
        <v>565</v>
      </c>
    </row>
    <row r="14" spans="1:3">
      <c r="A14" s="3" t="s">
        <v>722</v>
      </c>
    </row>
    <row r="15" spans="1:3">
      <c r="A15" s="4" t="s">
        <v>69</v>
      </c>
      <c r="B15" s="5" t="n">
        <v>659946</v>
      </c>
      <c r="C15" s="5" t="n">
        <v>548231</v>
      </c>
    </row>
    <row r="16" spans="1:3">
      <c r="A16" s="4" t="s">
        <v>566</v>
      </c>
    </row>
    <row r="17" spans="1:3">
      <c r="A17" s="3" t="s">
        <v>722</v>
      </c>
    </row>
    <row r="18" spans="1:3">
      <c r="A18" s="4" t="s">
        <v>69</v>
      </c>
      <c r="B18" s="5" t="n">
        <v>2058133</v>
      </c>
      <c r="C18" s="5" t="n">
        <v>1317135</v>
      </c>
    </row>
    <row r="19" spans="1:3">
      <c r="A19" s="4" t="s">
        <v>567</v>
      </c>
    </row>
    <row r="20" spans="1:3">
      <c r="A20" s="3" t="s">
        <v>722</v>
      </c>
    </row>
    <row r="21" spans="1:3">
      <c r="A21" s="4" t="s">
        <v>69</v>
      </c>
      <c r="B21" s="5" t="n">
        <v>721185</v>
      </c>
      <c r="C21" s="5" t="n">
        <v>640419</v>
      </c>
    </row>
    <row r="22" spans="1:3">
      <c r="A22" s="4" t="s">
        <v>568</v>
      </c>
    </row>
    <row r="23" spans="1:3">
      <c r="A23" s="3" t="s">
        <v>722</v>
      </c>
    </row>
    <row r="24" spans="1:3">
      <c r="A24" s="4" t="s">
        <v>69</v>
      </c>
      <c r="B24" s="5" t="n">
        <v>913245</v>
      </c>
      <c r="C24" s="5" t="n">
        <v>673909</v>
      </c>
    </row>
    <row r="25" spans="1:3">
      <c r="A25" s="4" t="s">
        <v>569</v>
      </c>
    </row>
    <row r="26" spans="1:3">
      <c r="A26" s="3" t="s">
        <v>722</v>
      </c>
    </row>
    <row r="27" spans="1:3">
      <c r="A27" s="4" t="s">
        <v>69</v>
      </c>
      <c r="B27" s="5" t="n">
        <v>328456</v>
      </c>
      <c r="C27" s="5" t="n">
        <v>301943</v>
      </c>
    </row>
    <row r="28" spans="1:3">
      <c r="A28" s="4" t="s">
        <v>570</v>
      </c>
    </row>
    <row r="29" spans="1:3">
      <c r="A29" s="3" t="s">
        <v>722</v>
      </c>
    </row>
    <row r="30" spans="1:3">
      <c r="A30" s="4" t="s">
        <v>69</v>
      </c>
      <c r="B30" s="5" t="n">
        <v>660963</v>
      </c>
      <c r="C30" s="5" t="n">
        <v>613383</v>
      </c>
    </row>
    <row r="31" spans="1:3">
      <c r="A31" s="4" t="s">
        <v>571</v>
      </c>
    </row>
    <row r="32" spans="1:3">
      <c r="A32" s="3" t="s">
        <v>722</v>
      </c>
    </row>
    <row r="33" spans="1:3">
      <c r="A33" s="4" t="s">
        <v>69</v>
      </c>
      <c r="B33" s="5" t="n">
        <v>386848</v>
      </c>
      <c r="C33" s="5" t="n">
        <v>379694</v>
      </c>
    </row>
    <row r="34" spans="1:3">
      <c r="A34" s="4" t="s">
        <v>572</v>
      </c>
    </row>
    <row r="35" spans="1:3">
      <c r="A35" s="3" t="s">
        <v>722</v>
      </c>
    </row>
    <row r="36" spans="1:3">
      <c r="A36" s="4" t="s">
        <v>69</v>
      </c>
      <c r="B36" s="5" t="n">
        <v>199440</v>
      </c>
      <c r="C36" s="5" t="n">
        <v>241917</v>
      </c>
    </row>
    <row r="37" spans="1:3">
      <c r="A37" s="4" t="s">
        <v>386</v>
      </c>
    </row>
    <row r="38" spans="1:3">
      <c r="A38" s="3" t="s">
        <v>722</v>
      </c>
    </row>
    <row r="39" spans="1:3">
      <c r="A39" s="4" t="s">
        <v>69</v>
      </c>
      <c r="B39" s="5" t="n">
        <v>89735</v>
      </c>
      <c r="C39" s="5" t="n">
        <v>90221</v>
      </c>
    </row>
    <row r="40" spans="1:3">
      <c r="A40" s="4" t="s">
        <v>784</v>
      </c>
    </row>
    <row r="41" spans="1:3">
      <c r="A41" s="3" t="s">
        <v>722</v>
      </c>
    </row>
    <row r="42" spans="1:3">
      <c r="A42" s="4" t="s">
        <v>69</v>
      </c>
      <c r="B42" s="5" t="n">
        <v>33917</v>
      </c>
      <c r="C42" s="5" t="n">
        <v>35658</v>
      </c>
    </row>
    <row r="43" spans="1:3">
      <c r="A43" s="4" t="s">
        <v>785</v>
      </c>
    </row>
    <row r="44" spans="1:3">
      <c r="A44" s="3" t="s">
        <v>722</v>
      </c>
    </row>
    <row r="45" spans="1:3">
      <c r="A45" s="4" t="s">
        <v>69</v>
      </c>
      <c r="B45" s="5" t="n">
        <v>28736</v>
      </c>
      <c r="C45" s="5" t="n">
        <v>21699</v>
      </c>
    </row>
    <row r="46" spans="1:3">
      <c r="A46" s="4" t="s">
        <v>786</v>
      </c>
    </row>
    <row r="47" spans="1:3">
      <c r="A47" s="3" t="s">
        <v>722</v>
      </c>
    </row>
    <row r="48" spans="1:3">
      <c r="A48" s="4" t="s">
        <v>69</v>
      </c>
      <c r="B48" s="5" t="n">
        <v>27082</v>
      </c>
      <c r="C48" s="5" t="n">
        <v>32864</v>
      </c>
    </row>
    <row r="49" spans="1:3">
      <c r="A49" s="4" t="s">
        <v>787</v>
      </c>
    </row>
    <row r="50" spans="1:3">
      <c r="A50" s="3" t="s">
        <v>722</v>
      </c>
    </row>
    <row r="51" spans="1:3">
      <c r="A51" s="4" t="s">
        <v>69</v>
      </c>
      <c r="B51" s="5" t="n">
        <v>0</v>
      </c>
      <c r="C51" s="5" t="n">
        <v>0</v>
      </c>
    </row>
    <row r="52" spans="1:3">
      <c r="A52" s="4" t="s">
        <v>618</v>
      </c>
    </row>
    <row r="53" spans="1:3">
      <c r="A53" s="3" t="s">
        <v>722</v>
      </c>
    </row>
    <row r="54" spans="1:3">
      <c r="A54" s="4" t="s">
        <v>69</v>
      </c>
      <c r="B54" s="5" t="n">
        <v>8387</v>
      </c>
      <c r="C54" s="5" t="n">
        <v>8654</v>
      </c>
    </row>
    <row r="55" spans="1:3">
      <c r="A55" s="4" t="s">
        <v>788</v>
      </c>
    </row>
    <row r="56" spans="1:3">
      <c r="A56" s="3" t="s">
        <v>722</v>
      </c>
    </row>
    <row r="57" spans="1:3">
      <c r="A57" s="4" t="s">
        <v>69</v>
      </c>
      <c r="B57" s="5" t="n">
        <v>1233</v>
      </c>
      <c r="C57" s="5" t="n">
        <v>1835</v>
      </c>
    </row>
    <row r="58" spans="1:3">
      <c r="A58" s="4" t="s">
        <v>789</v>
      </c>
    </row>
    <row r="59" spans="1:3">
      <c r="A59" s="3" t="s">
        <v>722</v>
      </c>
    </row>
    <row r="60" spans="1:3">
      <c r="A60" s="4" t="s">
        <v>69</v>
      </c>
      <c r="B60" s="5" t="n">
        <v>3993</v>
      </c>
      <c r="C60" s="5" t="n">
        <v>1308</v>
      </c>
    </row>
    <row r="61" spans="1:3">
      <c r="A61" s="4" t="s">
        <v>790</v>
      </c>
    </row>
    <row r="62" spans="1:3">
      <c r="A62" s="3" t="s">
        <v>722</v>
      </c>
    </row>
    <row r="63" spans="1:3">
      <c r="A63" s="4" t="s">
        <v>69</v>
      </c>
      <c r="B63" s="5" t="n">
        <v>3161</v>
      </c>
      <c r="C63" s="5" t="n">
        <v>5511</v>
      </c>
    </row>
    <row r="64" spans="1:3">
      <c r="A64" s="4" t="s">
        <v>791</v>
      </c>
    </row>
    <row r="65" spans="1:3">
      <c r="A65" s="3" t="s">
        <v>722</v>
      </c>
    </row>
    <row r="66" spans="1:3">
      <c r="A66" s="4" t="s">
        <v>69</v>
      </c>
      <c r="B66" s="5" t="n">
        <v>0</v>
      </c>
      <c r="C66" s="5" t="n">
        <v>0</v>
      </c>
    </row>
    <row r="67" spans="1:3">
      <c r="A67" s="4" t="s">
        <v>621</v>
      </c>
    </row>
    <row r="68" spans="1:3">
      <c r="A68" s="3" t="s">
        <v>722</v>
      </c>
    </row>
    <row r="69" spans="1:3">
      <c r="A69" s="4" t="s">
        <v>69</v>
      </c>
      <c r="B69" s="5" t="n">
        <v>27817</v>
      </c>
      <c r="C69" s="5" t="n">
        <v>25644</v>
      </c>
    </row>
    <row r="70" spans="1:3">
      <c r="A70" s="4" t="s">
        <v>792</v>
      </c>
    </row>
    <row r="71" spans="1:3">
      <c r="A71" s="3" t="s">
        <v>722</v>
      </c>
    </row>
    <row r="72" spans="1:3">
      <c r="A72" s="4" t="s">
        <v>69</v>
      </c>
      <c r="B72" s="5" t="n">
        <v>8273</v>
      </c>
      <c r="C72" s="5" t="n">
        <v>8347</v>
      </c>
    </row>
    <row r="73" spans="1:3">
      <c r="A73" s="4" t="s">
        <v>793</v>
      </c>
    </row>
    <row r="74" spans="1:3">
      <c r="A74" s="3" t="s">
        <v>722</v>
      </c>
    </row>
    <row r="75" spans="1:3">
      <c r="A75" s="4" t="s">
        <v>69</v>
      </c>
      <c r="B75" s="5" t="n">
        <v>10845</v>
      </c>
      <c r="C75" s="5" t="n">
        <v>6685</v>
      </c>
    </row>
    <row r="76" spans="1:3">
      <c r="A76" s="4" t="s">
        <v>794</v>
      </c>
    </row>
    <row r="77" spans="1:3">
      <c r="A77" s="3" t="s">
        <v>722</v>
      </c>
    </row>
    <row r="78" spans="1:3">
      <c r="A78" s="4" t="s">
        <v>69</v>
      </c>
      <c r="B78" s="5" t="n">
        <v>8699</v>
      </c>
      <c r="C78" s="5" t="n">
        <v>10612</v>
      </c>
    </row>
    <row r="79" spans="1:3">
      <c r="A79" s="4" t="s">
        <v>795</v>
      </c>
    </row>
    <row r="80" spans="1:3">
      <c r="A80" s="3" t="s">
        <v>722</v>
      </c>
    </row>
    <row r="81" spans="1:3">
      <c r="A81" s="4" t="s">
        <v>69</v>
      </c>
      <c r="B81" s="5" t="n">
        <v>0</v>
      </c>
      <c r="C81" s="5" t="n">
        <v>0</v>
      </c>
    </row>
    <row r="82" spans="1:3">
      <c r="A82" s="4" t="s">
        <v>624</v>
      </c>
    </row>
    <row r="83" spans="1:3">
      <c r="A83" s="3" t="s">
        <v>722</v>
      </c>
    </row>
    <row r="84" spans="1:3">
      <c r="A84" s="4" t="s">
        <v>69</v>
      </c>
      <c r="B84" s="5" t="n">
        <v>17285</v>
      </c>
      <c r="C84" s="5" t="n">
        <v>17335</v>
      </c>
    </row>
    <row r="85" spans="1:3">
      <c r="A85" s="4" t="s">
        <v>796</v>
      </c>
    </row>
    <row r="86" spans="1:3">
      <c r="A86" s="3" t="s">
        <v>722</v>
      </c>
    </row>
    <row r="87" spans="1:3">
      <c r="A87" s="4" t="s">
        <v>69</v>
      </c>
      <c r="B87" s="5" t="n">
        <v>3855</v>
      </c>
      <c r="C87" s="5" t="n">
        <v>4789</v>
      </c>
    </row>
    <row r="88" spans="1:3">
      <c r="A88" s="4" t="s">
        <v>797</v>
      </c>
    </row>
    <row r="89" spans="1:3">
      <c r="A89" s="3" t="s">
        <v>722</v>
      </c>
    </row>
    <row r="90" spans="1:3">
      <c r="A90" s="4" t="s">
        <v>69</v>
      </c>
      <c r="B90" s="5" t="n">
        <v>9533</v>
      </c>
      <c r="C90" s="5" t="n">
        <v>7992</v>
      </c>
    </row>
    <row r="91" spans="1:3">
      <c r="A91" s="4" t="s">
        <v>798</v>
      </c>
    </row>
    <row r="92" spans="1:3">
      <c r="A92" s="3" t="s">
        <v>722</v>
      </c>
    </row>
    <row r="93" spans="1:3">
      <c r="A93" s="4" t="s">
        <v>69</v>
      </c>
      <c r="B93" s="5" t="n">
        <v>3897</v>
      </c>
      <c r="C93" s="5" t="n">
        <v>4554</v>
      </c>
    </row>
    <row r="94" spans="1:3">
      <c r="A94" s="4" t="s">
        <v>799</v>
      </c>
    </row>
    <row r="95" spans="1:3">
      <c r="A95" s="3" t="s">
        <v>722</v>
      </c>
    </row>
    <row r="96" spans="1:3">
      <c r="A96" s="4" t="s">
        <v>69</v>
      </c>
      <c r="B96" s="5" t="n">
        <v>0</v>
      </c>
      <c r="C96" s="5" t="n">
        <v>0</v>
      </c>
    </row>
    <row r="97" spans="1:3">
      <c r="A97" s="4" t="s">
        <v>627</v>
      </c>
    </row>
    <row r="98" spans="1:3">
      <c r="A98" s="3" t="s">
        <v>722</v>
      </c>
    </row>
    <row r="99" spans="1:3">
      <c r="A99" s="4" t="s">
        <v>69</v>
      </c>
      <c r="B99" s="5" t="n">
        <v>93</v>
      </c>
      <c r="C99" s="5" t="n">
        <v>88</v>
      </c>
    </row>
    <row r="100" spans="1:3">
      <c r="A100" s="4" t="s">
        <v>800</v>
      </c>
    </row>
    <row r="101" spans="1:3">
      <c r="A101" s="3" t="s">
        <v>722</v>
      </c>
    </row>
    <row r="102" spans="1:3">
      <c r="A102" s="4" t="s">
        <v>69</v>
      </c>
      <c r="B102" s="5" t="n">
        <v>0</v>
      </c>
      <c r="C102" s="5" t="n">
        <v>0</v>
      </c>
    </row>
    <row r="103" spans="1:3">
      <c r="A103" s="4" t="s">
        <v>801</v>
      </c>
    </row>
    <row r="104" spans="1:3">
      <c r="A104" s="3" t="s">
        <v>722</v>
      </c>
    </row>
    <row r="105" spans="1:3">
      <c r="A105" s="4" t="s">
        <v>69</v>
      </c>
      <c r="B105" s="5" t="n">
        <v>93</v>
      </c>
      <c r="C105" s="5" t="n">
        <v>88</v>
      </c>
    </row>
    <row r="106" spans="1:3">
      <c r="A106" s="4" t="s">
        <v>802</v>
      </c>
    </row>
    <row r="107" spans="1:3">
      <c r="A107" s="3" t="s">
        <v>722</v>
      </c>
    </row>
    <row r="108" spans="1:3">
      <c r="A108" s="4" t="s">
        <v>69</v>
      </c>
      <c r="B108" s="5" t="n">
        <v>0</v>
      </c>
      <c r="C108" s="5" t="n">
        <v>0</v>
      </c>
    </row>
    <row r="109" spans="1:3">
      <c r="A109" s="4" t="s">
        <v>803</v>
      </c>
    </row>
    <row r="110" spans="1:3">
      <c r="A110" s="3" t="s">
        <v>722</v>
      </c>
    </row>
    <row r="111" spans="1:3">
      <c r="A111" s="4" t="s">
        <v>69</v>
      </c>
      <c r="B111" s="5" t="n">
        <v>0</v>
      </c>
      <c r="C111" s="5" t="n">
        <v>0</v>
      </c>
    </row>
    <row r="112" spans="1:3">
      <c r="A112" s="4" t="s">
        <v>630</v>
      </c>
    </row>
    <row r="113" spans="1:3">
      <c r="A113" s="3" t="s">
        <v>722</v>
      </c>
    </row>
    <row r="114" spans="1:3">
      <c r="A114" s="4" t="s">
        <v>69</v>
      </c>
      <c r="B114" s="5" t="n">
        <v>3262</v>
      </c>
      <c r="C114" s="5" t="n">
        <v>2156</v>
      </c>
    </row>
    <row r="115" spans="1:3">
      <c r="A115" s="4" t="s">
        <v>804</v>
      </c>
    </row>
    <row r="116" spans="1:3">
      <c r="A116" s="3" t="s">
        <v>722</v>
      </c>
    </row>
    <row r="117" spans="1:3">
      <c r="A117" s="4" t="s">
        <v>69</v>
      </c>
      <c r="B117" s="5" t="n">
        <v>115</v>
      </c>
      <c r="C117" s="5" t="n">
        <v>762</v>
      </c>
    </row>
    <row r="118" spans="1:3">
      <c r="A118" s="4" t="s">
        <v>805</v>
      </c>
    </row>
    <row r="119" spans="1:3">
      <c r="A119" s="3" t="s">
        <v>722</v>
      </c>
    </row>
    <row r="120" spans="1:3">
      <c r="A120" s="4" t="s">
        <v>69</v>
      </c>
      <c r="B120" s="5" t="n">
        <v>57</v>
      </c>
      <c r="C120" s="5" t="n">
        <v>134</v>
      </c>
    </row>
    <row r="121" spans="1:3">
      <c r="A121" s="4" t="s">
        <v>806</v>
      </c>
    </row>
    <row r="122" spans="1:3">
      <c r="A122" s="3" t="s">
        <v>722</v>
      </c>
    </row>
    <row r="123" spans="1:3">
      <c r="A123" s="4" t="s">
        <v>69</v>
      </c>
      <c r="B123" s="5" t="n">
        <v>3090</v>
      </c>
      <c r="C123" s="5" t="n">
        <v>1260</v>
      </c>
    </row>
    <row r="124" spans="1:3">
      <c r="A124" s="4" t="s">
        <v>807</v>
      </c>
    </row>
    <row r="125" spans="1:3">
      <c r="A125" s="3" t="s">
        <v>722</v>
      </c>
    </row>
    <row r="126" spans="1:3">
      <c r="A126" s="4" t="s">
        <v>69</v>
      </c>
      <c r="B126" s="5" t="n">
        <v>0</v>
      </c>
      <c r="C126" s="5" t="n">
        <v>0</v>
      </c>
    </row>
    <row r="127" spans="1:3">
      <c r="A127" s="4" t="s">
        <v>633</v>
      </c>
    </row>
    <row r="128" spans="1:3">
      <c r="A128" s="3" t="s">
        <v>722</v>
      </c>
    </row>
    <row r="129" spans="1:3">
      <c r="A129" s="4" t="s">
        <v>69</v>
      </c>
      <c r="B129" s="5" t="n">
        <v>12237</v>
      </c>
      <c r="C129" s="5" t="n">
        <v>13601</v>
      </c>
    </row>
    <row r="130" spans="1:3">
      <c r="A130" s="4" t="s">
        <v>808</v>
      </c>
    </row>
    <row r="131" spans="1:3">
      <c r="A131" s="3" t="s">
        <v>722</v>
      </c>
    </row>
    <row r="132" spans="1:3">
      <c r="A132" s="4" t="s">
        <v>69</v>
      </c>
      <c r="B132" s="5" t="n">
        <v>6490</v>
      </c>
      <c r="C132" s="5" t="n">
        <v>6476</v>
      </c>
    </row>
    <row r="133" spans="1:3">
      <c r="A133" s="4" t="s">
        <v>809</v>
      </c>
    </row>
    <row r="134" spans="1:3">
      <c r="A134" s="3" t="s">
        <v>722</v>
      </c>
    </row>
    <row r="135" spans="1:3">
      <c r="A135" s="4" t="s">
        <v>69</v>
      </c>
      <c r="B135" s="5" t="n">
        <v>2780</v>
      </c>
      <c r="C135" s="5" t="n">
        <v>2771</v>
      </c>
    </row>
    <row r="136" spans="1:3">
      <c r="A136" s="4" t="s">
        <v>810</v>
      </c>
    </row>
    <row r="137" spans="1:3">
      <c r="A137" s="3" t="s">
        <v>722</v>
      </c>
    </row>
    <row r="138" spans="1:3">
      <c r="A138" s="4" t="s">
        <v>69</v>
      </c>
      <c r="B138" s="5" t="n">
        <v>2967</v>
      </c>
      <c r="C138" s="5" t="n">
        <v>4354</v>
      </c>
    </row>
    <row r="139" spans="1:3">
      <c r="A139" s="4" t="s">
        <v>811</v>
      </c>
    </row>
    <row r="140" spans="1:3">
      <c r="A140" s="3" t="s">
        <v>722</v>
      </c>
    </row>
    <row r="141" spans="1:3">
      <c r="A141" s="4" t="s">
        <v>69</v>
      </c>
      <c r="B141" s="5" t="n">
        <v>0</v>
      </c>
      <c r="C141" s="5" t="n">
        <v>0</v>
      </c>
    </row>
    <row r="142" spans="1:3">
      <c r="A142" s="4" t="s">
        <v>636</v>
      </c>
    </row>
    <row r="143" spans="1:3">
      <c r="A143" s="3" t="s">
        <v>722</v>
      </c>
    </row>
    <row r="144" spans="1:3">
      <c r="A144" s="4" t="s">
        <v>69</v>
      </c>
      <c r="B144" s="5" t="n">
        <v>14977</v>
      </c>
      <c r="C144" s="5" t="n">
        <v>16872</v>
      </c>
    </row>
    <row r="145" spans="1:3">
      <c r="A145" s="4" t="s">
        <v>812</v>
      </c>
    </row>
    <row r="146" spans="1:3">
      <c r="A146" s="3" t="s">
        <v>722</v>
      </c>
    </row>
    <row r="147" spans="1:3">
      <c r="A147" s="4" t="s">
        <v>69</v>
      </c>
      <c r="B147" s="5" t="n">
        <v>10074</v>
      </c>
      <c r="C147" s="5" t="n">
        <v>9930</v>
      </c>
    </row>
    <row r="148" spans="1:3">
      <c r="A148" s="4" t="s">
        <v>813</v>
      </c>
    </row>
    <row r="149" spans="1:3">
      <c r="A149" s="3" t="s">
        <v>722</v>
      </c>
    </row>
    <row r="150" spans="1:3">
      <c r="A150" s="4" t="s">
        <v>69</v>
      </c>
      <c r="B150" s="5" t="n">
        <v>233</v>
      </c>
      <c r="C150" s="5" t="n">
        <v>1030</v>
      </c>
    </row>
    <row r="151" spans="1:3">
      <c r="A151" s="4" t="s">
        <v>814</v>
      </c>
    </row>
    <row r="152" spans="1:3">
      <c r="A152" s="3" t="s">
        <v>722</v>
      </c>
    </row>
    <row r="153" spans="1:3">
      <c r="A153" s="4" t="s">
        <v>69</v>
      </c>
      <c r="B153" s="5" t="n">
        <v>4670</v>
      </c>
      <c r="C153" s="5" t="n">
        <v>5912</v>
      </c>
    </row>
    <row r="154" spans="1:3">
      <c r="A154" s="4" t="s">
        <v>815</v>
      </c>
    </row>
    <row r="155" spans="1:3">
      <c r="A155" s="3" t="s">
        <v>722</v>
      </c>
    </row>
    <row r="156" spans="1:3">
      <c r="A156" s="4" t="s">
        <v>69</v>
      </c>
      <c r="B156" s="5" t="n">
        <v>0</v>
      </c>
      <c r="C156" s="5" t="n">
        <v>0</v>
      </c>
    </row>
    <row r="157" spans="1:3">
      <c r="A157" s="4" t="s">
        <v>639</v>
      </c>
    </row>
    <row r="158" spans="1:3">
      <c r="A158" s="3" t="s">
        <v>722</v>
      </c>
    </row>
    <row r="159" spans="1:3">
      <c r="A159" s="4" t="s">
        <v>69</v>
      </c>
      <c r="B159" s="5" t="n">
        <v>7</v>
      </c>
      <c r="C159" s="5" t="n">
        <v>7</v>
      </c>
    </row>
    <row r="160" spans="1:3">
      <c r="A160" s="4" t="s">
        <v>816</v>
      </c>
    </row>
    <row r="161" spans="1:3">
      <c r="A161" s="3" t="s">
        <v>722</v>
      </c>
    </row>
    <row r="162" spans="1:3">
      <c r="A162" s="4" t="s">
        <v>69</v>
      </c>
      <c r="B162" s="5" t="n">
        <v>3</v>
      </c>
      <c r="C162" s="5" t="n">
        <v>7</v>
      </c>
    </row>
    <row r="163" spans="1:3">
      <c r="A163" s="4" t="s">
        <v>817</v>
      </c>
    </row>
    <row r="164" spans="1:3">
      <c r="A164" s="3" t="s">
        <v>722</v>
      </c>
    </row>
    <row r="165" spans="1:3">
      <c r="A165" s="4" t="s">
        <v>69</v>
      </c>
      <c r="B165" s="5" t="n">
        <v>0</v>
      </c>
      <c r="C165" s="5" t="n">
        <v>0</v>
      </c>
    </row>
    <row r="166" spans="1:3">
      <c r="A166" s="4" t="s">
        <v>818</v>
      </c>
    </row>
    <row r="167" spans="1:3">
      <c r="A167" s="3" t="s">
        <v>722</v>
      </c>
    </row>
    <row r="168" spans="1:3">
      <c r="A168" s="4" t="s">
        <v>69</v>
      </c>
      <c r="B168" s="5" t="n">
        <v>4</v>
      </c>
      <c r="C168" s="5" t="n">
        <v>0</v>
      </c>
    </row>
    <row r="169" spans="1:3">
      <c r="A169" s="4" t="s">
        <v>819</v>
      </c>
    </row>
    <row r="170" spans="1:3">
      <c r="A170" s="3" t="s">
        <v>722</v>
      </c>
    </row>
    <row r="171" spans="1:3">
      <c r="A171" s="4" t="s">
        <v>69</v>
      </c>
      <c r="B171" s="5" t="n">
        <v>0</v>
      </c>
      <c r="C171" s="5" t="n">
        <v>0</v>
      </c>
    </row>
    <row r="172" spans="1:3">
      <c r="A172" s="4" t="s">
        <v>642</v>
      </c>
    </row>
    <row r="173" spans="1:3">
      <c r="A173" s="3" t="s">
        <v>722</v>
      </c>
    </row>
    <row r="174" spans="1:3">
      <c r="A174" s="4" t="s">
        <v>69</v>
      </c>
      <c r="B174" s="5" t="n">
        <v>4275</v>
      </c>
      <c r="C174" s="5" t="n">
        <v>5115</v>
      </c>
    </row>
    <row r="175" spans="1:3">
      <c r="A175" s="4" t="s">
        <v>820</v>
      </c>
    </row>
    <row r="176" spans="1:3">
      <c r="A176" s="3" t="s">
        <v>722</v>
      </c>
    </row>
    <row r="177" spans="1:3">
      <c r="A177" s="4" t="s">
        <v>69</v>
      </c>
      <c r="B177" s="5" t="n">
        <v>3092</v>
      </c>
      <c r="C177" s="5" t="n">
        <v>3438</v>
      </c>
    </row>
    <row r="178" spans="1:3">
      <c r="A178" s="4" t="s">
        <v>821</v>
      </c>
    </row>
    <row r="179" spans="1:3">
      <c r="A179" s="3" t="s">
        <v>722</v>
      </c>
    </row>
    <row r="180" spans="1:3">
      <c r="A180" s="4" t="s">
        <v>69</v>
      </c>
      <c r="B180" s="5" t="n">
        <v>607</v>
      </c>
      <c r="C180" s="5" t="n">
        <v>1031</v>
      </c>
    </row>
    <row r="181" spans="1:3">
      <c r="A181" s="4" t="s">
        <v>822</v>
      </c>
    </row>
    <row r="182" spans="1:3">
      <c r="A182" s="3" t="s">
        <v>722</v>
      </c>
    </row>
    <row r="183" spans="1:3">
      <c r="A183" s="4" t="s">
        <v>69</v>
      </c>
      <c r="B183" s="5" t="n">
        <v>576</v>
      </c>
      <c r="C183" s="5" t="n">
        <v>646</v>
      </c>
    </row>
    <row r="184" spans="1:3">
      <c r="A184" s="4" t="s">
        <v>823</v>
      </c>
    </row>
    <row r="185" spans="1:3">
      <c r="A185" s="3" t="s">
        <v>722</v>
      </c>
    </row>
    <row r="186" spans="1:3">
      <c r="A186" s="4" t="s">
        <v>69</v>
      </c>
      <c r="B186" s="5" t="n">
        <v>0</v>
      </c>
      <c r="C186" s="5" t="n">
        <v>0</v>
      </c>
    </row>
    <row r="187" spans="1:3">
      <c r="A187" s="4" t="s">
        <v>645</v>
      </c>
    </row>
    <row r="188" spans="1:3">
      <c r="A188" s="3" t="s">
        <v>722</v>
      </c>
    </row>
    <row r="189" spans="1:3">
      <c r="A189" s="4" t="s">
        <v>69</v>
      </c>
      <c r="B189" s="5" t="n">
        <v>682</v>
      </c>
      <c r="C189" s="5" t="n">
        <v>32</v>
      </c>
    </row>
    <row r="190" spans="1:3">
      <c r="A190" s="4" t="s">
        <v>824</v>
      </c>
    </row>
    <row r="191" spans="1:3">
      <c r="A191" s="3" t="s">
        <v>722</v>
      </c>
    </row>
    <row r="192" spans="1:3">
      <c r="A192" s="4" t="s">
        <v>69</v>
      </c>
      <c r="B192" s="5" t="n">
        <v>660</v>
      </c>
      <c r="C192" s="5" t="n">
        <v>17</v>
      </c>
    </row>
    <row r="193" spans="1:3">
      <c r="A193" s="4" t="s">
        <v>825</v>
      </c>
    </row>
    <row r="194" spans="1:3">
      <c r="A194" s="3" t="s">
        <v>722</v>
      </c>
    </row>
    <row r="195" spans="1:3">
      <c r="A195" s="4" t="s">
        <v>69</v>
      </c>
      <c r="B195" s="5" t="n">
        <v>4</v>
      </c>
      <c r="C195" s="5" t="n">
        <v>0</v>
      </c>
    </row>
    <row r="196" spans="1:3">
      <c r="A196" s="4" t="s">
        <v>826</v>
      </c>
    </row>
    <row r="197" spans="1:3">
      <c r="A197" s="3" t="s">
        <v>722</v>
      </c>
    </row>
    <row r="198" spans="1:3">
      <c r="A198" s="4" t="s">
        <v>69</v>
      </c>
      <c r="B198" s="5" t="n">
        <v>18</v>
      </c>
      <c r="C198" s="5" t="n">
        <v>15</v>
      </c>
    </row>
    <row r="199" spans="1:3">
      <c r="A199" s="4" t="s">
        <v>827</v>
      </c>
    </row>
    <row r="200" spans="1:3">
      <c r="A200" s="3" t="s">
        <v>722</v>
      </c>
    </row>
    <row r="201" spans="1:3">
      <c r="A201" s="4" t="s">
        <v>69</v>
      </c>
      <c r="B201" s="5" t="n">
        <v>0</v>
      </c>
      <c r="C201" s="5" t="n">
        <v>0</v>
      </c>
    </row>
    <row r="202" spans="1:3">
      <c r="A202" s="4" t="s">
        <v>648</v>
      </c>
    </row>
    <row r="203" spans="1:3">
      <c r="A203" s="3" t="s">
        <v>722</v>
      </c>
    </row>
    <row r="204" spans="1:3">
      <c r="A204" s="4" t="s">
        <v>69</v>
      </c>
      <c r="B204" s="5" t="n">
        <v>713</v>
      </c>
      <c r="C204" s="5" t="n">
        <v>717</v>
      </c>
    </row>
    <row r="205" spans="1:3">
      <c r="A205" s="4" t="s">
        <v>828</v>
      </c>
    </row>
    <row r="206" spans="1:3">
      <c r="A206" s="3" t="s">
        <v>722</v>
      </c>
    </row>
    <row r="207" spans="1:3">
      <c r="A207" s="4" t="s">
        <v>69</v>
      </c>
      <c r="B207" s="5" t="n">
        <v>122</v>
      </c>
      <c r="C207" s="5" t="n">
        <v>57</v>
      </c>
    </row>
    <row r="208" spans="1:3">
      <c r="A208" s="4" t="s">
        <v>829</v>
      </c>
    </row>
    <row r="209" spans="1:3">
      <c r="A209" s="3" t="s">
        <v>722</v>
      </c>
    </row>
    <row r="210" spans="1:3">
      <c r="A210" s="4" t="s">
        <v>69</v>
      </c>
      <c r="B210" s="5" t="n">
        <v>591</v>
      </c>
      <c r="C210" s="5" t="n">
        <v>660</v>
      </c>
    </row>
    <row r="211" spans="1:3">
      <c r="A211" s="4" t="s">
        <v>830</v>
      </c>
    </row>
    <row r="212" spans="1:3">
      <c r="A212" s="3" t="s">
        <v>722</v>
      </c>
    </row>
    <row r="213" spans="1:3">
      <c r="A213" s="4" t="s">
        <v>69</v>
      </c>
      <c r="B213" s="5" t="n">
        <v>0</v>
      </c>
      <c r="C213" s="5" t="n">
        <v>0</v>
      </c>
    </row>
    <row r="214" spans="1:3">
      <c r="A214" s="4" t="s">
        <v>831</v>
      </c>
    </row>
    <row r="215" spans="1:3">
      <c r="A215" s="3" t="s">
        <v>722</v>
      </c>
    </row>
    <row r="216" spans="1:3">
      <c r="A216" s="4" t="s">
        <v>69</v>
      </c>
      <c r="B216" s="6" t="n">
        <v>0</v>
      </c>
      <c r="C21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106</v>
      </c>
    </row>
    <row r="3" spans="1:3">
      <c r="A3" s="3" t="s">
        <v>833</v>
      </c>
    </row>
    <row r="4" spans="1:3">
      <c r="A4" s="4" t="s">
        <v>834</v>
      </c>
      <c r="B4" s="6" t="n">
        <v>31201</v>
      </c>
      <c r="C4" s="6" t="n">
        <v>14563</v>
      </c>
    </row>
    <row r="5" spans="1:3">
      <c r="A5" s="4" t="s">
        <v>835</v>
      </c>
      <c r="B5" s="5" t="n">
        <v>2432</v>
      </c>
      <c r="C5" s="5" t="n">
        <v>12225</v>
      </c>
    </row>
    <row r="6" spans="1:3">
      <c r="A6" s="4" t="s">
        <v>836</v>
      </c>
      <c r="B6" s="5" t="n">
        <v>-9830</v>
      </c>
      <c r="C6" s="5" t="n">
        <v>-6666</v>
      </c>
    </row>
    <row r="7" spans="1:3">
      <c r="A7" s="4" t="s">
        <v>837</v>
      </c>
      <c r="B7" s="5" t="n">
        <v>1372</v>
      </c>
      <c r="C7" s="5" t="n">
        <v>360</v>
      </c>
    </row>
    <row r="8" spans="1:3">
      <c r="A8" s="4" t="s">
        <v>838</v>
      </c>
      <c r="B8" s="5" t="n">
        <v>2629</v>
      </c>
      <c r="C8" s="5" t="n">
        <v>2981</v>
      </c>
    </row>
    <row r="9" spans="1:3">
      <c r="A9" s="4" t="s">
        <v>839</v>
      </c>
      <c r="B9" s="5" t="n">
        <v>5083</v>
      </c>
      <c r="C9" s="5" t="n">
        <v>1845</v>
      </c>
    </row>
    <row r="10" spans="1:3">
      <c r="A10" s="4" t="s">
        <v>840</v>
      </c>
      <c r="B10" s="6" t="n">
        <v>32887</v>
      </c>
      <c r="C10" s="6" t="n">
        <v>253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841</v>
      </c>
      <c r="B1" s="2" t="s">
        <v>473</v>
      </c>
      <c r="C1" s="2" t="s">
        <v>2</v>
      </c>
      <c r="D1" s="2" t="s">
        <v>106</v>
      </c>
      <c r="E1" s="2" t="s">
        <v>2</v>
      </c>
      <c r="F1" s="2" t="s">
        <v>106</v>
      </c>
    </row>
    <row r="2" spans="1:6">
      <c r="A2" s="3" t="s">
        <v>842</v>
      </c>
    </row>
    <row r="3" spans="1:6">
      <c r="A3" s="4" t="s">
        <v>843</v>
      </c>
      <c r="D3" s="6" t="n">
        <v>864</v>
      </c>
    </row>
    <row r="4" spans="1:6">
      <c r="A4" s="4" t="s">
        <v>844</v>
      </c>
      <c r="C4" s="6" t="n">
        <v>4764</v>
      </c>
      <c r="D4" s="5" t="n">
        <v>3490</v>
      </c>
      <c r="E4" s="6" t="n">
        <v>13919</v>
      </c>
      <c r="F4" s="6" t="n">
        <v>9885</v>
      </c>
    </row>
    <row r="5" spans="1:6">
      <c r="A5" s="4" t="s">
        <v>451</v>
      </c>
    </row>
    <row r="6" spans="1:6">
      <c r="A6" s="3" t="s">
        <v>842</v>
      </c>
    </row>
    <row r="7" spans="1:6">
      <c r="A7" s="4" t="s">
        <v>452</v>
      </c>
      <c r="B7" s="4" t="s">
        <v>453</v>
      </c>
    </row>
    <row r="8" spans="1:6">
      <c r="A8" s="4" t="s">
        <v>454</v>
      </c>
    </row>
    <row r="9" spans="1:6">
      <c r="A9" s="3" t="s">
        <v>842</v>
      </c>
    </row>
    <row r="10" spans="1:6">
      <c r="A10" s="4" t="s">
        <v>452</v>
      </c>
      <c r="B10" s="4" t="s">
        <v>455</v>
      </c>
    </row>
    <row r="11" spans="1:6">
      <c r="A11" s="4" t="s">
        <v>845</v>
      </c>
    </row>
    <row r="12" spans="1:6">
      <c r="A12" s="3" t="s">
        <v>842</v>
      </c>
    </row>
    <row r="13" spans="1:6">
      <c r="A13" s="4" t="s">
        <v>844</v>
      </c>
      <c r="C13" s="6" t="n">
        <v>4800</v>
      </c>
      <c r="D13" s="6" t="n">
        <v>3500</v>
      </c>
      <c r="E13" s="6" t="n">
        <v>13900</v>
      </c>
      <c r="F13" s="6" t="n">
        <v>9900</v>
      </c>
    </row>
    <row r="14" spans="1:6">
      <c r="A14" s="4" t="s">
        <v>846</v>
      </c>
    </row>
    <row r="15" spans="1:6">
      <c r="A15" s="3" t="s">
        <v>842</v>
      </c>
    </row>
    <row r="16" spans="1:6">
      <c r="A16" s="4" t="s">
        <v>452</v>
      </c>
      <c r="E16" s="4" t="s">
        <v>453</v>
      </c>
    </row>
    <row r="17" spans="1:6">
      <c r="A17" s="4" t="s">
        <v>847</v>
      </c>
    </row>
    <row r="18" spans="1:6">
      <c r="A18" s="3" t="s">
        <v>842</v>
      </c>
    </row>
    <row r="19" spans="1:6">
      <c r="A19" s="4" t="s">
        <v>452</v>
      </c>
      <c r="E19" s="4" t="s">
        <v>455</v>
      </c>
    </row>
    <row r="20" spans="1:6">
      <c r="A20" s="4" t="s">
        <v>848</v>
      </c>
    </row>
    <row r="21" spans="1:6">
      <c r="A21" s="3" t="s">
        <v>842</v>
      </c>
    </row>
    <row r="22" spans="1:6">
      <c r="A22" s="4" t="s">
        <v>452</v>
      </c>
      <c r="E22" s="4" t="s">
        <v>453</v>
      </c>
    </row>
    <row r="23" spans="1:6">
      <c r="A23" s="4" t="s">
        <v>849</v>
      </c>
    </row>
    <row r="24" spans="1:6">
      <c r="A24" s="3" t="s">
        <v>842</v>
      </c>
    </row>
    <row r="25" spans="1:6">
      <c r="A25" s="4" t="s">
        <v>452</v>
      </c>
      <c r="E25" s="4" t="s">
        <v>4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851</v>
      </c>
    </row>
    <row r="2" spans="1:2">
      <c r="A2" s="3" t="s">
        <v>852</v>
      </c>
    </row>
    <row r="3" spans="1:2">
      <c r="A3" s="4" t="s">
        <v>853</v>
      </c>
      <c r="B3" s="6" t="n">
        <v>4573</v>
      </c>
    </row>
    <row r="4" spans="1:2">
      <c r="A4" s="4" t="s">
        <v>854</v>
      </c>
      <c r="B4" s="5" t="n">
        <v>16483</v>
      </c>
    </row>
    <row r="5" spans="1:2">
      <c r="A5" s="4" t="s">
        <v>855</v>
      </c>
      <c r="B5" s="5" t="n">
        <v>13874</v>
      </c>
    </row>
    <row r="6" spans="1:2">
      <c r="A6" s="4" t="s">
        <v>856</v>
      </c>
      <c r="B6" s="5" t="n">
        <v>11490</v>
      </c>
    </row>
    <row r="7" spans="1:2">
      <c r="A7" s="4" t="s">
        <v>857</v>
      </c>
      <c r="B7" s="5" t="n">
        <v>9687</v>
      </c>
    </row>
    <row r="8" spans="1:2">
      <c r="A8" s="4" t="s">
        <v>858</v>
      </c>
      <c r="B8" s="5" t="n">
        <v>22134</v>
      </c>
    </row>
    <row r="9" spans="1:2">
      <c r="A9" s="4" t="s">
        <v>859</v>
      </c>
      <c r="B9" s="6" t="n">
        <v>782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6"/>
    <col customWidth="1" max="3" min="3" width="37"/>
    <col customWidth="1" max="4" min="4" width="21"/>
  </cols>
  <sheetData>
    <row r="1" spans="1:4">
      <c r="A1" s="1" t="s">
        <v>860</v>
      </c>
      <c r="B1" s="2" t="s">
        <v>105</v>
      </c>
      <c r="C1" s="2" t="s">
        <v>1</v>
      </c>
    </row>
    <row r="2" spans="1:4">
      <c r="B2" s="2" t="s">
        <v>861</v>
      </c>
      <c r="C2" s="2" t="s">
        <v>862</v>
      </c>
      <c r="D2" s="2" t="s">
        <v>863</v>
      </c>
    </row>
    <row r="3" spans="1:4">
      <c r="A3" s="3" t="s">
        <v>864</v>
      </c>
    </row>
    <row r="4" spans="1:4">
      <c r="A4" s="4" t="s">
        <v>865</v>
      </c>
      <c r="B4" s="5" t="n">
        <v>160</v>
      </c>
      <c r="C4" s="5" t="n">
        <v>160</v>
      </c>
    </row>
    <row r="5" spans="1:4">
      <c r="A5" s="4" t="s">
        <v>866</v>
      </c>
      <c r="C5" s="4" t="s">
        <v>867</v>
      </c>
    </row>
    <row r="6" spans="1:4">
      <c r="A6" s="4" t="s">
        <v>465</v>
      </c>
      <c r="B6" s="6" t="n">
        <v>68808</v>
      </c>
      <c r="C6" s="6" t="n">
        <v>68808</v>
      </c>
    </row>
    <row r="7" spans="1:4">
      <c r="A7" s="4" t="s">
        <v>868</v>
      </c>
      <c r="B7" s="5" t="n">
        <v>2900</v>
      </c>
      <c r="C7" s="5" t="n">
        <v>8900</v>
      </c>
    </row>
    <row r="8" spans="1:4">
      <c r="A8" s="4" t="s">
        <v>869</v>
      </c>
      <c r="B8" s="5" t="n">
        <v>0</v>
      </c>
      <c r="C8" s="6" t="n">
        <v>0</v>
      </c>
    </row>
    <row r="9" spans="1:4">
      <c r="A9" s="4" t="s">
        <v>870</v>
      </c>
      <c r="C9" s="5" t="n">
        <v>0</v>
      </c>
    </row>
    <row r="10" spans="1:4">
      <c r="A10" s="4" t="s">
        <v>466</v>
      </c>
    </row>
    <row r="11" spans="1:4">
      <c r="A11" s="3" t="s">
        <v>864</v>
      </c>
    </row>
    <row r="12" spans="1:4">
      <c r="A12" s="4" t="s">
        <v>467</v>
      </c>
      <c r="B12" s="5" t="n">
        <v>57000</v>
      </c>
      <c r="C12" s="6" t="n">
        <v>57000</v>
      </c>
      <c r="D12" s="6" t="n">
        <v>48900</v>
      </c>
    </row>
    <row r="13" spans="1:4">
      <c r="A13" s="4" t="s">
        <v>465</v>
      </c>
      <c r="B13" s="6" t="n">
        <v>68800</v>
      </c>
      <c r="C13" s="6" t="n">
        <v>68800</v>
      </c>
      <c r="D13" s="6" t="n">
        <v>53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871</v>
      </c>
      <c r="B1" s="2" t="s">
        <v>851</v>
      </c>
    </row>
    <row r="2" spans="1:2">
      <c r="A2" s="3" t="s">
        <v>312</v>
      </c>
    </row>
    <row r="3" spans="1:2">
      <c r="A3" s="4" t="s">
        <v>853</v>
      </c>
      <c r="B3" s="6" t="n">
        <v>3335</v>
      </c>
    </row>
    <row r="4" spans="1:2">
      <c r="A4" s="4" t="s">
        <v>854</v>
      </c>
      <c r="B4" s="5" t="n">
        <v>12392</v>
      </c>
    </row>
    <row r="5" spans="1:2">
      <c r="A5" s="4" t="s">
        <v>855</v>
      </c>
      <c r="B5" s="5" t="n">
        <v>10713</v>
      </c>
    </row>
    <row r="6" spans="1:2">
      <c r="A6" s="4" t="s">
        <v>856</v>
      </c>
      <c r="B6" s="5" t="n">
        <v>9934</v>
      </c>
    </row>
    <row r="7" spans="1:2">
      <c r="A7" s="4" t="s">
        <v>857</v>
      </c>
      <c r="B7" s="5" t="n">
        <v>9022</v>
      </c>
    </row>
    <row r="8" spans="1:2">
      <c r="A8" s="4" t="s">
        <v>872</v>
      </c>
      <c r="B8" s="5" t="n">
        <v>7741</v>
      </c>
    </row>
    <row r="9" spans="1:2">
      <c r="A9" s="4" t="s">
        <v>858</v>
      </c>
      <c r="B9" s="5" t="n">
        <v>19588</v>
      </c>
    </row>
    <row r="10" spans="1:2">
      <c r="A10" s="4" t="s">
        <v>873</v>
      </c>
      <c r="B10" s="5" t="n">
        <v>72725</v>
      </c>
    </row>
    <row r="11" spans="1:2">
      <c r="A11" s="4" t="s">
        <v>874</v>
      </c>
      <c r="B11" s="5" t="n">
        <v>3917</v>
      </c>
    </row>
    <row r="12" spans="1:2">
      <c r="A12" s="4" t="s">
        <v>875</v>
      </c>
      <c r="B12" s="6" t="n">
        <v>688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76</v>
      </c>
      <c r="B1" s="2" t="s">
        <v>1</v>
      </c>
    </row>
    <row r="2" spans="1:2">
      <c r="B2" s="2" t="s">
        <v>851</v>
      </c>
    </row>
    <row r="3" spans="1:2">
      <c r="A3" s="3" t="s">
        <v>312</v>
      </c>
    </row>
    <row r="4" spans="1:2">
      <c r="A4" s="4" t="s">
        <v>877</v>
      </c>
      <c r="B4" s="4" t="s">
        <v>878</v>
      </c>
    </row>
    <row r="5" spans="1:2">
      <c r="A5" s="4" t="s">
        <v>879</v>
      </c>
      <c r="B5" s="4" t="s">
        <v>880</v>
      </c>
    </row>
    <row r="6" spans="1:2">
      <c r="A6" s="4" t="s">
        <v>881</v>
      </c>
      <c r="B6" s="6" t="n">
        <v>10327</v>
      </c>
    </row>
    <row r="7" spans="1:2">
      <c r="A7" s="4" t="s">
        <v>882</v>
      </c>
      <c r="B7" s="6" t="n">
        <v>59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883</v>
      </c>
      <c r="B1" s="2" t="s">
        <v>1</v>
      </c>
      <c r="C1" s="2" t="s">
        <v>525</v>
      </c>
    </row>
    <row r="2" spans="1:3">
      <c r="B2" s="2" t="s">
        <v>2</v>
      </c>
      <c r="C2" s="2" t="s">
        <v>59</v>
      </c>
    </row>
    <row r="3" spans="1:3">
      <c r="A3" s="3" t="s">
        <v>315</v>
      </c>
    </row>
    <row r="4" spans="1:3">
      <c r="A4" s="4" t="s">
        <v>83</v>
      </c>
      <c r="B4" s="6" t="n">
        <v>67260</v>
      </c>
      <c r="C4" s="6" t="n">
        <v>39197</v>
      </c>
    </row>
    <row r="5" spans="1:3">
      <c r="A5" s="4" t="s">
        <v>884</v>
      </c>
      <c r="B5" s="5" t="n">
        <v>0</v>
      </c>
      <c r="C5" s="5" t="n">
        <v>0</v>
      </c>
    </row>
    <row r="6" spans="1:3">
      <c r="A6" s="4" t="s">
        <v>885</v>
      </c>
      <c r="B6" s="5" t="n">
        <v>344600</v>
      </c>
      <c r="C6" s="5" t="n">
        <v>1043600</v>
      </c>
    </row>
    <row r="7" spans="1:3">
      <c r="A7" s="4" t="s">
        <v>886</v>
      </c>
      <c r="B7" s="5" t="n">
        <v>0</v>
      </c>
      <c r="C7" s="5" t="n">
        <v>5000</v>
      </c>
    </row>
    <row r="8" spans="1:3">
      <c r="A8" s="4" t="s">
        <v>887</v>
      </c>
      <c r="B8" s="5" t="n">
        <v>411860</v>
      </c>
      <c r="C8" s="5" t="n">
        <v>1087797</v>
      </c>
    </row>
    <row r="9" spans="1:3">
      <c r="A9" s="4" t="s">
        <v>888</v>
      </c>
      <c r="B9" s="5" t="n">
        <v>509949</v>
      </c>
      <c r="C9" s="5" t="n">
        <v>1087797</v>
      </c>
    </row>
    <row r="10" spans="1:3">
      <c r="A10" s="4" t="s">
        <v>889</v>
      </c>
      <c r="B10" s="6" t="n">
        <v>804644</v>
      </c>
      <c r="C10" s="6" t="n">
        <v>968014</v>
      </c>
    </row>
    <row r="11" spans="1:3">
      <c r="A11" s="4" t="s">
        <v>890</v>
      </c>
      <c r="B11" s="4" t="s">
        <v>891</v>
      </c>
      <c r="C11" s="4" t="s">
        <v>892</v>
      </c>
    </row>
    <row r="12" spans="1:3">
      <c r="A12" s="4" t="s">
        <v>893</v>
      </c>
      <c r="B12" s="4" t="s">
        <v>894</v>
      </c>
      <c r="C12" s="4" t="s">
        <v>8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896</v>
      </c>
      <c r="B1" s="2" t="s">
        <v>897</v>
      </c>
      <c r="C1" s="2" t="s">
        <v>473</v>
      </c>
      <c r="D1" s="2" t="s">
        <v>898</v>
      </c>
      <c r="E1" s="2" t="s">
        <v>2</v>
      </c>
      <c r="F1" s="2" t="s">
        <v>59</v>
      </c>
      <c r="G1" s="2" t="s">
        <v>899</v>
      </c>
      <c r="H1" s="2" t="s">
        <v>900</v>
      </c>
    </row>
    <row r="2" spans="1:8">
      <c r="A2" s="3" t="s">
        <v>901</v>
      </c>
    </row>
    <row r="3" spans="1:8">
      <c r="A3" s="4" t="s">
        <v>902</v>
      </c>
      <c r="E3" s="6" t="n">
        <v>647000</v>
      </c>
      <c r="F3" s="6" t="n">
        <v>382000</v>
      </c>
    </row>
    <row r="4" spans="1:8">
      <c r="A4" s="4" t="s">
        <v>903</v>
      </c>
      <c r="E4" s="5" t="n">
        <v>25000</v>
      </c>
      <c r="F4" s="5" t="n">
        <v>25000</v>
      </c>
    </row>
    <row r="5" spans="1:8">
      <c r="A5" s="4" t="s">
        <v>904</v>
      </c>
      <c r="E5" s="5" t="n">
        <v>5100000</v>
      </c>
      <c r="F5" s="5" t="n">
        <v>4000000</v>
      </c>
    </row>
    <row r="6" spans="1:8">
      <c r="A6" s="4" t="s">
        <v>905</v>
      </c>
      <c r="E6" s="5" t="n">
        <v>158500</v>
      </c>
      <c r="H6" s="6" t="n">
        <v>150000</v>
      </c>
    </row>
    <row r="7" spans="1:8">
      <c r="A7" s="4" t="s">
        <v>906</v>
      </c>
      <c r="D7" s="6" t="n">
        <v>19600</v>
      </c>
    </row>
    <row r="8" spans="1:8">
      <c r="A8" s="4" t="s">
        <v>907</v>
      </c>
      <c r="B8" s="6" t="n">
        <v>7400</v>
      </c>
    </row>
    <row r="9" spans="1:8">
      <c r="A9" s="4" t="s">
        <v>908</v>
      </c>
    </row>
    <row r="10" spans="1:8">
      <c r="A10" s="3" t="s">
        <v>901</v>
      </c>
    </row>
    <row r="11" spans="1:8">
      <c r="A11" s="4" t="s">
        <v>909</v>
      </c>
      <c r="E11" s="5" t="n">
        <v>150500</v>
      </c>
    </row>
    <row r="12" spans="1:8">
      <c r="A12" s="4" t="s">
        <v>910</v>
      </c>
      <c r="E12" s="5" t="n">
        <v>15100</v>
      </c>
    </row>
    <row r="13" spans="1:8">
      <c r="A13" s="4" t="s">
        <v>911</v>
      </c>
    </row>
    <row r="14" spans="1:8">
      <c r="A14" s="3" t="s">
        <v>901</v>
      </c>
    </row>
    <row r="15" spans="1:8">
      <c r="A15" s="4" t="s">
        <v>910</v>
      </c>
      <c r="E15" s="6" t="n">
        <v>1400</v>
      </c>
      <c r="F15" s="6" t="n">
        <v>1600</v>
      </c>
    </row>
    <row r="16" spans="1:8">
      <c r="A16" s="4" t="s">
        <v>912</v>
      </c>
      <c r="H16" s="4" t="s">
        <v>913</v>
      </c>
    </row>
    <row r="17" spans="1:8">
      <c r="A17" s="4" t="s">
        <v>914</v>
      </c>
      <c r="E17" s="4" t="s">
        <v>915</v>
      </c>
    </row>
    <row r="18" spans="1:8">
      <c r="A18" s="4" t="s">
        <v>916</v>
      </c>
    </row>
    <row r="19" spans="1:8">
      <c r="A19" s="3" t="s">
        <v>901</v>
      </c>
    </row>
    <row r="20" spans="1:8">
      <c r="A20" s="4" t="s">
        <v>917</v>
      </c>
      <c r="E20" s="4" t="s">
        <v>918</v>
      </c>
    </row>
    <row r="21" spans="1:8">
      <c r="A21" s="4" t="s">
        <v>919</v>
      </c>
    </row>
    <row r="22" spans="1:8">
      <c r="A22" s="3" t="s">
        <v>901</v>
      </c>
    </row>
    <row r="23" spans="1:8">
      <c r="A23" s="4" t="s">
        <v>909</v>
      </c>
      <c r="E23" s="6" t="n">
        <v>58500</v>
      </c>
    </row>
    <row r="24" spans="1:8">
      <c r="A24" s="4" t="s">
        <v>920</v>
      </c>
    </row>
    <row r="25" spans="1:8">
      <c r="A25" s="3" t="s">
        <v>901</v>
      </c>
    </row>
    <row r="26" spans="1:8">
      <c r="A26" s="4" t="s">
        <v>909</v>
      </c>
      <c r="E26" s="5" t="n">
        <v>87000</v>
      </c>
    </row>
    <row r="27" spans="1:8">
      <c r="A27" s="4" t="s">
        <v>446</v>
      </c>
    </row>
    <row r="28" spans="1:8">
      <c r="A28" s="3" t="s">
        <v>901</v>
      </c>
    </row>
    <row r="29" spans="1:8">
      <c r="A29" s="4" t="s">
        <v>909</v>
      </c>
      <c r="C29" s="6" t="n">
        <v>5000</v>
      </c>
    </row>
    <row r="30" spans="1:8">
      <c r="A30" s="4" t="s">
        <v>921</v>
      </c>
    </row>
    <row r="31" spans="1:8">
      <c r="A31" s="3" t="s">
        <v>901</v>
      </c>
    </row>
    <row r="32" spans="1:8">
      <c r="A32" s="4" t="s">
        <v>905</v>
      </c>
      <c r="G32" s="6" t="n">
        <v>8500</v>
      </c>
    </row>
    <row r="33" spans="1:8">
      <c r="A33" s="4" t="s">
        <v>922</v>
      </c>
    </row>
    <row r="34" spans="1:8">
      <c r="A34" s="3" t="s">
        <v>901</v>
      </c>
    </row>
    <row r="35" spans="1:8">
      <c r="A35" s="4" t="s">
        <v>910</v>
      </c>
      <c r="E35" s="6" t="n">
        <v>77</v>
      </c>
      <c r="G35" s="6" t="n">
        <v>259</v>
      </c>
    </row>
    <row r="36" spans="1:8">
      <c r="A36" s="4" t="s">
        <v>912</v>
      </c>
      <c r="G36" s="4" t="s">
        <v>9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46"/>
    <col customWidth="1" max="7" min="7" width="12"/>
  </cols>
  <sheetData>
    <row r="1" spans="1:7">
      <c r="A1" s="1" t="s">
        <v>198</v>
      </c>
      <c r="C1" s="2" t="s">
        <v>199</v>
      </c>
      <c r="D1" s="2" t="s">
        <v>200</v>
      </c>
      <c r="E1" s="2" t="s">
        <v>201</v>
      </c>
      <c r="F1" s="2" t="s">
        <v>202</v>
      </c>
      <c r="G1" s="2" t="s">
        <v>203</v>
      </c>
    </row>
    <row r="2" spans="1:7">
      <c r="A2" s="4" t="s">
        <v>204</v>
      </c>
      <c r="C2" s="6" t="n">
        <v>57744</v>
      </c>
      <c r="D2" s="6" t="n">
        <v>610001</v>
      </c>
      <c r="E2" s="6" t="n">
        <v>379468</v>
      </c>
      <c r="F2" s="6" t="n">
        <v>-884</v>
      </c>
      <c r="G2" s="6" t="n">
        <v>1046329</v>
      </c>
    </row>
    <row r="3" spans="1:7">
      <c r="A3" s="3" t="s">
        <v>205</v>
      </c>
    </row>
    <row r="4" spans="1:7">
      <c r="A4" s="4" t="s">
        <v>158</v>
      </c>
      <c r="E4" s="5" t="n">
        <v>16639</v>
      </c>
      <c r="G4" s="5" t="n">
        <v>16639</v>
      </c>
    </row>
    <row r="5" spans="1:7">
      <c r="A5" s="4" t="s">
        <v>206</v>
      </c>
      <c r="F5" s="5" t="n">
        <v>-11426</v>
      </c>
      <c r="G5" s="5" t="n">
        <v>-11426</v>
      </c>
    </row>
    <row r="6" spans="1:7">
      <c r="A6" s="4" t="s">
        <v>207</v>
      </c>
      <c r="C6" s="5" t="n">
        <v>29156</v>
      </c>
      <c r="D6" s="5" t="n">
        <v>765653</v>
      </c>
      <c r="G6" s="5" t="n">
        <v>794809</v>
      </c>
    </row>
    <row r="7" spans="1:7">
      <c r="A7" s="4" t="s">
        <v>208</v>
      </c>
      <c r="E7" s="5" t="n">
        <v>-13808</v>
      </c>
      <c r="G7" s="5" t="n">
        <v>-13808</v>
      </c>
    </row>
    <row r="8" spans="1:7">
      <c r="A8" s="4" t="s">
        <v>209</v>
      </c>
      <c r="C8" s="5" t="n">
        <v>91</v>
      </c>
      <c r="D8" s="5" t="n">
        <v>836</v>
      </c>
      <c r="G8" s="5" t="n">
        <v>927</v>
      </c>
    </row>
    <row r="9" spans="1:7">
      <c r="A9" s="4" t="s">
        <v>210</v>
      </c>
      <c r="C9" s="5" t="n">
        <v>7</v>
      </c>
      <c r="D9" s="5" t="n">
        <v>177</v>
      </c>
      <c r="G9" s="5" t="n">
        <v>184</v>
      </c>
    </row>
    <row r="10" spans="1:7">
      <c r="A10" s="4" t="s">
        <v>211</v>
      </c>
      <c r="C10" s="5" t="n">
        <v>93</v>
      </c>
      <c r="D10" s="5" t="n">
        <v>-2363</v>
      </c>
      <c r="G10" s="5" t="n">
        <v>-2270</v>
      </c>
    </row>
    <row r="11" spans="1:7">
      <c r="A11" s="4" t="s">
        <v>212</v>
      </c>
      <c r="D11" s="5" t="n">
        <v>-1530</v>
      </c>
      <c r="G11" s="5" t="n">
        <v>-1530</v>
      </c>
    </row>
    <row r="12" spans="1:7">
      <c r="A12" s="4" t="s">
        <v>213</v>
      </c>
      <c r="D12" s="5" t="n">
        <v>1223</v>
      </c>
      <c r="G12" s="5" t="n">
        <v>1223</v>
      </c>
    </row>
    <row r="13" spans="1:7">
      <c r="A13" s="4" t="s">
        <v>214</v>
      </c>
      <c r="C13" s="5" t="n">
        <v>87091</v>
      </c>
      <c r="D13" s="5" t="n">
        <v>1373997</v>
      </c>
      <c r="E13" s="5" t="n">
        <v>382299</v>
      </c>
      <c r="F13" s="5" t="n">
        <v>-12310</v>
      </c>
      <c r="G13" s="5" t="n">
        <v>1831077</v>
      </c>
    </row>
    <row r="14" spans="1:7">
      <c r="A14" s="4" t="s">
        <v>204</v>
      </c>
      <c r="C14" s="5" t="n">
        <v>57744</v>
      </c>
      <c r="D14" s="5" t="n">
        <v>610001</v>
      </c>
      <c r="E14" s="5" t="n">
        <v>379468</v>
      </c>
      <c r="F14" s="5" t="n">
        <v>-884</v>
      </c>
      <c r="G14" s="5" t="n">
        <v>1046329</v>
      </c>
    </row>
    <row r="15" spans="1:7">
      <c r="A15" s="3" t="s">
        <v>205</v>
      </c>
    </row>
    <row r="16" spans="1:7">
      <c r="A16" s="4" t="s">
        <v>158</v>
      </c>
      <c r="B16" s="4" t="s">
        <v>125</v>
      </c>
      <c r="G16" s="5" t="n">
        <v>102163</v>
      </c>
    </row>
    <row r="17" spans="1:7">
      <c r="A17" s="4" t="s">
        <v>206</v>
      </c>
      <c r="F17" s="5" t="n">
        <v>-23625</v>
      </c>
      <c r="G17" s="5" t="n">
        <v>-23625</v>
      </c>
    </row>
    <row r="18" spans="1:7">
      <c r="A18" s="4" t="s">
        <v>207</v>
      </c>
      <c r="G18" s="5" t="n">
        <v>794809</v>
      </c>
    </row>
    <row r="19" spans="1:7">
      <c r="A19" s="4" t="s">
        <v>212</v>
      </c>
      <c r="G19" s="5" t="n">
        <v>1530</v>
      </c>
    </row>
    <row r="20" spans="1:7">
      <c r="A20" s="4" t="s">
        <v>215</v>
      </c>
      <c r="C20" s="5" t="n">
        <v>87192</v>
      </c>
      <c r="D20" s="5" t="n">
        <v>1378940</v>
      </c>
      <c r="E20" s="5" t="n">
        <v>438513</v>
      </c>
      <c r="F20" s="5" t="n">
        <v>-24616</v>
      </c>
      <c r="G20" s="5" t="n">
        <v>1880029</v>
      </c>
    </row>
    <row r="21" spans="1:7">
      <c r="A21" s="4" t="s">
        <v>216</v>
      </c>
      <c r="C21" s="5" t="n">
        <v>87091</v>
      </c>
      <c r="D21" s="5" t="n">
        <v>1373997</v>
      </c>
      <c r="E21" s="5" t="n">
        <v>382299</v>
      </c>
      <c r="F21" s="5" t="n">
        <v>-12310</v>
      </c>
      <c r="G21" s="5" t="n">
        <v>1831077</v>
      </c>
    </row>
    <row r="22" spans="1:7">
      <c r="A22" s="3" t="s">
        <v>205</v>
      </c>
    </row>
    <row r="23" spans="1:7">
      <c r="A23" s="4" t="s">
        <v>158</v>
      </c>
      <c r="E23" s="5" t="n">
        <v>47327</v>
      </c>
      <c r="G23" s="5" t="n">
        <v>47327</v>
      </c>
    </row>
    <row r="24" spans="1:7">
      <c r="A24" s="4" t="s">
        <v>206</v>
      </c>
      <c r="F24" s="5" t="n">
        <v>-1628</v>
      </c>
      <c r="G24" s="5" t="n">
        <v>-1628</v>
      </c>
    </row>
    <row r="25" spans="1:7">
      <c r="A25" s="4" t="s">
        <v>208</v>
      </c>
      <c r="E25" s="5" t="n">
        <v>-13841</v>
      </c>
      <c r="G25" s="5" t="n">
        <v>-13841</v>
      </c>
    </row>
    <row r="26" spans="1:7">
      <c r="A26" s="4" t="s">
        <v>209</v>
      </c>
      <c r="C26" s="5" t="n">
        <v>23</v>
      </c>
      <c r="D26" s="5" t="n">
        <v>416</v>
      </c>
      <c r="G26" s="5" t="n">
        <v>439</v>
      </c>
    </row>
    <row r="27" spans="1:7">
      <c r="A27" s="4" t="s">
        <v>210</v>
      </c>
      <c r="C27" s="5" t="n">
        <v>7</v>
      </c>
      <c r="D27" s="5" t="n">
        <v>205</v>
      </c>
      <c r="G27" s="5" t="n">
        <v>212</v>
      </c>
    </row>
    <row r="28" spans="1:7">
      <c r="A28" s="4" t="s">
        <v>211</v>
      </c>
      <c r="C28" s="5" t="n">
        <v>8</v>
      </c>
      <c r="D28" s="5" t="n">
        <v>-136</v>
      </c>
      <c r="G28" s="5" t="n">
        <v>-128</v>
      </c>
    </row>
    <row r="29" spans="1:7">
      <c r="A29" s="4" t="s">
        <v>217</v>
      </c>
      <c r="E29" s="5" t="n">
        <v>-293</v>
      </c>
      <c r="F29" s="5" t="n">
        <v>-107</v>
      </c>
      <c r="G29" s="5" t="n">
        <v>-400</v>
      </c>
    </row>
    <row r="30" spans="1:7">
      <c r="A30" s="4" t="s">
        <v>213</v>
      </c>
      <c r="D30" s="5" t="n">
        <v>1812</v>
      </c>
      <c r="G30" s="5" t="n">
        <v>1812</v>
      </c>
    </row>
    <row r="31" spans="1:7">
      <c r="A31" s="4" t="s">
        <v>218</v>
      </c>
      <c r="C31" s="5" t="n">
        <v>87129</v>
      </c>
      <c r="D31" s="5" t="n">
        <v>1376294</v>
      </c>
      <c r="E31" s="5" t="n">
        <v>415492</v>
      </c>
      <c r="F31" s="5" t="n">
        <v>-14045</v>
      </c>
      <c r="G31" s="5" t="n">
        <v>1864870</v>
      </c>
    </row>
    <row r="32" spans="1:7">
      <c r="A32" s="3" t="s">
        <v>205</v>
      </c>
    </row>
    <row r="33" spans="1:7">
      <c r="A33" s="4" t="s">
        <v>158</v>
      </c>
      <c r="E33" s="5" t="n">
        <v>38197</v>
      </c>
      <c r="G33" s="5" t="n">
        <v>38197</v>
      </c>
    </row>
    <row r="34" spans="1:7">
      <c r="A34" s="4" t="s">
        <v>206</v>
      </c>
      <c r="F34" s="5" t="n">
        <v>-10571</v>
      </c>
      <c r="G34" s="5" t="n">
        <v>-10571</v>
      </c>
    </row>
    <row r="35" spans="1:7">
      <c r="A35" s="4" t="s">
        <v>208</v>
      </c>
      <c r="E35" s="5" t="n">
        <v>-15176</v>
      </c>
      <c r="G35" s="5" t="n">
        <v>-15176</v>
      </c>
    </row>
    <row r="36" spans="1:7">
      <c r="A36" s="4" t="s">
        <v>209</v>
      </c>
      <c r="C36" s="5" t="n">
        <v>46</v>
      </c>
      <c r="D36" s="5" t="n">
        <v>918</v>
      </c>
      <c r="G36" s="5" t="n">
        <v>964</v>
      </c>
    </row>
    <row r="37" spans="1:7">
      <c r="A37" s="4" t="s">
        <v>210</v>
      </c>
      <c r="C37" s="5" t="n">
        <v>9</v>
      </c>
      <c r="D37" s="5" t="n">
        <v>292</v>
      </c>
      <c r="G37" s="5" t="n">
        <v>301</v>
      </c>
    </row>
    <row r="38" spans="1:7">
      <c r="A38" s="4" t="s">
        <v>211</v>
      </c>
      <c r="C38" s="5" t="n">
        <v>8</v>
      </c>
      <c r="D38" s="5" t="n">
        <v>-111</v>
      </c>
      <c r="G38" s="5" t="n">
        <v>-103</v>
      </c>
    </row>
    <row r="39" spans="1:7">
      <c r="A39" s="4" t="s">
        <v>213</v>
      </c>
      <c r="D39" s="5" t="n">
        <v>1547</v>
      </c>
      <c r="G39" s="5" t="n">
        <v>1547</v>
      </c>
    </row>
    <row r="40" spans="1:7">
      <c r="A40" s="4" t="s">
        <v>215</v>
      </c>
      <c r="C40" s="5" t="n">
        <v>87192</v>
      </c>
      <c r="D40" s="5" t="n">
        <v>1378940</v>
      </c>
      <c r="E40" s="5" t="n">
        <v>438513</v>
      </c>
      <c r="F40" s="5" t="n">
        <v>-24616</v>
      </c>
      <c r="G40" s="5" t="n">
        <v>1880029</v>
      </c>
    </row>
    <row r="41" spans="1:7">
      <c r="A41" s="4" t="s">
        <v>219</v>
      </c>
      <c r="C41" s="5" t="n">
        <v>87250</v>
      </c>
      <c r="D41" s="5" t="n">
        <v>1380259</v>
      </c>
      <c r="E41" s="5" t="n">
        <v>467345</v>
      </c>
      <c r="F41" s="5" t="n">
        <v>-10273</v>
      </c>
      <c r="G41" s="5" t="n">
        <v>1924581</v>
      </c>
    </row>
    <row r="42" spans="1:7">
      <c r="A42" s="3" t="s">
        <v>205</v>
      </c>
    </row>
    <row r="43" spans="1:7">
      <c r="A43" s="4" t="s">
        <v>158</v>
      </c>
      <c r="E43" s="5" t="n">
        <v>35631</v>
      </c>
      <c r="G43" s="5" t="n">
        <v>35631</v>
      </c>
    </row>
    <row r="44" spans="1:7">
      <c r="A44" s="4" t="s">
        <v>206</v>
      </c>
      <c r="F44" s="5" t="n">
        <v>18670</v>
      </c>
      <c r="G44" s="5" t="n">
        <v>18670</v>
      </c>
    </row>
    <row r="45" spans="1:7">
      <c r="A45" s="4" t="s">
        <v>207</v>
      </c>
      <c r="C45" s="5" t="n">
        <v>21070</v>
      </c>
      <c r="D45" s="5" t="n">
        <v>478904</v>
      </c>
      <c r="G45" s="5" t="n">
        <v>499974</v>
      </c>
    </row>
    <row r="46" spans="1:7">
      <c r="A46" s="4" t="s">
        <v>208</v>
      </c>
      <c r="E46" s="5" t="n">
        <v>-18838</v>
      </c>
      <c r="G46" s="5" t="n">
        <v>-18838</v>
      </c>
    </row>
    <row r="47" spans="1:7">
      <c r="A47" s="4" t="s">
        <v>209</v>
      </c>
      <c r="C47" s="5" t="n">
        <v>8</v>
      </c>
      <c r="D47" s="5" t="n">
        <v>130</v>
      </c>
      <c r="G47" s="5" t="n">
        <v>138</v>
      </c>
    </row>
    <row r="48" spans="1:7">
      <c r="A48" s="4" t="s">
        <v>210</v>
      </c>
      <c r="C48" s="5" t="n">
        <v>8</v>
      </c>
      <c r="D48" s="5" t="n">
        <v>211</v>
      </c>
      <c r="G48" s="5" t="n">
        <v>219</v>
      </c>
    </row>
    <row r="49" spans="1:7">
      <c r="A49" s="4" t="s">
        <v>211</v>
      </c>
      <c r="C49" s="5" t="n">
        <v>139</v>
      </c>
      <c r="D49" s="5" t="n">
        <v>-1786</v>
      </c>
      <c r="G49" s="5" t="n">
        <v>-1647</v>
      </c>
    </row>
    <row r="50" spans="1:7">
      <c r="A50" s="4" t="s">
        <v>217</v>
      </c>
      <c r="E50" s="5" t="n">
        <v>-1133</v>
      </c>
      <c r="G50" s="5" t="n">
        <v>-1133</v>
      </c>
    </row>
    <row r="51" spans="1:7">
      <c r="A51" s="4" t="s">
        <v>213</v>
      </c>
      <c r="D51" s="5" t="n">
        <v>1870</v>
      </c>
      <c r="G51" s="5" t="n">
        <v>1870</v>
      </c>
    </row>
    <row r="52" spans="1:7">
      <c r="A52" s="4" t="s">
        <v>220</v>
      </c>
      <c r="C52" s="5" t="n">
        <v>108475</v>
      </c>
      <c r="D52" s="5" t="n">
        <v>1859588</v>
      </c>
      <c r="E52" s="5" t="n">
        <v>483005</v>
      </c>
      <c r="F52" s="5" t="n">
        <v>8397</v>
      </c>
      <c r="G52" s="5" t="n">
        <v>2459465</v>
      </c>
    </row>
    <row r="53" spans="1:7">
      <c r="A53" s="4" t="s">
        <v>219</v>
      </c>
      <c r="C53" s="5" t="n">
        <v>87250</v>
      </c>
      <c r="D53" s="5" t="n">
        <v>1380259</v>
      </c>
      <c r="E53" s="5" t="n">
        <v>467345</v>
      </c>
      <c r="F53" s="5" t="n">
        <v>-10273</v>
      </c>
      <c r="G53" s="5" t="n">
        <v>1924581</v>
      </c>
    </row>
    <row r="54" spans="1:7">
      <c r="A54" s="3" t="s">
        <v>205</v>
      </c>
    </row>
    <row r="55" spans="1:7">
      <c r="A55" s="4" t="s">
        <v>158</v>
      </c>
      <c r="B55" s="4" t="s">
        <v>125</v>
      </c>
      <c r="G55" s="5" t="n">
        <v>137692</v>
      </c>
    </row>
    <row r="56" spans="1:7">
      <c r="A56" s="4" t="s">
        <v>206</v>
      </c>
      <c r="F56" s="5" t="n">
        <v>50642</v>
      </c>
      <c r="G56" s="5" t="n">
        <v>50642</v>
      </c>
    </row>
    <row r="57" spans="1:7">
      <c r="A57" s="4" t="s">
        <v>207</v>
      </c>
      <c r="G57" s="5" t="n">
        <v>499974</v>
      </c>
    </row>
    <row r="58" spans="1:7">
      <c r="A58" s="4" t="s">
        <v>212</v>
      </c>
      <c r="G58" s="5" t="n">
        <v>0</v>
      </c>
    </row>
    <row r="59" spans="1:7">
      <c r="A59" s="4" t="s">
        <v>221</v>
      </c>
      <c r="C59" s="5" t="n">
        <v>107330</v>
      </c>
      <c r="D59" s="5" t="n">
        <v>1831667</v>
      </c>
      <c r="E59" s="5" t="n">
        <v>545665</v>
      </c>
      <c r="F59" s="5" t="n">
        <v>40369</v>
      </c>
      <c r="G59" s="5" t="n">
        <v>2525031</v>
      </c>
    </row>
    <row r="60" spans="1:7">
      <c r="A60" s="4" t="s">
        <v>222</v>
      </c>
      <c r="C60" s="5" t="n">
        <v>108475</v>
      </c>
      <c r="D60" s="5" t="n">
        <v>1859588</v>
      </c>
      <c r="E60" s="5" t="n">
        <v>483005</v>
      </c>
      <c r="F60" s="5" t="n">
        <v>8397</v>
      </c>
      <c r="G60" s="5" t="n">
        <v>2459465</v>
      </c>
    </row>
    <row r="61" spans="1:7">
      <c r="A61" s="3" t="s">
        <v>205</v>
      </c>
    </row>
    <row r="62" spans="1:7">
      <c r="A62" s="4" t="s">
        <v>158</v>
      </c>
      <c r="E62" s="5" t="n">
        <v>48823</v>
      </c>
      <c r="G62" s="5" t="n">
        <v>48823</v>
      </c>
    </row>
    <row r="63" spans="1:7">
      <c r="A63" s="4" t="s">
        <v>206</v>
      </c>
      <c r="F63" s="5" t="n">
        <v>19670</v>
      </c>
      <c r="G63" s="5" t="n">
        <v>19670</v>
      </c>
    </row>
    <row r="64" spans="1:7">
      <c r="A64" s="4" t="s">
        <v>208</v>
      </c>
      <c r="E64" s="5" t="n">
        <v>-18876</v>
      </c>
      <c r="G64" s="5" t="n">
        <v>-18876</v>
      </c>
    </row>
    <row r="65" spans="1:7">
      <c r="A65" s="4" t="s">
        <v>209</v>
      </c>
      <c r="C65" s="5" t="n">
        <v>48</v>
      </c>
      <c r="D65" s="5" t="n">
        <v>938</v>
      </c>
      <c r="G65" s="5" t="n">
        <v>986</v>
      </c>
    </row>
    <row r="66" spans="1:7">
      <c r="A66" s="4" t="s">
        <v>210</v>
      </c>
      <c r="C66" s="5" t="n">
        <v>8</v>
      </c>
      <c r="D66" s="5" t="n">
        <v>192</v>
      </c>
      <c r="G66" s="5" t="n">
        <v>200</v>
      </c>
    </row>
    <row r="67" spans="1:7">
      <c r="A67" s="4" t="s">
        <v>211</v>
      </c>
      <c r="C67" s="5" t="n">
        <v>29</v>
      </c>
      <c r="D67" s="5" t="n">
        <v>-336</v>
      </c>
      <c r="G67" s="5" t="n">
        <v>-307</v>
      </c>
    </row>
    <row r="68" spans="1:7">
      <c r="A68" s="4" t="s">
        <v>213</v>
      </c>
      <c r="D68" s="5" t="n">
        <v>2334</v>
      </c>
      <c r="G68" s="5" t="n">
        <v>2334</v>
      </c>
    </row>
    <row r="69" spans="1:7">
      <c r="A69" s="4" t="s">
        <v>223</v>
      </c>
      <c r="C69" s="5" t="n">
        <v>108560</v>
      </c>
      <c r="D69" s="5" t="n">
        <v>1862716</v>
      </c>
      <c r="E69" s="5" t="n">
        <v>512952</v>
      </c>
      <c r="F69" s="5" t="n">
        <v>28067</v>
      </c>
      <c r="G69" s="5" t="n">
        <v>2512295</v>
      </c>
    </row>
    <row r="70" spans="1:7">
      <c r="A70" s="3" t="s">
        <v>205</v>
      </c>
    </row>
    <row r="71" spans="1:7">
      <c r="A71" s="4" t="s">
        <v>158</v>
      </c>
      <c r="E71" s="5" t="n">
        <v>53238</v>
      </c>
      <c r="G71" s="5" t="n">
        <v>53238</v>
      </c>
    </row>
    <row r="72" spans="1:7">
      <c r="A72" s="4" t="s">
        <v>206</v>
      </c>
      <c r="F72" s="5" t="n">
        <v>12302</v>
      </c>
      <c r="G72" s="5" t="n">
        <v>12302</v>
      </c>
    </row>
    <row r="73" spans="1:7">
      <c r="A73" s="4" t="s">
        <v>208</v>
      </c>
      <c r="E73" s="5" t="n">
        <v>-20525</v>
      </c>
      <c r="G73" s="5" t="n">
        <v>-20525</v>
      </c>
    </row>
    <row r="74" spans="1:7">
      <c r="A74" s="4" t="s">
        <v>209</v>
      </c>
      <c r="C74" s="5" t="n">
        <v>38</v>
      </c>
      <c r="D74" s="5" t="n">
        <v>656</v>
      </c>
      <c r="G74" s="5" t="n">
        <v>694</v>
      </c>
    </row>
    <row r="75" spans="1:7">
      <c r="A75" s="4" t="s">
        <v>224</v>
      </c>
      <c r="C75" s="5" t="n">
        <v>-1289</v>
      </c>
      <c r="D75" s="5" t="n">
        <v>-33995</v>
      </c>
      <c r="G75" s="5" t="n">
        <v>-35284</v>
      </c>
    </row>
    <row r="76" spans="1:7">
      <c r="A76" s="4" t="s">
        <v>210</v>
      </c>
      <c r="C76" s="5" t="n">
        <v>10</v>
      </c>
      <c r="D76" s="5" t="n">
        <v>269</v>
      </c>
      <c r="G76" s="5" t="n">
        <v>279</v>
      </c>
    </row>
    <row r="77" spans="1:7">
      <c r="A77" s="4" t="s">
        <v>211</v>
      </c>
      <c r="C77" s="5" t="n">
        <v>11</v>
      </c>
      <c r="D77" s="5" t="n">
        <v>-138</v>
      </c>
      <c r="G77" s="5" t="n">
        <v>-127</v>
      </c>
    </row>
    <row r="78" spans="1:7">
      <c r="A78" s="4" t="s">
        <v>213</v>
      </c>
      <c r="D78" s="5" t="n">
        <v>2159</v>
      </c>
      <c r="G78" s="5" t="n">
        <v>2159</v>
      </c>
    </row>
    <row r="79" spans="1:7">
      <c r="A79" s="4" t="s">
        <v>221</v>
      </c>
      <c r="C79" s="6" t="n">
        <v>107330</v>
      </c>
      <c r="D79" s="6" t="n">
        <v>1831667</v>
      </c>
      <c r="E79" s="6" t="n">
        <v>545665</v>
      </c>
      <c r="F79" s="6" t="n">
        <v>40369</v>
      </c>
      <c r="G79" s="6" t="n">
        <v>2525031</v>
      </c>
    </row>
    <row r="80" spans="1:7"/>
    <row r="81" spans="1:7">
      <c r="A81" s="4" t="s">
        <v>125</v>
      </c>
      <c r="B81" s="4" t="s">
        <v>169</v>
      </c>
    </row>
  </sheetData>
  <mergeCells count="3">
    <mergeCell ref="A1:B1"/>
    <mergeCell ref="A80:F80"/>
    <mergeCell ref="B81:F8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59</v>
      </c>
    </row>
    <row r="3" spans="1:3">
      <c r="A3" s="3" t="s">
        <v>925</v>
      </c>
    </row>
    <row r="4" spans="1:3">
      <c r="A4" s="4" t="s">
        <v>926</v>
      </c>
      <c r="B4" s="6" t="n">
        <v>408162</v>
      </c>
      <c r="C4" s="6" t="n">
        <v>250210</v>
      </c>
    </row>
    <row r="5" spans="1:3">
      <c r="A5" s="4" t="s">
        <v>908</v>
      </c>
    </row>
    <row r="6" spans="1:3">
      <c r="A6" s="3" t="s">
        <v>925</v>
      </c>
    </row>
    <row r="7" spans="1:3">
      <c r="A7" s="4" t="s">
        <v>909</v>
      </c>
      <c r="B7" s="5" t="n">
        <v>150500</v>
      </c>
    </row>
    <row r="8" spans="1:3">
      <c r="A8" s="4" t="s">
        <v>926</v>
      </c>
      <c r="B8" s="5" t="n">
        <v>4659</v>
      </c>
    </row>
    <row r="9" spans="1:3">
      <c r="A9" s="4" t="s">
        <v>927</v>
      </c>
    </row>
    <row r="10" spans="1:3">
      <c r="A10" s="3" t="s">
        <v>925</v>
      </c>
    </row>
    <row r="11" spans="1:3">
      <c r="A11" s="4" t="s">
        <v>909</v>
      </c>
      <c r="B11" s="5" t="n">
        <v>22500</v>
      </c>
    </row>
    <row r="12" spans="1:3">
      <c r="A12" s="4" t="s">
        <v>926</v>
      </c>
      <c r="B12" s="6" t="n">
        <v>696</v>
      </c>
    </row>
    <row r="13" spans="1:3">
      <c r="A13" s="4" t="s">
        <v>928</v>
      </c>
      <c r="B13" s="4" t="s">
        <v>929</v>
      </c>
    </row>
    <row r="14" spans="1:3">
      <c r="A14" s="4" t="s">
        <v>930</v>
      </c>
      <c r="B14" s="4" t="s">
        <v>931</v>
      </c>
    </row>
    <row r="15" spans="1:3">
      <c r="A15" s="4" t="s">
        <v>932</v>
      </c>
    </row>
    <row r="16" spans="1:3">
      <c r="A16" s="3" t="s">
        <v>925</v>
      </c>
    </row>
    <row r="17" spans="1:3">
      <c r="A17" s="4" t="s">
        <v>933</v>
      </c>
      <c r="B17" s="4" t="s">
        <v>934</v>
      </c>
    </row>
    <row r="18" spans="1:3">
      <c r="A18" s="4" t="s">
        <v>935</v>
      </c>
    </row>
    <row r="19" spans="1:3">
      <c r="A19" s="3" t="s">
        <v>925</v>
      </c>
    </row>
    <row r="20" spans="1:3">
      <c r="A20" s="4" t="s">
        <v>909</v>
      </c>
      <c r="B20" s="6" t="n">
        <v>36000</v>
      </c>
    </row>
    <row r="21" spans="1:3">
      <c r="A21" s="4" t="s">
        <v>926</v>
      </c>
      <c r="B21" s="6" t="n">
        <v>1114</v>
      </c>
    </row>
    <row r="22" spans="1:3">
      <c r="A22" s="4" t="s">
        <v>928</v>
      </c>
      <c r="B22" s="4" t="s">
        <v>936</v>
      </c>
    </row>
    <row r="23" spans="1:3">
      <c r="A23" s="4" t="s">
        <v>930</v>
      </c>
      <c r="B23" s="4" t="s">
        <v>937</v>
      </c>
    </row>
    <row r="24" spans="1:3">
      <c r="A24" s="4" t="s">
        <v>938</v>
      </c>
    </row>
    <row r="25" spans="1:3">
      <c r="A25" s="3" t="s">
        <v>925</v>
      </c>
    </row>
    <row r="26" spans="1:3">
      <c r="A26" s="4" t="s">
        <v>933</v>
      </c>
      <c r="B26" s="4" t="s">
        <v>939</v>
      </c>
    </row>
    <row r="27" spans="1:3">
      <c r="A27" s="4" t="s">
        <v>940</v>
      </c>
    </row>
    <row r="28" spans="1:3">
      <c r="A28" s="3" t="s">
        <v>925</v>
      </c>
    </row>
    <row r="29" spans="1:3">
      <c r="A29" s="4" t="s">
        <v>909</v>
      </c>
      <c r="B29" s="6" t="n">
        <v>20000</v>
      </c>
    </row>
    <row r="30" spans="1:3">
      <c r="A30" s="4" t="s">
        <v>926</v>
      </c>
      <c r="B30" s="6" t="n">
        <v>619</v>
      </c>
    </row>
    <row r="31" spans="1:3">
      <c r="A31" s="4" t="s">
        <v>928</v>
      </c>
      <c r="B31" s="4" t="s">
        <v>941</v>
      </c>
    </row>
    <row r="32" spans="1:3">
      <c r="A32" s="4" t="s">
        <v>930</v>
      </c>
      <c r="B32" s="4" t="s">
        <v>942</v>
      </c>
    </row>
    <row r="33" spans="1:3">
      <c r="A33" s="4" t="s">
        <v>943</v>
      </c>
    </row>
    <row r="34" spans="1:3">
      <c r="A34" s="3" t="s">
        <v>925</v>
      </c>
    </row>
    <row r="35" spans="1:3">
      <c r="A35" s="4" t="s">
        <v>933</v>
      </c>
      <c r="B35" s="4" t="s">
        <v>944</v>
      </c>
    </row>
    <row r="36" spans="1:3">
      <c r="A36" s="4" t="s">
        <v>945</v>
      </c>
    </row>
    <row r="37" spans="1:3">
      <c r="A37" s="3" t="s">
        <v>925</v>
      </c>
    </row>
    <row r="38" spans="1:3">
      <c r="A38" s="4" t="s">
        <v>909</v>
      </c>
      <c r="B38" s="6" t="n">
        <v>12000</v>
      </c>
    </row>
    <row r="39" spans="1:3">
      <c r="A39" s="4" t="s">
        <v>926</v>
      </c>
      <c r="B39" s="6" t="n">
        <v>372</v>
      </c>
    </row>
    <row r="40" spans="1:3">
      <c r="A40" s="4" t="s">
        <v>928</v>
      </c>
      <c r="B40" s="4" t="s">
        <v>946</v>
      </c>
    </row>
    <row r="41" spans="1:3">
      <c r="A41" s="4" t="s">
        <v>930</v>
      </c>
      <c r="B41" s="4" t="s">
        <v>947</v>
      </c>
    </row>
    <row r="42" spans="1:3">
      <c r="A42" s="4" t="s">
        <v>948</v>
      </c>
    </row>
    <row r="43" spans="1:3">
      <c r="A43" s="3" t="s">
        <v>925</v>
      </c>
    </row>
    <row r="44" spans="1:3">
      <c r="A44" s="4" t="s">
        <v>933</v>
      </c>
      <c r="B44" s="4" t="s">
        <v>949</v>
      </c>
    </row>
    <row r="45" spans="1:3">
      <c r="A45" s="4" t="s">
        <v>950</v>
      </c>
    </row>
    <row r="46" spans="1:3">
      <c r="A46" s="3" t="s">
        <v>925</v>
      </c>
    </row>
    <row r="47" spans="1:3">
      <c r="A47" s="4" t="s">
        <v>909</v>
      </c>
      <c r="B47" s="6" t="n">
        <v>8000</v>
      </c>
    </row>
    <row r="48" spans="1:3">
      <c r="A48" s="4" t="s">
        <v>926</v>
      </c>
      <c r="B48" s="6" t="n">
        <v>248</v>
      </c>
    </row>
    <row r="49" spans="1:3">
      <c r="A49" s="4" t="s">
        <v>928</v>
      </c>
      <c r="B49" s="4" t="s">
        <v>946</v>
      </c>
    </row>
    <row r="50" spans="1:3">
      <c r="A50" s="4" t="s">
        <v>930</v>
      </c>
      <c r="B50" s="4" t="s">
        <v>951</v>
      </c>
    </row>
    <row r="51" spans="1:3">
      <c r="A51" s="4" t="s">
        <v>952</v>
      </c>
    </row>
    <row r="52" spans="1:3">
      <c r="A52" s="3" t="s">
        <v>925</v>
      </c>
    </row>
    <row r="53" spans="1:3">
      <c r="A53" s="4" t="s">
        <v>933</v>
      </c>
      <c r="B53" s="4" t="s">
        <v>949</v>
      </c>
    </row>
    <row r="54" spans="1:3">
      <c r="A54" s="4" t="s">
        <v>953</v>
      </c>
    </row>
    <row r="55" spans="1:3">
      <c r="A55" s="3" t="s">
        <v>925</v>
      </c>
    </row>
    <row r="56" spans="1:3">
      <c r="A56" s="4" t="s">
        <v>909</v>
      </c>
      <c r="B56" s="6" t="n">
        <v>7000</v>
      </c>
    </row>
    <row r="57" spans="1:3">
      <c r="A57" s="4" t="s">
        <v>926</v>
      </c>
      <c r="B57" s="6" t="n">
        <v>217</v>
      </c>
    </row>
    <row r="58" spans="1:3">
      <c r="A58" s="4" t="s">
        <v>928</v>
      </c>
      <c r="B58" s="4" t="s">
        <v>954</v>
      </c>
    </row>
    <row r="59" spans="1:3">
      <c r="A59" s="4" t="s">
        <v>930</v>
      </c>
      <c r="B59" s="4" t="s">
        <v>931</v>
      </c>
    </row>
    <row r="60" spans="1:3">
      <c r="A60" s="4" t="s">
        <v>955</v>
      </c>
    </row>
    <row r="61" spans="1:3">
      <c r="A61" s="3" t="s">
        <v>925</v>
      </c>
    </row>
    <row r="62" spans="1:3">
      <c r="A62" s="4" t="s">
        <v>933</v>
      </c>
      <c r="B62" s="4" t="s">
        <v>956</v>
      </c>
    </row>
    <row r="63" spans="1:3">
      <c r="A63" s="4" t="s">
        <v>957</v>
      </c>
    </row>
    <row r="64" spans="1:3">
      <c r="A64" s="3" t="s">
        <v>925</v>
      </c>
    </row>
    <row r="65" spans="1:3">
      <c r="A65" s="4" t="s">
        <v>909</v>
      </c>
      <c r="B65" s="6" t="n">
        <v>15000</v>
      </c>
    </row>
    <row r="66" spans="1:3">
      <c r="A66" s="4" t="s">
        <v>926</v>
      </c>
      <c r="B66" s="6" t="n">
        <v>464</v>
      </c>
    </row>
    <row r="67" spans="1:3">
      <c r="A67" s="4" t="s">
        <v>928</v>
      </c>
      <c r="B67" s="4" t="s">
        <v>958</v>
      </c>
    </row>
    <row r="68" spans="1:3">
      <c r="A68" s="4" t="s">
        <v>930</v>
      </c>
      <c r="B68" s="4" t="s">
        <v>959</v>
      </c>
    </row>
    <row r="69" spans="1:3">
      <c r="A69" s="4" t="s">
        <v>960</v>
      </c>
    </row>
    <row r="70" spans="1:3">
      <c r="A70" s="3" t="s">
        <v>925</v>
      </c>
    </row>
    <row r="71" spans="1:3">
      <c r="A71" s="4" t="s">
        <v>933</v>
      </c>
      <c r="B71" s="4" t="s">
        <v>961</v>
      </c>
    </row>
    <row r="72" spans="1:3">
      <c r="A72" s="4" t="s">
        <v>962</v>
      </c>
    </row>
    <row r="73" spans="1:3">
      <c r="A73" s="3" t="s">
        <v>925</v>
      </c>
    </row>
    <row r="74" spans="1:3">
      <c r="A74" s="4" t="s">
        <v>909</v>
      </c>
      <c r="B74" s="6" t="n">
        <v>25000</v>
      </c>
    </row>
    <row r="75" spans="1:3">
      <c r="A75" s="4" t="s">
        <v>926</v>
      </c>
      <c r="B75" s="6" t="n">
        <v>774</v>
      </c>
    </row>
    <row r="76" spans="1:3">
      <c r="A76" s="4" t="s">
        <v>928</v>
      </c>
      <c r="B76" s="4" t="s">
        <v>963</v>
      </c>
    </row>
    <row r="77" spans="1:3">
      <c r="A77" s="4" t="s">
        <v>930</v>
      </c>
      <c r="B77" s="4" t="s">
        <v>964</v>
      </c>
    </row>
    <row r="78" spans="1:3">
      <c r="A78" s="4" t="s">
        <v>965</v>
      </c>
    </row>
    <row r="79" spans="1:3">
      <c r="A79" s="3" t="s">
        <v>925</v>
      </c>
    </row>
    <row r="80" spans="1:3">
      <c r="A80" s="4" t="s">
        <v>933</v>
      </c>
      <c r="B80" s="4" t="s">
        <v>966</v>
      </c>
    </row>
    <row r="81" spans="1:3">
      <c r="A81" s="4" t="s">
        <v>967</v>
      </c>
    </row>
    <row r="82" spans="1:3">
      <c r="A82" s="3" t="s">
        <v>925</v>
      </c>
    </row>
    <row r="83" spans="1:3">
      <c r="A83" s="4" t="s">
        <v>909</v>
      </c>
      <c r="B83" s="6" t="n">
        <v>5000</v>
      </c>
    </row>
    <row r="84" spans="1:3">
      <c r="A84" s="4" t="s">
        <v>926</v>
      </c>
      <c r="B84" s="6" t="n">
        <v>155</v>
      </c>
    </row>
    <row r="85" spans="1:3">
      <c r="A85" s="4" t="s">
        <v>928</v>
      </c>
      <c r="B85" s="4" t="s">
        <v>968</v>
      </c>
    </row>
    <row r="86" spans="1:3">
      <c r="A86" s="4" t="s">
        <v>930</v>
      </c>
      <c r="B86" s="4" t="s">
        <v>969</v>
      </c>
    </row>
    <row r="87" spans="1:3">
      <c r="A87" s="4" t="s">
        <v>970</v>
      </c>
    </row>
    <row r="88" spans="1:3">
      <c r="A88" s="3" t="s">
        <v>925</v>
      </c>
    </row>
    <row r="89" spans="1:3">
      <c r="A89" s="4" t="s">
        <v>933</v>
      </c>
      <c r="B89" s="4" t="s">
        <v>9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972</v>
      </c>
      <c r="B1" s="2" t="s">
        <v>1</v>
      </c>
      <c r="C1" s="2" t="s">
        <v>525</v>
      </c>
    </row>
    <row r="2" spans="1:3">
      <c r="B2" s="2" t="s">
        <v>2</v>
      </c>
      <c r="C2" s="2" t="s">
        <v>59</v>
      </c>
    </row>
    <row r="3" spans="1:3">
      <c r="A3" s="3" t="s">
        <v>973</v>
      </c>
    </row>
    <row r="4" spans="1:3">
      <c r="A4" s="4" t="s">
        <v>974</v>
      </c>
      <c r="B4" s="6" t="n">
        <v>840000</v>
      </c>
      <c r="C4" s="6" t="n">
        <v>385000</v>
      </c>
    </row>
    <row r="5" spans="1:3">
      <c r="A5" s="4" t="s">
        <v>975</v>
      </c>
    </row>
    <row r="6" spans="1:3">
      <c r="A6" s="3" t="s">
        <v>973</v>
      </c>
    </row>
    <row r="7" spans="1:3">
      <c r="A7" s="4" t="s">
        <v>976</v>
      </c>
      <c r="B7" s="4" t="s">
        <v>977</v>
      </c>
      <c r="C7" s="4" t="s">
        <v>978</v>
      </c>
    </row>
    <row r="8" spans="1:3">
      <c r="A8" s="4" t="s">
        <v>914</v>
      </c>
      <c r="B8" s="4" t="s">
        <v>979</v>
      </c>
      <c r="C8" s="4" t="s">
        <v>980</v>
      </c>
    </row>
    <row r="9" spans="1:3">
      <c r="A9" s="4" t="s">
        <v>974</v>
      </c>
      <c r="B9" s="6" t="n">
        <v>50000</v>
      </c>
      <c r="C9" s="6" t="n">
        <v>55000</v>
      </c>
    </row>
    <row r="10" spans="1:3">
      <c r="A10" s="4" t="s">
        <v>981</v>
      </c>
    </row>
    <row r="11" spans="1:3">
      <c r="A11" s="3" t="s">
        <v>973</v>
      </c>
    </row>
    <row r="12" spans="1:3">
      <c r="A12" s="4" t="s">
        <v>933</v>
      </c>
      <c r="B12" s="4" t="s">
        <v>982</v>
      </c>
      <c r="C12" s="4" t="s">
        <v>983</v>
      </c>
    </row>
    <row r="13" spans="1:3">
      <c r="A13" s="4" t="s">
        <v>984</v>
      </c>
    </row>
    <row r="14" spans="1:3">
      <c r="A14" s="3" t="s">
        <v>973</v>
      </c>
    </row>
    <row r="15" spans="1:3">
      <c r="A15" s="4" t="s">
        <v>976</v>
      </c>
      <c r="B15" s="4" t="s">
        <v>985</v>
      </c>
      <c r="C15" s="4" t="s">
        <v>986</v>
      </c>
    </row>
    <row r="16" spans="1:3">
      <c r="A16" s="4" t="s">
        <v>914</v>
      </c>
      <c r="B16" s="4" t="s">
        <v>987</v>
      </c>
      <c r="C16" s="4" t="s">
        <v>988</v>
      </c>
    </row>
    <row r="17" spans="1:3">
      <c r="A17" s="4" t="s">
        <v>974</v>
      </c>
      <c r="B17" s="6" t="n">
        <v>200000</v>
      </c>
      <c r="C17" s="6" t="n">
        <v>65000</v>
      </c>
    </row>
    <row r="18" spans="1:3">
      <c r="A18" s="4" t="s">
        <v>989</v>
      </c>
    </row>
    <row r="19" spans="1:3">
      <c r="A19" s="3" t="s">
        <v>973</v>
      </c>
    </row>
    <row r="20" spans="1:3">
      <c r="A20" s="4" t="s">
        <v>933</v>
      </c>
      <c r="B20" s="4" t="s">
        <v>990</v>
      </c>
      <c r="C20" s="4" t="s">
        <v>991</v>
      </c>
    </row>
    <row r="21" spans="1:3">
      <c r="A21" s="4" t="s">
        <v>992</v>
      </c>
    </row>
    <row r="22" spans="1:3">
      <c r="A22" s="3" t="s">
        <v>973</v>
      </c>
    </row>
    <row r="23" spans="1:3">
      <c r="A23" s="4" t="s">
        <v>976</v>
      </c>
      <c r="B23" s="4" t="s">
        <v>977</v>
      </c>
      <c r="C23" s="4" t="s">
        <v>986</v>
      </c>
    </row>
    <row r="24" spans="1:3">
      <c r="A24" s="4" t="s">
        <v>914</v>
      </c>
      <c r="B24" s="4" t="s">
        <v>993</v>
      </c>
      <c r="C24" s="4" t="s">
        <v>988</v>
      </c>
    </row>
    <row r="25" spans="1:3">
      <c r="A25" s="4" t="s">
        <v>974</v>
      </c>
      <c r="B25" s="6" t="n">
        <v>150000</v>
      </c>
      <c r="C25" s="6" t="n">
        <v>10000</v>
      </c>
    </row>
    <row r="26" spans="1:3">
      <c r="A26" s="4" t="s">
        <v>994</v>
      </c>
    </row>
    <row r="27" spans="1:3">
      <c r="A27" s="3" t="s">
        <v>973</v>
      </c>
    </row>
    <row r="28" spans="1:3">
      <c r="A28" s="4" t="s">
        <v>933</v>
      </c>
      <c r="B28" s="4" t="s">
        <v>982</v>
      </c>
      <c r="C28" s="4" t="s">
        <v>991</v>
      </c>
    </row>
    <row r="29" spans="1:3">
      <c r="A29" s="4" t="s">
        <v>995</v>
      </c>
    </row>
    <row r="30" spans="1:3">
      <c r="A30" s="3" t="s">
        <v>973</v>
      </c>
    </row>
    <row r="31" spans="1:3">
      <c r="A31" s="4" t="s">
        <v>976</v>
      </c>
      <c r="B31" s="4" t="s">
        <v>977</v>
      </c>
      <c r="C31" s="4" t="s">
        <v>986</v>
      </c>
    </row>
    <row r="32" spans="1:3">
      <c r="A32" s="4" t="s">
        <v>914</v>
      </c>
      <c r="B32" s="4" t="s">
        <v>996</v>
      </c>
      <c r="C32" s="4" t="s">
        <v>988</v>
      </c>
    </row>
    <row r="33" spans="1:3">
      <c r="A33" s="4" t="s">
        <v>974</v>
      </c>
      <c r="B33" s="6" t="n">
        <v>50000</v>
      </c>
      <c r="C33" s="6" t="n">
        <v>10000</v>
      </c>
    </row>
    <row r="34" spans="1:3">
      <c r="A34" s="4" t="s">
        <v>997</v>
      </c>
    </row>
    <row r="35" spans="1:3">
      <c r="A35" s="3" t="s">
        <v>973</v>
      </c>
    </row>
    <row r="36" spans="1:3">
      <c r="A36" s="4" t="s">
        <v>933</v>
      </c>
      <c r="B36" s="4" t="s">
        <v>982</v>
      </c>
      <c r="C36" s="4" t="s">
        <v>991</v>
      </c>
    </row>
    <row r="37" spans="1:3">
      <c r="A37" s="4" t="s">
        <v>998</v>
      </c>
    </row>
    <row r="38" spans="1:3">
      <c r="A38" s="3" t="s">
        <v>973</v>
      </c>
    </row>
    <row r="39" spans="1:3">
      <c r="A39" s="4" t="s">
        <v>976</v>
      </c>
      <c r="B39" s="4" t="s">
        <v>977</v>
      </c>
    </row>
    <row r="40" spans="1:3">
      <c r="A40" s="4" t="s">
        <v>914</v>
      </c>
      <c r="B40" s="4" t="s">
        <v>999</v>
      </c>
    </row>
    <row r="41" spans="1:3">
      <c r="A41" s="4" t="s">
        <v>974</v>
      </c>
      <c r="B41" s="6" t="n">
        <v>100000</v>
      </c>
    </row>
    <row r="42" spans="1:3">
      <c r="A42" s="4" t="s">
        <v>1000</v>
      </c>
    </row>
    <row r="43" spans="1:3">
      <c r="A43" s="3" t="s">
        <v>973</v>
      </c>
    </row>
    <row r="44" spans="1:3">
      <c r="A44" s="4" t="s">
        <v>933</v>
      </c>
      <c r="B44" s="4" t="s">
        <v>982</v>
      </c>
    </row>
    <row r="45" spans="1:3">
      <c r="A45" s="4" t="s">
        <v>1001</v>
      </c>
    </row>
    <row r="46" spans="1:3">
      <c r="A46" s="3" t="s">
        <v>973</v>
      </c>
    </row>
    <row r="47" spans="1:3">
      <c r="A47" s="4" t="s">
        <v>976</v>
      </c>
      <c r="B47" s="4" t="s">
        <v>1002</v>
      </c>
    </row>
    <row r="48" spans="1:3">
      <c r="A48" s="4" t="s">
        <v>914</v>
      </c>
      <c r="B48" s="4" t="s">
        <v>1003</v>
      </c>
    </row>
    <row r="49" spans="1:3">
      <c r="A49" s="4" t="s">
        <v>974</v>
      </c>
      <c r="B49" s="6" t="n">
        <v>200000</v>
      </c>
    </row>
    <row r="50" spans="1:3">
      <c r="A50" s="4" t="s">
        <v>1004</v>
      </c>
    </row>
    <row r="51" spans="1:3">
      <c r="A51" s="3" t="s">
        <v>973</v>
      </c>
    </row>
    <row r="52" spans="1:3">
      <c r="A52" s="4" t="s">
        <v>976</v>
      </c>
      <c r="B52" s="4" t="s">
        <v>1005</v>
      </c>
    </row>
    <row r="53" spans="1:3">
      <c r="A53" s="4" t="s">
        <v>914</v>
      </c>
      <c r="B53" s="4" t="s">
        <v>1006</v>
      </c>
    </row>
    <row r="54" spans="1:3">
      <c r="A54" s="4" t="s">
        <v>974</v>
      </c>
      <c r="B54" s="6" t="n">
        <v>25000</v>
      </c>
    </row>
    <row r="55" spans="1:3">
      <c r="A55" s="4" t="s">
        <v>1007</v>
      </c>
    </row>
    <row r="56" spans="1:3">
      <c r="A56" s="3" t="s">
        <v>973</v>
      </c>
    </row>
    <row r="57" spans="1:3">
      <c r="A57" s="4" t="s">
        <v>976</v>
      </c>
      <c r="B57" s="4" t="s">
        <v>1008</v>
      </c>
    </row>
    <row r="58" spans="1:3">
      <c r="A58" s="4" t="s">
        <v>914</v>
      </c>
      <c r="B58" s="4" t="s">
        <v>1009</v>
      </c>
    </row>
    <row r="59" spans="1:3">
      <c r="A59" s="4" t="s">
        <v>974</v>
      </c>
      <c r="B59" s="6" t="n">
        <v>20000</v>
      </c>
    </row>
    <row r="60" spans="1:3">
      <c r="A60" s="4" t="s">
        <v>1010</v>
      </c>
    </row>
    <row r="61" spans="1:3">
      <c r="A61" s="3" t="s">
        <v>973</v>
      </c>
    </row>
    <row r="62" spans="1:3">
      <c r="A62" s="4" t="s">
        <v>976</v>
      </c>
      <c r="B62" s="4" t="s">
        <v>956</v>
      </c>
      <c r="C62" s="4" t="s">
        <v>1002</v>
      </c>
    </row>
    <row r="63" spans="1:3">
      <c r="A63" s="4" t="s">
        <v>914</v>
      </c>
      <c r="B63" s="4" t="s">
        <v>1011</v>
      </c>
      <c r="C63" s="4" t="s">
        <v>1003</v>
      </c>
    </row>
    <row r="64" spans="1:3">
      <c r="A64" s="4" t="s">
        <v>974</v>
      </c>
      <c r="B64" s="6" t="n">
        <v>25000</v>
      </c>
      <c r="C64" s="6" t="n">
        <v>200000</v>
      </c>
    </row>
    <row r="65" spans="1:3">
      <c r="A65" s="4" t="s">
        <v>1012</v>
      </c>
    </row>
    <row r="66" spans="1:3">
      <c r="A66" s="3" t="s">
        <v>973</v>
      </c>
    </row>
    <row r="67" spans="1:3">
      <c r="A67" s="4" t="s">
        <v>976</v>
      </c>
      <c r="B67" s="4" t="s">
        <v>1013</v>
      </c>
      <c r="C67" s="4" t="s">
        <v>1005</v>
      </c>
    </row>
    <row r="68" spans="1:3">
      <c r="A68" s="4" t="s">
        <v>914</v>
      </c>
      <c r="B68" s="4" t="s">
        <v>1014</v>
      </c>
      <c r="C68" s="4" t="s">
        <v>1006</v>
      </c>
    </row>
    <row r="69" spans="1:3">
      <c r="A69" s="4" t="s">
        <v>974</v>
      </c>
      <c r="B69" s="6" t="n">
        <v>10000</v>
      </c>
      <c r="C69" s="6" t="n">
        <v>25000</v>
      </c>
    </row>
    <row r="70" spans="1:3">
      <c r="A70" s="4" t="s">
        <v>1015</v>
      </c>
    </row>
    <row r="71" spans="1:3">
      <c r="A71" s="3" t="s">
        <v>973</v>
      </c>
    </row>
    <row r="72" spans="1:3">
      <c r="A72" s="4" t="s">
        <v>976</v>
      </c>
      <c r="B72" s="4" t="s">
        <v>1016</v>
      </c>
      <c r="C72" s="4" t="s">
        <v>1008</v>
      </c>
    </row>
    <row r="73" spans="1:3">
      <c r="A73" s="4" t="s">
        <v>914</v>
      </c>
      <c r="B73" s="4" t="s">
        <v>1017</v>
      </c>
      <c r="C73" s="4" t="s">
        <v>1009</v>
      </c>
    </row>
    <row r="74" spans="1:3">
      <c r="A74" s="4" t="s">
        <v>974</v>
      </c>
      <c r="B74" s="6" t="n">
        <v>10000</v>
      </c>
      <c r="C74" s="6" t="n">
        <v>2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59</v>
      </c>
    </row>
    <row r="2" spans="1:3">
      <c r="A2" s="3" t="s">
        <v>1019</v>
      </c>
    </row>
    <row r="3" spans="1:3">
      <c r="A3" s="4" t="s">
        <v>853</v>
      </c>
      <c r="B3" s="6" t="n">
        <v>-174</v>
      </c>
    </row>
    <row r="4" spans="1:3">
      <c r="A4" s="4" t="s">
        <v>854</v>
      </c>
      <c r="B4" s="5" t="n">
        <v>-834</v>
      </c>
    </row>
    <row r="5" spans="1:3">
      <c r="A5" s="4" t="s">
        <v>855</v>
      </c>
      <c r="B5" s="5" t="n">
        <v>-1008</v>
      </c>
    </row>
    <row r="6" spans="1:3">
      <c r="A6" s="4" t="s">
        <v>856</v>
      </c>
      <c r="B6" s="5" t="n">
        <v>-1030</v>
      </c>
    </row>
    <row r="7" spans="1:3">
      <c r="A7" s="4" t="s">
        <v>857</v>
      </c>
      <c r="B7" s="5" t="n">
        <v>-1053</v>
      </c>
    </row>
    <row r="8" spans="1:3">
      <c r="A8" s="4" t="s">
        <v>858</v>
      </c>
      <c r="B8" s="5" t="n">
        <v>-12239</v>
      </c>
    </row>
    <row r="9" spans="1:3">
      <c r="A9" s="4" t="s">
        <v>1020</v>
      </c>
      <c r="B9" s="5" t="n">
        <v>-16338</v>
      </c>
    </row>
    <row r="10" spans="1:3">
      <c r="A10" s="3" t="s">
        <v>1021</v>
      </c>
    </row>
    <row r="11" spans="1:3">
      <c r="A11" s="4" t="s">
        <v>853</v>
      </c>
      <c r="B11" s="5" t="n">
        <v>59826</v>
      </c>
    </row>
    <row r="12" spans="1:3">
      <c r="A12" s="4" t="s">
        <v>854</v>
      </c>
      <c r="B12" s="5" t="n">
        <v>29166</v>
      </c>
    </row>
    <row r="13" spans="1:3">
      <c r="A13" s="4" t="s">
        <v>855</v>
      </c>
      <c r="B13" s="5" t="n">
        <v>-1008</v>
      </c>
    </row>
    <row r="14" spans="1:3">
      <c r="A14" s="4" t="s">
        <v>856</v>
      </c>
      <c r="B14" s="5" t="n">
        <v>-1030</v>
      </c>
    </row>
    <row r="15" spans="1:3">
      <c r="A15" s="4" t="s">
        <v>857</v>
      </c>
      <c r="B15" s="5" t="n">
        <v>-1053</v>
      </c>
    </row>
    <row r="16" spans="1:3">
      <c r="A16" s="4" t="s">
        <v>858</v>
      </c>
      <c r="B16" s="5" t="n">
        <v>1051420</v>
      </c>
    </row>
    <row r="17" spans="1:3">
      <c r="A17" s="4" t="s">
        <v>1020</v>
      </c>
      <c r="B17" s="5" t="n">
        <v>1137321</v>
      </c>
      <c r="C17" s="6" t="n">
        <v>668481</v>
      </c>
    </row>
    <row r="18" spans="1:3">
      <c r="A18" s="4" t="s">
        <v>908</v>
      </c>
    </row>
    <row r="19" spans="1:3">
      <c r="A19" s="3" t="s">
        <v>1022</v>
      </c>
    </row>
    <row r="20" spans="1:3">
      <c r="A20" s="4" t="s">
        <v>853</v>
      </c>
      <c r="B20" s="5" t="n">
        <v>0</v>
      </c>
    </row>
    <row r="21" spans="1:3">
      <c r="A21" s="4" t="s">
        <v>854</v>
      </c>
      <c r="B21" s="5" t="n">
        <v>0</v>
      </c>
    </row>
    <row r="22" spans="1:3">
      <c r="A22" s="4" t="s">
        <v>855</v>
      </c>
      <c r="B22" s="5" t="n">
        <v>0</v>
      </c>
    </row>
    <row r="23" spans="1:3">
      <c r="A23" s="4" t="s">
        <v>856</v>
      </c>
      <c r="B23" s="5" t="n">
        <v>0</v>
      </c>
    </row>
    <row r="24" spans="1:3">
      <c r="A24" s="4" t="s">
        <v>857</v>
      </c>
      <c r="B24" s="5" t="n">
        <v>0</v>
      </c>
    </row>
    <row r="25" spans="1:3">
      <c r="A25" s="4" t="s">
        <v>858</v>
      </c>
      <c r="B25" s="5" t="n">
        <v>155159</v>
      </c>
    </row>
    <row r="26" spans="1:3">
      <c r="A26" s="4" t="s">
        <v>1020</v>
      </c>
      <c r="B26" s="5" t="n">
        <v>155159</v>
      </c>
    </row>
    <row r="27" spans="1:3">
      <c r="A27" s="4" t="s">
        <v>911</v>
      </c>
    </row>
    <row r="28" spans="1:3">
      <c r="A28" s="3" t="s">
        <v>1022</v>
      </c>
    </row>
    <row r="29" spans="1:3">
      <c r="A29" s="4" t="s">
        <v>853</v>
      </c>
      <c r="B29" s="5" t="n">
        <v>0</v>
      </c>
    </row>
    <row r="30" spans="1:3">
      <c r="A30" s="4" t="s">
        <v>854</v>
      </c>
      <c r="B30" s="5" t="n">
        <v>0</v>
      </c>
    </row>
    <row r="31" spans="1:3">
      <c r="A31" s="4" t="s">
        <v>855</v>
      </c>
      <c r="B31" s="5" t="n">
        <v>0</v>
      </c>
    </row>
    <row r="32" spans="1:3">
      <c r="A32" s="4" t="s">
        <v>856</v>
      </c>
      <c r="B32" s="5" t="n">
        <v>0</v>
      </c>
    </row>
    <row r="33" spans="1:3">
      <c r="A33" s="4" t="s">
        <v>857</v>
      </c>
      <c r="B33" s="5" t="n">
        <v>0</v>
      </c>
    </row>
    <row r="34" spans="1:3">
      <c r="A34" s="4" t="s">
        <v>858</v>
      </c>
      <c r="B34" s="5" t="n">
        <v>158500</v>
      </c>
    </row>
    <row r="35" spans="1:3">
      <c r="A35" s="4" t="s">
        <v>1020</v>
      </c>
      <c r="B35" s="5" t="n">
        <v>158500</v>
      </c>
    </row>
    <row r="36" spans="1:3">
      <c r="A36" s="4" t="s">
        <v>1023</v>
      </c>
    </row>
    <row r="37" spans="1:3">
      <c r="A37" s="3" t="s">
        <v>1022</v>
      </c>
    </row>
    <row r="38" spans="1:3">
      <c r="A38" s="4" t="s">
        <v>853</v>
      </c>
      <c r="B38" s="5" t="n">
        <v>60000</v>
      </c>
    </row>
    <row r="39" spans="1:3">
      <c r="A39" s="4" t="s">
        <v>854</v>
      </c>
      <c r="B39" s="5" t="n">
        <v>30000</v>
      </c>
    </row>
    <row r="40" spans="1:3">
      <c r="A40" s="4" t="s">
        <v>855</v>
      </c>
      <c r="B40" s="5" t="n">
        <v>0</v>
      </c>
    </row>
    <row r="41" spans="1:3">
      <c r="A41" s="4" t="s">
        <v>856</v>
      </c>
      <c r="B41" s="5" t="n">
        <v>0</v>
      </c>
    </row>
    <row r="42" spans="1:3">
      <c r="A42" s="4" t="s">
        <v>857</v>
      </c>
      <c r="B42" s="5" t="n">
        <v>0</v>
      </c>
    </row>
    <row r="43" spans="1:3">
      <c r="A43" s="4" t="s">
        <v>858</v>
      </c>
      <c r="B43" s="5" t="n">
        <v>750000</v>
      </c>
    </row>
    <row r="44" spans="1:3">
      <c r="A44" s="4" t="s">
        <v>1020</v>
      </c>
      <c r="B44" s="6" t="n">
        <v>84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4</v>
      </c>
      <c r="B1" s="2" t="s">
        <v>2</v>
      </c>
      <c r="C1" s="2" t="s">
        <v>59</v>
      </c>
    </row>
    <row r="2" spans="1:3">
      <c r="A2" s="3" t="s">
        <v>1025</v>
      </c>
    </row>
    <row r="3" spans="1:3">
      <c r="A3" s="4" t="s">
        <v>1026</v>
      </c>
      <c r="B3" s="9" t="n">
        <v>5.5</v>
      </c>
    </row>
    <row r="4" spans="1:3">
      <c r="A4" s="4" t="s">
        <v>1027</v>
      </c>
      <c r="B4" s="10" t="n">
        <v>243.7</v>
      </c>
    </row>
    <row r="5" spans="1:3">
      <c r="A5" s="4" t="s">
        <v>1028</v>
      </c>
      <c r="B5" s="10" t="n">
        <v>107.5</v>
      </c>
    </row>
    <row r="6" spans="1:3">
      <c r="A6" s="4" t="s">
        <v>1029</v>
      </c>
    </row>
    <row r="7" spans="1:3">
      <c r="A7" s="3" t="s">
        <v>1025</v>
      </c>
    </row>
    <row r="8" spans="1:3">
      <c r="A8" s="4" t="s">
        <v>1030</v>
      </c>
      <c r="B8" s="10" t="n">
        <v>133.7</v>
      </c>
    </row>
    <row r="9" spans="1:3">
      <c r="A9" s="4" t="s">
        <v>1031</v>
      </c>
    </row>
    <row r="10" spans="1:3">
      <c r="A10" s="3" t="s">
        <v>1025</v>
      </c>
    </row>
    <row r="11" spans="1:3">
      <c r="A11" s="4" t="s">
        <v>1032</v>
      </c>
      <c r="B11" s="9" t="n">
        <v>2.8</v>
      </c>
      <c r="C11" s="9" t="n">
        <v>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59</v>
      </c>
    </row>
    <row r="2" spans="1:3">
      <c r="A2" s="3" t="s">
        <v>1034</v>
      </c>
    </row>
    <row r="3" spans="1:3">
      <c r="A3" s="4" t="s">
        <v>1035</v>
      </c>
      <c r="B3" s="6" t="n">
        <v>4343565</v>
      </c>
      <c r="C3" s="6" t="n">
        <v>3334682</v>
      </c>
    </row>
    <row r="4" spans="1:3">
      <c r="A4" s="4" t="s">
        <v>1036</v>
      </c>
    </row>
    <row r="5" spans="1:3">
      <c r="A5" s="3" t="s">
        <v>1034</v>
      </c>
    </row>
    <row r="6" spans="1:3">
      <c r="A6" s="4" t="s">
        <v>1035</v>
      </c>
      <c r="B6" s="5" t="n">
        <v>4143637</v>
      </c>
      <c r="C6" s="5" t="n">
        <v>3167085</v>
      </c>
    </row>
    <row r="7" spans="1:3">
      <c r="A7" s="4" t="s">
        <v>1037</v>
      </c>
    </row>
    <row r="8" spans="1:3">
      <c r="A8" s="3" t="s">
        <v>1034</v>
      </c>
    </row>
    <row r="9" spans="1:3">
      <c r="A9" s="4" t="s">
        <v>1035</v>
      </c>
      <c r="B9" s="6" t="n">
        <v>199928</v>
      </c>
      <c r="C9" s="6" t="n">
        <v>1675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59</v>
      </c>
    </row>
    <row r="2" spans="1:3">
      <c r="A2" s="3" t="s">
        <v>1039</v>
      </c>
    </row>
    <row r="3" spans="1:3">
      <c r="A3" s="4" t="s">
        <v>1040</v>
      </c>
      <c r="B3" s="6" t="n">
        <v>133679</v>
      </c>
      <c r="C3" s="6" t="n">
        <v>13509</v>
      </c>
    </row>
    <row r="4" spans="1:3">
      <c r="A4" s="4" t="s">
        <v>491</v>
      </c>
      <c r="B4" s="5" t="n">
        <v>4092091</v>
      </c>
      <c r="C4" s="5" t="n">
        <v>3337289</v>
      </c>
    </row>
    <row r="5" spans="1:3">
      <c r="A5" s="4" t="s">
        <v>1041</v>
      </c>
      <c r="B5" s="5" t="n">
        <v>5284589</v>
      </c>
      <c r="C5" s="5" t="n">
        <v>3732286</v>
      </c>
    </row>
    <row r="6" spans="1:3">
      <c r="A6" s="4" t="s">
        <v>355</v>
      </c>
    </row>
    <row r="7" spans="1:3">
      <c r="A7" s="3" t="s">
        <v>1039</v>
      </c>
    </row>
    <row r="8" spans="1:3">
      <c r="A8" s="4" t="s">
        <v>1042</v>
      </c>
      <c r="B8" s="5" t="n">
        <v>748549</v>
      </c>
      <c r="C8" s="5" t="n">
        <v>374081</v>
      </c>
    </row>
    <row r="9" spans="1:3">
      <c r="A9" s="4" t="s">
        <v>362</v>
      </c>
    </row>
    <row r="10" spans="1:3">
      <c r="A10" s="3" t="s">
        <v>1039</v>
      </c>
    </row>
    <row r="11" spans="1:3">
      <c r="A11" s="4" t="s">
        <v>1042</v>
      </c>
      <c r="B11" s="5" t="n">
        <v>310270</v>
      </c>
      <c r="C11" s="5" t="n">
        <v>7407</v>
      </c>
    </row>
    <row r="12" spans="1:3">
      <c r="A12" s="4" t="s">
        <v>1043</v>
      </c>
    </row>
    <row r="13" spans="1:3">
      <c r="A13" s="3" t="s">
        <v>1039</v>
      </c>
    </row>
    <row r="14" spans="1:3">
      <c r="A14" s="4" t="s">
        <v>1040</v>
      </c>
      <c r="B14" s="5" t="n">
        <v>0</v>
      </c>
      <c r="C14" s="5" t="n">
        <v>0</v>
      </c>
    </row>
    <row r="15" spans="1:3">
      <c r="A15" s="4" t="s">
        <v>491</v>
      </c>
      <c r="B15" s="5" t="n">
        <v>0</v>
      </c>
      <c r="C15" s="5" t="n">
        <v>0</v>
      </c>
    </row>
    <row r="16" spans="1:3">
      <c r="A16" s="4" t="s">
        <v>1041</v>
      </c>
      <c r="B16" s="5" t="n">
        <v>766020</v>
      </c>
      <c r="C16" s="5" t="n">
        <v>300576</v>
      </c>
    </row>
    <row r="17" spans="1:3">
      <c r="A17" s="4" t="s">
        <v>1044</v>
      </c>
    </row>
    <row r="18" spans="1:3">
      <c r="A18" s="3" t="s">
        <v>1039</v>
      </c>
    </row>
    <row r="19" spans="1:3">
      <c r="A19" s="4" t="s">
        <v>1042</v>
      </c>
      <c r="B19" s="5" t="n">
        <v>474155</v>
      </c>
      <c r="C19" s="5" t="n">
        <v>293169</v>
      </c>
    </row>
    <row r="20" spans="1:3">
      <c r="A20" s="4" t="s">
        <v>1045</v>
      </c>
    </row>
    <row r="21" spans="1:3">
      <c r="A21" s="3" t="s">
        <v>1039</v>
      </c>
    </row>
    <row r="22" spans="1:3">
      <c r="A22" s="4" t="s">
        <v>1042</v>
      </c>
      <c r="B22" s="5" t="n">
        <v>291865</v>
      </c>
      <c r="C22" s="5" t="n">
        <v>7407</v>
      </c>
    </row>
    <row r="23" spans="1:3">
      <c r="A23" s="4" t="s">
        <v>1046</v>
      </c>
    </row>
    <row r="24" spans="1:3">
      <c r="A24" s="3" t="s">
        <v>1039</v>
      </c>
    </row>
    <row r="25" spans="1:3">
      <c r="A25" s="4" t="s">
        <v>1040</v>
      </c>
      <c r="B25" s="5" t="n">
        <v>0</v>
      </c>
      <c r="C25" s="5" t="n">
        <v>0</v>
      </c>
    </row>
    <row r="26" spans="1:3">
      <c r="A26" s="4" t="s">
        <v>491</v>
      </c>
      <c r="B26" s="5" t="n">
        <v>0</v>
      </c>
      <c r="C26" s="5" t="n">
        <v>0</v>
      </c>
    </row>
    <row r="27" spans="1:3">
      <c r="A27" s="4" t="s">
        <v>1041</v>
      </c>
      <c r="B27" s="5" t="n">
        <v>89052</v>
      </c>
      <c r="C27" s="5" t="n">
        <v>55269</v>
      </c>
    </row>
    <row r="28" spans="1:3">
      <c r="A28" s="4" t="s">
        <v>1047</v>
      </c>
    </row>
    <row r="29" spans="1:3">
      <c r="A29" s="3" t="s">
        <v>1039</v>
      </c>
    </row>
    <row r="30" spans="1:3">
      <c r="A30" s="4" t="s">
        <v>1042</v>
      </c>
      <c r="B30" s="5" t="n">
        <v>81419</v>
      </c>
      <c r="C30" s="5" t="n">
        <v>55269</v>
      </c>
    </row>
    <row r="31" spans="1:3">
      <c r="A31" s="4" t="s">
        <v>1048</v>
      </c>
    </row>
    <row r="32" spans="1:3">
      <c r="A32" s="3" t="s">
        <v>1039</v>
      </c>
    </row>
    <row r="33" spans="1:3">
      <c r="A33" s="4" t="s">
        <v>1042</v>
      </c>
      <c r="B33" s="5" t="n">
        <v>7633</v>
      </c>
      <c r="C33" s="5" t="n">
        <v>0</v>
      </c>
    </row>
    <row r="34" spans="1:3">
      <c r="A34" s="4" t="s">
        <v>1023</v>
      </c>
    </row>
    <row r="35" spans="1:3">
      <c r="A35" s="3" t="s">
        <v>1039</v>
      </c>
    </row>
    <row r="36" spans="1:3">
      <c r="A36" s="4" t="s">
        <v>1040</v>
      </c>
      <c r="B36" s="5" t="n">
        <v>0</v>
      </c>
      <c r="C36" s="5" t="n">
        <v>0</v>
      </c>
    </row>
    <row r="37" spans="1:3">
      <c r="A37" s="4" t="s">
        <v>491</v>
      </c>
      <c r="B37" s="5" t="n">
        <v>3828487</v>
      </c>
      <c r="C37" s="5" t="n">
        <v>3337289</v>
      </c>
    </row>
    <row r="38" spans="1:3">
      <c r="A38" s="4" t="s">
        <v>1041</v>
      </c>
      <c r="B38" s="5" t="n">
        <v>3893816</v>
      </c>
      <c r="C38" s="5" t="n">
        <v>3337777</v>
      </c>
    </row>
    <row r="39" spans="1:3">
      <c r="A39" s="4" t="s">
        <v>1049</v>
      </c>
    </row>
    <row r="40" spans="1:3">
      <c r="A40" s="3" t="s">
        <v>1039</v>
      </c>
    </row>
    <row r="41" spans="1:3">
      <c r="A41" s="4" t="s">
        <v>1042</v>
      </c>
      <c r="B41" s="5" t="n">
        <v>65329</v>
      </c>
      <c r="C41" s="5" t="n">
        <v>488</v>
      </c>
    </row>
    <row r="42" spans="1:3">
      <c r="A42" s="4" t="s">
        <v>1050</v>
      </c>
    </row>
    <row r="43" spans="1:3">
      <c r="A43" s="3" t="s">
        <v>1039</v>
      </c>
    </row>
    <row r="44" spans="1:3">
      <c r="A44" s="4" t="s">
        <v>1042</v>
      </c>
      <c r="B44" s="5" t="n">
        <v>0</v>
      </c>
      <c r="C44" s="5" t="n">
        <v>0</v>
      </c>
    </row>
    <row r="45" spans="1:3">
      <c r="A45" s="4" t="s">
        <v>1051</v>
      </c>
    </row>
    <row r="46" spans="1:3">
      <c r="A46" s="3" t="s">
        <v>1039</v>
      </c>
    </row>
    <row r="47" spans="1:3">
      <c r="A47" s="4" t="s">
        <v>1040</v>
      </c>
      <c r="B47" s="5" t="n">
        <v>0</v>
      </c>
    </row>
    <row r="48" spans="1:3">
      <c r="A48" s="4" t="s">
        <v>491</v>
      </c>
      <c r="B48" s="5" t="n">
        <v>263604</v>
      </c>
    </row>
    <row r="49" spans="1:3">
      <c r="A49" s="4" t="s">
        <v>1041</v>
      </c>
      <c r="B49" s="5" t="n">
        <v>263604</v>
      </c>
    </row>
    <row r="50" spans="1:3">
      <c r="A50" s="4" t="s">
        <v>1052</v>
      </c>
    </row>
    <row r="51" spans="1:3">
      <c r="A51" s="3" t="s">
        <v>1039</v>
      </c>
    </row>
    <row r="52" spans="1:3">
      <c r="A52" s="4" t="s">
        <v>1042</v>
      </c>
      <c r="B52" s="5" t="n">
        <v>0</v>
      </c>
    </row>
    <row r="53" spans="1:3">
      <c r="A53" s="4" t="s">
        <v>1053</v>
      </c>
    </row>
    <row r="54" spans="1:3">
      <c r="A54" s="3" t="s">
        <v>1039</v>
      </c>
    </row>
    <row r="55" spans="1:3">
      <c r="A55" s="4" t="s">
        <v>1042</v>
      </c>
      <c r="B55" s="5" t="n">
        <v>0</v>
      </c>
    </row>
    <row r="56" spans="1:3">
      <c r="A56" s="4" t="s">
        <v>1054</v>
      </c>
    </row>
    <row r="57" spans="1:3">
      <c r="A57" s="3" t="s">
        <v>1039</v>
      </c>
    </row>
    <row r="58" spans="1:3">
      <c r="A58" s="4" t="s">
        <v>1040</v>
      </c>
      <c r="B58" s="5" t="n">
        <v>133679</v>
      </c>
      <c r="C58" s="5" t="n">
        <v>13509</v>
      </c>
    </row>
    <row r="59" spans="1:3">
      <c r="A59" s="4" t="s">
        <v>491</v>
      </c>
      <c r="C59" s="5" t="n">
        <v>0</v>
      </c>
    </row>
    <row r="60" spans="1:3">
      <c r="A60" s="4" t="s">
        <v>1041</v>
      </c>
      <c r="B60" s="5" t="n">
        <v>135112</v>
      </c>
      <c r="C60" s="5" t="n">
        <v>15447</v>
      </c>
    </row>
    <row r="61" spans="1:3">
      <c r="A61" s="4" t="s">
        <v>1055</v>
      </c>
    </row>
    <row r="62" spans="1:3">
      <c r="A62" s="3" t="s">
        <v>1039</v>
      </c>
    </row>
    <row r="63" spans="1:3">
      <c r="A63" s="4" t="s">
        <v>1042</v>
      </c>
      <c r="B63" s="5" t="n">
        <v>1433</v>
      </c>
      <c r="C63" s="5" t="n">
        <v>1938</v>
      </c>
    </row>
    <row r="64" spans="1:3">
      <c r="A64" s="4" t="s">
        <v>1056</v>
      </c>
    </row>
    <row r="65" spans="1:3">
      <c r="A65" s="3" t="s">
        <v>1039</v>
      </c>
    </row>
    <row r="66" spans="1:3">
      <c r="A66" s="4" t="s">
        <v>1042</v>
      </c>
      <c r="C66" s="5" t="n">
        <v>0</v>
      </c>
    </row>
    <row r="67" spans="1:3">
      <c r="A67" s="4" t="s">
        <v>1057</v>
      </c>
    </row>
    <row r="68" spans="1:3">
      <c r="A68" s="3" t="s">
        <v>1039</v>
      </c>
    </row>
    <row r="69" spans="1:3">
      <c r="A69" s="4" t="s">
        <v>1040</v>
      </c>
      <c r="B69" s="5" t="n">
        <v>0</v>
      </c>
      <c r="C69" s="5" t="n">
        <v>0</v>
      </c>
    </row>
    <row r="70" spans="1:3">
      <c r="A70" s="4" t="s">
        <v>491</v>
      </c>
      <c r="B70" s="5" t="n">
        <v>0</v>
      </c>
      <c r="C70" s="5" t="n">
        <v>0</v>
      </c>
    </row>
    <row r="71" spans="1:3">
      <c r="A71" s="4" t="s">
        <v>1041</v>
      </c>
      <c r="B71" s="5" t="n">
        <v>136985</v>
      </c>
      <c r="C71" s="5" t="n">
        <v>23217</v>
      </c>
    </row>
    <row r="72" spans="1:3">
      <c r="A72" s="4" t="s">
        <v>1058</v>
      </c>
    </row>
    <row r="73" spans="1:3">
      <c r="A73" s="3" t="s">
        <v>1039</v>
      </c>
    </row>
    <row r="74" spans="1:3">
      <c r="A74" s="4" t="s">
        <v>1042</v>
      </c>
      <c r="B74" s="5" t="n">
        <v>126213</v>
      </c>
      <c r="C74" s="5" t="n">
        <v>23217</v>
      </c>
    </row>
    <row r="75" spans="1:3">
      <c r="A75" s="4" t="s">
        <v>1059</v>
      </c>
    </row>
    <row r="76" spans="1:3">
      <c r="A76" s="3" t="s">
        <v>1039</v>
      </c>
    </row>
    <row r="77" spans="1:3">
      <c r="A77" s="4" t="s">
        <v>1042</v>
      </c>
      <c r="B77" s="6" t="n">
        <v>10772</v>
      </c>
      <c r="C77"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060</v>
      </c>
      <c r="B1" s="2" t="s">
        <v>105</v>
      </c>
      <c r="C1" s="2" t="s">
        <v>1</v>
      </c>
      <c r="D1" s="2" t="s">
        <v>525</v>
      </c>
    </row>
    <row r="2" spans="1:4">
      <c r="B2" s="2" t="s">
        <v>1061</v>
      </c>
      <c r="C2" s="2" t="s">
        <v>851</v>
      </c>
      <c r="D2" s="2" t="s">
        <v>439</v>
      </c>
    </row>
    <row r="3" spans="1:4">
      <c r="A3" s="4" t="s">
        <v>1029</v>
      </c>
    </row>
    <row r="4" spans="1:4">
      <c r="A4" s="3" t="s">
        <v>1062</v>
      </c>
    </row>
    <row r="5" spans="1:4">
      <c r="A5" s="4" t="s">
        <v>1063</v>
      </c>
      <c r="B5" s="5" t="n">
        <v>4</v>
      </c>
    </row>
    <row r="6" spans="1:4">
      <c r="A6" s="4" t="s">
        <v>1064</v>
      </c>
      <c r="B6" s="6" t="n">
        <v>9</v>
      </c>
    </row>
    <row r="7" spans="1:4">
      <c r="A7" s="4" t="s">
        <v>1065</v>
      </c>
    </row>
    <row r="8" spans="1:4">
      <c r="A8" s="3" t="s">
        <v>1062</v>
      </c>
    </row>
    <row r="9" spans="1:4">
      <c r="A9" s="4" t="s">
        <v>1066</v>
      </c>
      <c r="B9" s="10" t="n">
        <v>84.09999999999999</v>
      </c>
      <c r="C9" s="9" t="n">
        <v>84.09999999999999</v>
      </c>
      <c r="D9" s="9" t="n">
        <v>87.59999999999999</v>
      </c>
    </row>
    <row r="10" spans="1:4">
      <c r="A10" s="4" t="s">
        <v>1067</v>
      </c>
      <c r="C10" s="10" t="n">
        <v>3.3</v>
      </c>
      <c r="D10" s="10" t="n">
        <v>1.6</v>
      </c>
    </row>
    <row r="11" spans="1:4">
      <c r="A11" s="4" t="s">
        <v>355</v>
      </c>
    </row>
    <row r="12" spans="1:4">
      <c r="A12" s="3" t="s">
        <v>1062</v>
      </c>
    </row>
    <row r="13" spans="1:4">
      <c r="A13" s="4" t="s">
        <v>1067</v>
      </c>
      <c r="C13" s="10" t="n">
        <v>5.2</v>
      </c>
      <c r="D13" s="10" t="n">
        <v>1.4</v>
      </c>
    </row>
    <row r="14" spans="1:4">
      <c r="A14" s="4" t="s">
        <v>1068</v>
      </c>
    </row>
    <row r="15" spans="1:4">
      <c r="A15" s="3" t="s">
        <v>1062</v>
      </c>
    </row>
    <row r="16" spans="1:4">
      <c r="A16" s="4" t="s">
        <v>1066</v>
      </c>
      <c r="B16" s="6" t="n">
        <v>50</v>
      </c>
      <c r="C16" s="5" t="n">
        <v>50</v>
      </c>
      <c r="D16" s="5" t="n">
        <v>50</v>
      </c>
    </row>
    <row r="17" spans="1:4">
      <c r="A17" s="4" t="s">
        <v>1067</v>
      </c>
      <c r="C17" s="9" t="n">
        <v>5.2</v>
      </c>
      <c r="D17" s="9" t="n">
        <v>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59</v>
      </c>
    </row>
    <row r="2" spans="1:3">
      <c r="A2" s="4" t="s">
        <v>1070</v>
      </c>
    </row>
    <row r="3" spans="1:3">
      <c r="A3" s="3" t="s">
        <v>1071</v>
      </c>
    </row>
    <row r="4" spans="1:3">
      <c r="A4" s="4" t="s">
        <v>1072</v>
      </c>
      <c r="B4" s="6" t="n">
        <v>100000</v>
      </c>
      <c r="C4" s="6" t="n">
        <v>152500</v>
      </c>
    </row>
    <row r="5" spans="1:3">
      <c r="A5" s="4" t="s">
        <v>1073</v>
      </c>
      <c r="B5" s="5" t="n">
        <v>0</v>
      </c>
      <c r="C5" s="5" t="n">
        <v>0</v>
      </c>
    </row>
    <row r="6" spans="1:3">
      <c r="A6" s="4" t="s">
        <v>1074</v>
      </c>
      <c r="B6" s="5" t="n">
        <v>1323</v>
      </c>
      <c r="C6" s="5" t="n">
        <v>4786</v>
      </c>
    </row>
    <row r="7" spans="1:3">
      <c r="A7" s="4" t="s">
        <v>1075</v>
      </c>
    </row>
    <row r="8" spans="1:3">
      <c r="A8" s="3" t="s">
        <v>1071</v>
      </c>
    </row>
    <row r="9" spans="1:3">
      <c r="A9" s="4" t="s">
        <v>1072</v>
      </c>
      <c r="B9" s="5" t="n">
        <v>134175</v>
      </c>
      <c r="C9" s="5" t="n">
        <v>137596</v>
      </c>
    </row>
    <row r="10" spans="1:3">
      <c r="A10" s="4" t="s">
        <v>1073</v>
      </c>
      <c r="C10" s="5" t="n">
        <v>1872</v>
      </c>
    </row>
    <row r="11" spans="1:3">
      <c r="A11" s="4" t="s">
        <v>1074</v>
      </c>
      <c r="B11" s="5" t="n">
        <v>8527</v>
      </c>
      <c r="C11" s="5" t="n">
        <v>1684</v>
      </c>
    </row>
    <row r="12" spans="1:3">
      <c r="A12" s="4" t="s">
        <v>1076</v>
      </c>
    </row>
    <row r="13" spans="1:3">
      <c r="A13" s="3" t="s">
        <v>1071</v>
      </c>
    </row>
    <row r="14" spans="1:3">
      <c r="A14" s="4" t="s">
        <v>1072</v>
      </c>
      <c r="B14" s="5" t="n">
        <v>1392662</v>
      </c>
      <c r="C14" s="5" t="n">
        <v>878446</v>
      </c>
    </row>
    <row r="15" spans="1:3">
      <c r="A15" s="4" t="s">
        <v>1073</v>
      </c>
      <c r="B15" s="5" t="n">
        <v>105</v>
      </c>
      <c r="C15" s="5" t="n">
        <v>10120</v>
      </c>
    </row>
    <row r="16" spans="1:3">
      <c r="A16" s="4" t="s">
        <v>1074</v>
      </c>
      <c r="B16" s="5" t="n">
        <v>74317</v>
      </c>
      <c r="C16" s="5" t="n">
        <v>9306</v>
      </c>
    </row>
    <row r="17" spans="1:3">
      <c r="A17" s="4" t="s">
        <v>1077</v>
      </c>
    </row>
    <row r="18" spans="1:3">
      <c r="A18" s="3" t="s">
        <v>1071</v>
      </c>
    </row>
    <row r="19" spans="1:3">
      <c r="A19" s="4" t="s">
        <v>1072</v>
      </c>
      <c r="B19" s="5" t="n">
        <v>1392662</v>
      </c>
      <c r="C19" s="5" t="n">
        <v>878446</v>
      </c>
    </row>
    <row r="20" spans="1:3">
      <c r="A20" s="4" t="s">
        <v>1073</v>
      </c>
      <c r="B20" s="5" t="n">
        <v>74317</v>
      </c>
      <c r="C20" s="5" t="n">
        <v>9306</v>
      </c>
    </row>
    <row r="21" spans="1:3">
      <c r="A21" s="4" t="s">
        <v>1074</v>
      </c>
      <c r="B21" s="6" t="n">
        <v>105</v>
      </c>
      <c r="C21" s="6" t="n">
        <v>101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8</v>
      </c>
      <c r="B1" s="2" t="s">
        <v>1</v>
      </c>
      <c r="C1" s="2" t="s">
        <v>525</v>
      </c>
    </row>
    <row r="2" spans="1:3">
      <c r="B2" s="2" t="s">
        <v>2</v>
      </c>
      <c r="C2" s="2" t="s">
        <v>59</v>
      </c>
    </row>
    <row r="3" spans="1:3">
      <c r="A3" s="3" t="s">
        <v>1079</v>
      </c>
    </row>
    <row r="4" spans="1:3">
      <c r="A4" s="4" t="s">
        <v>1080</v>
      </c>
      <c r="B4" s="6" t="n">
        <v>50000</v>
      </c>
    </row>
    <row r="5" spans="1:3">
      <c r="A5" s="4" t="s">
        <v>1081</v>
      </c>
      <c r="B5" s="5" t="n">
        <v>213000</v>
      </c>
      <c r="C5" s="6" t="n">
        <v>224000</v>
      </c>
    </row>
    <row r="6" spans="1:3">
      <c r="A6" s="4" t="s">
        <v>491</v>
      </c>
    </row>
    <row r="7" spans="1:3">
      <c r="A7" s="3" t="s">
        <v>1079</v>
      </c>
    </row>
    <row r="8" spans="1:3">
      <c r="A8" s="4" t="s">
        <v>1080</v>
      </c>
      <c r="B8" s="5" t="n">
        <v>84175</v>
      </c>
      <c r="C8" s="5" t="n">
        <v>87596</v>
      </c>
    </row>
    <row r="9" spans="1:3">
      <c r="A9" s="4" t="s">
        <v>1082</v>
      </c>
      <c r="B9" s="5" t="n">
        <v>3285</v>
      </c>
      <c r="C9" s="5" t="n">
        <v>-1572</v>
      </c>
    </row>
    <row r="10" spans="1:3">
      <c r="A10" s="4" t="s">
        <v>1065</v>
      </c>
    </row>
    <row r="11" spans="1:3">
      <c r="A11" s="3" t="s">
        <v>1079</v>
      </c>
    </row>
    <row r="12" spans="1:3">
      <c r="A12" s="4" t="s">
        <v>1067</v>
      </c>
      <c r="B12" s="5" t="n">
        <v>3300</v>
      </c>
      <c r="C12" s="5" t="n">
        <v>1600</v>
      </c>
    </row>
    <row r="13" spans="1:3">
      <c r="A13" s="4" t="s">
        <v>355</v>
      </c>
    </row>
    <row r="14" spans="1:3">
      <c r="A14" s="3" t="s">
        <v>1079</v>
      </c>
    </row>
    <row r="15" spans="1:3">
      <c r="A15" s="4" t="s">
        <v>1080</v>
      </c>
      <c r="B15" s="5" t="n">
        <v>213177</v>
      </c>
      <c r="C15" s="5" t="n">
        <v>224241</v>
      </c>
    </row>
    <row r="16" spans="1:3">
      <c r="A16" s="4" t="s">
        <v>1082</v>
      </c>
      <c r="B16" s="5" t="n">
        <v>5236</v>
      </c>
      <c r="C16" s="5" t="n">
        <v>1399</v>
      </c>
    </row>
    <row r="17" spans="1:3">
      <c r="A17" s="4" t="s">
        <v>1067</v>
      </c>
      <c r="B17" s="5" t="n">
        <v>5200</v>
      </c>
      <c r="C17" s="5" t="n">
        <v>1400</v>
      </c>
    </row>
    <row r="18" spans="1:3">
      <c r="A18" s="4" t="s">
        <v>1068</v>
      </c>
    </row>
    <row r="19" spans="1:3">
      <c r="A19" s="3" t="s">
        <v>1079</v>
      </c>
    </row>
    <row r="20" spans="1:3">
      <c r="A20" s="4" t="s">
        <v>1067</v>
      </c>
      <c r="B20" s="6" t="n">
        <v>5200</v>
      </c>
      <c r="C20" s="6" t="n">
        <v>14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59</v>
      </c>
    </row>
    <row r="2" spans="1:3">
      <c r="A2" s="3" t="s">
        <v>1084</v>
      </c>
    </row>
    <row r="3" spans="1:3">
      <c r="A3" s="4" t="s">
        <v>1085</v>
      </c>
      <c r="B3" s="5" t="n">
        <v>500000</v>
      </c>
    </row>
    <row r="4" spans="1:3">
      <c r="A4" s="4" t="s">
        <v>1086</v>
      </c>
      <c r="B4" s="6" t="n">
        <v>10</v>
      </c>
    </row>
    <row r="5" spans="1:3">
      <c r="A5" s="4" t="s">
        <v>1087</v>
      </c>
      <c r="B5" s="5" t="n">
        <v>0</v>
      </c>
      <c r="C5" s="5" t="n">
        <v>0</v>
      </c>
    </row>
    <row r="6" spans="1:3">
      <c r="A6" s="4" t="s">
        <v>1088</v>
      </c>
      <c r="B6" s="5" t="n">
        <v>0</v>
      </c>
      <c r="C6"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5</v>
      </c>
      <c r="B1" s="2" t="s">
        <v>105</v>
      </c>
    </row>
    <row r="2" spans="1:7">
      <c r="B2" s="2" t="s">
        <v>2</v>
      </c>
      <c r="C2" s="2" t="s">
        <v>226</v>
      </c>
      <c r="D2" s="2" t="s">
        <v>227</v>
      </c>
      <c r="E2" s="2" t="s">
        <v>106</v>
      </c>
      <c r="F2" s="2" t="s">
        <v>228</v>
      </c>
      <c r="G2" s="2" t="s">
        <v>229</v>
      </c>
    </row>
    <row r="3" spans="1:7">
      <c r="A3" s="3" t="s">
        <v>230</v>
      </c>
    </row>
    <row r="4" spans="1:7">
      <c r="A4" s="4" t="s">
        <v>231</v>
      </c>
      <c r="B4" s="6" t="n">
        <v>1836</v>
      </c>
      <c r="C4" s="6" t="n">
        <v>5913</v>
      </c>
      <c r="D4" s="6" t="n">
        <v>5346</v>
      </c>
      <c r="E4" s="6" t="n">
        <v>2966</v>
      </c>
      <c r="F4" s="6" t="n">
        <v>617</v>
      </c>
      <c r="G4" s="6" t="n">
        <v>3565</v>
      </c>
    </row>
    <row r="5" spans="1:7">
      <c r="A5" s="4" t="s">
        <v>232</v>
      </c>
      <c r="D5" s="5" t="n">
        <v>15842026</v>
      </c>
      <c r="G5" s="5" t="n">
        <v>21922077</v>
      </c>
    </row>
    <row r="6" spans="1:7">
      <c r="A6" s="4" t="s">
        <v>233</v>
      </c>
      <c r="B6" s="7" t="n">
        <v>0.25</v>
      </c>
      <c r="C6" s="7" t="n">
        <v>0.23</v>
      </c>
      <c r="D6" s="7" t="n">
        <v>0.23</v>
      </c>
      <c r="E6" s="7" t="n">
        <v>0.23</v>
      </c>
      <c r="F6" s="7" t="n">
        <v>0.21</v>
      </c>
      <c r="G6" s="7" t="n">
        <v>0.21</v>
      </c>
    </row>
    <row r="7" spans="1:7">
      <c r="A7" s="4" t="s">
        <v>234</v>
      </c>
      <c r="B7" s="5" t="n">
        <v>28253</v>
      </c>
      <c r="C7" s="5" t="n">
        <v>36551</v>
      </c>
      <c r="D7" s="5" t="n">
        <v>6127</v>
      </c>
      <c r="E7" s="5" t="n">
        <v>34477</v>
      </c>
      <c r="F7" s="5" t="n">
        <v>17058</v>
      </c>
      <c r="G7" s="5" t="n">
        <v>68495</v>
      </c>
    </row>
    <row r="8" spans="1:7">
      <c r="A8" s="4" t="s">
        <v>235</v>
      </c>
      <c r="B8" s="5" t="n">
        <v>969265</v>
      </c>
    </row>
    <row r="9" spans="1:7">
      <c r="A9" s="4" t="s">
        <v>236</v>
      </c>
      <c r="B9" s="5" t="n">
        <v>7840</v>
      </c>
      <c r="C9" s="5" t="n">
        <v>6192</v>
      </c>
      <c r="D9" s="5" t="n">
        <v>6085</v>
      </c>
      <c r="E9" s="5" t="n">
        <v>7248</v>
      </c>
      <c r="F9" s="5" t="n">
        <v>5259</v>
      </c>
      <c r="G9" s="5" t="n">
        <v>4914</v>
      </c>
    </row>
    <row r="10" spans="1:7">
      <c r="A10" s="4" t="s">
        <v>237</v>
      </c>
      <c r="B10" s="5" t="n">
        <v>8247</v>
      </c>
      <c r="C10" s="5" t="n">
        <v>21447</v>
      </c>
      <c r="D10" s="5" t="n">
        <v>104151</v>
      </c>
      <c r="E10" s="5" t="n">
        <v>5606</v>
      </c>
      <c r="F10" s="5" t="n">
        <v>6664</v>
      </c>
      <c r="G10" s="5" t="n">
        <v>69562</v>
      </c>
    </row>
  </sheetData>
  <mergeCells count="2">
    <mergeCell ref="A1:A2"/>
    <mergeCell ref="B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3"/>
  </cols>
  <sheetData>
    <row r="1" spans="1:10">
      <c r="A1" s="1" t="s">
        <v>1089</v>
      </c>
      <c r="B1" s="2" t="s">
        <v>105</v>
      </c>
      <c r="H1" s="2" t="s">
        <v>1</v>
      </c>
    </row>
    <row r="2" spans="1:10">
      <c r="B2" s="2" t="s">
        <v>2</v>
      </c>
      <c r="C2" s="2" t="s">
        <v>226</v>
      </c>
      <c r="D2" s="2" t="s">
        <v>227</v>
      </c>
      <c r="E2" s="2" t="s">
        <v>106</v>
      </c>
      <c r="F2" s="2" t="s">
        <v>228</v>
      </c>
      <c r="G2" s="2" t="s">
        <v>229</v>
      </c>
      <c r="H2" s="2" t="s">
        <v>2</v>
      </c>
      <c r="I2" s="2" t="s">
        <v>106</v>
      </c>
      <c r="J2" s="2" t="s">
        <v>1090</v>
      </c>
    </row>
    <row r="3" spans="1:10">
      <c r="A3" s="3" t="s">
        <v>1091</v>
      </c>
    </row>
    <row r="4" spans="1:10">
      <c r="A4" s="4" t="s">
        <v>1092</v>
      </c>
      <c r="B4" s="6" t="n">
        <v>2512295000</v>
      </c>
      <c r="C4" s="6" t="n">
        <v>2459465000</v>
      </c>
      <c r="D4" s="6" t="n">
        <v>1924581000</v>
      </c>
      <c r="E4" s="6" t="n">
        <v>1864870000</v>
      </c>
      <c r="F4" s="6" t="n">
        <v>1831077000</v>
      </c>
      <c r="G4" s="6" t="n">
        <v>1046329000</v>
      </c>
      <c r="H4" s="6" t="n">
        <v>1924581000</v>
      </c>
      <c r="I4" s="6" t="n">
        <v>1046329000</v>
      </c>
    </row>
    <row r="5" spans="1:10">
      <c r="A5" s="3" t="s">
        <v>1093</v>
      </c>
    </row>
    <row r="6" spans="1:10">
      <c r="A6" s="4" t="s">
        <v>187</v>
      </c>
      <c r="B6" s="5" t="n">
        <v>12302000</v>
      </c>
      <c r="C6" s="5" t="n">
        <v>19670000</v>
      </c>
      <c r="D6" s="5" t="n">
        <v>18670000</v>
      </c>
      <c r="E6" s="5" t="n">
        <v>-10571000</v>
      </c>
      <c r="F6" s="5" t="n">
        <v>-1628000</v>
      </c>
      <c r="G6" s="5" t="n">
        <v>-11426000</v>
      </c>
      <c r="H6" s="5" t="n">
        <v>50642000</v>
      </c>
      <c r="I6" s="5" t="n">
        <v>-23625000</v>
      </c>
    </row>
    <row r="7" spans="1:10">
      <c r="A7" s="4" t="s">
        <v>1094</v>
      </c>
      <c r="B7" s="5" t="n">
        <v>2525031000</v>
      </c>
      <c r="C7" s="5" t="n">
        <v>2512295000</v>
      </c>
      <c r="D7" s="5" t="n">
        <v>2459465000</v>
      </c>
      <c r="E7" s="5" t="n">
        <v>1880029000</v>
      </c>
      <c r="F7" s="5" t="n">
        <v>1864870000</v>
      </c>
      <c r="G7" s="5" t="n">
        <v>1831077000</v>
      </c>
      <c r="H7" s="5" t="n">
        <v>2525031000</v>
      </c>
      <c r="I7" s="5" t="n">
        <v>1880029000</v>
      </c>
    </row>
    <row r="8" spans="1:10">
      <c r="A8" s="4" t="s">
        <v>1095</v>
      </c>
    </row>
    <row r="9" spans="1:10">
      <c r="A9" s="3" t="s">
        <v>1093</v>
      </c>
    </row>
    <row r="10" spans="1:10">
      <c r="A10" s="4" t="s">
        <v>1096</v>
      </c>
      <c r="J10" s="6" t="n">
        <v>400000</v>
      </c>
    </row>
    <row r="11" spans="1:10">
      <c r="A11" s="4" t="s">
        <v>1097</v>
      </c>
    </row>
    <row r="12" spans="1:10">
      <c r="A12" s="3" t="s">
        <v>1093</v>
      </c>
    </row>
    <row r="13" spans="1:10">
      <c r="A13" s="4" t="s">
        <v>1098</v>
      </c>
      <c r="F13" s="5" t="n">
        <v>107000</v>
      </c>
    </row>
    <row r="14" spans="1:10">
      <c r="A14" s="4" t="s">
        <v>202</v>
      </c>
    </row>
    <row r="15" spans="1:10">
      <c r="A15" s="3" t="s">
        <v>1091</v>
      </c>
    </row>
    <row r="16" spans="1:10">
      <c r="A16" s="4" t="s">
        <v>1092</v>
      </c>
      <c r="B16" s="5" t="n">
        <v>28067000</v>
      </c>
      <c r="C16" s="5" t="n">
        <v>8397000</v>
      </c>
      <c r="D16" s="5" t="n">
        <v>-10273000</v>
      </c>
      <c r="E16" s="5" t="n">
        <v>-14045000</v>
      </c>
      <c r="F16" s="5" t="n">
        <v>-12310000</v>
      </c>
      <c r="G16" s="5" t="n">
        <v>-884000</v>
      </c>
      <c r="H16" s="5" t="n">
        <v>-10273000</v>
      </c>
      <c r="I16" s="5" t="n">
        <v>-884000</v>
      </c>
    </row>
    <row r="17" spans="1:10">
      <c r="A17" s="3" t="s">
        <v>1093</v>
      </c>
    </row>
    <row r="18" spans="1:10">
      <c r="A18" s="4" t="s">
        <v>1099</v>
      </c>
      <c r="I18" s="5" t="n">
        <v>0</v>
      </c>
    </row>
    <row r="19" spans="1:10">
      <c r="A19" s="4" t="s">
        <v>1096</v>
      </c>
      <c r="E19" s="5" t="n">
        <v>-107000</v>
      </c>
      <c r="I19" s="5" t="n">
        <v>-107000</v>
      </c>
    </row>
    <row r="20" spans="1:10">
      <c r="A20" s="4" t="s">
        <v>1100</v>
      </c>
      <c r="B20" s="5" t="n">
        <v>17742000</v>
      </c>
      <c r="E20" s="5" t="n">
        <v>-10735000</v>
      </c>
      <c r="H20" s="5" t="n">
        <v>-55921000</v>
      </c>
      <c r="I20" s="5" t="n">
        <v>-23873000</v>
      </c>
    </row>
    <row r="21" spans="1:10">
      <c r="A21" s="4" t="s">
        <v>1098</v>
      </c>
      <c r="B21" s="5" t="n">
        <v>-5440000</v>
      </c>
      <c r="E21" s="5" t="n">
        <v>164000</v>
      </c>
      <c r="H21" s="5" t="n">
        <v>-5279000</v>
      </c>
      <c r="I21" s="5" t="n">
        <v>248000</v>
      </c>
    </row>
    <row r="22" spans="1:10">
      <c r="A22" s="4" t="s">
        <v>187</v>
      </c>
      <c r="B22" s="5" t="n">
        <v>12302000</v>
      </c>
      <c r="C22" s="5" t="n">
        <v>19670000</v>
      </c>
      <c r="D22" s="5" t="n">
        <v>18670000</v>
      </c>
      <c r="E22" s="5" t="n">
        <v>-10571000</v>
      </c>
      <c r="F22" s="5" t="n">
        <v>-1628000</v>
      </c>
      <c r="G22" s="5" t="n">
        <v>-11426000</v>
      </c>
      <c r="H22" s="5" t="n">
        <v>50642000</v>
      </c>
      <c r="I22" s="5" t="n">
        <v>-23625000</v>
      </c>
    </row>
    <row r="23" spans="1:10">
      <c r="A23" s="4" t="s">
        <v>1094</v>
      </c>
      <c r="B23" s="5" t="n">
        <v>40369000</v>
      </c>
      <c r="C23" s="5" t="n">
        <v>28067000</v>
      </c>
      <c r="D23" s="5" t="n">
        <v>8397000</v>
      </c>
      <c r="E23" s="5" t="n">
        <v>-24616000</v>
      </c>
      <c r="F23" s="5" t="n">
        <v>-14045000</v>
      </c>
      <c r="G23" s="5" t="n">
        <v>-12310000</v>
      </c>
      <c r="H23" s="5" t="n">
        <v>40369000</v>
      </c>
      <c r="I23" s="5" t="n">
        <v>-24616000</v>
      </c>
    </row>
    <row r="24" spans="1:10">
      <c r="A24" s="4" t="s">
        <v>1101</v>
      </c>
    </row>
    <row r="25" spans="1:10">
      <c r="A25" s="3" t="s">
        <v>1091</v>
      </c>
    </row>
    <row r="26" spans="1:10">
      <c r="A26" s="4" t="s">
        <v>1092</v>
      </c>
      <c r="B26" s="5" t="n">
        <v>36125000</v>
      </c>
      <c r="D26" s="5" t="n">
        <v>-5949000</v>
      </c>
      <c r="E26" s="5" t="n">
        <v>-10813000</v>
      </c>
      <c r="G26" s="5" t="n">
        <v>1874000</v>
      </c>
      <c r="H26" s="5" t="n">
        <v>-5949000</v>
      </c>
      <c r="I26" s="5" t="n">
        <v>1874000</v>
      </c>
    </row>
    <row r="27" spans="1:10">
      <c r="A27" s="3" t="s">
        <v>1093</v>
      </c>
    </row>
    <row r="28" spans="1:10">
      <c r="A28" s="4" t="s">
        <v>1099</v>
      </c>
      <c r="I28" s="5" t="n">
        <v>2785000</v>
      </c>
    </row>
    <row r="29" spans="1:10">
      <c r="A29" s="4" t="s">
        <v>1096</v>
      </c>
      <c r="E29" s="5" t="n">
        <v>404000</v>
      </c>
      <c r="I29" s="5" t="n">
        <v>404000</v>
      </c>
    </row>
    <row r="30" spans="1:10">
      <c r="A30" s="4" t="s">
        <v>1100</v>
      </c>
      <c r="B30" s="5" t="n">
        <v>12364000</v>
      </c>
      <c r="E30" s="5" t="n">
        <v>-11310000</v>
      </c>
      <c r="H30" s="5" t="n">
        <v>-54598000</v>
      </c>
      <c r="I30" s="5" t="n">
        <v>-27087000</v>
      </c>
    </row>
    <row r="31" spans="1:10">
      <c r="A31" s="4" t="s">
        <v>1098</v>
      </c>
      <c r="B31" s="5" t="n">
        <v>-5612000</v>
      </c>
      <c r="E31" s="5" t="n">
        <v>-77000</v>
      </c>
      <c r="H31" s="5" t="n">
        <v>-5772000</v>
      </c>
      <c r="I31" s="5" t="n">
        <v>-176000</v>
      </c>
    </row>
    <row r="32" spans="1:10">
      <c r="A32" s="4" t="s">
        <v>187</v>
      </c>
      <c r="B32" s="5" t="n">
        <v>6752000</v>
      </c>
      <c r="E32" s="5" t="n">
        <v>-11387000</v>
      </c>
      <c r="H32" s="5" t="n">
        <v>48826000</v>
      </c>
      <c r="I32" s="5" t="n">
        <v>-27263000</v>
      </c>
    </row>
    <row r="33" spans="1:10">
      <c r="A33" s="4" t="s">
        <v>1094</v>
      </c>
      <c r="B33" s="5" t="n">
        <v>42877000</v>
      </c>
      <c r="C33" s="5" t="n">
        <v>36125000</v>
      </c>
      <c r="E33" s="5" t="n">
        <v>-22200000</v>
      </c>
      <c r="F33" s="5" t="n">
        <v>-10813000</v>
      </c>
      <c r="H33" s="5" t="n">
        <v>42877000</v>
      </c>
      <c r="I33" s="5" t="n">
        <v>-22200000</v>
      </c>
    </row>
    <row r="34" spans="1:10">
      <c r="A34" s="4" t="s">
        <v>1102</v>
      </c>
    </row>
    <row r="35" spans="1:10">
      <c r="A35" s="3" t="s">
        <v>1091</v>
      </c>
    </row>
    <row r="36" spans="1:10">
      <c r="A36" s="4" t="s">
        <v>1092</v>
      </c>
      <c r="B36" s="5" t="n">
        <v>85000</v>
      </c>
      <c r="D36" s="5" t="n">
        <v>95000</v>
      </c>
      <c r="E36" s="5" t="n">
        <v>105000</v>
      </c>
      <c r="G36" s="5" t="n">
        <v>2705000</v>
      </c>
      <c r="H36" s="5" t="n">
        <v>95000</v>
      </c>
      <c r="I36" s="5" t="n">
        <v>2705000</v>
      </c>
    </row>
    <row r="37" spans="1:10">
      <c r="A37" s="3" t="s">
        <v>1093</v>
      </c>
    </row>
    <row r="38" spans="1:10">
      <c r="A38" s="4" t="s">
        <v>1099</v>
      </c>
      <c r="I38" s="5" t="n">
        <v>-2785000</v>
      </c>
    </row>
    <row r="39" spans="1:10">
      <c r="A39" s="4" t="s">
        <v>1096</v>
      </c>
      <c r="E39" s="5" t="n">
        <v>583000</v>
      </c>
      <c r="I39" s="5" t="n">
        <v>583000</v>
      </c>
    </row>
    <row r="40" spans="1:10">
      <c r="A40" s="4" t="s">
        <v>1100</v>
      </c>
      <c r="B40" s="5" t="n">
        <v>0</v>
      </c>
      <c r="E40" s="5" t="n">
        <v>0</v>
      </c>
      <c r="H40" s="5" t="n">
        <v>0</v>
      </c>
      <c r="I40" s="5" t="n">
        <v>0</v>
      </c>
    </row>
    <row r="41" spans="1:10">
      <c r="A41" s="4" t="s">
        <v>1098</v>
      </c>
      <c r="B41" s="5" t="n">
        <v>-5000</v>
      </c>
      <c r="E41" s="5" t="n">
        <v>-5000</v>
      </c>
      <c r="H41" s="5" t="n">
        <v>-15000</v>
      </c>
      <c r="I41" s="5" t="n">
        <v>-403000</v>
      </c>
    </row>
    <row r="42" spans="1:10">
      <c r="A42" s="4" t="s">
        <v>187</v>
      </c>
      <c r="B42" s="5" t="n">
        <v>-5000</v>
      </c>
      <c r="E42" s="5" t="n">
        <v>-5000</v>
      </c>
      <c r="H42" s="5" t="n">
        <v>-15000</v>
      </c>
      <c r="I42" s="5" t="n">
        <v>-403000</v>
      </c>
    </row>
    <row r="43" spans="1:10">
      <c r="A43" s="4" t="s">
        <v>1094</v>
      </c>
      <c r="B43" s="5" t="n">
        <v>80000</v>
      </c>
      <c r="C43" s="5" t="n">
        <v>85000</v>
      </c>
      <c r="E43" s="5" t="n">
        <v>100000</v>
      </c>
      <c r="F43" s="5" t="n">
        <v>105000</v>
      </c>
      <c r="H43" s="5" t="n">
        <v>80000</v>
      </c>
      <c r="I43" s="5" t="n">
        <v>100000</v>
      </c>
    </row>
    <row r="44" spans="1:10">
      <c r="A44" s="4" t="s">
        <v>1103</v>
      </c>
    </row>
    <row r="45" spans="1:10">
      <c r="A45" s="3" t="s">
        <v>1091</v>
      </c>
    </row>
    <row r="46" spans="1:10">
      <c r="A46" s="4" t="s">
        <v>1092</v>
      </c>
      <c r="B46" s="5" t="n">
        <v>-7155000</v>
      </c>
      <c r="D46" s="5" t="n">
        <v>-3393000</v>
      </c>
      <c r="E46" s="5" t="n">
        <v>-2273000</v>
      </c>
      <c r="G46" s="5" t="n">
        <v>-4361000</v>
      </c>
      <c r="H46" s="5" t="n">
        <v>-3393000</v>
      </c>
      <c r="I46" s="5" t="n">
        <v>-4361000</v>
      </c>
    </row>
    <row r="47" spans="1:10">
      <c r="A47" s="3" t="s">
        <v>1093</v>
      </c>
    </row>
    <row r="48" spans="1:10">
      <c r="A48" s="4" t="s">
        <v>1099</v>
      </c>
      <c r="I48" s="5" t="n">
        <v>0</v>
      </c>
    </row>
    <row r="49" spans="1:10">
      <c r="A49" s="4" t="s">
        <v>1096</v>
      </c>
      <c r="E49" s="5" t="n">
        <v>-1094000</v>
      </c>
      <c r="I49" s="5" t="n">
        <v>-1094000</v>
      </c>
    </row>
    <row r="50" spans="1:10">
      <c r="A50" s="4" t="s">
        <v>1100</v>
      </c>
      <c r="B50" s="5" t="n">
        <v>6025000</v>
      </c>
      <c r="E50" s="5" t="n">
        <v>575000</v>
      </c>
      <c r="H50" s="5" t="n">
        <v>-1970000</v>
      </c>
      <c r="I50" s="5" t="n">
        <v>3214000</v>
      </c>
    </row>
    <row r="51" spans="1:10">
      <c r="A51" s="4" t="s">
        <v>1098</v>
      </c>
      <c r="B51" s="5" t="n">
        <v>158000</v>
      </c>
      <c r="E51" s="5" t="n">
        <v>227000</v>
      </c>
      <c r="H51" s="5" t="n">
        <v>451000</v>
      </c>
      <c r="I51" s="5" t="n">
        <v>770000</v>
      </c>
    </row>
    <row r="52" spans="1:10">
      <c r="A52" s="4" t="s">
        <v>187</v>
      </c>
      <c r="B52" s="5" t="n">
        <v>6183000</v>
      </c>
      <c r="E52" s="5" t="n">
        <v>802000</v>
      </c>
      <c r="H52" s="5" t="n">
        <v>2421000</v>
      </c>
      <c r="I52" s="5" t="n">
        <v>3984000</v>
      </c>
    </row>
    <row r="53" spans="1:10">
      <c r="A53" s="4" t="s">
        <v>1094</v>
      </c>
      <c r="B53" s="5" t="n">
        <v>-972000</v>
      </c>
      <c r="C53" s="5" t="n">
        <v>-7155000</v>
      </c>
      <c r="E53" s="5" t="n">
        <v>-1471000</v>
      </c>
      <c r="F53" s="5" t="n">
        <v>-2273000</v>
      </c>
      <c r="H53" s="5" t="n">
        <v>-972000</v>
      </c>
      <c r="I53" s="5" t="n">
        <v>-1471000</v>
      </c>
    </row>
    <row r="54" spans="1:10">
      <c r="A54" s="4" t="s">
        <v>1104</v>
      </c>
    </row>
    <row r="55" spans="1:10">
      <c r="A55" s="3" t="s">
        <v>1091</v>
      </c>
    </row>
    <row r="56" spans="1:10">
      <c r="A56" s="4" t="s">
        <v>1092</v>
      </c>
      <c r="B56" s="5" t="n">
        <v>-988000</v>
      </c>
      <c r="D56" s="6" t="n">
        <v>-1026000</v>
      </c>
      <c r="E56" s="5" t="n">
        <v>-1064000</v>
      </c>
      <c r="G56" s="6" t="n">
        <v>-1102000</v>
      </c>
      <c r="H56" s="5" t="n">
        <v>-1026000</v>
      </c>
      <c r="I56" s="5" t="n">
        <v>-1102000</v>
      </c>
    </row>
    <row r="57" spans="1:10">
      <c r="A57" s="3" t="s">
        <v>1093</v>
      </c>
    </row>
    <row r="58" spans="1:10">
      <c r="A58" s="4" t="s">
        <v>1099</v>
      </c>
      <c r="I58" s="5" t="n">
        <v>0</v>
      </c>
    </row>
    <row r="59" spans="1:10">
      <c r="A59" s="4" t="s">
        <v>1096</v>
      </c>
      <c r="E59" s="5" t="n">
        <v>0</v>
      </c>
      <c r="I59" s="5" t="n">
        <v>0</v>
      </c>
    </row>
    <row r="60" spans="1:10">
      <c r="A60" s="4" t="s">
        <v>1100</v>
      </c>
      <c r="B60" s="5" t="n">
        <v>-647000</v>
      </c>
      <c r="E60" s="5" t="n">
        <v>0</v>
      </c>
      <c r="H60" s="5" t="n">
        <v>647000</v>
      </c>
      <c r="I60" s="5" t="n">
        <v>0</v>
      </c>
    </row>
    <row r="61" spans="1:10">
      <c r="A61" s="4" t="s">
        <v>1098</v>
      </c>
      <c r="B61" s="5" t="n">
        <v>19000</v>
      </c>
      <c r="E61" s="5" t="n">
        <v>19000</v>
      </c>
      <c r="H61" s="5" t="n">
        <v>57000</v>
      </c>
      <c r="I61" s="5" t="n">
        <v>57000</v>
      </c>
    </row>
    <row r="62" spans="1:10">
      <c r="A62" s="4" t="s">
        <v>187</v>
      </c>
      <c r="B62" s="5" t="n">
        <v>-628000</v>
      </c>
      <c r="E62" s="5" t="n">
        <v>19000</v>
      </c>
      <c r="H62" s="5" t="n">
        <v>-590000</v>
      </c>
      <c r="I62" s="5" t="n">
        <v>57000</v>
      </c>
    </row>
    <row r="63" spans="1:10">
      <c r="A63" s="4" t="s">
        <v>1094</v>
      </c>
      <c r="B63" s="6" t="n">
        <v>-1616000</v>
      </c>
      <c r="C63" s="6" t="n">
        <v>-988000</v>
      </c>
      <c r="E63" s="6" t="n">
        <v>-1045000</v>
      </c>
      <c r="F63" s="6" t="n">
        <v>-1064000</v>
      </c>
      <c r="H63" s="6" t="n">
        <v>-1616000</v>
      </c>
      <c r="I63" s="6" t="n">
        <v>-1045000</v>
      </c>
    </row>
  </sheetData>
  <mergeCells count="3">
    <mergeCell ref="A1:A2"/>
    <mergeCell ref="B1:G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5"/>
    <col customWidth="1" max="6" min="6" width="21"/>
    <col customWidth="1" max="7" min="7" width="21"/>
  </cols>
  <sheetData>
    <row r="1" spans="1:7">
      <c r="A1" s="1" t="s">
        <v>1105</v>
      </c>
      <c r="B1" s="2" t="s">
        <v>105</v>
      </c>
      <c r="D1" s="2" t="s">
        <v>1106</v>
      </c>
      <c r="E1" s="2" t="s">
        <v>1</v>
      </c>
      <c r="G1" s="2" t="s">
        <v>525</v>
      </c>
    </row>
    <row r="2" spans="1:7">
      <c r="B2" s="2" t="s">
        <v>851</v>
      </c>
      <c r="C2" s="2" t="s">
        <v>438</v>
      </c>
      <c r="D2" s="2" t="s">
        <v>226</v>
      </c>
      <c r="E2" s="2" t="s">
        <v>437</v>
      </c>
      <c r="F2" s="2" t="s">
        <v>438</v>
      </c>
      <c r="G2" s="2" t="s">
        <v>439</v>
      </c>
    </row>
    <row r="3" spans="1:7">
      <c r="A3" s="3" t="s">
        <v>1107</v>
      </c>
    </row>
    <row r="4" spans="1:7">
      <c r="A4" s="4" t="s">
        <v>1108</v>
      </c>
      <c r="E4" s="4" t="s">
        <v>1109</v>
      </c>
    </row>
    <row r="5" spans="1:7">
      <c r="A5" s="4" t="s">
        <v>1110</v>
      </c>
      <c r="E5" s="5" t="n">
        <v>4</v>
      </c>
    </row>
    <row r="6" spans="1:7">
      <c r="A6" s="4" t="s">
        <v>1111</v>
      </c>
      <c r="E6" s="4" t="s">
        <v>1112</v>
      </c>
      <c r="G6" s="4" t="s">
        <v>1113</v>
      </c>
    </row>
    <row r="7" spans="1:7">
      <c r="A7" s="4" t="s">
        <v>1114</v>
      </c>
      <c r="D7" s="4" t="s">
        <v>1115</v>
      </c>
      <c r="G7" s="4" t="s">
        <v>1115</v>
      </c>
    </row>
    <row r="8" spans="1:7">
      <c r="A8" s="4" t="s">
        <v>1116</v>
      </c>
      <c r="E8" s="4" t="s">
        <v>1112</v>
      </c>
      <c r="G8" s="4" t="s">
        <v>1112</v>
      </c>
    </row>
    <row r="9" spans="1:7">
      <c r="A9" s="4" t="s">
        <v>1117</v>
      </c>
      <c r="B9" s="6" t="n">
        <v>62000</v>
      </c>
      <c r="C9" s="6" t="n">
        <v>42000</v>
      </c>
      <c r="E9" s="6" t="n">
        <v>546000</v>
      </c>
      <c r="F9" s="6" t="n">
        <v>1200000</v>
      </c>
    </row>
    <row r="10" spans="1:7">
      <c r="A10" s="4" t="s">
        <v>1118</v>
      </c>
      <c r="B10" s="6" t="n">
        <v>247000</v>
      </c>
      <c r="C10" s="6" t="n">
        <v>0</v>
      </c>
      <c r="E10" s="6" t="n">
        <v>615000</v>
      </c>
      <c r="F10" s="6" t="n">
        <v>0</v>
      </c>
    </row>
    <row r="11" spans="1:7">
      <c r="A11" s="4" t="s">
        <v>1119</v>
      </c>
    </row>
    <row r="12" spans="1:7">
      <c r="A12" s="3" t="s">
        <v>1107</v>
      </c>
    </row>
    <row r="13" spans="1:7">
      <c r="A13" s="4" t="s">
        <v>1072</v>
      </c>
      <c r="G13" s="6" t="n">
        <v>0</v>
      </c>
    </row>
  </sheetData>
  <mergeCells count="3">
    <mergeCell ref="A1:A2"/>
    <mergeCell ref="B1:C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59</v>
      </c>
    </row>
    <row r="2" spans="1:3">
      <c r="A2" s="3" t="s">
        <v>1121</v>
      </c>
    </row>
    <row r="3" spans="1:3">
      <c r="A3" s="4" t="s">
        <v>1122</v>
      </c>
      <c r="B3" s="6" t="n">
        <v>1918859</v>
      </c>
      <c r="C3" s="6" t="n">
        <v>1774821</v>
      </c>
    </row>
    <row r="4" spans="1:3">
      <c r="A4" s="4" t="s">
        <v>1123</v>
      </c>
      <c r="B4" s="5" t="n">
        <v>72208</v>
      </c>
    </row>
    <row r="5" spans="1:3">
      <c r="A5" s="4" t="s">
        <v>1124</v>
      </c>
      <c r="C5" s="5" t="n">
        <v>1872</v>
      </c>
    </row>
    <row r="6" spans="1:3">
      <c r="A6" s="3" t="s">
        <v>79</v>
      </c>
    </row>
    <row r="7" spans="1:3">
      <c r="A7" s="4" t="s">
        <v>1125</v>
      </c>
      <c r="B7" s="5" t="n">
        <v>74422</v>
      </c>
      <c r="C7" s="5" t="n">
        <v>19426</v>
      </c>
    </row>
    <row r="8" spans="1:3">
      <c r="A8" s="4" t="s">
        <v>1126</v>
      </c>
      <c r="B8" s="5" t="n">
        <v>1323</v>
      </c>
      <c r="C8" s="5" t="n">
        <v>4786</v>
      </c>
    </row>
    <row r="9" spans="1:3">
      <c r="A9" s="4" t="s">
        <v>1124</v>
      </c>
      <c r="B9" s="5" t="n">
        <v>8527</v>
      </c>
      <c r="C9" s="5" t="n">
        <v>1684</v>
      </c>
    </row>
    <row r="10" spans="1:3">
      <c r="A10" s="4" t="s">
        <v>1127</v>
      </c>
    </row>
    <row r="11" spans="1:3">
      <c r="A11" s="3" t="s">
        <v>1121</v>
      </c>
    </row>
    <row r="12" spans="1:3">
      <c r="A12" s="4" t="s">
        <v>1122</v>
      </c>
      <c r="B12" s="5" t="n">
        <v>0</v>
      </c>
      <c r="C12" s="5" t="n">
        <v>0</v>
      </c>
    </row>
    <row r="13" spans="1:3">
      <c r="A13" s="4" t="s">
        <v>1123</v>
      </c>
      <c r="B13" s="5" t="n">
        <v>0</v>
      </c>
    </row>
    <row r="14" spans="1:3">
      <c r="A14" s="4" t="s">
        <v>1124</v>
      </c>
      <c r="C14" s="5" t="n">
        <v>0</v>
      </c>
    </row>
    <row r="15" spans="1:3">
      <c r="A15" s="3" t="s">
        <v>79</v>
      </c>
    </row>
    <row r="16" spans="1:3">
      <c r="A16" s="4" t="s">
        <v>1125</v>
      </c>
      <c r="B16" s="5" t="n">
        <v>0</v>
      </c>
      <c r="C16" s="5" t="n">
        <v>0</v>
      </c>
    </row>
    <row r="17" spans="1:3">
      <c r="A17" s="4" t="s">
        <v>1126</v>
      </c>
      <c r="B17" s="5" t="n">
        <v>0</v>
      </c>
      <c r="C17" s="5" t="n">
        <v>0</v>
      </c>
    </row>
    <row r="18" spans="1:3">
      <c r="A18" s="4" t="s">
        <v>1124</v>
      </c>
      <c r="B18" s="5" t="n">
        <v>0</v>
      </c>
      <c r="C18" s="5" t="n">
        <v>0</v>
      </c>
    </row>
    <row r="19" spans="1:3">
      <c r="A19" s="4" t="s">
        <v>1128</v>
      </c>
    </row>
    <row r="20" spans="1:3">
      <c r="A20" s="3" t="s">
        <v>1121</v>
      </c>
    </row>
    <row r="21" spans="1:3">
      <c r="A21" s="4" t="s">
        <v>1122</v>
      </c>
      <c r="B21" s="5" t="n">
        <v>1918859</v>
      </c>
      <c r="C21" s="5" t="n">
        <v>1774821</v>
      </c>
    </row>
    <row r="22" spans="1:3">
      <c r="A22" s="4" t="s">
        <v>1123</v>
      </c>
      <c r="B22" s="5" t="n">
        <v>72208</v>
      </c>
    </row>
    <row r="23" spans="1:3">
      <c r="A23" s="4" t="s">
        <v>1124</v>
      </c>
      <c r="C23" s="5" t="n">
        <v>1872</v>
      </c>
    </row>
    <row r="24" spans="1:3">
      <c r="A24" s="3" t="s">
        <v>79</v>
      </c>
    </row>
    <row r="25" spans="1:3">
      <c r="A25" s="4" t="s">
        <v>1125</v>
      </c>
      <c r="B25" s="5" t="n">
        <v>74422</v>
      </c>
      <c r="C25" s="5" t="n">
        <v>19426</v>
      </c>
    </row>
    <row r="26" spans="1:3">
      <c r="A26" s="4" t="s">
        <v>1126</v>
      </c>
      <c r="B26" s="5" t="n">
        <v>1323</v>
      </c>
      <c r="C26" s="5" t="n">
        <v>4786</v>
      </c>
    </row>
    <row r="27" spans="1:3">
      <c r="A27" s="4" t="s">
        <v>1124</v>
      </c>
      <c r="B27" s="5" t="n">
        <v>8527</v>
      </c>
      <c r="C27" s="5" t="n">
        <v>1684</v>
      </c>
    </row>
    <row r="28" spans="1:3">
      <c r="A28" s="4" t="s">
        <v>1129</v>
      </c>
    </row>
    <row r="29" spans="1:3">
      <c r="A29" s="3" t="s">
        <v>1121</v>
      </c>
    </row>
    <row r="30" spans="1:3">
      <c r="A30" s="4" t="s">
        <v>1122</v>
      </c>
      <c r="B30" s="5" t="n">
        <v>0</v>
      </c>
      <c r="C30" s="5" t="n">
        <v>0</v>
      </c>
    </row>
    <row r="31" spans="1:3">
      <c r="A31" s="4" t="s">
        <v>1123</v>
      </c>
      <c r="B31" s="5" t="n">
        <v>0</v>
      </c>
    </row>
    <row r="32" spans="1:3">
      <c r="A32" s="4" t="s">
        <v>1124</v>
      </c>
      <c r="C32" s="5" t="n">
        <v>0</v>
      </c>
    </row>
    <row r="33" spans="1:3">
      <c r="A33" s="3" t="s">
        <v>79</v>
      </c>
    </row>
    <row r="34" spans="1:3">
      <c r="A34" s="4" t="s">
        <v>1125</v>
      </c>
      <c r="B34" s="5" t="n">
        <v>0</v>
      </c>
      <c r="C34" s="5" t="n">
        <v>0</v>
      </c>
    </row>
    <row r="35" spans="1:3">
      <c r="A35" s="4" t="s">
        <v>1126</v>
      </c>
      <c r="B35" s="5" t="n">
        <v>0</v>
      </c>
      <c r="C35" s="5" t="n">
        <v>0</v>
      </c>
    </row>
    <row r="36" spans="1:3">
      <c r="A36" s="4" t="s">
        <v>1124</v>
      </c>
      <c r="B36" s="5" t="n">
        <v>0</v>
      </c>
      <c r="C36" s="5" t="n">
        <v>0</v>
      </c>
    </row>
    <row r="37" spans="1:3">
      <c r="A37" s="4" t="s">
        <v>1130</v>
      </c>
    </row>
    <row r="38" spans="1:3">
      <c r="A38" s="3" t="s">
        <v>1121</v>
      </c>
    </row>
    <row r="39" spans="1:3">
      <c r="A39" s="4" t="s">
        <v>1123</v>
      </c>
      <c r="B39" s="5" t="n">
        <v>72208</v>
      </c>
    </row>
    <row r="40" spans="1:3">
      <c r="A40" s="4" t="s">
        <v>1131</v>
      </c>
      <c r="B40" s="5" t="n">
        <v>74422</v>
      </c>
      <c r="C40" s="5" t="n">
        <v>19426</v>
      </c>
    </row>
    <row r="41" spans="1:3">
      <c r="A41" s="4" t="s">
        <v>1124</v>
      </c>
      <c r="C41" s="5" t="n">
        <v>1872</v>
      </c>
    </row>
    <row r="42" spans="1:3">
      <c r="A42" s="3" t="s">
        <v>79</v>
      </c>
    </row>
    <row r="43" spans="1:3">
      <c r="A43" s="4" t="s">
        <v>1125</v>
      </c>
      <c r="B43" s="5" t="n">
        <v>74422</v>
      </c>
      <c r="C43" s="5" t="n">
        <v>19426</v>
      </c>
    </row>
    <row r="44" spans="1:3">
      <c r="A44" s="4" t="s">
        <v>1126</v>
      </c>
      <c r="B44" s="5" t="n">
        <v>1323</v>
      </c>
      <c r="C44" s="5" t="n">
        <v>4786</v>
      </c>
    </row>
    <row r="45" spans="1:3">
      <c r="A45" s="4" t="s">
        <v>1124</v>
      </c>
      <c r="B45" s="5" t="n">
        <v>8527</v>
      </c>
      <c r="C45" s="5" t="n">
        <v>1684</v>
      </c>
    </row>
    <row r="46" spans="1:3">
      <c r="A46" s="4" t="s">
        <v>1132</v>
      </c>
    </row>
    <row r="47" spans="1:3">
      <c r="A47" s="3" t="s">
        <v>1121</v>
      </c>
    </row>
    <row r="48" spans="1:3">
      <c r="A48" s="4" t="s">
        <v>1123</v>
      </c>
      <c r="B48" s="5" t="n">
        <v>0</v>
      </c>
    </row>
    <row r="49" spans="1:3">
      <c r="A49" s="4" t="s">
        <v>1131</v>
      </c>
      <c r="B49" s="5" t="n">
        <v>0</v>
      </c>
      <c r="C49" s="5" t="n">
        <v>0</v>
      </c>
    </row>
    <row r="50" spans="1:3">
      <c r="A50" s="4" t="s">
        <v>1124</v>
      </c>
      <c r="C50" s="5" t="n">
        <v>0</v>
      </c>
    </row>
    <row r="51" spans="1:3">
      <c r="A51" s="3" t="s">
        <v>79</v>
      </c>
    </row>
    <row r="52" spans="1:3">
      <c r="A52" s="4" t="s">
        <v>1125</v>
      </c>
      <c r="B52" s="5" t="n">
        <v>0</v>
      </c>
      <c r="C52" s="5" t="n">
        <v>0</v>
      </c>
    </row>
    <row r="53" spans="1:3">
      <c r="A53" s="4" t="s">
        <v>1126</v>
      </c>
      <c r="B53" s="5" t="n">
        <v>0</v>
      </c>
      <c r="C53" s="5" t="n">
        <v>0</v>
      </c>
    </row>
    <row r="54" spans="1:3">
      <c r="A54" s="4" t="s">
        <v>1124</v>
      </c>
      <c r="B54" s="5" t="n">
        <v>0</v>
      </c>
      <c r="C54" s="5" t="n">
        <v>0</v>
      </c>
    </row>
    <row r="55" spans="1:3">
      <c r="A55" s="4" t="s">
        <v>1133</v>
      </c>
    </row>
    <row r="56" spans="1:3">
      <c r="A56" s="3" t="s">
        <v>1121</v>
      </c>
    </row>
    <row r="57" spans="1:3">
      <c r="A57" s="4" t="s">
        <v>1123</v>
      </c>
      <c r="B57" s="5" t="n">
        <v>72208</v>
      </c>
    </row>
    <row r="58" spans="1:3">
      <c r="A58" s="4" t="s">
        <v>1131</v>
      </c>
      <c r="B58" s="5" t="n">
        <v>74422</v>
      </c>
      <c r="C58" s="5" t="n">
        <v>19426</v>
      </c>
    </row>
    <row r="59" spans="1:3">
      <c r="A59" s="4" t="s">
        <v>1124</v>
      </c>
      <c r="C59" s="5" t="n">
        <v>1872</v>
      </c>
    </row>
    <row r="60" spans="1:3">
      <c r="A60" s="3" t="s">
        <v>79</v>
      </c>
    </row>
    <row r="61" spans="1:3">
      <c r="A61" s="4" t="s">
        <v>1125</v>
      </c>
      <c r="B61" s="5" t="n">
        <v>74422</v>
      </c>
      <c r="C61" s="5" t="n">
        <v>19426</v>
      </c>
    </row>
    <row r="62" spans="1:3">
      <c r="A62" s="4" t="s">
        <v>1126</v>
      </c>
      <c r="B62" s="5" t="n">
        <v>1323</v>
      </c>
      <c r="C62" s="5" t="n">
        <v>4786</v>
      </c>
    </row>
    <row r="63" spans="1:3">
      <c r="A63" s="4" t="s">
        <v>1124</v>
      </c>
      <c r="B63" s="5" t="n">
        <v>8527</v>
      </c>
      <c r="C63" s="5" t="n">
        <v>1684</v>
      </c>
    </row>
    <row r="64" spans="1:3">
      <c r="A64" s="4" t="s">
        <v>1134</v>
      </c>
    </row>
    <row r="65" spans="1:3">
      <c r="A65" s="3" t="s">
        <v>1121</v>
      </c>
    </row>
    <row r="66" spans="1:3">
      <c r="A66" s="4" t="s">
        <v>1123</v>
      </c>
      <c r="B66" s="5" t="n">
        <v>0</v>
      </c>
    </row>
    <row r="67" spans="1:3">
      <c r="A67" s="4" t="s">
        <v>1131</v>
      </c>
      <c r="B67" s="5" t="n">
        <v>0</v>
      </c>
      <c r="C67" s="5" t="n">
        <v>0</v>
      </c>
    </row>
    <row r="68" spans="1:3">
      <c r="A68" s="4" t="s">
        <v>1124</v>
      </c>
      <c r="C68" s="5" t="n">
        <v>0</v>
      </c>
    </row>
    <row r="69" spans="1:3">
      <c r="A69" s="3" t="s">
        <v>79</v>
      </c>
    </row>
    <row r="70" spans="1:3">
      <c r="A70" s="4" t="s">
        <v>1125</v>
      </c>
      <c r="B70" s="5" t="n">
        <v>0</v>
      </c>
      <c r="C70" s="5" t="n">
        <v>0</v>
      </c>
    </row>
    <row r="71" spans="1:3">
      <c r="A71" s="4" t="s">
        <v>1126</v>
      </c>
      <c r="B71" s="5" t="n">
        <v>0</v>
      </c>
      <c r="C71" s="5" t="n">
        <v>0</v>
      </c>
    </row>
    <row r="72" spans="1:3">
      <c r="A72" s="4" t="s">
        <v>1124</v>
      </c>
      <c r="B72" s="5" t="n">
        <v>0</v>
      </c>
      <c r="C72" s="5" t="n">
        <v>0</v>
      </c>
    </row>
    <row r="73" spans="1:3">
      <c r="A73" s="4" t="s">
        <v>511</v>
      </c>
    </row>
    <row r="74" spans="1:3">
      <c r="A74" s="3" t="s">
        <v>1121</v>
      </c>
    </row>
    <row r="75" spans="1:3">
      <c r="A75" s="4" t="s">
        <v>1122</v>
      </c>
      <c r="B75" s="5" t="n">
        <v>4490</v>
      </c>
    </row>
    <row r="76" spans="1:3">
      <c r="A76" s="4" t="s">
        <v>1135</v>
      </c>
    </row>
    <row r="77" spans="1:3">
      <c r="A77" s="3" t="s">
        <v>1121</v>
      </c>
    </row>
    <row r="78" spans="1:3">
      <c r="A78" s="4" t="s">
        <v>1122</v>
      </c>
      <c r="B78" s="5" t="n">
        <v>4490</v>
      </c>
    </row>
    <row r="79" spans="1:3">
      <c r="A79" s="4" t="s">
        <v>1136</v>
      </c>
    </row>
    <row r="80" spans="1:3">
      <c r="A80" s="3" t="s">
        <v>1121</v>
      </c>
    </row>
    <row r="81" spans="1:3">
      <c r="A81" s="4" t="s">
        <v>1122</v>
      </c>
      <c r="B81" s="5" t="n">
        <v>0</v>
      </c>
    </row>
    <row r="82" spans="1:3">
      <c r="A82" s="4" t="s">
        <v>1137</v>
      </c>
    </row>
    <row r="83" spans="1:3">
      <c r="A83" s="3" t="s">
        <v>1121</v>
      </c>
    </row>
    <row r="84" spans="1:3">
      <c r="A84" s="4" t="s">
        <v>1122</v>
      </c>
      <c r="B84" s="5" t="n">
        <v>4490</v>
      </c>
    </row>
    <row r="85" spans="1:3">
      <c r="A85" s="4" t="s">
        <v>1138</v>
      </c>
    </row>
    <row r="86" spans="1:3">
      <c r="A86" s="3" t="s">
        <v>1121</v>
      </c>
    </row>
    <row r="87" spans="1:3">
      <c r="A87" s="4" t="s">
        <v>1122</v>
      </c>
      <c r="B87" s="5" t="n">
        <v>0</v>
      </c>
    </row>
    <row r="88" spans="1:3">
      <c r="A88" s="4" t="s">
        <v>512</v>
      </c>
    </row>
    <row r="89" spans="1:3">
      <c r="A89" s="3" t="s">
        <v>1121</v>
      </c>
    </row>
    <row r="90" spans="1:3">
      <c r="A90" s="4" t="s">
        <v>1122</v>
      </c>
      <c r="B90" s="5" t="n">
        <v>438613</v>
      </c>
      <c r="C90" s="5" t="n">
        <v>468491</v>
      </c>
    </row>
    <row r="91" spans="1:3">
      <c r="A91" s="4" t="s">
        <v>1139</v>
      </c>
    </row>
    <row r="92" spans="1:3">
      <c r="A92" s="3" t="s">
        <v>1121</v>
      </c>
    </row>
    <row r="93" spans="1:3">
      <c r="A93" s="4" t="s">
        <v>1122</v>
      </c>
      <c r="B93" s="5" t="n">
        <v>438613</v>
      </c>
      <c r="C93" s="5" t="n">
        <v>468491</v>
      </c>
    </row>
    <row r="94" spans="1:3">
      <c r="A94" s="4" t="s">
        <v>1140</v>
      </c>
    </row>
    <row r="95" spans="1:3">
      <c r="A95" s="3" t="s">
        <v>1121</v>
      </c>
    </row>
    <row r="96" spans="1:3">
      <c r="A96" s="4" t="s">
        <v>1122</v>
      </c>
      <c r="B96" s="5" t="n">
        <v>0</v>
      </c>
      <c r="C96" s="5" t="n">
        <v>0</v>
      </c>
    </row>
    <row r="97" spans="1:3">
      <c r="A97" s="4" t="s">
        <v>1141</v>
      </c>
    </row>
    <row r="98" spans="1:3">
      <c r="A98" s="3" t="s">
        <v>1121</v>
      </c>
    </row>
    <row r="99" spans="1:3">
      <c r="A99" s="4" t="s">
        <v>1122</v>
      </c>
      <c r="B99" s="5" t="n">
        <v>438613</v>
      </c>
      <c r="C99" s="5" t="n">
        <v>468491</v>
      </c>
    </row>
    <row r="100" spans="1:3">
      <c r="A100" s="4" t="s">
        <v>1142</v>
      </c>
    </row>
    <row r="101" spans="1:3">
      <c r="A101" s="3" t="s">
        <v>1121</v>
      </c>
    </row>
    <row r="102" spans="1:3">
      <c r="A102" s="4" t="s">
        <v>1122</v>
      </c>
      <c r="B102" s="5" t="n">
        <v>0</v>
      </c>
      <c r="C102" s="5" t="n">
        <v>0</v>
      </c>
    </row>
    <row r="103" spans="1:3">
      <c r="A103" s="4" t="s">
        <v>1143</v>
      </c>
    </row>
    <row r="104" spans="1:3">
      <c r="A104" s="3" t="s">
        <v>1121</v>
      </c>
    </row>
    <row r="105" spans="1:3">
      <c r="A105" s="4" t="s">
        <v>1122</v>
      </c>
      <c r="B105" s="5" t="n">
        <v>229524</v>
      </c>
      <c r="C105" s="5" t="n">
        <v>167696</v>
      </c>
    </row>
    <row r="106" spans="1:3">
      <c r="A106" s="4" t="s">
        <v>1144</v>
      </c>
    </row>
    <row r="107" spans="1:3">
      <c r="A107" s="3" t="s">
        <v>1121</v>
      </c>
    </row>
    <row r="108" spans="1:3">
      <c r="A108" s="4" t="s">
        <v>1122</v>
      </c>
      <c r="B108" s="5" t="n">
        <v>0</v>
      </c>
      <c r="C108" s="5" t="n">
        <v>0</v>
      </c>
    </row>
    <row r="109" spans="1:3">
      <c r="A109" s="4" t="s">
        <v>1145</v>
      </c>
    </row>
    <row r="110" spans="1:3">
      <c r="A110" s="3" t="s">
        <v>1121</v>
      </c>
    </row>
    <row r="111" spans="1:3">
      <c r="A111" s="4" t="s">
        <v>1122</v>
      </c>
      <c r="B111" s="5" t="n">
        <v>229524</v>
      </c>
      <c r="C111" s="5" t="n">
        <v>167696</v>
      </c>
    </row>
    <row r="112" spans="1:3">
      <c r="A112" s="4" t="s">
        <v>1146</v>
      </c>
    </row>
    <row r="113" spans="1:3">
      <c r="A113" s="3" t="s">
        <v>1121</v>
      </c>
    </row>
    <row r="114" spans="1:3">
      <c r="A114" s="4" t="s">
        <v>1122</v>
      </c>
      <c r="B114" s="5" t="n">
        <v>0</v>
      </c>
      <c r="C114" s="5" t="n">
        <v>0</v>
      </c>
    </row>
    <row r="115" spans="1:3">
      <c r="A115" s="4" t="s">
        <v>514</v>
      </c>
    </row>
    <row r="116" spans="1:3">
      <c r="A116" s="3" t="s">
        <v>1121</v>
      </c>
    </row>
    <row r="117" spans="1:3">
      <c r="A117" s="4" t="s">
        <v>1122</v>
      </c>
      <c r="B117" s="5" t="n">
        <v>1243165</v>
      </c>
      <c r="C117" s="5" t="n">
        <v>1129865</v>
      </c>
    </row>
    <row r="118" spans="1:3">
      <c r="A118" s="4" t="s">
        <v>1147</v>
      </c>
    </row>
    <row r="119" spans="1:3">
      <c r="A119" s="3" t="s">
        <v>1121</v>
      </c>
    </row>
    <row r="120" spans="1:3">
      <c r="A120" s="4" t="s">
        <v>1122</v>
      </c>
      <c r="B120" s="5" t="n">
        <v>1243165</v>
      </c>
      <c r="C120" s="5" t="n">
        <v>1129865</v>
      </c>
    </row>
    <row r="121" spans="1:3">
      <c r="A121" s="4" t="s">
        <v>1148</v>
      </c>
    </row>
    <row r="122" spans="1:3">
      <c r="A122" s="3" t="s">
        <v>1121</v>
      </c>
    </row>
    <row r="123" spans="1:3">
      <c r="A123" s="4" t="s">
        <v>1122</v>
      </c>
      <c r="B123" s="5" t="n">
        <v>0</v>
      </c>
      <c r="C123" s="5" t="n">
        <v>0</v>
      </c>
    </row>
    <row r="124" spans="1:3">
      <c r="A124" s="4" t="s">
        <v>1149</v>
      </c>
    </row>
    <row r="125" spans="1:3">
      <c r="A125" s="3" t="s">
        <v>1121</v>
      </c>
    </row>
    <row r="126" spans="1:3">
      <c r="A126" s="4" t="s">
        <v>1122</v>
      </c>
      <c r="B126" s="5" t="n">
        <v>1243165</v>
      </c>
      <c r="C126" s="5" t="n">
        <v>1129865</v>
      </c>
    </row>
    <row r="127" spans="1:3">
      <c r="A127" s="4" t="s">
        <v>1150</v>
      </c>
    </row>
    <row r="128" spans="1:3">
      <c r="A128" s="3" t="s">
        <v>1121</v>
      </c>
    </row>
    <row r="129" spans="1:3">
      <c r="A129" s="4" t="s">
        <v>1122</v>
      </c>
      <c r="B129" s="5" t="n">
        <v>0</v>
      </c>
      <c r="C129" s="5" t="n">
        <v>0</v>
      </c>
    </row>
    <row r="130" spans="1:3">
      <c r="A130" s="4" t="s">
        <v>515</v>
      </c>
    </row>
    <row r="131" spans="1:3">
      <c r="A131" s="3" t="s">
        <v>1121</v>
      </c>
    </row>
    <row r="132" spans="1:3">
      <c r="A132" s="4" t="s">
        <v>1122</v>
      </c>
      <c r="B132" s="5" t="n">
        <v>3067</v>
      </c>
      <c r="C132" s="5" t="n">
        <v>8769</v>
      </c>
    </row>
    <row r="133" spans="1:3">
      <c r="A133" s="4" t="s">
        <v>1151</v>
      </c>
    </row>
    <row r="134" spans="1:3">
      <c r="A134" s="3" t="s">
        <v>1121</v>
      </c>
    </row>
    <row r="135" spans="1:3">
      <c r="A135" s="4" t="s">
        <v>1122</v>
      </c>
      <c r="B135" s="5" t="n">
        <v>3067</v>
      </c>
      <c r="C135" s="5" t="n">
        <v>8769</v>
      </c>
    </row>
    <row r="136" spans="1:3">
      <c r="A136" s="4" t="s">
        <v>1152</v>
      </c>
    </row>
    <row r="137" spans="1:3">
      <c r="A137" s="3" t="s">
        <v>1121</v>
      </c>
    </row>
    <row r="138" spans="1:3">
      <c r="A138" s="4" t="s">
        <v>1122</v>
      </c>
      <c r="B138" s="5" t="n">
        <v>0</v>
      </c>
      <c r="C138" s="5" t="n">
        <v>0</v>
      </c>
    </row>
    <row r="139" spans="1:3">
      <c r="A139" s="4" t="s">
        <v>1153</v>
      </c>
    </row>
    <row r="140" spans="1:3">
      <c r="A140" s="3" t="s">
        <v>1121</v>
      </c>
    </row>
    <row r="141" spans="1:3">
      <c r="A141" s="4" t="s">
        <v>1122</v>
      </c>
      <c r="B141" s="5" t="n">
        <v>3067</v>
      </c>
      <c r="C141" s="5" t="n">
        <v>8769</v>
      </c>
    </row>
    <row r="142" spans="1:3">
      <c r="A142" s="4" t="s">
        <v>1154</v>
      </c>
    </row>
    <row r="143" spans="1:3">
      <c r="A143" s="3" t="s">
        <v>1121</v>
      </c>
    </row>
    <row r="144" spans="1:3">
      <c r="A144" s="4" t="s">
        <v>1122</v>
      </c>
      <c r="B144" s="6" t="n">
        <v>0</v>
      </c>
      <c r="C14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59</v>
      </c>
    </row>
    <row r="2" spans="1:3">
      <c r="A2" s="3" t="s">
        <v>1121</v>
      </c>
    </row>
    <row r="3" spans="1:3">
      <c r="A3" s="4" t="s">
        <v>1156</v>
      </c>
      <c r="B3" s="6" t="n">
        <v>1837</v>
      </c>
      <c r="C3" s="6" t="n">
        <v>3734</v>
      </c>
    </row>
    <row r="4" spans="1:3">
      <c r="A4" s="4" t="s">
        <v>1157</v>
      </c>
      <c r="B4" s="5" t="n">
        <v>6385</v>
      </c>
      <c r="C4" s="5" t="n">
        <v>6722</v>
      </c>
    </row>
    <row r="5" spans="1:3">
      <c r="A5" s="4" t="s">
        <v>1158</v>
      </c>
      <c r="B5" s="5" t="n">
        <v>5533</v>
      </c>
      <c r="C5" s="5" t="n">
        <v>2090</v>
      </c>
    </row>
    <row r="6" spans="1:3">
      <c r="A6" s="4" t="s">
        <v>1127</v>
      </c>
    </row>
    <row r="7" spans="1:3">
      <c r="A7" s="3" t="s">
        <v>1121</v>
      </c>
    </row>
    <row r="8" spans="1:3">
      <c r="A8" s="4" t="s">
        <v>1156</v>
      </c>
      <c r="B8" s="5" t="n">
        <v>0</v>
      </c>
      <c r="C8" s="5" t="n">
        <v>0</v>
      </c>
    </row>
    <row r="9" spans="1:3">
      <c r="A9" s="4" t="s">
        <v>1157</v>
      </c>
      <c r="B9" s="5" t="n">
        <v>0</v>
      </c>
      <c r="C9" s="5" t="n">
        <v>0</v>
      </c>
    </row>
    <row r="10" spans="1:3">
      <c r="A10" s="4" t="s">
        <v>1158</v>
      </c>
      <c r="B10" s="5" t="n">
        <v>0</v>
      </c>
      <c r="C10" s="5" t="n">
        <v>0</v>
      </c>
    </row>
    <row r="11" spans="1:3">
      <c r="A11" s="4" t="s">
        <v>1128</v>
      </c>
    </row>
    <row r="12" spans="1:3">
      <c r="A12" s="3" t="s">
        <v>1121</v>
      </c>
    </row>
    <row r="13" spans="1:3">
      <c r="A13" s="4" t="s">
        <v>1156</v>
      </c>
      <c r="B13" s="5" t="n">
        <v>0</v>
      </c>
      <c r="C13" s="5" t="n">
        <v>0</v>
      </c>
    </row>
    <row r="14" spans="1:3">
      <c r="A14" s="4" t="s">
        <v>1157</v>
      </c>
      <c r="B14" s="5" t="n">
        <v>0</v>
      </c>
      <c r="C14" s="5" t="n">
        <v>0</v>
      </c>
    </row>
    <row r="15" spans="1:3">
      <c r="A15" s="4" t="s">
        <v>1158</v>
      </c>
      <c r="B15" s="5" t="n">
        <v>0</v>
      </c>
      <c r="C15" s="5" t="n">
        <v>0</v>
      </c>
    </row>
    <row r="16" spans="1:3">
      <c r="A16" s="4" t="s">
        <v>1129</v>
      </c>
    </row>
    <row r="17" spans="1:3">
      <c r="A17" s="3" t="s">
        <v>1121</v>
      </c>
    </row>
    <row r="18" spans="1:3">
      <c r="A18" s="4" t="s">
        <v>1156</v>
      </c>
      <c r="B18" s="5" t="n">
        <v>1837</v>
      </c>
      <c r="C18" s="5" t="n">
        <v>3734</v>
      </c>
    </row>
    <row r="19" spans="1:3">
      <c r="A19" s="4" t="s">
        <v>1157</v>
      </c>
      <c r="B19" s="5" t="n">
        <v>6385</v>
      </c>
      <c r="C19" s="5" t="n">
        <v>6722</v>
      </c>
    </row>
    <row r="20" spans="1:3">
      <c r="A20" s="4" t="s">
        <v>1158</v>
      </c>
      <c r="B20" s="6" t="n">
        <v>5533</v>
      </c>
      <c r="C20" s="6" t="n">
        <v>20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59</v>
      </c>
    </row>
    <row r="2" spans="1:3">
      <c r="A2" s="3" t="s">
        <v>1121</v>
      </c>
    </row>
    <row r="3" spans="1:3">
      <c r="A3" s="4" t="s">
        <v>489</v>
      </c>
      <c r="B3" s="6" t="n">
        <v>591920</v>
      </c>
      <c r="C3" s="6" t="n">
        <v>261199</v>
      </c>
    </row>
    <row r="4" spans="1:3">
      <c r="A4" s="4" t="s">
        <v>65</v>
      </c>
      <c r="B4" s="5" t="n">
        <v>1918859</v>
      </c>
      <c r="C4" s="5" t="n">
        <v>1774821</v>
      </c>
    </row>
    <row r="5" spans="1:3">
      <c r="A5" s="4" t="s">
        <v>1160</v>
      </c>
      <c r="B5" s="5" t="n">
        <v>607716</v>
      </c>
      <c r="C5" s="5" t="n">
        <v>499501</v>
      </c>
    </row>
    <row r="6" spans="1:3">
      <c r="A6" s="4" t="s">
        <v>1161</v>
      </c>
      <c r="B6" s="5" t="n">
        <v>132310</v>
      </c>
      <c r="C6" s="5" t="n">
        <v>124602</v>
      </c>
    </row>
    <row r="7" spans="1:3">
      <c r="A7" s="4" t="s">
        <v>1123</v>
      </c>
      <c r="B7" s="5" t="n">
        <v>72208</v>
      </c>
    </row>
    <row r="8" spans="1:3">
      <c r="A8" s="4" t="s">
        <v>1162</v>
      </c>
      <c r="B8" s="5" t="n">
        <v>12112840</v>
      </c>
      <c r="C8" s="5" t="n">
        <v>9534717</v>
      </c>
    </row>
    <row r="9" spans="1:3">
      <c r="A9" s="3" t="s">
        <v>1163</v>
      </c>
    </row>
    <row r="10" spans="1:3">
      <c r="A10" s="4" t="s">
        <v>1124</v>
      </c>
      <c r="C10" s="5" t="n">
        <v>1872</v>
      </c>
    </row>
    <row r="11" spans="1:3">
      <c r="A11" s="4" t="s">
        <v>1164</v>
      </c>
      <c r="B11" s="5" t="n">
        <v>51606</v>
      </c>
      <c r="C11" s="5" t="n">
        <v>46062</v>
      </c>
    </row>
    <row r="12" spans="1:3">
      <c r="A12" s="4" t="s">
        <v>75</v>
      </c>
      <c r="B12" s="5" t="n">
        <v>320779</v>
      </c>
      <c r="C12" s="5" t="n">
        <v>263034</v>
      </c>
    </row>
    <row r="13" spans="1:3">
      <c r="A13" s="3" t="s">
        <v>79</v>
      </c>
    </row>
    <row r="14" spans="1:3">
      <c r="A14" s="4" t="s">
        <v>494</v>
      </c>
      <c r="B14" s="5" t="n">
        <v>13083351</v>
      </c>
      <c r="C14" s="5" t="n">
        <v>9989788</v>
      </c>
    </row>
    <row r="15" spans="1:3">
      <c r="A15" s="4" t="s">
        <v>1165</v>
      </c>
      <c r="B15" s="5" t="n">
        <v>1520708</v>
      </c>
      <c r="C15" s="5" t="n">
        <v>1742038</v>
      </c>
    </row>
    <row r="16" spans="1:3">
      <c r="A16" s="4" t="s">
        <v>1166</v>
      </c>
      <c r="B16" s="5" t="n">
        <v>8919</v>
      </c>
      <c r="C16" s="5" t="n">
        <v>5284</v>
      </c>
    </row>
    <row r="17" spans="1:3">
      <c r="A17" s="3" t="s">
        <v>1163</v>
      </c>
    </row>
    <row r="18" spans="1:3">
      <c r="A18" s="4" t="s">
        <v>1125</v>
      </c>
      <c r="B18" s="5" t="n">
        <v>74422</v>
      </c>
      <c r="C18" s="5" t="n">
        <v>19426</v>
      </c>
    </row>
    <row r="19" spans="1:3">
      <c r="A19" s="4" t="s">
        <v>1126</v>
      </c>
      <c r="B19" s="5" t="n">
        <v>1323</v>
      </c>
      <c r="C19" s="5" t="n">
        <v>4786</v>
      </c>
    </row>
    <row r="20" spans="1:3">
      <c r="A20" s="4" t="s">
        <v>1124</v>
      </c>
      <c r="B20" s="5" t="n">
        <v>8527</v>
      </c>
      <c r="C20" s="5" t="n">
        <v>1684</v>
      </c>
    </row>
    <row r="21" spans="1:3">
      <c r="A21" s="4" t="s">
        <v>1125</v>
      </c>
    </row>
    <row r="22" spans="1:3">
      <c r="A22" s="3" t="s">
        <v>1163</v>
      </c>
    </row>
    <row r="23" spans="1:3">
      <c r="A23" s="4" t="s">
        <v>1131</v>
      </c>
      <c r="B23" s="5" t="n">
        <v>74422</v>
      </c>
      <c r="C23" s="5" t="n">
        <v>19426</v>
      </c>
    </row>
    <row r="24" spans="1:3">
      <c r="A24" s="4" t="s">
        <v>546</v>
      </c>
    </row>
    <row r="25" spans="1:3">
      <c r="A25" s="3" t="s">
        <v>1121</v>
      </c>
    </row>
    <row r="26" spans="1:3">
      <c r="A26" s="4" t="s">
        <v>489</v>
      </c>
      <c r="B26" s="5" t="n">
        <v>591920</v>
      </c>
      <c r="C26" s="5" t="n">
        <v>261199</v>
      </c>
    </row>
    <row r="27" spans="1:3">
      <c r="A27" s="4" t="s">
        <v>65</v>
      </c>
      <c r="B27" s="5" t="n">
        <v>1918859</v>
      </c>
      <c r="C27" s="5" t="n">
        <v>1774821</v>
      </c>
    </row>
    <row r="28" spans="1:3">
      <c r="A28" s="4" t="s">
        <v>1160</v>
      </c>
      <c r="B28" s="5" t="n">
        <v>556579</v>
      </c>
      <c r="C28" s="5" t="n">
        <v>492272</v>
      </c>
    </row>
    <row r="29" spans="1:3">
      <c r="A29" s="4" t="s">
        <v>1161</v>
      </c>
      <c r="B29" s="5" t="n">
        <v>132310</v>
      </c>
      <c r="C29" s="5" t="n">
        <v>124602</v>
      </c>
    </row>
    <row r="30" spans="1:3">
      <c r="A30" s="4" t="s">
        <v>1123</v>
      </c>
      <c r="B30" s="5" t="n">
        <v>72208</v>
      </c>
    </row>
    <row r="31" spans="1:3">
      <c r="A31" s="4" t="s">
        <v>1162</v>
      </c>
      <c r="B31" s="5" t="n">
        <v>12263177</v>
      </c>
      <c r="C31" s="5" t="n">
        <v>9675162</v>
      </c>
    </row>
    <row r="32" spans="1:3">
      <c r="A32" s="3" t="s">
        <v>1163</v>
      </c>
    </row>
    <row r="33" spans="1:3">
      <c r="A33" s="4" t="s">
        <v>1124</v>
      </c>
      <c r="C33" s="5" t="n">
        <v>1872</v>
      </c>
    </row>
    <row r="34" spans="1:3">
      <c r="A34" s="4" t="s">
        <v>1164</v>
      </c>
      <c r="B34" s="5" t="n">
        <v>51606</v>
      </c>
      <c r="C34" s="5" t="n">
        <v>46062</v>
      </c>
    </row>
    <row r="35" spans="1:3">
      <c r="A35" s="4" t="s">
        <v>75</v>
      </c>
      <c r="B35" s="5" t="n">
        <v>320779</v>
      </c>
      <c r="C35" s="5" t="n">
        <v>263034</v>
      </c>
    </row>
    <row r="36" spans="1:3">
      <c r="A36" s="3" t="s">
        <v>79</v>
      </c>
    </row>
    <row r="37" spans="1:3">
      <c r="A37" s="4" t="s">
        <v>494</v>
      </c>
      <c r="B37" s="5" t="n">
        <v>13044712</v>
      </c>
      <c r="C37" s="5" t="n">
        <v>9970960</v>
      </c>
    </row>
    <row r="38" spans="1:3">
      <c r="A38" s="4" t="s">
        <v>1165</v>
      </c>
      <c r="B38" s="5" t="n">
        <v>1549181</v>
      </c>
      <c r="C38" s="5" t="n">
        <v>1756278</v>
      </c>
    </row>
    <row r="39" spans="1:3">
      <c r="A39" s="4" t="s">
        <v>1166</v>
      </c>
      <c r="B39" s="5" t="n">
        <v>8919</v>
      </c>
      <c r="C39" s="5" t="n">
        <v>5284</v>
      </c>
    </row>
    <row r="40" spans="1:3">
      <c r="A40" s="3" t="s">
        <v>1163</v>
      </c>
    </row>
    <row r="41" spans="1:3">
      <c r="A41" s="4" t="s">
        <v>1125</v>
      </c>
      <c r="B41" s="5" t="n">
        <v>74422</v>
      </c>
      <c r="C41" s="5" t="n">
        <v>19426</v>
      </c>
    </row>
    <row r="42" spans="1:3">
      <c r="A42" s="4" t="s">
        <v>1126</v>
      </c>
      <c r="B42" s="5" t="n">
        <v>1323</v>
      </c>
      <c r="C42" s="5" t="n">
        <v>4786</v>
      </c>
    </row>
    <row r="43" spans="1:3">
      <c r="A43" s="4" t="s">
        <v>1124</v>
      </c>
      <c r="B43" s="5" t="n">
        <v>8527</v>
      </c>
      <c r="C43" s="5" t="n">
        <v>1684</v>
      </c>
    </row>
    <row r="44" spans="1:3">
      <c r="A44" s="4" t="s">
        <v>1167</v>
      </c>
    </row>
    <row r="45" spans="1:3">
      <c r="A45" s="3" t="s">
        <v>1163</v>
      </c>
    </row>
    <row r="46" spans="1:3">
      <c r="A46" s="4" t="s">
        <v>1131</v>
      </c>
      <c r="B46" s="5" t="n">
        <v>74422</v>
      </c>
      <c r="C46" s="5" t="n">
        <v>19426</v>
      </c>
    </row>
    <row r="47" spans="1:3">
      <c r="A47" s="4" t="s">
        <v>1127</v>
      </c>
    </row>
    <row r="48" spans="1:3">
      <c r="A48" s="3" t="s">
        <v>1121</v>
      </c>
    </row>
    <row r="49" spans="1:3">
      <c r="A49" s="4" t="s">
        <v>489</v>
      </c>
      <c r="B49" s="5" t="n">
        <v>591920</v>
      </c>
      <c r="C49" s="5" t="n">
        <v>261199</v>
      </c>
    </row>
    <row r="50" spans="1:3">
      <c r="A50" s="4" t="s">
        <v>65</v>
      </c>
      <c r="B50" s="5" t="n">
        <v>0</v>
      </c>
      <c r="C50" s="5" t="n">
        <v>0</v>
      </c>
    </row>
    <row r="51" spans="1:3">
      <c r="A51" s="4" t="s">
        <v>1160</v>
      </c>
      <c r="B51" s="5" t="n">
        <v>0</v>
      </c>
      <c r="C51" s="5" t="n">
        <v>0</v>
      </c>
    </row>
    <row r="52" spans="1:3">
      <c r="A52" s="4" t="s">
        <v>1161</v>
      </c>
      <c r="B52" s="5" t="n">
        <v>0</v>
      </c>
      <c r="C52" s="5" t="n">
        <v>0</v>
      </c>
    </row>
    <row r="53" spans="1:3">
      <c r="A53" s="4" t="s">
        <v>1123</v>
      </c>
      <c r="B53" s="5" t="n">
        <v>0</v>
      </c>
    </row>
    <row r="54" spans="1:3">
      <c r="A54" s="4" t="s">
        <v>1162</v>
      </c>
      <c r="B54" s="5" t="n">
        <v>0</v>
      </c>
      <c r="C54" s="5" t="n">
        <v>0</v>
      </c>
    </row>
    <row r="55" spans="1:3">
      <c r="A55" s="3" t="s">
        <v>1163</v>
      </c>
    </row>
    <row r="56" spans="1:3">
      <c r="A56" s="4" t="s">
        <v>1124</v>
      </c>
      <c r="C56" s="5" t="n">
        <v>0</v>
      </c>
    </row>
    <row r="57" spans="1:3">
      <c r="A57" s="4" t="s">
        <v>1164</v>
      </c>
      <c r="B57" s="5" t="n">
        <v>0</v>
      </c>
      <c r="C57" s="5" t="n">
        <v>0</v>
      </c>
    </row>
    <row r="58" spans="1:3">
      <c r="A58" s="4" t="s">
        <v>75</v>
      </c>
      <c r="B58" s="5" t="n">
        <v>0</v>
      </c>
      <c r="C58" s="5" t="n">
        <v>0</v>
      </c>
    </row>
    <row r="59" spans="1:3">
      <c r="A59" s="3" t="s">
        <v>79</v>
      </c>
    </row>
    <row r="60" spans="1:3">
      <c r="A60" s="4" t="s">
        <v>494</v>
      </c>
      <c r="B60" s="5" t="n">
        <v>0</v>
      </c>
      <c r="C60" s="5" t="n">
        <v>0</v>
      </c>
    </row>
    <row r="61" spans="1:3">
      <c r="A61" s="4" t="s">
        <v>1165</v>
      </c>
      <c r="B61" s="5" t="n">
        <v>0</v>
      </c>
      <c r="C61" s="5" t="n">
        <v>0</v>
      </c>
    </row>
    <row r="62" spans="1:3">
      <c r="A62" s="4" t="s">
        <v>1166</v>
      </c>
      <c r="B62" s="5" t="n">
        <v>0</v>
      </c>
      <c r="C62" s="5" t="n">
        <v>0</v>
      </c>
    </row>
    <row r="63" spans="1:3">
      <c r="A63" s="3" t="s">
        <v>1163</v>
      </c>
    </row>
    <row r="64" spans="1:3">
      <c r="A64" s="4" t="s">
        <v>1125</v>
      </c>
      <c r="B64" s="5" t="n">
        <v>0</v>
      </c>
      <c r="C64" s="5" t="n">
        <v>0</v>
      </c>
    </row>
    <row r="65" spans="1:3">
      <c r="A65" s="4" t="s">
        <v>1126</v>
      </c>
      <c r="B65" s="5" t="n">
        <v>0</v>
      </c>
      <c r="C65" s="5" t="n">
        <v>0</v>
      </c>
    </row>
    <row r="66" spans="1:3">
      <c r="A66" s="4" t="s">
        <v>1124</v>
      </c>
      <c r="B66" s="5" t="n">
        <v>0</v>
      </c>
      <c r="C66" s="5" t="n">
        <v>0</v>
      </c>
    </row>
    <row r="67" spans="1:3">
      <c r="A67" s="4" t="s">
        <v>1168</v>
      </c>
    </row>
    <row r="68" spans="1:3">
      <c r="A68" s="3" t="s">
        <v>1163</v>
      </c>
    </row>
    <row r="69" spans="1:3">
      <c r="A69" s="4" t="s">
        <v>1131</v>
      </c>
      <c r="B69" s="5" t="n">
        <v>0</v>
      </c>
      <c r="C69" s="5" t="n">
        <v>0</v>
      </c>
    </row>
    <row r="70" spans="1:3">
      <c r="A70" s="4" t="s">
        <v>1128</v>
      </c>
    </row>
    <row r="71" spans="1:3">
      <c r="A71" s="3" t="s">
        <v>1121</v>
      </c>
    </row>
    <row r="72" spans="1:3">
      <c r="A72" s="4" t="s">
        <v>489</v>
      </c>
      <c r="B72" s="5" t="n">
        <v>0</v>
      </c>
      <c r="C72" s="5" t="n">
        <v>0</v>
      </c>
    </row>
    <row r="73" spans="1:3">
      <c r="A73" s="4" t="s">
        <v>65</v>
      </c>
      <c r="B73" s="5" t="n">
        <v>1918859</v>
      </c>
      <c r="C73" s="5" t="n">
        <v>1774821</v>
      </c>
    </row>
    <row r="74" spans="1:3">
      <c r="A74" s="4" t="s">
        <v>1160</v>
      </c>
      <c r="B74" s="5" t="n">
        <v>589884</v>
      </c>
      <c r="C74" s="5" t="n">
        <v>499501</v>
      </c>
    </row>
    <row r="75" spans="1:3">
      <c r="A75" s="4" t="s">
        <v>1161</v>
      </c>
      <c r="B75" s="5" t="n">
        <v>132310</v>
      </c>
      <c r="C75" s="5" t="n">
        <v>124602</v>
      </c>
    </row>
    <row r="76" spans="1:3">
      <c r="A76" s="4" t="s">
        <v>1123</v>
      </c>
      <c r="B76" s="5" t="n">
        <v>72208</v>
      </c>
    </row>
    <row r="77" spans="1:3">
      <c r="A77" s="4" t="s">
        <v>1162</v>
      </c>
      <c r="B77" s="5" t="n">
        <v>0</v>
      </c>
      <c r="C77" s="5" t="n">
        <v>0</v>
      </c>
    </row>
    <row r="78" spans="1:3">
      <c r="A78" s="3" t="s">
        <v>1163</v>
      </c>
    </row>
    <row r="79" spans="1:3">
      <c r="A79" s="4" t="s">
        <v>1124</v>
      </c>
      <c r="C79" s="5" t="n">
        <v>1872</v>
      </c>
    </row>
    <row r="80" spans="1:3">
      <c r="A80" s="4" t="s">
        <v>1164</v>
      </c>
      <c r="B80" s="5" t="n">
        <v>51606</v>
      </c>
      <c r="C80" s="5" t="n">
        <v>46062</v>
      </c>
    </row>
    <row r="81" spans="1:3">
      <c r="A81" s="4" t="s">
        <v>75</v>
      </c>
      <c r="B81" s="5" t="n">
        <v>320779</v>
      </c>
      <c r="C81" s="5" t="n">
        <v>263034</v>
      </c>
    </row>
    <row r="82" spans="1:3">
      <c r="A82" s="3" t="s">
        <v>79</v>
      </c>
    </row>
    <row r="83" spans="1:3">
      <c r="A83" s="4" t="s">
        <v>494</v>
      </c>
      <c r="B83" s="5" t="n">
        <v>13083351</v>
      </c>
      <c r="C83" s="5" t="n">
        <v>9989788</v>
      </c>
    </row>
    <row r="84" spans="1:3">
      <c r="A84" s="4" t="s">
        <v>1165</v>
      </c>
      <c r="B84" s="5" t="n">
        <v>1520708</v>
      </c>
      <c r="C84" s="5" t="n">
        <v>1742038</v>
      </c>
    </row>
    <row r="85" spans="1:3">
      <c r="A85" s="4" t="s">
        <v>1166</v>
      </c>
      <c r="B85" s="5" t="n">
        <v>8919</v>
      </c>
      <c r="C85" s="5" t="n">
        <v>5284</v>
      </c>
    </row>
    <row r="86" spans="1:3">
      <c r="A86" s="3" t="s">
        <v>1163</v>
      </c>
    </row>
    <row r="87" spans="1:3">
      <c r="A87" s="4" t="s">
        <v>1125</v>
      </c>
      <c r="B87" s="5" t="n">
        <v>74422</v>
      </c>
      <c r="C87" s="5" t="n">
        <v>19426</v>
      </c>
    </row>
    <row r="88" spans="1:3">
      <c r="A88" s="4" t="s">
        <v>1126</v>
      </c>
      <c r="B88" s="5" t="n">
        <v>1323</v>
      </c>
      <c r="C88" s="5" t="n">
        <v>4786</v>
      </c>
    </row>
    <row r="89" spans="1:3">
      <c r="A89" s="4" t="s">
        <v>1124</v>
      </c>
      <c r="B89" s="5" t="n">
        <v>8527</v>
      </c>
      <c r="C89" s="5" t="n">
        <v>1684</v>
      </c>
    </row>
    <row r="90" spans="1:3">
      <c r="A90" s="4" t="s">
        <v>1169</v>
      </c>
    </row>
    <row r="91" spans="1:3">
      <c r="A91" s="3" t="s">
        <v>1163</v>
      </c>
    </row>
    <row r="92" spans="1:3">
      <c r="A92" s="4" t="s">
        <v>1131</v>
      </c>
      <c r="B92" s="5" t="n">
        <v>74422</v>
      </c>
      <c r="C92" s="5" t="n">
        <v>19426</v>
      </c>
    </row>
    <row r="93" spans="1:3">
      <c r="A93" s="4" t="s">
        <v>1129</v>
      </c>
    </row>
    <row r="94" spans="1:3">
      <c r="A94" s="3" t="s">
        <v>1121</v>
      </c>
    </row>
    <row r="95" spans="1:3">
      <c r="A95" s="4" t="s">
        <v>489</v>
      </c>
      <c r="B95" s="5" t="n">
        <v>0</v>
      </c>
      <c r="C95" s="5" t="n">
        <v>0</v>
      </c>
    </row>
    <row r="96" spans="1:3">
      <c r="A96" s="4" t="s">
        <v>65</v>
      </c>
      <c r="B96" s="5" t="n">
        <v>0</v>
      </c>
      <c r="C96" s="5" t="n">
        <v>0</v>
      </c>
    </row>
    <row r="97" spans="1:3">
      <c r="A97" s="4" t="s">
        <v>1160</v>
      </c>
      <c r="B97" s="5" t="n">
        <v>17832</v>
      </c>
      <c r="C97" s="5" t="n">
        <v>0</v>
      </c>
    </row>
    <row r="98" spans="1:3">
      <c r="A98" s="4" t="s">
        <v>1161</v>
      </c>
      <c r="B98" s="5" t="n">
        <v>0</v>
      </c>
      <c r="C98" s="5" t="n">
        <v>0</v>
      </c>
    </row>
    <row r="99" spans="1:3">
      <c r="A99" s="4" t="s">
        <v>1123</v>
      </c>
      <c r="B99" s="5" t="n">
        <v>0</v>
      </c>
    </row>
    <row r="100" spans="1:3">
      <c r="A100" s="4" t="s">
        <v>1162</v>
      </c>
      <c r="B100" s="5" t="n">
        <v>12112840</v>
      </c>
      <c r="C100" s="5" t="n">
        <v>9534717</v>
      </c>
    </row>
    <row r="101" spans="1:3">
      <c r="A101" s="3" t="s">
        <v>1163</v>
      </c>
    </row>
    <row r="102" spans="1:3">
      <c r="A102" s="4" t="s">
        <v>1124</v>
      </c>
      <c r="C102" s="5" t="n">
        <v>0</v>
      </c>
    </row>
    <row r="103" spans="1:3">
      <c r="A103" s="4" t="s">
        <v>1164</v>
      </c>
      <c r="B103" s="5" t="n">
        <v>0</v>
      </c>
      <c r="C103" s="5" t="n">
        <v>0</v>
      </c>
    </row>
    <row r="104" spans="1:3">
      <c r="A104" s="4" t="s">
        <v>75</v>
      </c>
      <c r="B104" s="5" t="n">
        <v>0</v>
      </c>
      <c r="C104" s="5" t="n">
        <v>0</v>
      </c>
    </row>
    <row r="105" spans="1:3">
      <c r="A105" s="3" t="s">
        <v>79</v>
      </c>
    </row>
    <row r="106" spans="1:3">
      <c r="A106" s="4" t="s">
        <v>494</v>
      </c>
      <c r="B106" s="5" t="n">
        <v>0</v>
      </c>
      <c r="C106" s="5" t="n">
        <v>0</v>
      </c>
    </row>
    <row r="107" spans="1:3">
      <c r="A107" s="4" t="s">
        <v>1165</v>
      </c>
      <c r="B107" s="5" t="n">
        <v>0</v>
      </c>
      <c r="C107" s="5" t="n">
        <v>0</v>
      </c>
    </row>
    <row r="108" spans="1:3">
      <c r="A108" s="4" t="s">
        <v>1166</v>
      </c>
      <c r="B108" s="5" t="n">
        <v>0</v>
      </c>
      <c r="C108" s="5" t="n">
        <v>0</v>
      </c>
    </row>
    <row r="109" spans="1:3">
      <c r="A109" s="3" t="s">
        <v>1163</v>
      </c>
    </row>
    <row r="110" spans="1:3">
      <c r="A110" s="4" t="s">
        <v>1125</v>
      </c>
      <c r="B110" s="5" t="n">
        <v>0</v>
      </c>
      <c r="C110" s="5" t="n">
        <v>0</v>
      </c>
    </row>
    <row r="111" spans="1:3">
      <c r="A111" s="4" t="s">
        <v>1126</v>
      </c>
      <c r="B111" s="5" t="n">
        <v>0</v>
      </c>
      <c r="C111" s="5" t="n">
        <v>0</v>
      </c>
    </row>
    <row r="112" spans="1:3">
      <c r="A112" s="4" t="s">
        <v>1124</v>
      </c>
      <c r="B112" s="5" t="n">
        <v>0</v>
      </c>
      <c r="C112" s="5" t="n">
        <v>0</v>
      </c>
    </row>
    <row r="113" spans="1:3">
      <c r="A113" s="4" t="s">
        <v>1170</v>
      </c>
    </row>
    <row r="114" spans="1:3">
      <c r="A114" s="3" t="s">
        <v>1163</v>
      </c>
    </row>
    <row r="115" spans="1:3">
      <c r="A115" s="4" t="s">
        <v>1131</v>
      </c>
      <c r="B115" s="6" t="n">
        <v>0</v>
      </c>
      <c r="C11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5"/>
    <col customWidth="1" max="5" min="5" width="4"/>
    <col customWidth="1" max="6" min="6" width="14"/>
    <col customWidth="1" max="7" min="7" width="4"/>
  </cols>
  <sheetData>
    <row r="1" spans="1:7">
      <c r="A1" s="1" t="s">
        <v>1171</v>
      </c>
      <c r="B1" s="2" t="s">
        <v>105</v>
      </c>
      <c r="D1" s="2" t="s">
        <v>1</v>
      </c>
    </row>
    <row r="2" spans="1:7">
      <c r="B2" s="2" t="s">
        <v>2</v>
      </c>
      <c r="C2" s="2" t="s">
        <v>106</v>
      </c>
      <c r="D2" s="2" t="s">
        <v>2</v>
      </c>
      <c r="F2" s="2" t="s">
        <v>106</v>
      </c>
    </row>
    <row r="3" spans="1:7">
      <c r="A3" s="3" t="s">
        <v>427</v>
      </c>
    </row>
    <row r="4" spans="1:7">
      <c r="A4" s="4" t="s">
        <v>123</v>
      </c>
      <c r="B4" s="6" t="n">
        <v>3374000</v>
      </c>
      <c r="C4" s="6" t="n">
        <v>0</v>
      </c>
      <c r="D4" s="6" t="n">
        <v>7614000</v>
      </c>
      <c r="F4" s="6" t="n">
        <v>0</v>
      </c>
    </row>
    <row r="5" spans="1:7">
      <c r="A5" s="4" t="s">
        <v>124</v>
      </c>
      <c r="B5" s="5" t="n">
        <v>7104000</v>
      </c>
      <c r="C5" s="5" t="n">
        <v>97000</v>
      </c>
      <c r="D5" s="5" t="n">
        <v>7306000</v>
      </c>
      <c r="E5" s="4" t="s">
        <v>125</v>
      </c>
      <c r="F5" s="5" t="n">
        <v>222000</v>
      </c>
      <c r="G5" s="4" t="s">
        <v>125</v>
      </c>
    </row>
    <row r="6" spans="1:7">
      <c r="A6" s="4" t="s">
        <v>126</v>
      </c>
      <c r="B6" s="5" t="n">
        <v>2062000</v>
      </c>
      <c r="C6" s="5" t="n">
        <v>1732000</v>
      </c>
      <c r="D6" s="5" t="n">
        <v>6191000</v>
      </c>
      <c r="F6" s="5" t="n">
        <v>5126000</v>
      </c>
    </row>
    <row r="7" spans="1:7">
      <c r="A7" s="4" t="s">
        <v>127</v>
      </c>
      <c r="B7" s="5" t="n">
        <v>5480000</v>
      </c>
      <c r="C7" s="5" t="n">
        <v>562000</v>
      </c>
      <c r="D7" s="5" t="n">
        <v>10656000</v>
      </c>
      <c r="F7" s="5" t="n">
        <v>2178000</v>
      </c>
    </row>
    <row r="8" spans="1:7">
      <c r="A8" s="4" t="s">
        <v>128</v>
      </c>
      <c r="B8" s="5" t="n">
        <v>0</v>
      </c>
      <c r="C8" s="5" t="n">
        <v>-933000</v>
      </c>
      <c r="D8" s="5" t="n">
        <v>0</v>
      </c>
      <c r="F8" s="5" t="n">
        <v>19966000</v>
      </c>
    </row>
    <row r="9" spans="1:7">
      <c r="A9" s="4" t="s">
        <v>129</v>
      </c>
      <c r="B9" s="5" t="n">
        <v>12708000</v>
      </c>
      <c r="C9" s="5" t="n">
        <v>1028000</v>
      </c>
      <c r="D9" s="5" t="n">
        <v>15045000</v>
      </c>
      <c r="F9" s="5" t="n">
        <v>4887000</v>
      </c>
    </row>
    <row r="10" spans="1:7">
      <c r="A10" s="4" t="s">
        <v>130</v>
      </c>
      <c r="B10" s="5" t="n">
        <v>48106000</v>
      </c>
      <c r="C10" s="5" t="n">
        <v>19887000</v>
      </c>
      <c r="D10" s="5" t="n">
        <v>103621000</v>
      </c>
      <c r="F10" s="5" t="n">
        <v>80752000</v>
      </c>
    </row>
    <row r="11" spans="1:7">
      <c r="A11" s="4" t="s">
        <v>1172</v>
      </c>
    </row>
    <row r="12" spans="1:7">
      <c r="A12" s="3" t="s">
        <v>427</v>
      </c>
    </row>
    <row r="13" spans="1:7">
      <c r="A13" s="4" t="s">
        <v>1173</v>
      </c>
      <c r="C13" s="5" t="n">
        <v>946000</v>
      </c>
      <c r="D13" s="5" t="n">
        <v>2200000</v>
      </c>
      <c r="F13" s="5" t="n">
        <v>2500000</v>
      </c>
    </row>
    <row r="14" spans="1:7">
      <c r="A14" s="4" t="s">
        <v>1174</v>
      </c>
    </row>
    <row r="15" spans="1:7">
      <c r="A15" s="3" t="s">
        <v>427</v>
      </c>
    </row>
    <row r="16" spans="1:7">
      <c r="A16" s="4" t="s">
        <v>1173</v>
      </c>
      <c r="B16" s="5" t="n">
        <v>6021000</v>
      </c>
      <c r="C16" s="5" t="n">
        <v>5345000</v>
      </c>
      <c r="D16" s="5" t="n">
        <v>17847000</v>
      </c>
      <c r="F16" s="5" t="n">
        <v>15338000</v>
      </c>
    </row>
    <row r="17" spans="1:7">
      <c r="A17" s="4" t="s">
        <v>1175</v>
      </c>
    </row>
    <row r="18" spans="1:7">
      <c r="A18" s="3" t="s">
        <v>427</v>
      </c>
    </row>
    <row r="19" spans="1:7">
      <c r="A19" s="4" t="s">
        <v>1173</v>
      </c>
      <c r="B19" s="5" t="n">
        <v>1654000</v>
      </c>
      <c r="C19" s="5" t="n">
        <v>1138000</v>
      </c>
      <c r="D19" s="5" t="n">
        <v>4484000</v>
      </c>
      <c r="F19" s="5" t="n">
        <v>3228000</v>
      </c>
    </row>
    <row r="20" spans="1:7">
      <c r="A20" s="4" t="s">
        <v>166</v>
      </c>
    </row>
    <row r="21" spans="1:7">
      <c r="A21" s="3" t="s">
        <v>427</v>
      </c>
    </row>
    <row r="22" spans="1:7">
      <c r="A22" s="4" t="s">
        <v>1173</v>
      </c>
      <c r="B22" s="5" t="n">
        <v>1513000</v>
      </c>
      <c r="C22" s="5" t="n">
        <v>1625000</v>
      </c>
      <c r="D22" s="5" t="n">
        <v>4879000</v>
      </c>
      <c r="F22" s="5" t="n">
        <v>4137000</v>
      </c>
    </row>
    <row r="23" spans="1:7">
      <c r="A23" s="4" t="s">
        <v>167</v>
      </c>
    </row>
    <row r="24" spans="1:7">
      <c r="A24" s="3" t="s">
        <v>427</v>
      </c>
    </row>
    <row r="25" spans="1:7">
      <c r="A25" s="4" t="s">
        <v>1173</v>
      </c>
      <c r="B25" s="5" t="n">
        <v>2108000</v>
      </c>
      <c r="C25" s="5" t="n">
        <v>4882000</v>
      </c>
      <c r="D25" s="5" t="n">
        <v>12765000</v>
      </c>
      <c r="F25" s="5" t="n">
        <v>14163000</v>
      </c>
    </row>
    <row r="26" spans="1:7">
      <c r="A26" s="4" t="s">
        <v>1176</v>
      </c>
    </row>
    <row r="27" spans="1:7">
      <c r="A27" s="3" t="s">
        <v>427</v>
      </c>
    </row>
    <row r="28" spans="1:7">
      <c r="A28" s="4" t="s">
        <v>1173</v>
      </c>
      <c r="B28" s="5" t="n">
        <v>2661000</v>
      </c>
      <c r="C28" s="5" t="n">
        <v>1321000</v>
      </c>
      <c r="D28" s="5" t="n">
        <v>5977000</v>
      </c>
      <c r="F28" s="5" t="n">
        <v>4102000</v>
      </c>
    </row>
    <row r="29" spans="1:7">
      <c r="A29" s="4" t="s">
        <v>1177</v>
      </c>
    </row>
    <row r="30" spans="1:7">
      <c r="A30" s="3" t="s">
        <v>427</v>
      </c>
    </row>
    <row r="31" spans="1:7">
      <c r="A31" s="4" t="s">
        <v>1173</v>
      </c>
      <c r="B31" s="5" t="n">
        <v>2219000</v>
      </c>
      <c r="C31" s="5" t="n">
        <v>2110000</v>
      </c>
      <c r="D31" s="5" t="n">
        <v>7919000</v>
      </c>
      <c r="F31" s="5" t="n">
        <v>4435000</v>
      </c>
    </row>
    <row r="32" spans="1:7">
      <c r="A32" s="4" t="s">
        <v>1178</v>
      </c>
    </row>
    <row r="33" spans="1:7">
      <c r="A33" s="3" t="s">
        <v>427</v>
      </c>
    </row>
    <row r="34" spans="1:7">
      <c r="A34" s="4" t="s">
        <v>1173</v>
      </c>
      <c r="B34" s="5" t="n">
        <v>1202000</v>
      </c>
      <c r="C34" s="6" t="n">
        <v>980000</v>
      </c>
      <c r="D34" s="6" t="n">
        <v>2938000</v>
      </c>
      <c r="F34" s="6" t="n">
        <v>2970000</v>
      </c>
    </row>
    <row r="35" spans="1:7">
      <c r="A35" s="4" t="s">
        <v>1179</v>
      </c>
    </row>
    <row r="36" spans="1:7">
      <c r="A36" s="3" t="s">
        <v>427</v>
      </c>
    </row>
    <row r="37" spans="1:7">
      <c r="A37" s="4" t="s">
        <v>1173</v>
      </c>
      <c r="B37" s="5" t="n">
        <v>343000</v>
      </c>
    </row>
    <row r="38" spans="1:7">
      <c r="A38" s="4" t="s">
        <v>921</v>
      </c>
    </row>
    <row r="39" spans="1:7">
      <c r="A39" s="3" t="s">
        <v>427</v>
      </c>
    </row>
    <row r="40" spans="1:7">
      <c r="A40" s="4" t="s">
        <v>1180</v>
      </c>
      <c r="B40" s="6" t="n">
        <v>9300000</v>
      </c>
    </row>
    <row r="41" spans="1:7"/>
    <row r="42" spans="1:7">
      <c r="A42" s="4" t="s">
        <v>125</v>
      </c>
      <c r="B42" s="4" t="s">
        <v>169</v>
      </c>
    </row>
  </sheetData>
  <mergeCells count="7">
    <mergeCell ref="A1:A2"/>
    <mergeCell ref="B1:C1"/>
    <mergeCell ref="D1:G1"/>
    <mergeCell ref="D2:E2"/>
    <mergeCell ref="F2:G2"/>
    <mergeCell ref="A41:G41"/>
    <mergeCell ref="B42:G4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1</v>
      </c>
      <c r="B1" s="2" t="s">
        <v>105</v>
      </c>
      <c r="D1" s="2" t="s">
        <v>1</v>
      </c>
    </row>
    <row r="2" spans="1:5">
      <c r="B2" s="2" t="s">
        <v>2</v>
      </c>
      <c r="C2" s="2" t="s">
        <v>106</v>
      </c>
      <c r="D2" s="2" t="s">
        <v>2</v>
      </c>
      <c r="E2" s="2" t="s">
        <v>106</v>
      </c>
    </row>
    <row r="3" spans="1:5">
      <c r="A3" s="3" t="s">
        <v>1182</v>
      </c>
    </row>
    <row r="4" spans="1:5">
      <c r="A4" s="4" t="s">
        <v>153</v>
      </c>
      <c r="B4" s="6" t="n">
        <v>53196</v>
      </c>
      <c r="C4" s="6" t="n">
        <v>38762</v>
      </c>
      <c r="D4" s="6" t="n">
        <v>137820</v>
      </c>
      <c r="E4" s="6" t="n">
        <v>105136</v>
      </c>
    </row>
    <row r="5" spans="1:5">
      <c r="A5" s="4" t="s">
        <v>1183</v>
      </c>
      <c r="B5" s="5" t="n">
        <v>42</v>
      </c>
      <c r="C5" s="5" t="n">
        <v>-565</v>
      </c>
      <c r="D5" s="5" t="n">
        <v>-128</v>
      </c>
      <c r="E5" s="5" t="n">
        <v>-2973</v>
      </c>
    </row>
    <row r="6" spans="1:5">
      <c r="A6" s="4" t="s">
        <v>1184</v>
      </c>
      <c r="B6" s="6" t="n">
        <v>53238</v>
      </c>
      <c r="C6" s="6" t="n">
        <v>38197</v>
      </c>
      <c r="D6" s="6" t="n">
        <v>137692</v>
      </c>
      <c r="E6" s="6" t="n">
        <v>102163</v>
      </c>
    </row>
    <row r="7" spans="1:5">
      <c r="A7" s="4" t="s">
        <v>162</v>
      </c>
      <c r="B7" s="5" t="n">
        <v>81769193</v>
      </c>
      <c r="C7" s="5" t="n">
        <v>65974702</v>
      </c>
      <c r="D7" s="5" t="n">
        <v>80120725</v>
      </c>
      <c r="E7" s="5" t="n">
        <v>65817668</v>
      </c>
    </row>
    <row r="8" spans="1:5">
      <c r="A8" s="4" t="s">
        <v>1185</v>
      </c>
      <c r="B8" s="5" t="n">
        <v>64000</v>
      </c>
      <c r="C8" s="5" t="n">
        <v>38000</v>
      </c>
      <c r="D8" s="5" t="n">
        <v>63000</v>
      </c>
      <c r="E8" s="5" t="n">
        <v>55000</v>
      </c>
    </row>
    <row r="9" spans="1:5">
      <c r="A9" s="4" t="s">
        <v>163</v>
      </c>
      <c r="B9" s="5" t="n">
        <v>81832868</v>
      </c>
      <c r="C9" s="5" t="n">
        <v>66013152</v>
      </c>
      <c r="D9" s="5" t="n">
        <v>80183113</v>
      </c>
      <c r="E9" s="5" t="n">
        <v>65873202</v>
      </c>
    </row>
    <row r="10" spans="1:5">
      <c r="A10" s="3" t="s">
        <v>1186</v>
      </c>
    </row>
    <row r="11" spans="1:5">
      <c r="A11" s="4" t="s">
        <v>1187</v>
      </c>
      <c r="B11" s="7" t="n">
        <v>0.65</v>
      </c>
      <c r="C11" s="7" t="n">
        <v>0.59</v>
      </c>
      <c r="D11" s="7" t="n">
        <v>1.72</v>
      </c>
      <c r="E11" s="7" t="n">
        <v>1.6</v>
      </c>
    </row>
    <row r="12" spans="1:5">
      <c r="A12" s="4" t="s">
        <v>1188</v>
      </c>
      <c r="B12" s="5" t="n">
        <v>0</v>
      </c>
      <c r="C12" s="8" t="n">
        <v>-0.01</v>
      </c>
      <c r="D12" s="5" t="n">
        <v>0</v>
      </c>
      <c r="E12" s="8" t="n">
        <v>-0.05</v>
      </c>
    </row>
    <row r="13" spans="1:5">
      <c r="A13" s="4" t="s">
        <v>1189</v>
      </c>
      <c r="B13" s="8" t="n">
        <v>0.65</v>
      </c>
      <c r="C13" s="8" t="n">
        <v>0.58</v>
      </c>
      <c r="D13" s="8" t="n">
        <v>1.72</v>
      </c>
      <c r="E13" s="8" t="n">
        <v>1.55</v>
      </c>
    </row>
    <row r="14" spans="1:5">
      <c r="A14" s="3" t="s">
        <v>1190</v>
      </c>
    </row>
    <row r="15" spans="1:5">
      <c r="A15" s="4" t="s">
        <v>1191</v>
      </c>
      <c r="B15" s="8" t="n">
        <v>0.65</v>
      </c>
      <c r="C15" s="8" t="n">
        <v>0.59</v>
      </c>
      <c r="D15" s="8" t="n">
        <v>1.72</v>
      </c>
      <c r="E15" s="8" t="n">
        <v>1.6</v>
      </c>
    </row>
    <row r="16" spans="1:5">
      <c r="A16" s="4" t="s">
        <v>1192</v>
      </c>
      <c r="B16" s="5" t="n">
        <v>0</v>
      </c>
      <c r="C16" s="8" t="n">
        <v>-0.01</v>
      </c>
      <c r="D16" s="5" t="n">
        <v>0</v>
      </c>
      <c r="E16" s="8" t="n">
        <v>-0.05</v>
      </c>
    </row>
    <row r="17" spans="1:5">
      <c r="A17" s="4" t="s">
        <v>1193</v>
      </c>
      <c r="B17" s="7" t="n">
        <v>0.65</v>
      </c>
      <c r="C17" s="7" t="n">
        <v>0.58</v>
      </c>
      <c r="D17" s="7" t="n">
        <v>1.72</v>
      </c>
      <c r="E17" s="7" t="n">
        <v>1.5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94</v>
      </c>
      <c r="B1" s="2" t="s">
        <v>2</v>
      </c>
      <c r="C1" s="2" t="s">
        <v>59</v>
      </c>
    </row>
    <row r="2" spans="1:3">
      <c r="A2" s="3" t="s">
        <v>335</v>
      </c>
    </row>
    <row r="3" spans="1:3">
      <c r="A3" s="4" t="s">
        <v>77</v>
      </c>
      <c r="B3" s="6" t="n">
        <v>863000</v>
      </c>
      <c r="C3" s="6" t="n">
        <v>1479000</v>
      </c>
    </row>
    <row r="4" spans="1:3">
      <c r="A4" s="4" t="s">
        <v>87</v>
      </c>
      <c r="B4" s="6" t="n">
        <v>763000</v>
      </c>
      <c r="C4" s="6" t="n">
        <v>1687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5</v>
      </c>
      <c r="B1" s="2" t="s">
        <v>105</v>
      </c>
      <c r="D1" s="2" t="s">
        <v>1</v>
      </c>
    </row>
    <row r="2" spans="1:5">
      <c r="B2" s="2" t="s">
        <v>2</v>
      </c>
      <c r="C2" s="2" t="s">
        <v>106</v>
      </c>
      <c r="D2" s="2" t="s">
        <v>2</v>
      </c>
      <c r="E2" s="2" t="s">
        <v>106</v>
      </c>
    </row>
    <row r="3" spans="1:5">
      <c r="A3" s="3" t="s">
        <v>1196</v>
      </c>
    </row>
    <row r="4" spans="1:5">
      <c r="A4" s="4" t="s">
        <v>119</v>
      </c>
      <c r="B4" s="6" t="n">
        <v>136601</v>
      </c>
      <c r="C4" s="6" t="n">
        <v>105963</v>
      </c>
      <c r="D4" s="6" t="n">
        <v>402743</v>
      </c>
      <c r="E4" s="6" t="n">
        <v>317602</v>
      </c>
    </row>
    <row r="5" spans="1:5">
      <c r="A5" s="4" t="s">
        <v>120</v>
      </c>
      <c r="B5" s="5" t="n">
        <v>9100</v>
      </c>
      <c r="C5" s="5" t="n">
        <v>3340</v>
      </c>
      <c r="D5" s="5" t="n">
        <v>18192</v>
      </c>
      <c r="E5" s="5" t="n">
        <v>9011</v>
      </c>
    </row>
    <row r="6" spans="1:5">
      <c r="A6" s="4" t="s">
        <v>121</v>
      </c>
      <c r="B6" s="5" t="n">
        <v>127501</v>
      </c>
      <c r="C6" s="5" t="n">
        <v>102623</v>
      </c>
      <c r="D6" s="5" t="n">
        <v>384551</v>
      </c>
      <c r="E6" s="5" t="n">
        <v>308591</v>
      </c>
    </row>
    <row r="7" spans="1:5">
      <c r="A7" s="4" t="s">
        <v>165</v>
      </c>
      <c r="B7" s="5" t="n">
        <v>48106</v>
      </c>
      <c r="C7" s="5" t="n">
        <v>19887</v>
      </c>
      <c r="D7" s="5" t="n">
        <v>103621</v>
      </c>
      <c r="E7" s="5" t="n">
        <v>80752</v>
      </c>
    </row>
    <row r="8" spans="1:5">
      <c r="A8" s="4" t="s">
        <v>1197</v>
      </c>
      <c r="B8" s="5" t="n">
        <v>111687</v>
      </c>
      <c r="C8" s="5" t="n">
        <v>76349</v>
      </c>
      <c r="D8" s="5" t="n">
        <v>324022</v>
      </c>
      <c r="E8" s="5" t="n">
        <v>263234</v>
      </c>
    </row>
    <row r="9" spans="1:5">
      <c r="A9" s="4" t="s">
        <v>151</v>
      </c>
      <c r="B9" s="5" t="n">
        <v>63920</v>
      </c>
      <c r="C9" s="5" t="n">
        <v>46161</v>
      </c>
      <c r="D9" s="5" t="n">
        <v>164150</v>
      </c>
      <c r="E9" s="5" t="n">
        <v>126109</v>
      </c>
    </row>
    <row r="10" spans="1:5">
      <c r="A10" s="4" t="s">
        <v>156</v>
      </c>
      <c r="B10" s="5" t="n">
        <v>10724</v>
      </c>
      <c r="C10" s="5" t="n">
        <v>7399</v>
      </c>
      <c r="D10" s="5" t="n">
        <v>26330</v>
      </c>
      <c r="E10" s="5" t="n">
        <v>20973</v>
      </c>
    </row>
    <row r="11" spans="1:5">
      <c r="A11" s="4" t="s">
        <v>1198</v>
      </c>
      <c r="B11" s="5" t="n">
        <v>42</v>
      </c>
      <c r="C11" s="5" t="n">
        <v>-565</v>
      </c>
      <c r="D11" s="5" t="n">
        <v>-128</v>
      </c>
      <c r="E11" s="5" t="n">
        <v>-2973</v>
      </c>
    </row>
    <row r="12" spans="1:5">
      <c r="A12" s="4" t="s">
        <v>1199</v>
      </c>
    </row>
    <row r="13" spans="1:5">
      <c r="A13" s="3" t="s">
        <v>1196</v>
      </c>
    </row>
    <row r="14" spans="1:5">
      <c r="A14" s="4" t="s">
        <v>119</v>
      </c>
      <c r="B14" s="5" t="n">
        <v>0</v>
      </c>
      <c r="C14" s="5" t="n">
        <v>207</v>
      </c>
      <c r="D14" s="5" t="n">
        <v>0</v>
      </c>
      <c r="E14" s="5" t="n">
        <v>850</v>
      </c>
    </row>
    <row r="15" spans="1:5">
      <c r="A15" s="4" t="s">
        <v>120</v>
      </c>
      <c r="B15" s="5" t="n">
        <v>0</v>
      </c>
      <c r="C15" s="5" t="n">
        <v>83</v>
      </c>
      <c r="D15" s="5" t="n">
        <v>0</v>
      </c>
      <c r="E15" s="5" t="n">
        <v>-181</v>
      </c>
    </row>
    <row r="16" spans="1:5">
      <c r="A16" s="4" t="s">
        <v>121</v>
      </c>
      <c r="B16" s="5" t="n">
        <v>0</v>
      </c>
      <c r="C16" s="5" t="n">
        <v>124</v>
      </c>
      <c r="D16" s="5" t="n">
        <v>0</v>
      </c>
      <c r="E16" s="5" t="n">
        <v>1031</v>
      </c>
    </row>
    <row r="17" spans="1:5">
      <c r="A17" s="4" t="s">
        <v>165</v>
      </c>
      <c r="B17" s="5" t="n">
        <v>0</v>
      </c>
      <c r="C17" s="5" t="n">
        <v>181</v>
      </c>
      <c r="D17" s="5" t="n">
        <v>1</v>
      </c>
      <c r="E17" s="5" t="n">
        <v>3891</v>
      </c>
    </row>
    <row r="18" spans="1:5">
      <c r="A18" s="4" t="s">
        <v>1197</v>
      </c>
      <c r="B18" s="5" t="n">
        <v>-56</v>
      </c>
      <c r="C18" s="5" t="n">
        <v>1066</v>
      </c>
      <c r="D18" s="5" t="n">
        <v>174</v>
      </c>
      <c r="E18" s="5" t="n">
        <v>8690</v>
      </c>
    </row>
    <row r="19" spans="1:5">
      <c r="A19" s="4" t="s">
        <v>151</v>
      </c>
      <c r="B19" s="5" t="n">
        <v>56</v>
      </c>
      <c r="C19" s="5" t="n">
        <v>-761</v>
      </c>
      <c r="D19" s="5" t="n">
        <v>-173</v>
      </c>
      <c r="E19" s="5" t="n">
        <v>-3768</v>
      </c>
    </row>
    <row r="20" spans="1:5">
      <c r="A20" s="4" t="s">
        <v>156</v>
      </c>
      <c r="B20" s="5" t="n">
        <v>14</v>
      </c>
      <c r="C20" s="5" t="n">
        <v>-196</v>
      </c>
      <c r="D20" s="5" t="n">
        <v>-45</v>
      </c>
      <c r="E20" s="5" t="n">
        <v>-795</v>
      </c>
    </row>
    <row r="21" spans="1:5">
      <c r="A21" s="4" t="s">
        <v>1198</v>
      </c>
      <c r="B21" s="6" t="n">
        <v>42</v>
      </c>
      <c r="C21" s="6" t="n">
        <v>-565</v>
      </c>
      <c r="D21" s="6" t="n">
        <v>-128</v>
      </c>
      <c r="E21" s="6" t="n">
        <v>-297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8</v>
      </c>
      <c r="C1" s="2" t="s">
        <v>1</v>
      </c>
    </row>
    <row r="2" spans="1:4">
      <c r="C2" s="2" t="s">
        <v>2</v>
      </c>
      <c r="D2" s="2" t="s">
        <v>106</v>
      </c>
    </row>
    <row r="3" spans="1:4">
      <c r="A3" s="3" t="s">
        <v>239</v>
      </c>
    </row>
    <row r="4" spans="1:4">
      <c r="A4" s="4" t="s">
        <v>158</v>
      </c>
      <c r="B4" s="4" t="s">
        <v>125</v>
      </c>
      <c r="C4" s="6" t="n">
        <v>137692</v>
      </c>
      <c r="D4" s="6" t="n">
        <v>102163</v>
      </c>
    </row>
    <row r="5" spans="1:4">
      <c r="A5" s="3" t="s">
        <v>240</v>
      </c>
    </row>
    <row r="6" spans="1:4">
      <c r="A6" s="4" t="s">
        <v>241</v>
      </c>
      <c r="B6" s="4" t="s">
        <v>125</v>
      </c>
      <c r="C6" s="5" t="n">
        <v>11138</v>
      </c>
      <c r="D6" s="5" t="n">
        <v>10411</v>
      </c>
    </row>
    <row r="7" spans="1:4">
      <c r="A7" s="4" t="s">
        <v>242</v>
      </c>
      <c r="B7" s="4" t="s">
        <v>125</v>
      </c>
      <c r="C7" s="5" t="n">
        <v>1162</v>
      </c>
      <c r="D7" s="5" t="n">
        <v>1184</v>
      </c>
    </row>
    <row r="8" spans="1:4">
      <c r="A8" s="4" t="s">
        <v>243</v>
      </c>
      <c r="B8" s="4" t="s">
        <v>125</v>
      </c>
      <c r="C8" s="5" t="n">
        <v>19033</v>
      </c>
      <c r="D8" s="5" t="n">
        <v>9333</v>
      </c>
    </row>
    <row r="9" spans="1:4">
      <c r="A9" s="4" t="s">
        <v>244</v>
      </c>
      <c r="B9" s="4" t="s">
        <v>125</v>
      </c>
      <c r="C9" s="5" t="n">
        <v>-5200</v>
      </c>
      <c r="D9" s="5" t="n">
        <v>-6014</v>
      </c>
    </row>
    <row r="10" spans="1:4">
      <c r="A10" s="4" t="s">
        <v>120</v>
      </c>
      <c r="B10" s="4" t="s">
        <v>125</v>
      </c>
      <c r="C10" s="5" t="n">
        <v>18192</v>
      </c>
      <c r="D10" s="5" t="n">
        <v>8830</v>
      </c>
    </row>
    <row r="11" spans="1:4">
      <c r="A11" s="4" t="s">
        <v>245</v>
      </c>
      <c r="B11" s="4" t="s">
        <v>125</v>
      </c>
      <c r="C11" s="5" t="n">
        <v>-7306</v>
      </c>
      <c r="D11" s="5" t="n">
        <v>-222</v>
      </c>
    </row>
    <row r="12" spans="1:4">
      <c r="A12" s="4" t="s">
        <v>246</v>
      </c>
      <c r="B12" s="4" t="s">
        <v>125</v>
      </c>
      <c r="C12" s="5" t="n">
        <v>-6191</v>
      </c>
      <c r="D12" s="5" t="n">
        <v>-5126</v>
      </c>
    </row>
    <row r="13" spans="1:4">
      <c r="A13" s="4" t="s">
        <v>247</v>
      </c>
      <c r="B13" s="4" t="s">
        <v>125</v>
      </c>
      <c r="C13" s="5" t="n">
        <v>-50981</v>
      </c>
      <c r="D13" s="5" t="n">
        <v>40302</v>
      </c>
    </row>
    <row r="14" spans="1:4">
      <c r="A14" s="4" t="s">
        <v>248</v>
      </c>
      <c r="B14" s="4" t="s">
        <v>125</v>
      </c>
      <c r="C14" s="5" t="n">
        <v>144</v>
      </c>
      <c r="D14" s="5" t="n">
        <v>-413</v>
      </c>
    </row>
    <row r="15" spans="1:4">
      <c r="A15" s="4" t="s">
        <v>148</v>
      </c>
      <c r="C15" s="5" t="n">
        <v>16397</v>
      </c>
    </row>
    <row r="16" spans="1:4">
      <c r="A16" s="4" t="s">
        <v>249</v>
      </c>
      <c r="B16" s="4" t="s">
        <v>125</v>
      </c>
      <c r="C16" s="5" t="n">
        <v>0</v>
      </c>
      <c r="D16" s="5" t="n">
        <v>-19966</v>
      </c>
    </row>
    <row r="17" spans="1:4">
      <c r="A17" s="4" t="s">
        <v>250</v>
      </c>
      <c r="B17" s="4" t="s">
        <v>125</v>
      </c>
      <c r="C17" s="5" t="n">
        <v>0</v>
      </c>
      <c r="D17" s="5" t="n">
        <v>864</v>
      </c>
    </row>
    <row r="18" spans="1:4">
      <c r="A18" s="4" t="s">
        <v>251</v>
      </c>
      <c r="B18" s="4" t="s">
        <v>125</v>
      </c>
      <c r="C18" s="5" t="n">
        <v>6363</v>
      </c>
      <c r="D18" s="5" t="n">
        <v>4582</v>
      </c>
    </row>
    <row r="19" spans="1:4">
      <c r="A19" s="4" t="s">
        <v>252</v>
      </c>
      <c r="B19" s="4" t="s">
        <v>125</v>
      </c>
      <c r="C19" s="5" t="n">
        <v>698</v>
      </c>
      <c r="D19" s="5" t="n">
        <v>697</v>
      </c>
    </row>
    <row r="20" spans="1:4">
      <c r="A20" s="4" t="s">
        <v>253</v>
      </c>
      <c r="B20" s="4" t="s">
        <v>125</v>
      </c>
      <c r="C20" s="5" t="n">
        <v>-76118</v>
      </c>
      <c r="D20" s="5" t="n">
        <v>-16270</v>
      </c>
    </row>
    <row r="21" spans="1:4">
      <c r="A21" s="4" t="s">
        <v>254</v>
      </c>
      <c r="B21" s="4" t="s">
        <v>125</v>
      </c>
      <c r="C21" s="5" t="n">
        <v>44312</v>
      </c>
      <c r="D21" s="5" t="n">
        <v>16283</v>
      </c>
    </row>
    <row r="22" spans="1:4">
      <c r="A22" s="4" t="s">
        <v>255</v>
      </c>
      <c r="B22" s="4" t="s">
        <v>125</v>
      </c>
      <c r="C22" s="5" t="n">
        <v>109335</v>
      </c>
      <c r="D22" s="5" t="n">
        <v>146638</v>
      </c>
    </row>
    <row r="23" spans="1:4">
      <c r="A23" s="3" t="s">
        <v>256</v>
      </c>
    </row>
    <row r="24" spans="1:4">
      <c r="A24" s="4" t="s">
        <v>257</v>
      </c>
      <c r="C24" s="5" t="n">
        <v>-312120</v>
      </c>
      <c r="D24" s="5" t="n">
        <v>-926764</v>
      </c>
    </row>
    <row r="25" spans="1:4">
      <c r="A25" s="4" t="s">
        <v>258</v>
      </c>
      <c r="C25" s="5" t="n">
        <v>-47217</v>
      </c>
      <c r="D25" s="5" t="n">
        <v>-228104</v>
      </c>
    </row>
    <row r="26" spans="1:4">
      <c r="A26" s="4" t="s">
        <v>259</v>
      </c>
      <c r="C26" s="5" t="n">
        <v>486925</v>
      </c>
      <c r="D26" s="5" t="n">
        <v>337109</v>
      </c>
    </row>
    <row r="27" spans="1:4">
      <c r="A27" s="4" t="s">
        <v>260</v>
      </c>
      <c r="C27" s="5" t="n">
        <v>176824</v>
      </c>
      <c r="D27" s="5" t="n">
        <v>117813</v>
      </c>
    </row>
    <row r="28" spans="1:4">
      <c r="A28" s="4" t="s">
        <v>261</v>
      </c>
      <c r="C28" s="5" t="n">
        <v>2523</v>
      </c>
      <c r="D28" s="5" t="n">
        <v>0</v>
      </c>
    </row>
    <row r="29" spans="1:4">
      <c r="A29" s="4" t="s">
        <v>262</v>
      </c>
      <c r="C29" s="5" t="n">
        <v>0</v>
      </c>
      <c r="D29" s="5" t="n">
        <v>581324</v>
      </c>
    </row>
    <row r="30" spans="1:4">
      <c r="A30" s="4" t="s">
        <v>263</v>
      </c>
      <c r="C30" s="5" t="n">
        <v>-371260</v>
      </c>
      <c r="D30" s="5" t="n">
        <v>-397725</v>
      </c>
    </row>
    <row r="31" spans="1:4">
      <c r="A31" s="4" t="s">
        <v>264</v>
      </c>
      <c r="C31" s="5" t="n">
        <v>-11547</v>
      </c>
      <c r="D31" s="5" t="n">
        <v>-4334</v>
      </c>
    </row>
    <row r="32" spans="1:4">
      <c r="A32" s="4" t="s">
        <v>265</v>
      </c>
      <c r="C32" s="5" t="n">
        <v>5329</v>
      </c>
      <c r="D32" s="5" t="n">
        <v>3617</v>
      </c>
    </row>
    <row r="33" spans="1:4">
      <c r="A33" s="4" t="s">
        <v>266</v>
      </c>
      <c r="C33" s="5" t="n">
        <v>-12</v>
      </c>
      <c r="D33" s="5" t="n">
        <v>-14284</v>
      </c>
    </row>
    <row r="34" spans="1:4">
      <c r="A34" s="4" t="s">
        <v>267</v>
      </c>
      <c r="C34" s="5" t="n">
        <v>46164</v>
      </c>
      <c r="D34" s="5" t="n">
        <v>174515</v>
      </c>
    </row>
    <row r="35" spans="1:4">
      <c r="A35" s="4" t="s">
        <v>268</v>
      </c>
      <c r="C35" s="5" t="n">
        <v>-24391</v>
      </c>
      <c r="D35" s="5" t="n">
        <v>-356833</v>
      </c>
    </row>
    <row r="36" spans="1:4">
      <c r="A36" s="3" t="s">
        <v>269</v>
      </c>
    </row>
    <row r="37" spans="1:4">
      <c r="A37" s="4" t="s">
        <v>270</v>
      </c>
      <c r="C37" s="5" t="n">
        <v>376160</v>
      </c>
      <c r="D37" s="5" t="n">
        <v>176308</v>
      </c>
    </row>
    <row r="38" spans="1:4">
      <c r="A38" s="4" t="s">
        <v>271</v>
      </c>
      <c r="C38" s="5" t="n">
        <v>471204</v>
      </c>
      <c r="D38" s="5" t="n">
        <v>119095</v>
      </c>
    </row>
    <row r="39" spans="1:4">
      <c r="A39" s="4" t="s">
        <v>272</v>
      </c>
      <c r="C39" s="5" t="n">
        <v>-896622</v>
      </c>
      <c r="D39" s="5" t="n">
        <v>27722</v>
      </c>
    </row>
    <row r="40" spans="1:4">
      <c r="A40" s="4" t="s">
        <v>273</v>
      </c>
      <c r="C40" s="5" t="n">
        <v>-565</v>
      </c>
      <c r="D40" s="5" t="n">
        <v>-565</v>
      </c>
    </row>
    <row r="41" spans="1:4">
      <c r="A41" s="4" t="s">
        <v>274</v>
      </c>
      <c r="C41" s="5" t="n">
        <v>550000</v>
      </c>
      <c r="D41" s="5" t="n">
        <v>25000</v>
      </c>
    </row>
    <row r="42" spans="1:4">
      <c r="A42" s="4" t="s">
        <v>275</v>
      </c>
      <c r="C42" s="5" t="n">
        <v>-160614</v>
      </c>
      <c r="D42" s="5" t="n">
        <v>-10000</v>
      </c>
    </row>
    <row r="43" spans="1:4">
      <c r="A43" s="4" t="s">
        <v>276</v>
      </c>
      <c r="C43" s="5" t="n">
        <v>-58239</v>
      </c>
      <c r="D43" s="5" t="n">
        <v>-42825</v>
      </c>
    </row>
    <row r="44" spans="1:4">
      <c r="A44" s="4" t="s">
        <v>212</v>
      </c>
      <c r="C44" s="5" t="n">
        <v>0</v>
      </c>
      <c r="D44" s="5" t="n">
        <v>-1530</v>
      </c>
    </row>
    <row r="45" spans="1:4">
      <c r="A45" s="4" t="s">
        <v>277</v>
      </c>
      <c r="C45" s="5" t="n">
        <v>-35284</v>
      </c>
    </row>
    <row r="46" spans="1:4">
      <c r="A46" s="4" t="s">
        <v>278</v>
      </c>
      <c r="C46" s="5" t="n">
        <v>1818</v>
      </c>
      <c r="D46" s="5" t="n">
        <v>2330</v>
      </c>
    </row>
    <row r="47" spans="1:4">
      <c r="A47" s="4" t="s">
        <v>279</v>
      </c>
      <c r="C47" s="5" t="n">
        <v>-2081</v>
      </c>
      <c r="D47" s="5" t="n">
        <v>-2501</v>
      </c>
    </row>
    <row r="48" spans="1:4">
      <c r="A48" s="4" t="s">
        <v>280</v>
      </c>
      <c r="C48" s="5" t="n">
        <v>245777</v>
      </c>
      <c r="D48" s="5" t="n">
        <v>293034</v>
      </c>
    </row>
    <row r="49" spans="1:4">
      <c r="A49" s="4" t="s">
        <v>281</v>
      </c>
      <c r="C49" s="5" t="n">
        <v>330721</v>
      </c>
      <c r="D49" s="5" t="n">
        <v>82839</v>
      </c>
    </row>
    <row r="50" spans="1:4">
      <c r="A50" s="4" t="s">
        <v>282</v>
      </c>
      <c r="C50" s="5" t="n">
        <v>261199</v>
      </c>
      <c r="D50" s="5" t="n">
        <v>199373</v>
      </c>
    </row>
    <row r="51" spans="1:4">
      <c r="A51" s="4" t="s">
        <v>283</v>
      </c>
      <c r="C51" s="5" t="n">
        <v>591920</v>
      </c>
      <c r="D51" s="5" t="n">
        <v>282212</v>
      </c>
    </row>
    <row r="52" spans="1:4">
      <c r="A52" s="3" t="s">
        <v>284</v>
      </c>
    </row>
    <row r="53" spans="1:4">
      <c r="A53" s="4" t="s">
        <v>285</v>
      </c>
      <c r="C53" s="5" t="n">
        <v>118067</v>
      </c>
      <c r="D53" s="5" t="n">
        <v>67214</v>
      </c>
    </row>
    <row r="54" spans="1:4">
      <c r="A54" s="4" t="s">
        <v>286</v>
      </c>
      <c r="C54" s="5" t="n">
        <v>20416</v>
      </c>
      <c r="D54" s="5" t="n">
        <v>10830</v>
      </c>
    </row>
    <row r="55" spans="1:4">
      <c r="A55" s="3" t="s">
        <v>287</v>
      </c>
    </row>
    <row r="56" spans="1:4">
      <c r="A56" s="4" t="s">
        <v>288</v>
      </c>
      <c r="C56" s="5" t="n">
        <v>1816</v>
      </c>
      <c r="D56" s="5" t="n">
        <v>106</v>
      </c>
    </row>
    <row r="57" spans="1:4">
      <c r="A57" s="4" t="s">
        <v>289</v>
      </c>
      <c r="C57" s="5" t="n">
        <v>0</v>
      </c>
      <c r="D57" s="5" t="n">
        <v>28193</v>
      </c>
    </row>
    <row r="58" spans="1:4">
      <c r="A58" s="4" t="s">
        <v>290</v>
      </c>
      <c r="C58" s="5" t="n">
        <v>0</v>
      </c>
      <c r="D58" s="5" t="n">
        <v>187425</v>
      </c>
    </row>
    <row r="59" spans="1:4">
      <c r="A59" s="4" t="s">
        <v>291</v>
      </c>
      <c r="C59" s="5" t="n">
        <v>499974</v>
      </c>
      <c r="D59" s="5" t="n">
        <v>794809</v>
      </c>
    </row>
    <row r="60" spans="1:4">
      <c r="A60" s="3" t="s">
        <v>292</v>
      </c>
    </row>
    <row r="61" spans="1:4">
      <c r="A61" s="4" t="s">
        <v>293</v>
      </c>
      <c r="C61" s="5" t="n">
        <v>2855993</v>
      </c>
      <c r="D61" s="5" t="n">
        <v>3252377</v>
      </c>
    </row>
    <row r="62" spans="1:4">
      <c r="A62" s="4" t="s">
        <v>294</v>
      </c>
      <c r="B62" s="4" t="s">
        <v>175</v>
      </c>
      <c r="C62" s="6" t="n">
        <v>2558638</v>
      </c>
      <c r="D62" s="6" t="n">
        <v>2873318</v>
      </c>
    </row>
    <row r="63" spans="1:4"/>
    <row r="64" spans="1:4">
      <c r="A64" s="4" t="s">
        <v>125</v>
      </c>
      <c r="B64" s="4" t="s">
        <v>169</v>
      </c>
    </row>
    <row r="65" spans="1:4">
      <c r="A65" s="4" t="s">
        <v>175</v>
      </c>
      <c r="B65" s="4" t="s">
        <v>295</v>
      </c>
    </row>
  </sheetData>
  <mergeCells count="5">
    <mergeCell ref="A1:B2"/>
    <mergeCell ref="C1:D1"/>
    <mergeCell ref="A63:C63"/>
    <mergeCell ref="B64:C64"/>
    <mergeCell ref="B65:C6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5:59:53Z</dcterms:created>
  <dcterms:modified xmlns:dcterms="http://purl.org/dc/terms/" xmlns:xsi="http://www.w3.org/2001/XMLSchema-instance" xsi:type="dcterms:W3CDTF">2019-11-05T15:59:53Z</dcterms:modified>
</cp:coreProperties>
</file>